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BUSINESS COMBINATIONS" sheetId="9" r:id="rId9"/>
    <s:sheet name="EARNINGS PER SHARE" sheetId="10" r:id="rId10"/>
    <s:sheet name="INVESTMENT SECURITIES" sheetId="11" r:id="rId11"/>
    <s:sheet name="LOANS" sheetId="12" r:id="rId12"/>
    <s:sheet name="PREMISES AND EQUIPMENT" sheetId="13" r:id="rId13"/>
    <s:sheet name="GOODWILL AND OTHER INTANGIBLE A" sheetId="14" r:id="rId14"/>
    <s:sheet name="DEPOSITS" sheetId="15" r:id="rId15"/>
    <s:sheet name="BORROWINGS" sheetId="16" r:id="rId16"/>
    <s:sheet name="CONTINGENCIES" sheetId="17" r:id="rId17"/>
    <s:sheet name="ACCUMULATED OTHER COMPREHENSIVE" sheetId="18" r:id="rId18"/>
    <s:sheet name="EQUITY" sheetId="19" r:id="rId19"/>
    <s:sheet name="BALANCE SHEET OFFSETTING" sheetId="20" r:id="rId20"/>
    <s:sheet name="FINANCIAL INSTRUMENTS WITH OFF " sheetId="21" r:id="rId21"/>
    <s:sheet name="FAIR VALUE MEASUREMENTS AND FAI" sheetId="22" r:id="rId22"/>
    <s:sheet name="REGULATORY MATTERS" sheetId="23" r:id="rId23"/>
    <s:sheet name="BENEFIT PLANS" sheetId="24" r:id="rId24"/>
    <s:sheet name="SHARE-BASED COMPENSATION" sheetId="25" r:id="rId25"/>
    <s:sheet name="INCOME TAXES" sheetId="26" r:id="rId26"/>
    <s:sheet name="CONDENSED FINANCIAL INFORMATION" sheetId="27" r:id="rId27"/>
    <s:sheet name="SEGMENT REPORTING" sheetId="28" r:id="rId28"/>
    <s:sheet name="SUBSEQUENT EVENTS" sheetId="29" r:id="rId29"/>
    <s:sheet name="SUMMARY OF SIGNIFICANT ACCOUN30" sheetId="30" r:id="rId30"/>
    <s:sheet name="EARNINGS PER SHARE (Tables)" sheetId="31" r:id="rId31"/>
    <s:sheet name="INVESTMENT SECURITIES (Tables)" sheetId="32" r:id="rId32"/>
    <s:sheet name="LOANS (Tables)" sheetId="33" r:id="rId33"/>
    <s:sheet name="PREMISES AND EQUIPMENT (Tables)" sheetId="34" r:id="rId34"/>
    <s:sheet name="GOODWILL AND OTHER INTANGIBLE35" sheetId="35" r:id="rId35"/>
    <s:sheet name="DEPOSITS (Tables)" sheetId="36" r:id="rId36"/>
    <s:sheet name="BORROWINGS (Tables)" sheetId="37" r:id="rId37"/>
    <s:sheet name="ACCUMULATED OTHER COMPREHENSI38" sheetId="38" r:id="rId38"/>
    <s:sheet name="BALANCE SHEET OFFSETTING (Table" sheetId="39" r:id="rId39"/>
    <s:sheet name="FINANCIAL INSTRUMENTS WITH OF40" sheetId="40" r:id="rId40"/>
    <s:sheet name="FAIR VALUE MEASUREMENTS AND F41" sheetId="41" r:id="rId41"/>
    <s:sheet name="REGULATORY MATTERS (Tables)" sheetId="42" r:id="rId42"/>
    <s:sheet name="BENEFIT PLANS (Tables)" sheetId="43" r:id="rId43"/>
    <s:sheet name="SHARE-BASED COMPENSATION (Table" sheetId="44" r:id="rId44"/>
    <s:sheet name="INCOME TAXES (Tables)" sheetId="45" r:id="rId45"/>
    <s:sheet name="CONDENSED FINANCIAL INFORMATI46" sheetId="46" r:id="rId46"/>
    <s:sheet name="SEGMENT REPORTING (Tables)" sheetId="47" r:id="rId47"/>
    <s:sheet name="SUMMARY OF SIGNIFICANT ACCOUN48" sheetId="48" r:id="rId48"/>
    <s:sheet name="BUSINESS COMBINATIONS (Details)" sheetId="49" r:id="rId49"/>
    <s:sheet name="EARNINGS PER SHARE (Details)" sheetId="50" r:id="rId50"/>
    <s:sheet name="INVESTMENT SECURITIES Amortized" sheetId="51" r:id="rId51"/>
    <s:sheet name="INVESTMENT SECURITIES Gain and " sheetId="52" r:id="rId52"/>
    <s:sheet name="INVESTMENT SECURITIES Unrealize" sheetId="53" r:id="rId53"/>
    <s:sheet name="INVESTMENT SECURITIES Investmen" sheetId="54" r:id="rId54"/>
    <s:sheet name="INVESTMENT SECURITIES Amortiz55" sheetId="55" r:id="rId55"/>
    <s:sheet name="INVESTMENT SECURITIES Other sec" sheetId="56" r:id="rId56"/>
    <s:sheet name="LOANS - Originated and Acquired" sheetId="57" r:id="rId57"/>
    <s:sheet name="LOANS LOANS Narrative (Details)" sheetId="58" r:id="rId58"/>
    <s:sheet name="LOANS Credit Quality (Details)" sheetId="59" r:id="rId59"/>
    <s:sheet name="LOANS Delinquency (Details)" sheetId="60" r:id="rId60"/>
    <s:sheet name="LOANS Allowance Roll Forward (D" sheetId="61" r:id="rId61"/>
    <s:sheet name="LOANS Impaired (Details)" sheetId="62" r:id="rId62"/>
    <s:sheet name="LOANS TDR (Details)" sheetId="63" r:id="rId63"/>
    <s:sheet name="LOANS OREO and Repossed Assets " sheetId="64" r:id="rId64"/>
    <s:sheet name="PREMISES AND EQUIPMENT (Details" sheetId="65" r:id="rId65"/>
    <s:sheet name="GOODWILL AND OTHER INTANGIBLE66" sheetId="66" r:id="rId66"/>
    <s:sheet name="DEPOSITS (Details)" sheetId="67" r:id="rId67"/>
    <s:sheet name="BORROWINGS (Details)" sheetId="68" r:id="rId68"/>
    <s:sheet name="BORROWINGS, Narrative (Details)" sheetId="69" r:id="rId69"/>
    <s:sheet name="BORROWINGS, FHLB Advances and R" sheetId="70" r:id="rId70"/>
    <s:sheet name="BORROWINGS, Trusts (Details)" sheetId="71" r:id="rId71"/>
    <s:sheet name="ACCUMULATED OTHER COMPREHENSI72" sheetId="72" r:id="rId72"/>
    <s:sheet name="EQUITY (Details)" sheetId="73" r:id="rId73"/>
    <s:sheet name="BALANCE SHEET OFFSETTING FINANC" sheetId="74" r:id="rId74"/>
    <s:sheet name="FINANCIAL INSTRUMENTS WITH OF75" sheetId="75" r:id="rId75"/>
    <s:sheet name="BALANCE SHEET OFFSETTING FINA76" sheetId="76" r:id="rId76"/>
    <s:sheet name="FINANCIAL INSTRUMENTS WITH OF77" sheetId="77" r:id="rId77"/>
    <s:sheet name="FINANCIAL INSTRUMENTS WITH OF78" sheetId="78" r:id="rId78"/>
    <s:sheet name="FINANCIAL INSTRUMENTS WITH OF79" sheetId="79" r:id="rId79"/>
    <s:sheet name="FINANCIAL INSTRUMENTS WITH OF80" sheetId="80" r:id="rId80"/>
    <s:sheet name="FAIR VALUE MEASUREMENTS AND F81" sheetId="81" r:id="rId81"/>
    <s:sheet name="FAIR VALUE MEASUREMENTS AND F82" sheetId="82" r:id="rId82"/>
    <s:sheet name="FAIR VALUE MEASUREMENTS AND F83" sheetId="83" r:id="rId83"/>
    <s:sheet name="FAIR VALUE MEASUREMENTS AND F84" sheetId="84" r:id="rId84"/>
    <s:sheet name="FAIR VALUE MEASUREMENTS AND F85" sheetId="85" r:id="rId85"/>
    <s:sheet name="REGULATORY MATTERS (Details)" sheetId="86" r:id="rId86"/>
    <s:sheet name="BENEFIT PLANS OTHER (Details)" sheetId="87" r:id="rId87"/>
    <s:sheet name="BENEFIT PLANS (Details)" sheetId="88" r:id="rId88"/>
    <s:sheet name="SHARE-BASED COMPENSATION PLANS(" sheetId="89" r:id="rId89"/>
    <s:sheet name="SHARE-BASED COMPENSATION IMPACT" sheetId="90" r:id="rId90"/>
    <s:sheet name="SHARE-BASED COMPENSATION UNRECO" sheetId="91" r:id="rId91"/>
    <s:sheet name="SHARE-BASED COMPENSATION RESTRI" sheetId="92" r:id="rId92"/>
    <s:sheet name="SHARE-BASED COMPENSATION STOCK " sheetId="93" r:id="rId93"/>
    <s:sheet name="SHARE-BASED COMPENSATION Stoc94" sheetId="94" r:id="rId94"/>
    <s:sheet name="SHARE-BASED COMPENSATION ESPP(D" sheetId="95" r:id="rId95"/>
    <s:sheet name="INCOME TAXES (Details)" sheetId="96" r:id="rId96"/>
    <s:sheet name="CONDENSED BALANCE SHEETS-PARENT" sheetId="97" r:id="rId97"/>
    <s:sheet name="CONDENSED STATEMENTS OF INCOME-" sheetId="98" r:id="rId98"/>
    <s:sheet name="CONDENSED STATEMENTS OF CASH FL" sheetId="99" r:id="rId99"/>
    <s:sheet name="SEGMENT REPORTING (Details)" sheetId="100" r:id="rId100"/>
  </s:sheets>
  <s:definedNames/>
  <s:calcPr calcId="124519" calcMode="auto" fullCalcOnLoad="1"/>
</s:workbook>
</file>

<file path=xl/sharedStrings.xml><?xml version="1.0" encoding="utf-8"?>
<sst xmlns="http://schemas.openxmlformats.org/spreadsheetml/2006/main" uniqueCount="1420">
  <si>
    <t>Document And Entity Information - USD ($) $ in Thousands</t>
  </si>
  <si>
    <t>12 Months Ended</t>
  </si>
  <si>
    <t>Dec. 31, 2015</t>
  </si>
  <si>
    <t>Feb. 22, 2016</t>
  </si>
  <si>
    <t>Jun. 30, 2015</t>
  </si>
  <si>
    <t>Entity Information [Line Items]</t>
  </si>
  <si>
    <t>Entity Registrant Name</t>
  </si>
  <si>
    <t>NATIONAL PENN BANCSHAR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ASSETS</t>
  </si>
  <si>
    <t>Cash and due from banks</t>
  </si>
  <si>
    <t>Interest-earning deposits with banks</t>
  </si>
  <si>
    <t>Total cash and cash equivalents</t>
  </si>
  <si>
    <t>Available-for-sale Securities, fair value</t>
  </si>
  <si>
    <t>Investment securities held-to-maturity (Fair value $789,653 and $949,935 for 2015 and 2014, respectively)</t>
  </si>
  <si>
    <t>Other securities</t>
  </si>
  <si>
    <t>Loans held-for-sale</t>
  </si>
  <si>
    <t>Loans, net of allowance for loan losses of $79,045 and $90,675 for 2015 and 2014, respectively</t>
  </si>
  <si>
    <t>Premises and equipment, net</t>
  </si>
  <si>
    <t>Accrued interest receivable</t>
  </si>
  <si>
    <t>Bank owned life insurance</t>
  </si>
  <si>
    <t>Other real estate owned and other repossessed assets</t>
  </si>
  <si>
    <t>Goodwill</t>
  </si>
  <si>
    <t>Other intangible assets, net</t>
  </si>
  <si>
    <t>Unconsolidated investments</t>
  </si>
  <si>
    <t>Other assets</t>
  </si>
  <si>
    <t>TOTAL ASSETS</t>
  </si>
  <si>
    <t>LIABILITIES</t>
  </si>
  <si>
    <t>Non-interest bearing deposits</t>
  </si>
  <si>
    <t>Interest bearing deposits</t>
  </si>
  <si>
    <t>Total deposits</t>
  </si>
  <si>
    <t>Customer repurchase agreements</t>
  </si>
  <si>
    <t>Federal Home Loan Bank advances and other borrowings</t>
  </si>
  <si>
    <t>Senior Long Term Debt</t>
  </si>
  <si>
    <t>Subordinated debentures</t>
  </si>
  <si>
    <t>Accrued interest payable and other liabilities</t>
  </si>
  <si>
    <t>TOTAL LIABILITIES</t>
  </si>
  <si>
    <t>SHAREHOLDERS' EQUITY</t>
  </si>
  <si>
    <t>Common stock, no stated par value; authorized 250,000,000 shares, issued 152,267,940 shares</t>
  </si>
  <si>
    <t>Accumulated deficit</t>
  </si>
  <si>
    <t>Accumulated other comprehensive loss</t>
  </si>
  <si>
    <t>Treasury stock: December 31, 2015 - 11,959,300; December 31, 2014 - 5,131,856</t>
  </si>
  <si>
    <t>TOTAL SHAREHOLDERS' EQUITY</t>
  </si>
  <si>
    <t>TOTAL LIABILITIES AND SHAREHOLDER'S EQUITY</t>
  </si>
  <si>
    <t>CONSOLIDATED BALANCE SHEETS (Parenthetical) - USD ($) $ / shares in Thousands, $ in Thousands</t>
  </si>
  <si>
    <t>Held-to-maturity securities, fair value</t>
  </si>
  <si>
    <t>Allowance for loan losses</t>
  </si>
  <si>
    <t>Common Stock, no par value (in dollars per share)</t>
  </si>
  <si>
    <t>Common stock, authorized (in shares)</t>
  </si>
  <si>
    <t>Common stock, issued (in shares)</t>
  </si>
  <si>
    <t>Treasury stock (in shares)</t>
  </si>
  <si>
    <t>CONSOLIDATED STATEMENTS OF INCOME - USD ($) $ in Thousands</t>
  </si>
  <si>
    <t>Dec. 31, 2013</t>
  </si>
  <si>
    <t>INTEREST INCOME</t>
  </si>
  <si>
    <t>Loans, including fees</t>
  </si>
  <si>
    <t>Investment securities</t>
  </si>
  <si>
    <t>Taxable</t>
  </si>
  <si>
    <t>Tax-exempt</t>
  </si>
  <si>
    <t>Deposits with banks</t>
  </si>
  <si>
    <t>Total interest income</t>
  </si>
  <si>
    <t>INTEREST EXPENSE</t>
  </si>
  <si>
    <t>Deposits</t>
  </si>
  <si>
    <t>Repurchase agreements</t>
  </si>
  <si>
    <t>Senior long-term debt</t>
  </si>
  <si>
    <t>Total interest expense</t>
  </si>
  <si>
    <t>Net interest income</t>
  </si>
  <si>
    <t>Provision for loan losses</t>
  </si>
  <si>
    <t>Net interest income after provision for loan losses</t>
  </si>
  <si>
    <t>NON-INTEREST INCOME</t>
  </si>
  <si>
    <t>Wealth management</t>
  </si>
  <si>
    <t>Service charges on deposit accounts</t>
  </si>
  <si>
    <t>Insurance commissions and fees</t>
  </si>
  <si>
    <t>Cash management and electronic banking fees</t>
  </si>
  <si>
    <t>Mortgage banking</t>
  </si>
  <si>
    <t>Earnings (losses) of unconsolidated investments</t>
  </si>
  <si>
    <t>Gain on sale of non-performing loans</t>
  </si>
  <si>
    <t>Other operating income</t>
  </si>
  <si>
    <t>Net gains (losses) from fair value changes on subordinated debentures</t>
  </si>
  <si>
    <t>Net gains (losses) on sale of investment securities</t>
  </si>
  <si>
    <t>Total non-interest income</t>
  </si>
  <si>
    <t>NON-INTEREST EXPENSE</t>
  </si>
  <si>
    <t>Salaries, wages and employee benefits</t>
  </si>
  <si>
    <t>Premises and equipment</t>
  </si>
  <si>
    <t>FDIC insurance</t>
  </si>
  <si>
    <t>Other operating expenses</t>
  </si>
  <si>
    <t>Merger related expenses</t>
  </si>
  <si>
    <t>Loss on debt extinguishment</t>
  </si>
  <si>
    <t>Corporate reorganization expense</t>
  </si>
  <si>
    <t>Total non-interest expense</t>
  </si>
  <si>
    <t>Income before income taxes</t>
  </si>
  <si>
    <t>Income tax expense</t>
  </si>
  <si>
    <t>Net Income</t>
  </si>
  <si>
    <t>PER SHARE OF COMMON STOCK</t>
  </si>
  <si>
    <t>Basic earnings available to common shareholders</t>
  </si>
  <si>
    <t>Diluted earnings available to common shareholders</t>
  </si>
  <si>
    <t>Dividends paid in cash</t>
  </si>
  <si>
    <t>CONSOLIDATED STATEMENTS OF COMPREHENSIVE INCOME - USD ($) $ in Thousands</t>
  </si>
  <si>
    <t>Other Comprehensive Income (Loss), Net of Tax</t>
  </si>
  <si>
    <t>Before Tax Amount [Member]</t>
  </si>
  <si>
    <t>Unrealized holding gains (losses) on investment securities, Before Tax</t>
  </si>
  <si>
    <t>Net gains (losses) on sales of investment securities realized in net income, Before Tax</t>
  </si>
  <si>
    <t>Unrealized gains (losses) on investment securities, Before Tax</t>
  </si>
  <si>
    <t>Pension Adjustment, Before Tax</t>
  </si>
  <si>
    <t>Other Comprehensive Income (Loss), Before Tax</t>
  </si>
  <si>
    <t>Comprehensive Income (Loss), Before Tax</t>
  </si>
  <si>
    <t>Tax Expense (Benefit) [Member]</t>
  </si>
  <si>
    <t>Net Income, Tax Expense</t>
  </si>
  <si>
    <t>Unrealized holding gains (losses) on investment securities, Tax Expense</t>
  </si>
  <si>
    <t>Net gains (losses) on sales of investment securities realized in net income, Tax Expense</t>
  </si>
  <si>
    <t>Unrealized gains (losses) on investment securities, Tax Expense</t>
  </si>
  <si>
    <t>Pension Adjustment, Tax Expense</t>
  </si>
  <si>
    <t>Other Comprehensive Income (Loss), Tax Expense</t>
  </si>
  <si>
    <t>Comprehensive Income (Loss), Tax Expense</t>
  </si>
  <si>
    <t>Net of Tax Amount [Member]</t>
  </si>
  <si>
    <t>Net income</t>
  </si>
  <si>
    <t>Unrealized holding gains (losses) on investment securities, Net of Tax</t>
  </si>
  <si>
    <t>Net gains (losses) on sales of investment securities realized in net income, Net of Tax</t>
  </si>
  <si>
    <t>Unrealized gains (losses) on investment securities, net of tax</t>
  </si>
  <si>
    <t>Pension Adjustment, Net of Tax</t>
  </si>
  <si>
    <t>Comprehensive Income (Loss), Net of Tax</t>
  </si>
  <si>
    <t>CONSOLIDATED STATEMENTS OF CHANGES IN SHAREHOLDERS' EQUITY - USD ($) $ in Thousands</t>
  </si>
  <si>
    <t>Total</t>
  </si>
  <si>
    <t>Common Stock [Member]</t>
  </si>
  <si>
    <t>Accumulated (Deficit) Earnings [Member]</t>
  </si>
  <si>
    <t>Accumulated Other Comprehensive (Loss) Income [Member]</t>
  </si>
  <si>
    <t>Treasury Stock [Member]</t>
  </si>
  <si>
    <t>Balance at Dec. 31, 2012</t>
  </si>
  <si>
    <t>Balance at Dec. 31, 2013</t>
  </si>
  <si>
    <t>Balance (in shares) at Dec. 31, 2012</t>
  </si>
  <si>
    <t>Balance (in shares) at Dec. 31, 2013</t>
  </si>
  <si>
    <t>Comprehensive income (loss):</t>
  </si>
  <si>
    <t>Other comprehensive income (loss), net of taxes</t>
  </si>
  <si>
    <t>Total comprehensive income</t>
  </si>
  <si>
    <t>Cash dividends declared common</t>
  </si>
  <si>
    <t>Shares issued under share-based plans, net of excess tax benefits (in shares)</t>
  </si>
  <si>
    <t>Shares issued under share-based plans, net of excess tax benefits</t>
  </si>
  <si>
    <t>Balance at Dec. 31, 2014</t>
  </si>
  <si>
    <t>Balance (in shares) at Dec. 31, 2014</t>
  </si>
  <si>
    <t>Treasury Stock Purchased (in shares)</t>
  </si>
  <si>
    <t>Treasury Stock Purchased (in $)</t>
  </si>
  <si>
    <t>Stock Issued During Period, Shares, Acquisitions</t>
  </si>
  <si>
    <t>Stock Issued During Period, Value, Acquisitions</t>
  </si>
  <si>
    <t>Balance at Dec. 31, 2015</t>
  </si>
  <si>
    <t>Balance (in shares) at Dec. 31, 2015</t>
  </si>
  <si>
    <t>CONSOLIDATED STATEMENTS OF CASH FLOWS - USD ($) $ in Thousands</t>
  </si>
  <si>
    <t>CASH FLOWS FROM OPERATING ACTIVITIES</t>
  </si>
  <si>
    <t>Adjustments to reconcile net income to net cash provided by operating activities:</t>
  </si>
  <si>
    <t>Depreciation and amortization</t>
  </si>
  <si>
    <t>Amortization of premiums and discounts on investment securities, net</t>
  </si>
  <si>
    <t>(Gains) losses from sale of investment securities, net</t>
  </si>
  <si>
    <t>Increase in fair value of subordinated debentures</t>
  </si>
  <si>
    <t>Bank owned life insurance policy income</t>
  </si>
  <si>
    <t>Share-based compensation expense</t>
  </si>
  <si>
    <t>Unconsolidated investment distributions (gains), net</t>
  </si>
  <si>
    <t>Loans originated for resale</t>
  </si>
  <si>
    <t>Proceeds from sale of loans originated for resale</t>
  </si>
  <si>
    <t>Proceeds from sale of non-performing loans</t>
  </si>
  <si>
    <t>Gain on sale of loans, net</t>
  </si>
  <si>
    <t>(Gains) losses on sale of other real estate owned, net</t>
  </si>
  <si>
    <t>Gain (Loss) on Sale of Buildings</t>
  </si>
  <si>
    <t>(Increase) decrease in accrued interest receivable</t>
  </si>
  <si>
    <t>Increase (decrease) in accrued interest payable</t>
  </si>
  <si>
    <t>Decrease (Increase) in other assets</t>
  </si>
  <si>
    <t>(Decrease) increase in other liabilities</t>
  </si>
  <si>
    <t>Net cash provided by operating activities</t>
  </si>
  <si>
    <t>CASH FLOWS FROM INVESTING ACTIVITIES</t>
  </si>
  <si>
    <t>Proceeds from maturities and repayments of investment securities held-to-maturity</t>
  </si>
  <si>
    <t>Proceeds from maturities and repayments of investment securities available-for-sale</t>
  </si>
  <si>
    <t>Proceeds from sale of investment securities available-for-sale</t>
  </si>
  <si>
    <t>Purchase of investment securities available-for-sale</t>
  </si>
  <si>
    <t>Purchase of investment securities held-to-maturity</t>
  </si>
  <si>
    <t>(Purchases of) Proceeds from sale of other securities</t>
  </si>
  <si>
    <t>Proceeds from sale of loans previously held for investment</t>
  </si>
  <si>
    <t>Proceeds from sale of acquired credit impaired loans</t>
  </si>
  <si>
    <t>Increase in loans</t>
  </si>
  <si>
    <t>Purchases of premises and equipment</t>
  </si>
  <si>
    <t>Proceeds from the sale of other real estate owned</t>
  </si>
  <si>
    <t>Proceeds from sale of buildings</t>
  </si>
  <si>
    <t>Net increase in cash surrender value of bank owned life insurance</t>
  </si>
  <si>
    <t>Payments to Acquire Life Insurance Policies</t>
  </si>
  <si>
    <t>Acquisitions, net of cash and cash equivalents</t>
  </si>
  <si>
    <t>Net cash (used in) provided by investing activities</t>
  </si>
  <si>
    <t>CASH FLOWS FROM FINANCING ACTIVITIES</t>
  </si>
  <si>
    <t>Net increase in transaction and savings accounts</t>
  </si>
  <si>
    <t>Net decrease in time deposits</t>
  </si>
  <si>
    <t>Net increase (decrease) in customer repurchase agreements</t>
  </si>
  <si>
    <t>(Decrease) increase in short-term borrowings</t>
  </si>
  <si>
    <t>Decrease in repurchase agreements</t>
  </si>
  <si>
    <t>Net (decrease) increase in FHLB advances</t>
  </si>
  <si>
    <t>Repayment of subordinated debentures</t>
  </si>
  <si>
    <t>Proceeds from Issuance of Senior Long-term Debt</t>
  </si>
  <si>
    <t>Proceeds from shares issued, share-based plans</t>
  </si>
  <si>
    <t>Excess tax benefit on share-based plans</t>
  </si>
  <si>
    <t>Excess tax expense on share-based plans</t>
  </si>
  <si>
    <t>Purchase of treasury stock</t>
  </si>
  <si>
    <t>Cash dividends, common</t>
  </si>
  <si>
    <t>Net cash provided by (used in) used in financing activities</t>
  </si>
  <si>
    <t>Net increase (decrease) in cash and cash equivalents</t>
  </si>
  <si>
    <t>Cash and cash equivalents at beginning of year</t>
  </si>
  <si>
    <t>Cash and cash equivalents at end of year</t>
  </si>
  <si>
    <t>SUPPLEMENTAL CASH FLOW INFORMATION</t>
  </si>
  <si>
    <t>Interest</t>
  </si>
  <si>
    <t>Taxes</t>
  </si>
  <si>
    <t>Assets acquired, noncash</t>
  </si>
  <si>
    <t>Liabilities assumed, noncash</t>
  </si>
  <si>
    <t>SUMMARY OF SIGNIFICANT ACCOUNTING POLICIES</t>
  </si>
  <si>
    <t>Accounting Policies [Abstract]</t>
  </si>
  <si>
    <t>1. SUMMARY OF SIGNIFICANT ACCOUNTING POLICIES Nature of Operations National Penn Bancshares, Inc. (the “Company” or “National Penn”), primarily through its national bank subsidiary, National Penn Bank (“NPB”) serves residents and businesses primarily in eastern and central Pennsylvania. NPB, which has 124 retail branch office locations ( 116 in Pennsylvania, 7 in New Jersey, and 1 in Cecil County, Maryland), is a locally managed community bank providing commercial banking products, primarily loans and deposits. The Company’s financial services units consist of an array of investment, insurance and employee benefit services through its non-bank subsidiaries. National Penn’s financial services divisions and affiliates include its National Penn Investors Trust Company division; Institutional Advisors LLC; and National Penn Insurance Services Group, Inc. The Company and its operating subsidiaries compete for market share in the communities they serve with other bank holding companies, community banks, thrift institutions and other non-bank financial organizations, such as mutual fund companies, insurance companies and brokerage companies. The Company and its operating subsidiaries are subject to regulations of certain state and federal agencies. These regulatory agencies periodically examine the Company and its subsidiaries for adherence to laws and regulations. As a consequence, the cost of doing business may be affected. Basis of Financial Statement Presentation The accounting policies followed by the Company conform with accounting principles generally accepted in the United States of America (“GAAP”) and predominant practice within the banking industry. The consolidated financial statements include the accounts of the Company and the Company’s direct and indirect wholly owned subsidiaries. The Company’s unconsolidated subsidiaries, representing investments in joint ventures, and other entities are accounted for using the equity method of accounting. All material inter-company balances have been eliminated. Reclassifications Certain prior year amounts have been reclassified to conform to current period classifications. These reclassifications did not have a material impact on our consolidated financial condition or results of operations. Use of Estimates In preparing the financial statements, management is required to make estimates and assumptions that affect the reported amounts of assets and liabilities, the disclosure of contingent assets and liabilities at the date of the balance sheets, and the reported amounts of revenues and expenses during the reporting period. Actual results could differ from those estimates. The principal estimates that are susceptible to significant change in the near term relate to the allowance for loan losses, goodwill and intangible assets, income taxes, and other-than-temporary impairment. Management’s practice is to retain supporting files for all accounting entries made, but in particular to organize, support and prepare clarifying memoranda for items in the financial statements requiring significant judgment. Business Combinations At the date of acquisition the Company records the net assets of acquired companies on the consolidated balance sheet at their estimated fair value, and goodwill is recognized for the excess of the purchase price over the estimated fair value of acquired net assets. The results of operations for acquired companies are included in the Company’s consolidated statement of income beginning at the acquisition date. Expenses arising from acquisition activities are recorded in the consolidated statement of income during the period incurred. 1. SUMMARY OF SIGNIFICANT ACCOUNTING POLICIES - Continued Revenue Recognition The Company recognizes revenue in the consolidated statement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wealth management services, deposit accounts, sales of insurance products, cash management and electronic banking services, mortgage banking activities, standby letters of credit and financial guarantees, and other miscellaneous services and transactions. Advertising Costs Advertising costs are recorded in the period they are incurred within other operating expenses in non-interest expense in the consolidated statement of income. Advertising expense was $6.2 million , $6.0 million , and $5.5 million for the years ended December 31, 2015 , 2014 and 2013 , respectively. Cash and Cash Equivalents Cash and due from banks and interest bearing deposits with banks comprise “cash and cash equivalents” on the consolidated balance sheet and statement of cash flows. Cash held on deposit with other financial institutions may exceed FDIC insurance limits. The Company is required to maintain cash reserves that are considered restrictions on cash and due from banks shown on our consolidated balance sheet. These restrictions consist of required reserves with the Federal Reserve Bank related to our deposit liabilities and cash collateral related to letters of credit and interest rate swaps with financial institution counterparties. Total restricted cash was $88.4 million and $75.3 million as of December 31, 2015 and 2014 , respectively. Investment Securities and Other Investments Investment securities which are held for indefinite periods of time, which management intends to use as part of its asset/liability strategy, or which may be sold in response to changes in interest rates, changes in prepayment risk, increases in capital requirements, or other similar factors, are classified as available-for-sale and are recorded at their estimated fair value on the consolidated balance sheet. Changes in unrealized gains and losses for such securities, net of tax, are reported in accumulated other comprehensive income as a separate component of shareholders’ equity and are excluded from the determination of net income. Investment securities which have stated maturities for which the Company has the intent and ability to hold until the maturity date are classified as held-to-maturity and are recorded at amortized cost on the consolidated balance sheet. Transfers of debt securities into the held-to-maturity category from the available-for-sale category are made at fair value at the date of transfer. The unrealized holding gain or loss at the date of transfer is retained in other comprehensive income and in the carrying value of the held-to-maturity securities. Such amounts are amortized over the remaining life of the security. Debt securities originally classified as available-for-sale and which have been subsequently reclassified as held-to-maturity are recorded at carrying value on the consolidated balance sheet. The carrying value of reclassified securities represents their amortized cost as well as any remaining unamortized unrealized holding gain or loss. Interest from debt securities is recognized in interest income inclusive of adjustments for amortization of purchase premiums and accretion of purchase discounts using the interest method. Dividends from investments in equity securities are accrued in interest income in the consolidated statement of income when they are declared. Gains or losses from the disposition of investment securities are recognized at the trade date as non-interest income in the consolidated statement of income, based on the net proceeds and cost of the securities sold, adjusted for amortization of premiums and accretion of discounts, using the specific identification method. 1. SUMMARY OF SIGNIFICANT ACCOUNTING POLICIES - Continued When the fair value of an investment security is less than the carrying value, the security is considered to be impaired, and as such the Company reviews the security for the presence of other-than-temporary impairment ("OTTI"). This analysis is performed at least quarterly, and includes the consideration of numerous factors including the time period for which the fair value has been less than the carrying value, curtailment or suspension of dividends or cash flows, deterioration of financial performance or the creditworthiness of the issuer, performance of any underlying collateral, and negative trends in a particular industry or sector. The conclusion as to whether OTTI exists for an investment security is ultimately based upon the Company’s evaluation of the investment’s recoverability above its carrying value and its timing. In addition, the Company considers whether it plans to sell an investment security and whether it may be required to sell the security prior to recovery of its carrying value. When the Company concludes an investment security is other-than-temporarily impaired, a loss for the difference between the investment security’s carrying value and the fair value is recognized as a reduction to non-interest income in the consolidated statement of income. For an investment in a debt security, if the Company does not intend to sell the investment security and concludes that it is not more likely than not it will be required to sell the security before recovering the carrying value, which may be maturity, the OTTI charge is separated into the "credit" and "other" components. The "other" component of the OTTI is included in other comprehensive income, net of the tax effect, and the "credit" component of the OTTI is included in the consolidated statement of income as a reduction to non-interest income. Other investments are comprised of Federal Home Loan Bank ("FHLB") of Pittsburgh stock and Federal Reserve Bank stock. Federal Reserve Bank stock is an equity interest in the Philadelphia Federal Reserve Bank that is required of member banks. The required subscription for Federal Reserve Bank stock is equal to 6% of National Penn Bank’s capital and surplus. The stock is not transferable and additional purchases or cancellations of the stock are transacted directly with the Federal Reserve Bank of Philadelphia. FHLB stock is an equity interest that can be sold only to the issuing FHLB at its par value. Because ownership of these securities is restricted, they do not have a readily determinable fair value. As such, the Company’s other investments are recorded at cost or par value and are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 Loans and Leases Loans that management has the intent to hold for the foreseeable future or until maturity or payoff are considered held for investment and are reported at the amount of unpaid principal, net of unearned income, unamortized deferred fees and origination costs, and commitment fees. The Company also estimates an allowance for loan losses, which is netted from the carrying amount of loans presented on the consolidated balance sheet. Interest on loans is calculated based upon the principal amount outstanding. Net deferred fees on Company originated loans, consisting of origination and commitment fees and direct loan origination costs, are amortized over the contractual life of the related loans using the interest method, which results in an adjustment of the related loan’s yield. Loans are placed on non-accrual status and accrual of interest is suspended on a loan when management believes, after considering economic and business conditions and collection efforts, that the borrower’s financial condition is such that collection of all contractually required payments is no longer probable. When a loan is on non-accrual status, payments are applied in their entirety to principal. If a borrower’s financial condition improves to the point where management believes that collection of the remaining principal and interest is probable, management may restore the loan to accrual status, at which time payments received are applied to both principal and interest and recognition of interest income continues. Generally, loans are placed on non-accrual status when they reach 90 days past due based on the contractual terms of the loan agreement. Direct financing leases are carried at the aggregate of the lease payments plus the estimated residual value of the leased property, net of unearned income and deferred initial direct costs. Interest income on leases is recognized using the interest method over the lease term, which incorporates amortization of deferred initial direct costs as an adjustment to the lease’s yield. Residual values for leases are reviewed for impairment at least annually based upon historical performance, independent appraisals, and industry data. Valuation adjustments to residual values are included in other operating expenses within non-interest expense in the consolidated statement of income. Gains or losses from the sale of leased assets are also included in other operating income within non-interest income in the statement of income. 1. SUMMARY OF SIGNIFICANT ACCOUNTING POLICIES - Continued Equipment underlying leases to customers for which a sale to the lessee is not implied or imminent is reported on the consolidated balance sheet within premises and equipment and is depreciated over its useful life. In the event that the lessee fails to meet a contractual leasing obligation, the remaining carrying value is considered a non-performing asset, including any underlying equipment which may be repossessed. Purchased Loans Purchased loans are initially recorded at their acquisition date fair values. Fair values for purchased loans are based on a discounted cash flow methodology that involves assumptions and judgments as to credit risk, default rates, loss severity, collateral values, discount rates, payment speeds, prepayment risk, and liquidity risk. No allowance for loan losses is recognized at the date of acquisition for purchased loans. Purchased loans which have evidence of deterioration of credit quality since origination and for which it is probable, at acquisition, that the Company will be unable to collect all contractually required payments receivable, are considered to be “purchased credit impaired loans.” Purchased credit impaired (PCI) loans are initially recorded at fair value. The amount of expected cash flows that exceed the initial investment in the loan represent the accretable yield, which is recognized as interest income on a level-yield basis over the life of the loan. The excess of total contractual cash flows over the cash flows expected at acquisition is considered the non-accretable difference and is not recognized as a yield adjustment, loss accrual or valuation allowance. Increases in expected cash flows subsequent to the initial investment are recognized prospectively through adjustment of the yield on the loans over their remaining lives. Decreases in expected cash flows due to an inability to collect contractual cash flows are recognized as impairment through the provision for loan losses. Any allowance for loan losses on these loans reflect only losses incurred after the acquisition (meaning the present value of all cash flows expected at acquisition that ultimately are not to be received). Any disposals of loans, including sales of loans, payments in full or foreclosures result in the derecognition of the loan at its carrying value with differences in actual results reflected in interest income. Premiums and discounts related to purchased loans which did not have evidence of credit quality deterioration since origination at acquisition are included or netted with the balance of unpaid principal on the consolidated balance sheet and are also deferred and amortized over the contractual life of the loan using the interest method. Subsequent to the acquisition or purchase date, the method used to evaluate the sufficiency of the credit discount is similar to originated loans, and if necessary, additional reserves are recognized in the allowance for loan losses. Loans Held-For-Sale Loans originated and intended for sale in the secondary market are carried at the lower of cost or estimated fair value on the consolidated balance sheet, and these loans are traditionally sold servicing released. The fair value of loans held-for-sale is estimated based upon the contractually agreed upon sales price to investors. Write-downs to fair value, if any, are reflected through a valuation allowance netted from the cost basis of the loans on the consolidated balance sheet and a related expense recorded as a reduction to mortgage banking income in the consolidated statement of income. At disposition, the difference between the net proceeds received and the carrying value of the loan is recorded as a gain or loss within mortgage banking income in the consolidated statement of income. Estimated credit losses, if any, on loans transferred to held-for-sale, which management previously intended to hold for investment, are charged to the allowance at the time of transfer. Non-credit related losses, if any, or subsequent gains or losses upon disposition are recorded in other operating income within non-interest income on the consolidated statement of income. Valuations of non-mortgage loans transferred to held-for-sale are performed on an individual basis. 1. SUMMARY OF SIGNIFICANT ACCOUNTING POLICIES - Continued Non-Performing Assets Assets which are otherwise considered earning assets may cease to perform according to their original terms and become non-performing assets. The Company’s non-performing assets consist of non-accrual loans, loans defined as troubled debt restructurings, and other real estate owned. On an ongoing basis, the Company monitors economic conditions and reviews borrower financial results, collateral values, and compliance with payment terms and covenant requirements in order to identify problems in loan relationships. All problem loans are reviewed regularly for impairment. When management believes that the collection of all or a portion of principal and interest is no longer probable, the accrual of interest is suspended, and payments for interest are applied to principal until the Company determines that all remaining principal and interest can be recovered. This may occur at any time regardless of delinquency status, however, loans 90 days or more past due are reviewed monthly to determine whether the accrual of interest should continue. Loans for which the accrual of interest has been suspended are categorized as non-accrual loans. Through negotiations with a borrower, the Company may restructure a loan prior to or at its contractual maturity. Modification of a loan’s terms constitutes a troubled debt restructuring ("TDR") if the Company, for economic or legal reasons related to the borrower’s financial difficulties, grants a concession that it would not otherwise consider. The Company restructures loans in an attempt to preserve or improve the economic recovery of principal and/or interest due from a borrower. Not all modifications of loan terms automatically result in a TDR, only modifications which are concessions (terms not otherwise attainable) to a borrower experiencing financial distress constitute TDRs. TDRs are disclosed as "restructured loans". TDRs and non-accrual loans comprise the Company’s impaired loans which are evaluated individually for purposes of determining the allowance for loan losses. Other real estate owned ("OREO") results from the acquisition of real estate through foreclosure, abandonment, or conveyance of deed in lieu of foreclosure of a loan. OREO is carried on the consolidated balance sheet within OREO and other repossessed assets at the estimated fair value of the real estate less expected costs to sell at the acquisition date. Any loss upon reclassification from loans to OREO is recognized as a charge to the allowance for loan losses. During the holding period, OREO continues to be measured at the lower of its carrying amount or estimated fair value less costs to sell, and any valuation adjustment and gains or losses upon disposition are recognized within other operating income within non-interest income in the consolidated statement of income. OREO is evaluated individually rather than as a group, unless the circumstances render the group measurement to be a more appropriate basis as determined by management. Significant Concentrations of Credit Risk Most of the Company’s activities are with customers located throughout eastern and central Pennsylvania. The Company’s commercial portfolio has a concentration in loans to commercial real estate investors and developers as defined by regulation. There are numerous risks associated with commercial loans that could impact the borrower’s ability to repay on a timely basis. They include, but are not limited to: the owner’s business expertise; changes in local, national, and in some cases international economies; competition; governmental regulation; and the general financial stability of the borrowing entity. The Company attempts to mitigate these risks by completing an analysis of the borrower’s business and industry history, the borrower’s financial position, as well as that of the business owner. The Company will also require the borrower to periodically provide financial information on the operation of the business over the life of the loan. In addition, most commercial loans are secured by assets of the business or those of the business owner, which can be liquidated if the borrower defaults, along with the personal surety of the business owner. Allowance for Loan Losses Management conducts an analysis of the loan portfolio to estimate the amount of the allowance for loan losses ("allowance") which is adequate to absorb inherent losses incurred on existing loans. The allowance is established through a provision for loan losses charged as an expense in the consolidated statement of income. Loans are charged-off to the allowance when management believes that the collectability of the principal is less than probable and sufficient information exists to make a reasonable estimate of the loss or a loss event has been confirmed. 1. SUMMARY OF SIGNIFICANT ACCOUNTING POLICIES - Continued The evaluation of the adequacy of the allowance includes an analysis of individual loans and groups of homogeneous loans. Loans in the portfolio are segregated by risk characteristics. This is primarily accomplished by separating loan types as well as loan risk designations including, but not limited to: loans classified as Substandard or Doubtful as defined by regulation; loans criticized internally or designated as Special Mention; and loans specifically identified by management as impaired. The analysis of individual loans and analytical processes performed by management in the calculation of the allowance is ongoing, and adjustments may be made based on the assessment of internal and external influences on credit quality. Those influences include, but are not limited to: unemployment, delinquency and non-accrual rates, trends in loan volume, portfolio growth, portfolio concentrations, Board and loan review oversight, exceptions to policy, competition and other external factors, and/or changes in value of collateral dependent loans. The Company evaluates economic conditions and reviews borrower financial results, collateral values, and compliance with contractual payment terms and covenant requirements in order to monitor loan relationships. A classified loan is one which is paying as agreed, but based upon management’s analysis is determined to be inadequately protected by the current net worth and paying capacity of the obligor or of the collateral pledged, if any. Assets so classified have a well-defined weakness or weaknesses that jeopardize the repayment of the debt. They are characterized by the distinct possibility that the Company will sustain some loss if the deficiencies are not corrected. All classified loans are evaluated to determine whether they are non-performing or whether it is probable they will become non-performing, based on facts and circumstances. When management believes that the collection of all or a portion of principal and interest is no longer probable, the loan is placed on non-performing status, accrual of interest is suspended, and payments for interest are applied to principal until the Company determines that all remaining principal and interest can be recovered. This may occur at any time regardless of delinquency, however, loans 90 days or more past due are reviewed monthly to determine whether the accrual of interest should continue. Because all or a portion of the contractual cash flows are not expected to be collected in accordance with the underlying loan agreements, the loan is considered to be impaired, and the Company estimates and records impairment based upon the present value of the expected cash flows it will be able to collect. Values of collateral securing customer loans are confirmed through regular updates and reviews, but at a minimum are updated every twelve months for all loans designated as Special Mention or Classified, every six to nine months for land loans. During the period between appraisal order and completion, management makes an estimate of collateral values based on available market information and other recent appraisal results. Specific Reserves Specific reserves are an estimation of losses specific to individual impaired loans. All non-performing and restructured loans are evaluated to determine the amount of specific reserve or the required charge-off, if any, to reduce the current carrying value of the individual loan to its net realizable value based on an analysis of the available sources of repayment, including liquidation of collateral. The net realizable value is estimated as the present value of expected future cash flows discounted at the loan’s effective interest rate, the observable market price if the loan is expected to be sold, or, if collateral dependent, the estimated fair value of the collateral less costs to sell based on recent appraisals. A specific reserve may be established instead of a charge-off when sufficient information exists to make a reasonable estimate of the loss but where a loss event has not yet been confirmed. While every impaired loan is individually evaluated, not every impaired loan requires a specific reserve. Specific reserves fluctuate based on changes in the collectability of underlying loans and any previously recorded charge-offs. A confirmed loss event could be a payment delinquency of typically 90 days or greater, bankruptcy, fraud, death, or defunct status of a business, project or development. Impaired loans are excluded from the calculation of allocated reserves as described below. Charge-offs Commercial and industrial loans are charged-off in whole or in part when they become 90 or more days delinquent based upon the terms of the underlying loan contract and when full collectability of the principal balance is no longer probable. Because all or a portion of the contractual cash flows are not expected to be collected, the loan is considered to be impaired, and the Company estimates and records impairment based upon the present value of the expected cash flows it will be able to collect. Loans in bankruptcy and loans to defunct businesses are charged-off to the estimated fair value of collateral, less costs to sell. 1. SUMMARY OF SIGNIFICANT ACCOUNTING POLICIES - Continued Commercial real estate loans are charged-off in whole or in part when they become 90 or more days delinquent based upon the terms of the underlying loan contract and when a collateral deficiency exists. Because all or a portion of the contractual cash flows are not expected to be collected, the loan is considered to be impaired, and the Company estimates and records impairment based upon the expected cash flows it will be able to collect, which is generally from the liquidation of the pledged collateral. Loans in bankruptcy and loans to defunct projects or development businesses are charged-off to the estimated fair value of collateral, less costs to sell. Consumer loans are charged-off when they become non-performing, which is when they become 90 days or more past due. At that time, the amount of the estimated collateral deficiency, if any, is charged-off for loans secured by collateral, all other loans are charged-off in full. Loans in which the borrower is in bankruptcy are charged-off within 60 days of receipt of notification of the bankruptcy filing or within the timeframes specified in policy, whichever is shorter, unless it can be established that repayment is likely to occur. Loans with collateral are charged-down to the estimated fair value of collateral, less costs to sell. Allocated Reserves Allocated reserves represent an allowance for groups of homogeneous loans which are similar in nature and as such are not individually evaluated for impairment. Allocated reserves are applied to both the non-criticized and criticized and classified portions of each portfolio. The Company segregates the loan portfolio into strata based upon risk characteristics which reflect the behavior and performance of the underlying loans. Classified and criticized loans are stratified based upon underlying loan types and characteristics and are separately evaluated to determine the amount of reserve considered adequate. Loss factors are based on the loan type, performance trends, portfolio characteristics, risk, and assigned ratings. For pass-rated loans, an estimate of inherent loss is made by applying portfolio-specific environmental and historical loss factors to the period-end balances of each loan category. Environmental factors are applied in addition to historical loss factors to reflect trends which management believes are not fully incorporated in historical net charge-off ratios. Environmental factors include: unemployment, delinquency and non-accrual rates, trends in loan volume and portfolio growth, portfolio concentrations, Board and loan review oversight, exceptions to policy, experience of management, competition and other external factors, and changes in the fair value of collateral dependent loans. A historical loss factor is generated using actual losses for the preceding twelve quarters from the current quarter end. The loss percentages are weighted to utilize the most relevant and current loss experience. Unallocated Reserve The unallocated reserve addresses inherent losses not included elsewhere in the allowance. It represents an element in the adequacy of the allowance given the nature of the calculation and the inherent imprecision and uncertainty as to estimated losses. In the fourth quarter of 2015, the Company refined its process for estimating the allowance for loan losses and allocated the previously unallocated reserve to the various loan portfolio segments. Premises and Equipment Land is stated at cost. Buildings, equipment and leasehold improvements are stated at cost less accumulated depreciation and amortization which is generally computed on a straight-line basis over the estimated useful life of the asset. Leasehold improvements are amortized using the straight-line method over the lesser of the estimated economic life or the lease term. Depreciation and amortization expense for premises and equipment is included in premises and equipment expense in the consolidated statement of income. The Company leases certain premises and equipment under non-cancellable operating leases. Certain leases contain renewal options and rent escalation clauses calling for rent increases over the term of the lease. Rental expense for all leases which contain escalation clauses are accounted for on a straight-line basis over the lease term. Expenses for maintenance and repairs are recorded in premises and equipment expense in the consolidated statement of income as they are incurred. 1. SUMMARY OF SIGNIFICANT ACCOUNTING POLICIES - Continued Accrued Interest Receivable The Company records interest income on interest earning assets on the accrual basis which results in the recognition of interest income recorded in the consolidated statem</t>
  </si>
  <si>
    <t>BUSINESS COMBINATIONS</t>
  </si>
  <si>
    <t>Business Combinations [Abstract]</t>
  </si>
  <si>
    <t>Business Combination Disclosure [Text Block]</t>
  </si>
  <si>
    <t>BUSINESS COMBINATIONS BB&amp;T Corporation On August 17, 2015 , the Company entered into an Agreement and Plan of Merger (the “Merger Agreement”) with BB&amp;T Corporation, a North Carolina corporation (“BB&amp;T”). The Merger Agreement provides that, upon the terms and subject to the conditions set forth therein, National Penn will merge with and into BB&amp;T, with BB&amp;T as the surviving corporation (the "Merger"). Immediately following the Merger, National Penn’s wholly owned bank subsidiary, National Penn Bank, will merge with and into BB&amp;T’s wholly owned bank subsidiary, Branch Banking and Trust Company (the “Bank Merger”), with Branch Banking and Trust Company as the surviving bank in the Bank Merger. The Merger Agreement was unanimously approved by the Board of Directors of each of National Penn and BB&amp;T. Subject to the terms and conditions of the Merger Agreement, at the effective time of the Merger (the “Effective Time”), National Penn shareholders will have the right to receive for each share of National Penn common stock, without par value, at their election (subject to proration in the event cash or stock is oversubscribed) either (i) $13.00 in cash or (ii) 0.3206 of a share (the “Exchange Ratio”) of BB&amp;T common stock, par value $5.00 per share (the “Merger Consideration”). At the closing of the Merger, 30% of the outstanding shares of National Penn common stock (including the National Penn restricted stock, restricted stock units and deferred stock units that have the same election rights as common stock), will be converted into the right to receive the cash consideration, with the remaining 70% converted into the right to receive the stock consideration. The completion of the Merger is subject to customary conditions, including, (1) the adoption of the Merger Agreement by National Penn’s shareholders, (2) the authorization for listing on the New York Stock Exchange of the shares of BB&amp;T common stock to be issued in the Merger, (3) the effectiveness of the registration statement on Form S-4 for the BB&amp;T common stock to be issued in the Merger, (4) the absence of any order, injunction or other legal restraint preventing the completion of the Merger or the Bank Merger or making the consummation of the Merger or the Bank Merger illegal and (5) the receipt of required regulatory approvals, including the approval of the Federal Reserve Board, the Federal Deposit Insurance Corporation, the North Carolina Office of the Commissioner of Banks and the Pennsylvania Department of Banking. Each party’s obligation to complete the Merger is also subject to the following additional customary conditions: (1) subject to certain exceptions, the accuracy of the representations and warranties of the other party, (2) performance in all material respects by the other party of its obligations under the Merger Agreement and (3) receipt by such party of an opinion from its counsel to the effect that the Merger will qualify as a reorganization within the meaning of Section 368(a) of the Internal Revenue Code of 1986, as amended. The SEC declared the registration statement on Form S-4 effective on October 23, 2015, the merger was approved by National Penn's shareholders on December 16, 2015, and all required regulatory approvals have been received. The merger is expected to close on or about April 1, 2016. TF Financial Corporation On October 24, 2014 , the Company completed its acquisition of TF Financial Corporation ("TF Financial"), a savings and loan holding company, and its wholly-owned banking subsidiary, 3rd Fed Bank. Headquartered in Newtown, Pennsylvania, TF Financial operated eighteen branch offices in Pennsylvania and New Jersey and had acquisition date estimated fair values of approximately $801 million of assets, which included $595 million of loans, and $658 million of deposits. The assets and liabilities of TF Financial were recorded on National Penn's consolidated balance sheet at their preliminary estimated fair values as of October 24, 2014 , the acquisition date, and TF Financial's results of operations have been included in National Penn's consolidated statements of income and comprehensive income since that date. 2. BUSINESS COMBINATIONS - Continued The acquisition was valued at approximately $136 million , consisting of $58.4 million in cash and the issuance of 8,030,953 shares of the Company's common stock valued at $77.3 million , in exchange for 1,903,139 shares of TF Financial common stock. The Company recorded $44.7 million in goodwill and $4.8 million in core deposit intangibles as a result of the acquisition. The amount of goodwill recorded reflects the excess purchase price over the estimated fair value of the net assets acquired. None of the goodwill is deductible for income tax purposes.</t>
  </si>
  <si>
    <t>EARNINGS PER SHARE</t>
  </si>
  <si>
    <t>Earnings Per Share [Abstract]</t>
  </si>
  <si>
    <t>. EARNINGS PER SHARE The components of the Company’s basic and diluted earnings per share are as follows: (dollars in thousands, except per share data) Year Ended December 31, 2015 2014 2013 Net income $ 110,691 $ 98,706 $ 53,387 Calculation of shares Weighted average basic shares 140,889,264 141,281,690 145,602,670 Dilutive effect of share-based compensation 659,962 541,917 441,388 Weighted average fully diluted shares 141,549,226 141,823,607 146,044,058 Earnings per share Basic $ 0.79 $ 0.70 $ 0.37 Diluted $ 0.78 $ 0.70 $ 0.37 The following stock options were excluded from the computation of earnings per share as they were anti-dilutive: Year Ended December 31, 2015 2014 2013 Stock options 1,306,089 1,948,027 3,429,793</t>
  </si>
  <si>
    <t>INVESTMENT SECURITIES</t>
  </si>
  <si>
    <t>Investments, Debt and Equity Securities [Abstract]</t>
  </si>
  <si>
    <t xml:space="preserve">. INVESTMENT SECURITIES The amortized cost, gross unrealized gains and losses, and fair values of the Company’s investment securities at December 31, 2015 are summarized as follows: (dollars in thousands) Amortized Gross Gross Fair Available-for-Sale State and municipal bonds $ 57,533 $ 3,293 $ (26 ) $ 60,800 Agency mortgage-backed securities/collateralized mortgage obligations (g) 1,600,607 11,731 (14,114 ) 1,598,224 Corporate securities and other 3,556 143 (333 ) 3,366 Marketable equity securities 3,583 2,887 (31 ) 6,439 Total $ 1,665,279 $ 18,054 $ (14,504 ) $ 1,668,829 Carrying Gross Gross Fair Held-to-Maturity U.S. Government agencies $ 3,891 $ 71 $ — $ 3,962 State and municipal bonds 473,737 19,413 (345 ) 492,805 Agency mortgage-backed securities/collateralized mortgage obligations (g) 289,993 2,760 (873 ) 291,880 Corporate securities and other 1,013 — (7 ) 1,006 Total $ 768,634 $ 22,244 $ (1,225 ) $ 789,653 (g) Includes U.S. Government sponsored agency securities. (h) For securities which were transferred from the available-for-sale category to held-to maturity, the carrying value of the transferred securities represents their fair value at the date of transfer adjusted for subsequent amortization. The carrying value of all other held-to-maturity securities represents their amortized cost. 4. INVESTMENT SECURITIES – Continued At March 31, 2014, 240 available-for-sale debt securities, with an amortized cost basis of $492 million , a net unrealized loss of $4.1 million and a fair value of $488 million , were reclassified as held-to-maturity. Transfers of debt securities into the held-to-maturity category from the available-for-sale category are made at fair value at the date of transfer. The unrealized holding gain or loss at the date of transfer is retained in other comprehensive income and in the carrying value of the held-to-maturity securities. Such amounts are amortized over the remaining life of the security which will offset the effect on net interest income. The amortized cost, gross unrealized gains and losses, and fair values of the Company’s investment securities at December 31, 2014 are summarized as follows: (dollars in thousands) Amortized Gross Gross Fair Available-for-Sale U.S. Government agencies $ 1,000 $ 7 $ — $ 1,007 State and municipal bonds 63,674 4,488 (82 ) 68,080 Agency mortgage-backed securities/collateralized mortgage obligations (g) 1,442,102 19,234 (9,875 ) 1,451,461 Corporate securities and other 4,109 600 (348 ) 4,361 Marketable equity securities 3,583 2,169 — 5,752 Total $ 1,514,468 $ 26,498 $ (10,305 ) $ 1,530,661 Carrying Gross Gross Unrealized Losses Fair Value Held-to-Maturity U.S. Government agencies $ 3,869 $ 55 $ — $ 3,924 State and municipal bonds 551,627 24,480 (63 ) 576,044 Agency mortgage-backed securities/collateralized mortgage obligations (g) 364,100 5,098 (694 ) 368,504 Non-agency collateralized mortgage obligations 1,446 21 (4 ) 1,463 Total $ 921,042 $ 29,654 $ (761 ) $ 949,935 (g) Includes U.S. Government sponsored agency securities. (h) For securities which were transferred from the available-for-sale category to held-to maturity, the carrying value of the transferred securities represents their fair value at the date of transfer adjusted for subsequent amortization. The carrying value of all other held-to-maturity securities represents their amortized cost. Gains and losses from sales of investment securities are as follows: (dollars in thousands) For the Year Ended December 31, 2015 2014 2013 Gains $ — $ 142 $ 54 Losses — (121 ) — Net gains on sales of investment securities $ — $ 21 $ 54 4. INVESTMENT SECURITIES – Continued The table below indicates the length of time individual securities have been in a continuous unrealized loss position at December 31, 2015 and December 31, 2014 , respectively. December 31, 2015 Less than 12 months 12 months or longer Total (dollars in thousands) No. of Securities Fair Unrealized Losses Fair Unrealized Losses Fair Unrealized Losses State and municipal bonds 54 $ 29,606 $ (293 ) $ 9,012 $ (78 ) $ 38,618 $ (371 ) Agency mortgage-backed securities/collateralized mortgage obligations (g) 260 855,983 (7,423 ) 238,924 (7,564 ) 1,094,907 (14,987 ) Corporate securities and other 3 1,006 (7 ) 1,165 (333 ) 2,171 (340 ) Total debt securities 317 886,595 (7,723 ) 249,101 (7,975 ) 1,135,696 (15,698 ) Marketable equity securities 2 415 (31 ) — — 415 (31 ) Total 319 $ 887,010 $ (7,754 ) $ 249,101 $ (7,975 ) $ 1,136,111 $ (15,729 ) December 31, 2014 Less than 12 months 12 months or longer Total (dollars in thousands) No. of Securities Fair Unrealized Losses Fair Unrealized Losses Fair Unrealized Losses State and municipal bonds 29 $ 9,166 $ (47 ) $ 10,572 $ (98 ) $ 19,738 $ (145 ) Agency mortgage-backed securities/collateralized mortgage obligations (g) 123 250,975 (1,763 ) 296,419 (8,806 ) 547,394 (10,569 ) Corporate securities and other 3 1,010 (4 ) 1,150 (348 ) 2,160 (352 ) Total 155 $ 261,151 $ (1,814 ) $ 308,141 $ (9,252 ) $ 569,292 $ (11,066 ) (g) Includes U.S. Government sponsored agency securities. The fair value of investment securities pledged as collateral are presented below: (dollars in thousands) December 31, 2015 2014 Deposits $ 982,872 $ 1,043,175 Customer repurchase agreements 650,256 662,737 Other 56,186 70,837 Total $ 1,689,314 $ 1,776,749 4. INVESTMENT SECURITIES – Continued The specified values of investment securities, by contractual maturity, at December 31, 2015 are shown below. Expected maturities may differ from contractual maturities because borrowers may have the right to call or prepay obligations with or without call or prepayment penalties. (dollars in thousands) Available-for-Sale Held-to-Maturity Amortized Cost Fair Carrying Value Fair Due in one year or less $ 7,196 $ 7,373 $ 1,633 $ 1,636 Due after one through five years 50,593 53,968 20,609 20,975 Due after five through ten years 166,477 172,055 264,019 274,632 Due after ten years 1,437,430 1,428,994 482,373 492,410 Marketable equity securities 3,583 6,439 — — Total $ 1,665,279 $ 1,668,829 $ 768,634 $ 789,653 Evaluation of Impairment of Securities The Company did not record any other-than-temporary impairment ("OTTI") losses for the years ended December 31, 2015 , 2014 and 2013 . As of December 31, 2015 and 2014 , accumulated other comprehensive income does not include any impairment related charges for the non-credit-related components of OTTI. The majority of the investment portfolio is comprised of U.S. Government Agency securities (mortgage-backed and collateralized mortgage obligations) and state and municipal bonds. For the investment securities in an unrealized loss position, the Company has concluded, based on its analysis, that the unrealized losses are primarily caused by the movement of interest rates, and the contractual terms of these investments do not permit the issuer to settle the securities at a price less than the par value of the investment. At December 31, 2015 , gross unrealized losses totaled $15.7 million , and the gross unrealized losses of securities in an unrealized loss position for twelve months or longer totaled $8.0 million , of which $7.6 million is attributable to agency mortgage-backed securities and collateralized mortgage obligations and $0.3 million is attributable to corporate securities and other. The Company evaluates a variety of factors in concluding whether securities are other-than-temporarily impaired. These factors include, but are not limited to, the type and purpose of the bond, the underlying rating of the bond issuer, and the presence of credit enhancements (i.e. state guarantees, municipal bond insurance, collateral requirements, etc.). As a result of its review and considering the attributes of the individual securities, the Company concluded that the securities were not other-than-temporarily impaired. Because the Company does not intend to sell these investments and it is not more likely than not it will be required to sell these investments before a recovery of carrying value, which may be maturity, the Company does not consider the securities in an unrealized loss position for twelve months or longer to be other-than-temporarily impaired. Other securities on the Company’s consolidated balance sheet totaled $65.6 million and $67.5 million as of December 31, 2015 and December 31, 2014 , respectively. The balance includes Federal Loan Home Bank ("FHLB") of Pittsburgh stock and Federal Reserve Bank stock. These securities lack a market, and as such they are carried at par/cost since their fair value is not readily determinable. The Company evaluates, and will continue to evaluate, these securities for impairment each reporting period and has concluded the carrying value of these securities is not impaired. During 2015 , the FHLB of Pittsburgh and the Federal Reserve Bank repurchased an additional $1.9 million , net, of capital stock from the Company at par/cost. Also, during 2015 and 2014 the Company received and recorded dividends on its FHLB stock. </t>
  </si>
  <si>
    <t>LOANS</t>
  </si>
  <si>
    <t>Loans and Leases Receivable Disclosure [Abstract]</t>
  </si>
  <si>
    <t>. LOANS The following table summarizes loans outstanding, net of unearned income: December 31, 2015 (dollars in thousands) Originated Loans Acquired Loans Total Commercial and industrial $ 2,649,322 $ 45,825 $ 2,695,147 CRE - permanent 1,190,577 99,495 1,290,072 CRE - construction 143,095 5,438 148,533 Commercial real estate 1,333,672 104,933 1,438,605 Residential mortgages 655,457 205,907 861,364 Home equity 806,041 101,173 907,214 All other consumer 292,776 93 292,869 Consumer 1,754,274 307,173 2,061,447 Loans $ 5,737,268 $ 457,931 $ 6,195,199 December 31, 2014 (dollars in thousands) Originated Loans Acquired Loans Total Commercial and industrial $ 2,548,438 $ 51,429 $ 2,599,867 CRE - permanent 1,092,006 137,312 1,229,318 CRE - construction 196,554 6,988 203,542 Commercial real estate 1,288,560 144,300 1,432,860 Residential mortgages 654,617 253,740 908,357 Home equity 783,248 130,582 913,830 All other consumer 287,224 141 287,365 Consumer 1,725,089 384,463 2,109,552 Loans $ 5,562,087 $ 580,192 $ 6,142,279 The carrying value of acquired loans is inclusive of a net fair value adjustment of $3.9 million and $5.0 million at December 31, 2015 and December 31, 2014 , respectively. The net fair value adjustment is evaluated periodically to assess its adequacy. At December 31, 2015, the net fair value adjustment was determined to be adequate and will continue to be accreted to interest income over the remaining life of the related portfolio. At December 31, 2014 , the carrying value of the Company's purchased credit-impaired ("PCI") loan portfolio was $7.6 million . During 2015 , all but one loan from the PCI portfolio was resolved through settlements and/or sales, and at December 31, 2015 , the carrying value of the PCI portfolio was $0.2 million , inclusive of $0.2 million fair value adjustment. The Company will continue to evaluate the credit performance of the PCI loan portfolio and its potential resolution. 5. LOANS - Continued The following tables present classifications for originated loans: December 31, 2015 Performing Non-Performing (dollars in thousands) Pass Rated Special Mention Classified Total Commercial and industrial $ 2,571,866 $ 16,625 $ 55,690 $ 5,141 $ 2,649,322 CRE - permanent 1,169,024 6,758 8,433 6,362 1,190,577 CRE - construction 135,908 244 1,686 5,257 143,095 Commercial real estate 1,304,932 7,002 10,119 11,619 1,333,672 Residential mortgages 639,341 — 508 15,608 655,457 Home equity 799,707 — 472 5,862 806,041 All other consumer 287,753 — 3,756 1,267 292,776 Consumer 1,726,801 — 4,736 22,737 1,754,274 Originated loans $ 5,603,599 $ 23,627 $ 70,545 $ 39,497 $ 5,737,268 Percent of originated loans 97.67 % 0.41 % 1.23 % 0.69 % 100.00 % December 31, 2014 Performing Non-Performing (dollars in thousands) Pass Rated Special Mention Classified Total Commercial and industrial $ 2,431,251 $ 24,129 $ 70,765 $ 22,293 $ 2,548,438 CRE - permanent 1,065,916 4,351 13,307 8,432 1,092,006 CRE - construction 182,554 701 5,186 8,113 196,554 Commercial real estate 1,248,470 5,052 18,493 16,545 1,288,560 Residential mortgages 640,344 — 314 13,959 654,617 Home equity 778,611 — 335 4,302 783,248 All other consumer 280,975 — 4,256 1,993 287,224 Consumer 1,699,930 — 4,905 20,254 1,725,089 Originated loans $ 5,379,651 $ 29,181 $ 94,163 $ 59,092 $ 5,562,087 Percent of originated loans 96.73 % 0.52 % 1.69 % 1.06 % 100.00 % Loans include overdrafts of $0.8 million at December 31, 2015 and $1.0 million at December 31, 2014 . Unamortized loan origination costs, net of fees, were $9.5 million and $7.2 million at December 31, 2015 and 2014 , respectively, and are included in the stated balance of loans on the Company's balance sheets. 5. LOANS - Continued The following tables present classifications for acquired loans: December 31, 2015 Performing (dollars in thousands) Pass Rated Special Mention Classified Non-Performing PCI Total Commercial and industrial $ 42,904 $ — $ 2,554 $ 367 $ — $ 45,825 CRE - permanent 94,800 1,438 2,711 353 193 99,495 CRE - construction 5,438 — — — — 5,438 Commercial real estate 100,238 1,438 2,711 353 193 104,933 Residential mortgages 204,526 — — 1,381 — 205,907 Home equity 100,827 — — 346 — 101,173 All other consumer 93 — — — — 93 Consumer 305,446 — — 1,727 — 307,173 Acquired loans $ 448,588 $ 1,438 $ 5,265 $ 2,447 $ 193 $ 457,931 Percent of acquired loans 97.96 % 0.31 % 1.15 % 0.54 % 0.04 % 100.00 % December 31, 2014 Performing (dollars in thousands) Pass Rated Special Mention Classified Non-Performing PCI Total Commercial and industrial $ 49,091 $ 697 $ 418 $ — $ 1,223 $ 51,429 CRE - permanent 122,952 7,840 1,409 — 5,111 137,312 CRE - construction 6,931 — — — 57 6,988 Commercial real estate 129,883 7,840 1,409 — 5,168 144,300 Residential mortgages 252,454 — 31 — 1,255 253,740 Home equity 130,552 — 30 — — 130,582 All other consumer 141 — — — — 141 Consumer 383,147 — 61 — 1,255 384,463 Acquired loans $ 562,121 $ 8,537 $ 1,888 $ — $ 7,646 $ 580,192 Percent of acquired loans 96.88 % 1.47 % 0.33 % — % 1.32 % 100.00 % 5. LOANS - Continued The following table represents the details for past due loans: December 31, 2015 Past Due and Still Accruing Accruing Current Balances PCI Loans Non-Accrual Balances (j) Total Balances (dollars in thousands) 30-59 Days 60-89 Days 90 Days or More (i) Total Commercial and industrial $ 754 $ 477 $ — $ 1,231 $ 2,688,780 $ — $ 5,136 $ 2,695,147 CRE - permanent 226 634 — 860 1,282,978 193 6,041 1,290,072 CRE - construction — — — — 143,276 — 5,257 148,533 Commercial real estate 226 634 — 860 1,426,254 193 11,298 1,438,605 Residential mortgages 4,837 2,387 26 7,250 843,754 — 10,360 861,364 Home equity 3,758 1,350 471 5,579 896,983 — 4,652 907,214 All other consumer 3,281 852 1,210 5,343 286,345 — 1,181 292,869 Consumer 11,876 4,589 1,707 18,172 2,027,082 — 16,193 2,061,447 Loans $ 12,856 $ 5,700 $ 1,707 $ 20,263 $ 6,142,116 $ 193 $ 32,627 $ 6,195,199 Percent of loans 0.21 % 0.09 % 0.03 % 0.33 % — % 0.53 % December 31, 2014 Past Due and Still Accruing Accruing Current Balances PCI Loans Non-Accrual (j) (dollars in thousands) 30-59 Days 60-89 Days 90 Days or More (i) Total Total Balances Commercial and industrial $ 738 $ 369 $ 137 $ 1,244 $ 2,575,469 $ 1,223 $ 21,931 $ 2,599,867 CRE - permanent 2,052 286 57 2,395 1,213,897 5,111 7,915 1,229,318 CRE - construction 425 — — 425 194,947 57 8,113 203,542 Commercial real estate 2,477 286 57 2,820 1,408,844 5,168 16,028 1,432,860 Residential mortgages 6,013 1,363 304 7,680 891,716 1,255 7,706 908,357 Home equity 4,596 579 365 5,540 904,864 — 3,426 913,830 All other consumer 3,039 657 1,320 5,016 280,603 — 1,746 287,365 Consumer 13,648 2,599 1,989 18,236 2,077,183 1,255 12,878 2,109,552 Loans $ 16,863 $ 3,254 $ 2,183 $ 22,300 $ 6,061,496 $ 7,646 $ 50,837 $ 6,142,279 Percent of loans 0.27 % 0.05 % 0.04 % 0.36 % 0.12 % 0.83 % (i) Loans 90 days or more past due remain on accrual status if they are well secured and collection of all principal and interest is probable. (j) At December 31, 2015, non-accrual balances included troubled debt restructurings of $10.1 million of commercial real estate loans, $2.3 million of commercial and industrial loans, and $3.8 million of consumer loans. At December 31, 2014, non-accrual balances included troubled debt restructurings of $14.0 million of commercial real estate loans, $8.2 million of commercial and industrial loans, and $3.4 million of consumer loans. Changes in the allowance for loan losses are summarized as follows: (dollars in thousands) Year Ended December 31, 2015 2014 2013 Beginning allowance $ 90,675 $ 96,367 $ 110,955 Provision for loan losses 500 5,751 5,250 Recoveries 6,282 5,578 5,155 Charge-offs (18,412 ) (17,021 ) (24,993 ) Net Charge-offs (12,130 ) (11,443 ) (19,838 ) Ending allowance $ 79,045 $ 90,675 $ 96,367 5. LOANS - Continued Additional details for changes in the allowance for loan losses by loan portfolio are as follows: December 31, 2015 (dollars in thousands) Commercial and Industrial (k) Commercial Real Estate (l) Consumer (m) Unallocated Total Allowance for loan losses: Beginning balance $ 39,982 $ 18,696 $ 21,390 $ 10,607 $ 90,675 Charge-offs (9,550 ) (1,120 ) (7,742 ) — (18,412 ) Recoveries 3,412 908 1,962 — 6,282 Provision 5,910 (595 ) 5,792 (10,607 ) 500 Ending balance $ 39,754 $ 17,889 $ 21,402 $ — $ 79,045 Allowance for loan losses: Individually evaluated for impairment $ 645 $ 2,054 $ 2,235 $ — $ 4,934 Collectively evaluated for impairment 39,109 15,835 19,167 — 74,111 Total allowance for loan losses $ 39,754 $ 17,889 $ 21,402 $ — $ 79,045 Loans: Individually evaluated for impairment $ 5,578 $ 14,649 $ 25,058 $ — $ 45,285 Collectively evaluated for impairment 2,646,665 1,322,087 1,730,943 — 5,699,695 Loans $ 2,652,243 $ 1,336,736 $ 1,756,001 $ — $ 5,744,980 December 31, 2014 (dollars in thousands) Commercial and Industrial (k) Commercial Real Estate (l) Consumer (m) Unallocated Total Allowance for loan losses: Beginning balance $ 41,288 $ 22,653 $ 21,478 $ 10,948 $ 96,367 Charge-offs (5,006 ) (2,746 ) (9,269 ) — (17,021 ) Recoveries 2,325 1,136 2,117 — 5,578 Provision 1,375 (2,347 ) 7,064 (341 ) 5,751 Ending balance $ 39,982 $ 18,696 $ 21,390 $ 10,607 $ 90,675 Allowance for loan losses: Individually evaluated for impairment $ 7,165 $ 3,906 $ 1,998 $ — $ 13,069 Collectively evaluated for impairment 32,817 14,790 19,392 10,607 77,606 Total allowance for loan losses $ 39,982 $ 18,696 $ 21,390 $ 10,607 $ 90,675 Originated loans: Individually evaluated for impairment $ 22,384 $ 19,295 $ 20,298 $ — $ 61,977 Collectively evaluated for impairment 2,526,054 1,269,265 1,704,791 — 5,500,110 Originated loans $ 2,548,438 $ 1,288,560 $ 1,725,089 $ — $ 5,562,087 (k) Commercial includes all C&amp;I loans, including those secured by real estate. (l) CRE is defined as loans secured by non-owner occupied real estate which have a primary source of repayment of third-party rental income or the sale of the property securing the loan. (m) Consumer loans include direct consumer loans, indirect consumer loans, consumer lines of credit, and overdrafts. During the fourth quarter of 2015, the Company refined its process for estimating the allowance for loan losses and as a result all reserves were allocated to the various loan portfolios at December 31, 2015 . For non-impaired loans, subsequent to the acquisition date the methods utilized to estimate the required allowance for loan losses includes an evaluation of the remaining net fair value adjustment at acquisition and any changes in the loans' credit characteristics. At December 31, 2015, there was $7.7 million of acquired loans that experienced a decline in credit quality since acquisition and which were therefore included together with our originated loans when determining the allowance for loan losses. 5. LOANS - Continued Impaired loan details are as follows and exclude loans acquired with deteriorated credit quality: December 31, 2015 Recorded Investment (dollars in thousands) With Related Allowance Without Related Total Life-to-Date Charge-Offs Total Unpaid Balances Related Allowance Commercial and industrial $ 2,199 $ 3,379 $ 5,578 $ 5,293 $ 10,871 $ 645 CRE - permanent 8,755 637 9,392 441 9,833 1,596 CRE - construction 4,761 496 5,257 970 6,227 458 Commercial real estate 13,516 1,133 14,649 1,411 16,060 2,054 Residential mortgages 6,524 10,946 17,470 518 17,988 1,537 Home equity 1,411 4,797 6,208 434 6,642 657 All other consumer 198 1,182 1,380 — 1,380 41 Consumer 8,133 16,925 25,058 952 26,010 2,235 Total $ 23,848 $ 21,437 $ 45,285 $ 7,656 $ 52,941 $ 4,934 December 31, 2014 Recorded Investment (dollars in thousands) With Related Allowance Without Related Allowance Total Life-to-Date Charge-Offs Total Unpaid Balances Related Allowance Commercial and industrial $ 17,343 $ 5,041 $ 22,384 $ 3,981 $ 26,365 $ 7,165 CRE - permanent 9,062 2,120 11,182 7,821 19,003 2,574 CRE - construction 7,585 528 8,113 970 9,083 1,332 Commercial real estate 16,647 2,648 19,295 8,791 28,086 3,906 Residential mortgages 5,894 8,109 14,003 457 14,460 1,503 Home equity 850 3,452 4,302 436 4,738 295 All other consumer 397 1,596 1,993 — 1,993 200 Consumer 7,141 13,157 20,298 893 21,191 1,998 Total $ 41,131 $ 20,846 $ 61,977 $ 13,665 $ 75,642 $ 13,069 5. LOANS - Continued Additional impaired loan details are as follow and exclude PCI loans: Year Ended December 31, (dollars in thousands) 2015 2014 2013 Average Recorded Interest Income (n) Average Recorded Interest Income (n) Average Recorded Interest Income (n) Commercial and industrial $ 12,918 $ 19 $ 12,792 $ 17 $ 25,838 $ 77 CRE - permanent 9,946 29 7,720 24 9,584 31 CRE - construction 7,951 — 9,503 — 7,320 70 Commercial real estate 17,897 29 17,223 24 16,904 101 Residential mortgages 15,542 130 13,779 131 11,267 105 Home equity 5,510 32 4,845 14 4,994 11 All other consumer 1,655 8 1,877 13 1,758 1 Consumer 22,707 170 20,501 158 18,019 117 Total $ 53,522 $ 218 $ 50,516 $ 199 $ 60,761 $ 295 (n) Interest income recognized for the years ended December 31, 2015, 2014, and 2013, primarily represent amounts earned on accruing TDRs. The following table presents details of the Company's loans which experienced a troubled debt restructuring and are performing according to the modified terms. The Company's restructured loans are included within non-performing loans and impaired loans in the preceding tables. (dollars in thousands) December 31, 2015 2014 Commercial and industrial $ 372 $ 362 CRE - permanent 674 517 Residential mortgages 6,629 6,253 Home equity 1,556 876 All other consumer 86 247 Total restructured loans $ 9,317 $ 8,255 Undrawn commitments to lend on restructured loans $ — $ — The Company modifies loans to consumers with residential mortgages and home equity loans utilizing a program modeled after government assisted programs in order to help customers who are experiencing financial difficulty and are in jeopardy of losing their homes to foreclosure. Other real estate owned and repossessed assets are as follows: (dollars in thousands) December 31, 2015 2014 Acquired other real estate owned $ 3,450 $ 3,675 Other real estate owned 558 753 Repossessed assets 588 439 Total other real estate owned and repossessed assets $ 4,596 $ 4,867</t>
  </si>
  <si>
    <t>PREMISES AND EQUIPMENT</t>
  </si>
  <si>
    <t>Property, Plant and Equipment [Abstract]</t>
  </si>
  <si>
    <t>. PREMISES AND EQUIPMENT Major classifications of premises and equipment are summarized as follows: (dollars in thousands) Estimated Year Ended December 31, Useful Lives 2015 2014 Land Indefinite $ 17,209 $ 17,176 Buildings 5 to 40 years 101,615 105,080 Equipment 3 to 10 years 123,539 122,212 Leasehold improvements 2 to 20 years 26,903 28,064 Equipment leased to customers Economic life 1,281 2,828 Total premises and equipment 270,547 275,360 Accumulated depreciation (164,338 ) (158,946 ) Premises and equipment, net $ 106,209 $ 116,414 Depreciation expense of $10.2 million , $9.5 million , and $9.1 million was included in premises and equipment expense in the consolidated statements of income for the years ended December 31, 2015 , 2014 and 2013 , respectively. Lease Commitments Future minimum payments under non-cancellable operating leases are due as follows: (dollars in thousands) Year Ended December 31, 2016 $ 7,019 2017 6,216 2018 5,902 2019 5,334 2020 4,427 Thereafter 24,736 Total $ 53,634 Lease commitments of $53.6 million reflect a reduction in the future minimum lease payments of $0.8 million related to facilities impacted by the restructuring plan announced in the fourth quarter of 2013 . Total rental expense of $9.2 million , $8.6 million , and $8.5 million was included in premises and equipment expense in the consolidated statement of income for the years ended December 31, 2015 , 2014 and 2013 , respectively.</t>
  </si>
  <si>
    <t>GOODWILL AND OTHER INTANGIBLE ASSETS</t>
  </si>
  <si>
    <t>Goodwill and Intangible Assets Disclosure [Abstract]</t>
  </si>
  <si>
    <t>. GOODWILL AND OTHER INTANGIBLE ASSETS The table below provides a roll-forward of the components of the Company’s goodwill for the years ended December 31, 2015 and 2014 . (dollars in thousands) December 31, December 31, 2014 Acquired Impairment Disposition 2015 Goodwill $ 556,233 $ 696 $ — $ — $ 556,929 Accumulated impairment (253,989 ) — — — (253,989 ) Goodwill, net $ 302,244 $ 696 $ — $ — $ 302,940 (dollars in thousands) December 31, December 31, 2013 Acquired Impairment Disposition 2014 Goodwill $ 512,268 $ 43,965 $ — $ — $ 556,233 Accumulated impairment (253,989 ) — — — (253,989 ) Goodwill, net $ 258,279 $ 43,965 $ — $ — $ 302,244 During the second quarter of 2015, the Company performed its annual qualitative assessment of goodwill and determined that it is not more likely than not that the fair value of its reporting units are less than their carrying amounts. There were no indicators of impairment subsequent to the annual assessment for which an interim impairment test was required. The Company’s business segments are its reporting units which are “Community Banking” and “Other” for purposes of the goodwill impairment analysis. As of December 31, 2015 , the carrying value of goodwill assigned to the Community Banking segment was $280 million and the carrying value of goodwill assigned to the Other segment was $22.5 million . During the first quarter of 2015, the Company recorded an additional $0.7 million of goodwill based upon further review of the purchased credit-impaired ("PCI") loan portfolio acquired from TF Financial. This entire amount is included in the "Community Banking" reporting unit. Due to the acquisition of TF Financial during the fourth quarter of 2014, the Company recorded a core deposit intangible asset of $4.8 million , which is scheduled to be amortized on an accelerated basis over its estimated useful life of 10 years. The table below presents the Company’s core deposit intangibles and other intangible assets and the related amortization expense. (dollars in thousands) As of and for the Year Ended December 31, 2015 2014 2013 Core deposit and other intangible assets $ 6,101 $ 8,757 $ 6,854 Amortization expense 2,656 2,856 3,761 At December 31, 2015 , the Company's core deposit and other intangible assets were scheduled to amortize over the succeeding five fiscal years as follows: (dollars in thousands) 2016 $ 1,967 2017 1,380 2018 770 2019 581 2020 494</t>
  </si>
  <si>
    <t>DEPOSITS</t>
  </si>
  <si>
    <t>Deposits [Abstract]</t>
  </si>
  <si>
    <t>. DEPOSITS As of and for the Year Ended December 31, (dollars in thousands) 2015 2014 Balance Interest Expense Balance Interest Expense NOW accounts $ 1,939,388 $ 2,764 $ 1,913,399 $ 2,561 Money market accounts 1,718,791 3,894 1,827,233 3,716 Savings accounts 722,413 744 678,294 563 Time deposits less than $100 820,616 7,746 891,964 8,361 Time deposits $100 or greater 317,792 3,501 333,697 3,342 Total interest bearing deposits 5,519,000 18,649 5,644,587 18,543 Non-interest bearing deposits 1,185,936 — 1,085,158 — Total deposits $ 6,704,936 $ 18,649 $ 6,729,745 $ 18,543 At December 31, 2015 , time deposits were scheduled to mature as follows: (dollars in thousands) 2016 $ 558,202 2017 156,142 2018 135,214 2019 175,264 2020 113,344 Thereafter 242 Total $ 1,138,408</t>
  </si>
  <si>
    <t>BORROWINGS</t>
  </si>
  <si>
    <t>Debt Disclosure [Abstract]</t>
  </si>
  <si>
    <t>. BORROWINGS As of December 31, (dollars in thousands) 2015 2014 Customer repurchase agreements $ 593,540 $ 607,705 Federal Home Loan Bank advances and other borrowings 833,828 910,378 Senior long-term debt 125,000 125,000 Subordinated debentures 77,321 77,321 Total borrowings and other debt obligations $ 1,629,689 $ 1,720,404 The Company's borrowings include short-term and long-term debt in the form of customer repurchase agreements, repurchase agreements, FHLB advances, senior long-term debt and subordinated debentures. Customer repurchase agreements are over-night instruments and have investment securities pledged as collateral. FHLB advances are collateralized by certain first mortgage loans, investment securities and also require the Company to purchase FHLB capital stock, which is included within other securities on the consolidated balance sheet. 9. BORROWINGS - Continued FHLB advances mature as follows: (dollars in thousands) As of December 31, 2015 2016 $ 691,106 2017 64,502 2018 5,858 2019 38,218 2020 25,000 Thereafter 9,144 Total $ 833,828 On September 16, 2014 , the Company issued $125 million aggregate principal amount of unsecured, fixed rate senior notes with a maturity date of September 30, 2024 . The notes bear an annual fixed interest rate of 4.25% , and are payable, as to interest, on March 30th and September 30th of each year, commencing March 30, 2015 . The Company incurred $1.4 million of costs related to the issuance of the notes. At December 31, 2015 , the remaining unamortized costs were $1.3 million and will amortize over the remaining life of the notes. The Company has 4 established statutory business Trusts: NPB Capital Trust III, NPB Capital Trust IV, NPB Capital Trust V and NPB Capital Trust VI (“Trusts”). The Company owns all of the common capital securities of the Trusts. The Trusts issued preferred capital securities to investors and invested the proceeds in junior subordinated debentures issued by the Company. These debentures are the sole assets of the Trusts. Details of the Company’s obligations to the Trusts as of December 31, 2015 are as follows: Trusts Principal Issued Maturity Interest Rate NPB Capital Trust III $20.6 Million February 20, 2004 April 23, 2034 3 mo. LIBOR + 2.75% margin NPB Capital Trust IV $20.6 Million March 25, 2004 April 7, 2034 3 mo. LIBOR + 2.75% margin NPB Capital Trust V $20.6 Million April 7, 2004 April 7, 2034 3 mo. LIBOR + 2.75% margin NPB Capital Trust VI $15.4 Million January 19, 2006 March 15, 2036 3 mo. LIBOR + 1.38% margin All the foregoing junior subordinated debentures qualify under the risk-based capital guidelines of the Federal Reserve as Tier 1 capital, subject to certain limitations. In each case, the debentures are callable by National Penn, subject to any required regulatory approvals, at par, in whole or in part, at any time after five years from issuance. In each case, the Company's obligations under the junior subordinated debentures and related documents, taken together, constitute a full, irrevocable and unconditional guarantee on a subordinated basis by the Company of the obligations of the Trusts under the preferred securities.</t>
  </si>
  <si>
    <t>CONTINGENCIES</t>
  </si>
  <si>
    <t>Commitments and Contingencies Disclosure [Abstract]</t>
  </si>
  <si>
    <t>. CONTINGENCIES In the normal course of business, the Company is named as a defendant in various lawsuits. Accruals are established for legal proceedings when information related to the loss contingencies indicates that a loss settlement is both probable and can be estimated. At December 31, 2015 , the Company did not have material amounts accrued for legal proceedings as it is the opinion of management that the resolution of such suits will not have a material effect on the financial position or results of operations of the Company. The outcome of legal proceedings is inherently uncertain and, as a result, the amounts recorded may not represent the Company's ultimate loss upon resolution. Thus, the Company’s exposure and ultimate losses may be higher or lower than amounts accrued or estimated as reasonably possible exposure.</t>
  </si>
  <si>
    <t>ACCUMULATED OTHER COMPREHENSIVE INCOME</t>
  </si>
  <si>
    <t>Comprehensive Income (Loss), Net of Tax, Attributable to Parent [Abstract]</t>
  </si>
  <si>
    <t>COMPREHENSIVE INCOME</t>
  </si>
  <si>
    <t>11. ACCUMULATED OTHER COMPREHENSIVE LOSS Accumulated other comprehensive loss was comprised of the following components, after tax: (dollars in thousands) December 31, 2015 2014 2013 Unrealized gains (losses) on investment securities $ 673 $ 8,236 $ (11,691 ) Net pension loss not yet recognized in net periodic pension cost (18,564 ) (19,227 ) (9,466 ) Total accumulated other comprehensive loss $ (17,891 ) $ (10,991 ) $ (21,157 )</t>
  </si>
  <si>
    <t>EQUITY</t>
  </si>
  <si>
    <t>Equity [Abstract]</t>
  </si>
  <si>
    <t>12. SHAREHOLDERS’ EQUITY Treasury Stock On January 22, 2015 , the Company announced that the Board of Directors approved a common share repurchase plan of $125 million . The authorization of this repurchase plan superseded all pre-existing share repurchase plans and expired at December 31, 2015. During the first quarter of 2015, the Company repurchased 7.5 million shares of common stock totaling $76.5 million pursuant to this plan, inclusive of the repurchase of 7.3 million shares of common stock totaling $75.0 million from Warburg Pincus at $10.25 per share. Under the terms of the Merger Agreement with BB&amp;T, National Penn has agreed not to purchase, without BB&amp;T's prior written consent, any shares of its common stock. In the fourth quarter of 2013, the Board of Directors authorized the repurchase of up to five percent ( 5% ) of the outstanding shares of National Penn common stock during 2014. On January 28, 2014, the Company completed the repurchase of 7 million shares, of the 25.9 million outstanding shares, which Warburg Pincus held in NPBC common stock. In the fourth quarter of 2014, the Company additionally completed a series of repurchases that totaled approximately 0.3 million shares, or $3.0 million , from the open market. Dividend Reinvestment and Stock Purchase Plan (“DRP”) The Company has a Dividend Reinvestment and Stock Purchase Plan (“DRP”) which permits participants to make monthly voluntary cash contributions in amounts not to exceed $10,000 each for investment under the DRP on or about the 17th day of the following month, at a purchase price equal to the fair market value of the Company’s common stock on the investment date.</t>
  </si>
  <si>
    <t>BALANCE SHEET OFFSETTING</t>
  </si>
  <si>
    <t>Balance Sheet Offsetting [Abstract]</t>
  </si>
  <si>
    <t>Balance Sheet Offsetting Disclosure [Text Block]</t>
  </si>
  <si>
    <t>14. BALANCE SHEET OFFSETTING Certain financial instrument related assets and liabilities may be eligible for offset on the consolidated balance sheet because they are subject to master netting agreements or similar agreements. However, the Company does not elect to offset such arrangements on the consolidated financial statements. The Company enters into interest rate swap agreements with customers and financial institution counterparties. For additional detail regarding interest rate swap agreements refer to Footnote 13 within this section. In the event of default on, or termination of, any one contract, both parties have the right to net settle multiple contracts. Also, certain interest rate swap agreements may require the Company to receive or pledge cash collateral based on the contract provisions. The Company also enters into agreements to sell securities subject to an obligation to repurchase the same or similar securities, referred to as repurchase agreements on the consolidated balance sheet. Under these agreements, the Company may transfer legal control over the assets but still retain effective control through an agreement that both entitles and obligates the Company to repurchase the assets. The obligation to repurchase the securities is reflected as a liability in the Company’s consolidated balance sheet, while the securities underlying the repurchase agreements remain in the respective investment securities account, therefore there is no offsetting or netting of the investment securities assets with the repurchase agreement liabilities. The following table presents information about financial instruments that are eligible for offset as of December 31, 2015 and December 31, 2014 : December 31, 2015 (dollars in thousands) Assets Gross Amount Gross Amounts Offset in the Balance Sheet Net Amounts Presented in the Balance Sheet Derivatives - Interest Rate Swaps $ 48 $ — $ 48 Liabilities Derivatives - Interest Rate Swaps $ 25,812 $ — $ 25,812 December 31, 2014 (dollars in thousands) Assets Gross Amount Gross Amounts Offset in the Balance Sheet Net Amounts Presented in the Balance Sheet Derivatives - Interest Rate Swaps $ 546 $ — $ 546 Liabilities Derivatives - Interest Rate Swaps $ 24,786 $ — $ 24,786 14. BALANCE SHEET OFFSETTING - Continued The following table represents a reconciliation of the net amounts of interest rate swap derivative assets and liabilities presented in the balance sheet to the net amounts that would result in the event of offset, by counterparty, as of December 31, 2015 and December 31, 2014 : December 31, 2015 (dollars in thousands) Gross Amounts Not Offset in the Balance Sheet Assets Net Amounts Presented in the Balance Sheet Financial Instruments (o) Cash Collateral (p) Net Amount Counterparty A $ 28 $ (28 ) $ — $ — Counterparty C 20 (20 ) — — Total Assets $ 48 $ (48 ) $ — $ — Liabilities Counterparty A $ 8,029 $ (28 ) $ (8,585 ) $ (584 ) Counterparty B 8,184 — (8,510 ) (326 ) Counterparty C 6,996 (20 ) (7,170 ) (194 ) All Other Counterparties 2,603 — (2,880 ) (277 ) Total Liabilities $ 25,812 $ (48 ) $ (27,145 ) $ (1,381 ) December 31, 2014 (dollars in thousands) Gross Amounts Not Offset in the Balance Sheet Assets Net Amounts Presented in the Balance Sheet Financial Instruments (o) Cash Collateral (p) Net Amount Counterparty A $ 536 $ (536 ) $ — $ — All Other Counterparties 10 (10 ) — — Total Assets $ 546 $ (546 ) $ — $ — Liabilities Counterparty A $ 10,142 $ (536 ) $ (9,614 ) $ (8 ) Counterparty B 7,378 — (7,140 ) 238 Counterparty C 4,789 — (4,590 ) 199 All Other Counterparties 2,477 (10 ) (2,481 ) (14 ) Total Liabilities $ 24,786 $ (546 ) $ (23,825 ) $ 415 (o) For interest rate swap assets, amounts represent any derivative liability fair values that could be offset in the event of default. For interest rate swap liabilities, amounts represent any derivative asset fair values that could be offset in the event of default. (p) Amounts represent cash collateral received or posted on interest rate swap transactions with financial institution counterparties.</t>
  </si>
  <si>
    <t>FINANCIAL INSTRUMENTS WITH OFF BALANCE SHEET RISK</t>
  </si>
  <si>
    <t>Derivative Instruments and Hedging Activities Disclosure [Abstract]</t>
  </si>
  <si>
    <t>13. FINANCIAL INSTRUMENTS WITH OFF-BALANCE-SHEET RISK The notional amount of financial instruments whose contract amounts represent credit risk: (dollars in thousands) As of December 31, 2015 2014 Commitments to extend credit $ 1,942,607 $ 1,960,419 Commitments to fund mortgages 35,125 27,599 Commitments to sell mortgages to investors 30,311 20,228 Letters of credit 151,042 152,714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ompany also obtains collateral, such as real estate or liens on its customer’s assets depending on the customer, for these types of commitments. The credit risk involved in issuing letters of credit is essentially the same as that involved in lending to customers, however, since the Company does not anticipate having to perform on material amounts of standby letters of credit, the risk is estimated to be substantially less than the contractual amount of commitments outstanding. Fair values of letters of credit were not considered to be material as of December 31, 2015 and 2014 . The Company enters into interest rate lock commitments with its mortgage loan customers, a portion of which are intended for sale in the future. The portion of the commitments that are intended for sale in the future are derivatives and, as such, are reported on the consolidated balance sheet at their estimated fair value. To hedge the fair value risk associated with changing interest rates on these commitments, the Company enters into forward sale commitments to sell the closed loans to investors. These hedges are economic hedges and are not designated in hedging relationships. The forward sale commitments to investors are also derivatives and are recorded on the consolidated balance sheet at their estimated fair value. Summary information regarding interest rate swap derivative positions which were not designed in hedging relationships are as follows: (dollars in thousands) Notional Receive Pay Life Positions Amount Asset Liability Rate Rate (Years) December 31, 2015 Receive fixed - pay floating interest rate swaps 191 $ 680,171 $ 25,812 $ 48 4.44 % 2.45 % 5.69 Pay fixed - receive floating interest rate swaps 191 680,171 48 25,812 2.45 % 4.44 % 5.69 Interest rate swaps $ 1,360,342 $ 25,860 $ 25,860 3.45 % 3.45 % 5.69 December 31, 2014 Receive fixed - pay floating interest rate swaps 165 $ 596,252 $ 24,786 $ 546 4.64 % 2.28 % 5.89 Pay fixed - receive floating interest rate swaps 165 596,252 546 24,786 2.28 % 4.64 % 5.89 Interest rate swaps $ 1,192,504 $ 25,332 $ 25,332 3.46 % 3.46 % 5.89 The Company enters into interest rate swaps (“swaps”) to facilitate customer transactions and meet their financing needs. These swaps are considered derivatives but are not designated in hedging relationships. These instruments have interest rate and credit risk associated with them. In response, the Company enters into offsetting interest rate swaps with counterparties for interest rate risk management purposes. The counterparty swaps are also considered derivatives and are also not designated in hedging relationships. Changes in the fair value of the customer and counterparty swaps are recorded net in the consolidated statement of income. Because these amounts offset each other, there was no impact on other operating income in each of 2015 , 2014 , and 2013 . For additional analysis of the fair value on interest rate swaps refer to Footnote 15 within this section. 13. FINANCIAL INSTRUMENTS WITH OFF-BALANCE-SHEET RISK - Continued The following summarizes the Company's derivative activity as of and for the year ended December 31, 2015 , 2014 , and 2013 : Income Statement Effect Balance Sheet Effect at for the Year Ended Derivative Instruments December 31, 2015 December 31, 2015 Interest rate swaps Increase to other assets/liabilities of $25.9 million. No net effect on other operating income from offsetting $0.5 million change. Other derivatives: Interest rate locks Increase to other liabilities of $0.1 million Decrease to mortgage banking income of $0.1 million Forward sale commitments Increase to other liabilities of $0.2 million Decrease to mortgage banking income of less than $0.1 million Income Statement Effect Balance Sheet Effect at for the Year Ended Derivative Instruments December 31, 2014 December 31, 2014 Interest rate swaps Increase to other assets/liabilities of $25.3 million. No net effect on other operating income from offsetting $3.7 million change. Other derivatives: Interest rate locks Increase to other assets of less than $0.1 million. Increase to mortgage banking income of $0.1 million. Forward sale commitments Increase to other liabilities of $0.2 million. Decrease to mortgage banking income of $0.1 million. Income Statement Effect Balance Sheet Effect at for the Year Ended Derivative Instruments December 31, 2013 December 31, 2013 Interest rate swaps Increase to other assets/liabilities of $21.6 million. No net effect on other operating income from offsetting $6.6 million change. Other derivatives: Interest rate locks Increase to other liabilities of less than $0.1 million. Decrease to mortgage banking income of $0.1 million. Forward sale commitments Increase to other liabilities of $0.1 million. Increase to mortgage banking income of $0.3 million. The Company evaluates and establishes an estimated reserve for credit and other risks associated with off-balance-sheet positions based upon historical losses, expected performance under these arrangements and current trends in the economy. The Company recognized less than $0.1 million in other operating expenses within non-interest expense in the consolidated statement of income during 2015 for credit losses on off-balance-sheet exposures, as compared to $0.3 million recorded in 2014 and zero in 2013. As of December 31, 2015 and 2014 the reserve for off-balance sheet exposure was $0.8 million and $1.1 million , respectively.</t>
  </si>
  <si>
    <t>FAIR VALUE MEASUREMENTS AND FAIR VALUE OF FINANCIAL INSTRUMENTS</t>
  </si>
  <si>
    <t>Fair Value Disclosures [Abstract]</t>
  </si>
  <si>
    <t>15. FAIR VALUE MEASUREMENTS AND FAIR VALUE OF FINANCIAL INSTRUMENTS In general, fair value is an exit price, representing the amount that would be received to sell an asset or paid to transfer a liability in an orderly transaction between market participants, which is not adjusted for transaction costs. Accounting guidelines establis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Basis of Fair Value Measurement: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whose value is based on quoted market prices in active markets include most U.S. Treasury securities, liquid mortgage products, active listed equities and most money market securities. Such instruments are generally classified within Level 1 of the fair value hierarchy. The Company does not adjust the quoted price for such instruments. The types of instruments whose value is based on quoted prices in markets that are not active, broker or dealer quotations, or alternative pricing sources with reasonable levels of price transparency include most U.S. Government agency securities, state and municipal bonds, mortgage-backed securities, collateralized mortgage obligations, and corporate securities. Such instruments are generally classified within Level 2 of the fair value hierarchy and their fair values are determined as follows: • The markets for U.S. Government agency securities are active, but the exact (cusip) securities owned by the Company are traded thinly or infrequently. Therefore, the price for these securities is determined by reference to transactions in securities with similar yields, maturities and other features (matrix priced). • State and municipal bonds owned by the Company are traded thinly or infrequently, and as a result the fair value is estimated in reference to securities with similar yields, credit ratings, maturities, and in consideration of any prepayment assumptions obtained from market data. • Collateralized mortgage obligations and mortgage-backed securities are generally unique securities whose fair value is estimated using market information for new issues and adjusting for the features of a particular security by applying assumptions for prepayments, pricing spreads, yields and credit ratings. • Certain corporate securities owned by the Company are traded thinly or infrequently. Therefore, the fair value of these securities is determined by reference to transactions in other issues of these securities with similar yields and features. 15. FAIR VALUE MEASUREMENTS AND FAIR VALUE OF FINANCIAL INSTRUMENTS - Continued Level 3 classification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Management’s best estimate consists of both internal and external support on certain Level 3 investments. Internal cash flow models using a present value formula along with indicative exit pricing obtained from broker/dealers are used to fair value Level 3 investments. Management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air values for securities classified within Level 3 are determined as follows: • Certain corporate securities owned by the Company are not traded in active markets and prices for securities with similar features are unavailable. The fair value for each security is estimated in reference to benchmark transactions by security type based upon yields, credit spreads and option features. • Certain marketable equity securities which are not subject to ownership restrictions but are traded thinly on exchanges or over-the-counter. As a result, prices are not available on a consistent basis from published sources, and, therefore, additional quotations from brokers may be obtained. Additionally considered indications of pricing include subsequent financing rounds or pending transactions. The reported fair value is based upon the Company’s judgment with respect to the information it is able to reliably obtain. The Company utilizes a third-party service provider to assist with investment security pricing. Each quarter the Company performs an independent validation of the third-party security pricing by obtaining pricing from other sources and evaluating discrepancies to established tolerances for each security type, including a review of unchanged prices. Additionally, the Company evaluates the third-party service provider's pricing results by periodically reviewing the service provider's practices and procedures. Interest rate swap agreement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Level 1 markets. These markets do however have comparable, observable inputs in which an alternative pricing source values these assets to arrive at a fair value. These characteristics classify interest rate swap agreements as Level 2 measurements. The Company has the option to measure eligible financial assets, financial liabilities and Company commitments at fair value (i.e. the fair value option), on an instrument-by-instrument basis. The election to use the fair value option is available when an entity first recognizes a financial asset or liability or upon entering into a Company commitment. Subsequent changes in fair value must be recorded in earnings. The Company has not elected to apply the fair value option to any of its financial instruments at December 31, 2015 . 15. FAIR VALUE MEASUREMENTS AND FAIR VALUE OF FINANCIAL INSTRUMENTS - Continued The following table sets forth the Company’s financial assets and liabilities that were accounted for at fair value on a recurring basis as of December 31, 2015 and December 31, 2014 , by level within the fair value hierarchy. Financial assets and liabilities are classified in their entirety based on the lowest level of input that is significant to the fair value measurement. December 31, 2015 Total Quoted Prices Significant Significant Unobservable Inputs (dollars in thousands) (Level 1) (Level 2) (Level 3) Assets State and municipal bonds $ 60,800 $ — $ 60,800 $ — Agency mortgage-backed securities/ collateralized mortgage obligations (g) 1,598,224 — 1,598,224 — Corporate securities and other 3,366 61 2,140 1,165 Marketable equity securities 6,439 5,313 — 1,126 Investment securities, available-for-sale 1,668,829 5,374 1,661,164 2,291 Interest rate swap agreements 25,860 — 25,860 — Total fair value of assets $ 1,694,689 $ 5,374 $ 1,687,024 $ 2,291 Liabilities Interest rate swap agreements $ 25,860 $ — $ 25,860 $ — Forward sale commitments 185 — 185 — Interest rate locks 70 — 70 — Total fair value of liabilities $ 26,115 $ — $ 26,115 $ — December 31, 2014 Total Quoted Prices Significant Significant Unobservable Inputs (dollars in thousands) (Level 1) (Level 2) (Level 3) Assets U.S. Government agencies $ 1,007 $ — $ 1,007 $ — State and municipal bonds 68,080 — 68,080 — Agency mortgage-backed securities/ collateralized mortgage obligations (g) 1,451,461 — 1,451,461 — Corporate securities and other 4,361 65 3,146 1,150 Marketable equity securities 5,752 4,676 — 1,076 Investment securities, available-for-sale 1,530,661 4,741 1,523,694 2,226 Interest rate swap agreements 25,332 — 25,332 — Interest rate locks 30 — 30 — Total fair value of assets $ 1,556,023 $ 4,741 $ 1,549,056 $ 2,226 Liabilities Interest rate swap agreements $ 25,332 $ — $ 25,332 $ — Forward sale commitments 158 — 158 — Total fair value of liabilities $ 25,490 $ — $ 25,490 $ — (g) Includes U.S. Government sponsored agency securities. 15. FAIR VALUE MEASUREMENTS AND FAIR VALUE OF FINANCIAL INSTRUMENTS - Continued The following table presents activity for investment securities measured at fair value on a recurring basis for the year ended December 31, 2015 : (dollars in thousands) Beginning Balance Gains/(Losses) Gains/(Losses) Purchases Sales Maturities/ Transfers Ending Balance Level 1 Corporate securities and other $ 65 $ — $ (4 ) $ — $ — $ — $ — $ 61 Marketable equity securities 4,676 — 637 — — — — 5,313 Total level 1 4,741 — 633 — — — — 5,374 Level 2 U.S. Government agencies 1,007 — (7 ) — — (1,000 ) — — State and municipal bonds 68,080 1,781 (1,139 ) 580 — (8,502 ) — 60,800 Agency mortgage-backed securities/ collateralized mortgage obligations (g) 1,451,461 (4,878 ) (11,742 ) 474,326 — (310,943 ) — 1,598,224 Corporate securities and other 3,146 459 (453 ) — — (1,012 ) — 2,140 Total level 2 1,523,694 (2,638 ) (13,341 ) 474,906 — (321,457 ) — 1,661,164 Level 3 Corporate securities and other 1,150 — 15 — — — — 1,165 Marketable equity securities 1,076 — 50 — — — — 1,126 Total level 3 2,226 — 65 — — — — 2,291 Total available-for-sale securities $ 1,530,661 $ (2,638 ) $ (12,643 ) $ 474,906 $ — $ (321,457 ) $ — $ 1,668,829 (g) Includes U.S. Government sponsored agency securities. (q) Includes amortization/accretion 15. FAIR VALUE MEASUREMENTS AND FAIR VALUE OF FINANCIAL INSTRUMENTS - Continued The following table sets forth the Company’s financial assets subject to fair value adjustments (impairment) on a non-recurring basis. Assets are classified in their entirety based on the lowest level of input that is significant to the fair value measurement. (dollars in thousands) Quoted Prices Significant Significant Unobservable Inputs December 31, 2015 (Level 1) (Level 2) (Level 3) Balance Loans held-for-sale $ — $ 10,000 $ — $ 10,000 Collateral dependent impaired loans, net (r) — — 33,720 33,720 OREO and other repossessed assets — — 4,596 4,596 December 31, 2014 Loans held-for-sale $ — $ 4,178 $ — $ 4,178 Collateral dependent impaired loans, net (r) — — 43,377 43,377 OREO and other repossessed assets — — 4,867 4,867 (r) Excludes purchased credit impaired loans. For additional information regarding impaired loans, refer to Footnote 5. Fair value for loans held-for-sale is estimated based upon available market data for mortgage-backed securities with similar interest rates and maturities. Lower of cost or estimated fair value write-downs recorded on loans held-for-sale were zero as of December 31, 2015 and December 31, 2014 . The recorded investment in collateral dependent impaired loans totaled $36.6 million with a specific reserve of $2.9 million at December 31, 2015 , compared to $54.6 million with a specific reserve of $11.2 million at December 31, 2014 . The fair value of collateral dependent impaired loans is based upon the value of collateral securing these loans, less estimated costs to sell. Appraised values may be discounted based on management’s historical knowledge, changes in market conditions from the time of valuation, and/or management’s expertise and knowledge of the client and client’s business. Fair value for OREO and other repossessed assets is estimated based upon its appraised value less costs to sell. Additional write-downs of $0.2 million were included in the period-ending OREO and other repossessed assets balances at December 31, 2015 . There were no additional write-downs included in OREO and other repossessed assets balances at December 31, 2014 . In addition to financial instruments recorded at fair value in the Company’s financial statements, disclosure of the estimated fair value of all of an entity’s assets and liabilities considered to be financial instruments is also required. For the Company, as for most financial institutions, the majority of its assets and liabilities are considered to be financial instruments. However, certain instruments lack an available trading market as characterized by a willing buyer and willing seller engaging in an exchange transaction. Also, it is the Company’s general practice and intent to hold its financial instruments to maturity and to not engage in trading or sales activities, other than mortgage loans held-for-sale. Fair values have been estimated using data that management considered the best available and estimation methodologies deemed suitable for the pertinent category of financial instrument. 15. FAIR VALUE MEASUREMENTS AND FAIR VALUE OF FINANCIAL INSTRUMENTS - Continued The estimation methodologies, resulting fair values and recorded carrying amounts are as follows: (dollars in thousands) December 31, 2015 December 31, 2014 Carrying Amount Fair Value Carrying Amount Fair Value ASSETS Cash and cash equivalents $ 204,096 $ 204,096 $ 413,839 $ 413,839 Investment securities available-for-sale 1,668,829 1,668,829 1,530,661 1,530,661 Investment securities held-to-maturity 768,634 789,653 921,042 949,935 Other securities 65,618 65,618 67,512 67,512 Loans held-for-sale 10,000 10,255 4,178 4,306 Loans, net of allowance for loan losses 6,116,154 6,017,669 6,051,604 5,957,399 OREO and other repossessed assets 4,596 4,596 4,867 4,867 Interest rate swap agreements 25,860 25,860 25,332 25,332 Interest rate locks — — 30 30 LIABILITIES Non-interest bearing deposits $ 1,185,936 $ 1,185,936 $ 1,085,158 $ 1,085,158 Interest bearing deposits, non-maturity 4,380,592 4,380,592 4,418,926 4,418,926 Deposits with stated maturities 1,138,408 1,132,944 1,225,661 1,223,210 Customer repurchase agreements 593,540 593,540 607,705 607,705 Federal Home Loan Bank advances and other borrowings 833,828 838,073 910,378 916,280 Subordinated debentures 77,321 77,321 77,321 77,321 Senior long-term debt 125,000 125,375 125,000 127,250 Interest rate swap agreements 25,860 25,860 25,332 25,332 Forward sale commitments 185 185 158 158 Interest rate locks 70 70 — — The fair value of cash and cash equivalents has been estimated to equal the carrying amounts due to the short-term nature of these instruments. Therefore, cash and cash equivalents are classified within Level 1 of the fair value hierarchy. The fair value of investment securities held-to-maturity has been estimated in a similar fashion to similar securities categorized as available-for-sale. Held-to-maturity securities include U.S. government agencies, state and municipal bonds, collateralized mortgage obligations and mortgage-backed securities. These instruments are classified within Level 2 of the fair value hierarchy. The fair value of other securities has been estimated to equal the carrying amount of the investment. These instruments are classified within Level 1 of the fair value hierarchy. The fair value of the loan portfolio has been estimated using a discounted cash flow methodology based upon prevailing market interest rates relative to the portfolios’ effective interest rate which includes assumptions concerning prepayment rates and net credit losses, and may not be indicative of an exit price. The loan portfolio is classified within Level 3 of the fair value hierarchy. The fair value of non-interest bearing demand deposits has been estimated to equal the carrying amount, which is assumed to be the amount payable on demand at the balance sheet date and therefore are classified within Level 1 of the fair value hierarchy. The fair value of interest bearing deposits excludes deposits with stated maturities and is based on the assumption that the exit value of the instruments would be funded with like instruments by principal market participants. These instruments are classified within Level 2 of the fair value hierarchy. 15. FAIR VALUE MEASUREMENTS AND FAIR VALUE OF FINANCIAL INSTRUMENTS - Continued The fair value of deposits with stated maturities is estimated at the present value of associated cash flows using contractual maturities and market interest rates. These instruments are classified within Level 2 of the fair value hierarchy. The fair value of customer repurchase agreements has been estimated at the present value of associated cash flows using contractual maturities and market interest rates for each instrument. These instruments are classified within Level 2 of the fair value hierarchy. The fair value of FHLB advances is determined based on current market rates for similar borrowings with similar credit ratings, as well as a further calculation for valuing the optionality of the conversion features in certain of the instruments. These instruments are classified within Level 2 of the fair value hierarchy. The fair value of the Company's senior long-term debt is based upon an unadjusted, quoted price (CUSIP: 637138AC2) and as such is classified within Level 1 of the fair value hierarchy. The fair value of subordinated debentures is estimated to equal their par amount as these instruments have floating interest rates based upon LIBOR and are callable at any time. These instruments are classified within Level 2 of the fair value hierarchy.</t>
  </si>
  <si>
    <t>REGULATORY MATTERS</t>
  </si>
  <si>
    <t>Regulatory Capital Requirements [Abstract]</t>
  </si>
  <si>
    <t>16. REGULATORY MATTERS National Penn and National Penn Bank are subject to regulations of certain federal and state agencies, and undergo periodic examinations by such regulatory authorities. National Penn Bank’s capital amount and classification are also subject to qualitative judgments by the regulators about components, risk weightings and other factors. Quantitative measures established by regulations to ensure capital adequacy require National Penn Bank and the Company to maintain minimum amounts and ratios (set forth in the following table) of total and Tier I capital (as defined in the regulations) to risk-weighted assets, and of Tier I capital to average assets. Management believes, as of December 31, 2015 , that National Penn Bank and the Company met all capital adequacy requirements to which they are subject. In July 2013, the Federal Reserve, the Federal Deposit Insurance Corporation (“FDIC”) and the Office of the Comptroller of the Currency (“OCC”) published final rules establishing a new comprehensive capital framework for U.S. banking organizations. The rules implement the “Basel III” regulatory capital reforms and changes required by the Dodd-Frank Act. Basel III refers to various documents released by the Basel Committee on Banking Supervision. The new rules became effective for National Penn and National Penn Bank in January 2015, with some rules transitioned into full effectiveness over two to four years. The new capital rules, among other things, introduce a new capital measure called common equity Tier 1, increase the required leverage and Tier 1 capital ratios, change the risk-weightings of certain assets for purposes of risk-based capital ratios, create an additional capital conservation buffer over the required capital ratios, and change what qualifies as capital for purposes of meeting the various capital requirements. The new capital rules most significantly impacted the treatment of the Company's deferred tax assets when calculating capital and the increased risk-weighting of certain non-performing loans, as well as the new requirement to risk-weight loan commitments with a maturity of less than one year. The adoption of the new capital rules did not have a significant impact on the Company's capital ratios. National Penn Bank is required to maintain average reserve balances with the Federal Reserve Bank. The required reserve was $42.3 million at December 31, 2015 . The average amount of these balances for the year ended December 31, 2015 was approximately $37.9 million . 16. REGULATORY MATTERS - Continued The following tables summarize National Penn's and National Penn Bank’s regulatory capital. December 31, 2015 (dollars in thousands) Actual For Capital To be Well Amount Ratio Amount Ratio Amount Ratio Common equity Tier 1 capital (to risk-weighted assets) National Penn $ 873,262 12.43 % $ 316,211 4.50 % n/a n/a National Penn Bank 787,856 11.24 % 315,491 4.50 % $ 455,709 6.50 % Tier I capital (to risk-weighted assets) National Penn $ 947,051 13.48 % $ 421,615 6.00 % n/a n/a National Penn Bank 787,856 11.24 % 420,655 6.00 % $ 560,873 8.00 % Total capital (to risk-weighted assets) National Penn $ 1,026,096 14.60 % $ 562,153 8.00 % n/a n/a National Penn Bank 866,901 12.37 % 560,873 8.00 % $ 701,091 10.00 % Tier I capital (to average assets) National Penn $ 947,051 10.19 % $ 371,661 4.00 % n/a n/a National Penn Bank 787,856 8.49 % 371,222 4.00 % $ 464,028 5.00 % December 31, 2014 (dollars in thousands) Actual For Capital To be Well Amount Ratio Amount Ratio Amount Ratio Tier I capital (to risk-weighted assets) National Penn $ 963,629 13.91 % $ 277,169 4.00 % n/a n/a National Penn Bank 767,993 11.18 % 274,774 4.00 % $ 412,161 6.00 % Total capital (to risk-weighted assets) National Penn $ 1,050,295 15.16 % $ 554,339 8.00 % n/a n/a National Penn Bank 853,919 12.43 % 549,548 8.00 % $ 686,935 10.00 % Tier I capital (to average assets) National Penn $ 963,629 10.78 % $ 357,615 4.00 % n/a n/a National Penn Bank 767,993 8.61 % 356,769 4.00 % $ 445,961 5.00 %</t>
  </si>
  <si>
    <t>BENEFIT PLANS</t>
  </si>
  <si>
    <t>Compensation and Retirement Disclosure [Abstract]</t>
  </si>
  <si>
    <t>17. BENEFIT PLANS Capital Accumulation Plan The Company has a contributory capital accumulation plan under Section 401(k) of the Internal Revenue Code of 1986, as amended. Under the plan, eligible participants may contribute a minimum of 1% of eligible earnings up to a maximum of the respective annual IRS allowable contribution each year. Under the Capital Accumulation Plan: • Persons become eligible for participation on the first day of the month following 30 days of employment. • For newly-eligible employees, enrollment at 3% of base compensation is automatic and increases 1% on January 2 nd of each year, until reaching 7% of base compensation, subject to an “opt-out” procedure. • There is a discretionary profit sharing account, which utilizes the same performance targets as National Penn’s annual Executive Incentive Plan and Management Incentive Plan. • The Company’s “match” is 50% of the first 7% of an employee’s compensation contributed to the Plan. Matching contributions to the plan, including discretionary profit sharing, included in salaries, wages and employee benefit expenses were $3.4 million , $3.5 million , and $3.8 million , for the years ended December 31, 2015 , 2014 , and 2013 , respectively. National Penn Bancshares, Inc. Pension Plan The Company has a curtailed, non-contributory defined benefit pension plan (National Penn Bancshares, Inc. Employee Pension Plan) covering substantially all employees of the Company and its subsidiaries employed as of January 1, 2009. The Company-sponsored pension plan provides retirement benefits under pension trust agreements based on years of service. Prior to April 1, 2006, benefits are based on the average of the employee compensation during the highest five consecutive years during the last ten consecutive years of employment. Beginning on April 1, 2006, eligible compensation was limited to $50,000 per year. The Company did not make a cash contribution to the plan in 2015 because the plan’s funding credit balance was applied toward reducing the contribution requirement. On February 12, 2010, the Company curtailed its pension plan effective March 31, 2010, whereby no additional service will accumulate for vested participants after March 31, 2010. The following tables present information regarding the benefit obligation, plan asset, funded status, amounts recognized in accumulated other comprehensive income (loss), net periodic benefit cost and other statistical disclosures for National Penn Bancshare's plan. 17. BENEFIT PLANS - Continued The following table sets forth the plan's funded status and amounts recognized in the Company's consolidated balance sheet: (dollars in thousands) December 31, 2015 2014 Change in benefit obligation: Benefit obligation at beginning of year $ 67,030 $ 51,847 Interest cost 2,540 2,421 Effect of change in assumptions (3,990 ) 14,519 Benefits paid (2,157 ) (1,966 ) Effect of change in experience 123 209 Benefit obligations at end of year 63,546 67,030 Change in plan assets: Fair value of plan assets at beginning of year 48,887 47,584 Adjustment for market value — (2 ) Actual return on plan assets (225 ) 3,508 Benefits paid including assumed expenses (2,465 ) (2,203 ) Fair value of plan assets at end of year 46,197 48,887 Funded status $ (17,349 ) $ (18,143 ) Net loss not yet recognized in net periodic pension cost $ 28,127 $ 28,968 The effect of change in assumptions in the above table was impacted by the increase in the discount rate utilized to calculate benefit obligations, from 3.85% for 2014 to 4.16% for 2015 , and an update to the RP-2014 mortality table and improvement scale to reflect MP-2015. Net pension cost included the following components: (dollars in thousands) Year Ended December 31, 2015 2014 2013 Service cost $ 307 $ 234 $ 164 Interest cost 2,540 2,421 2,235 Expected return on plan assets (3,458 ) (3,372 ) (2,931 ) Amortization of unrecognized net actuarial loss 658 313 634 Net periodic benefit (gain) cost $ 47 $ (404 ) $ 102 Unamortized actuarial gains and losses and prior service costs and credits are recognized in AOCI. Refer to Footnote 11 in this Report. Weighted-average assumptions used to determine net benefit obligations: As of December 31, 2015 2014 2013 Discount rate 4.16 % 3.85 % 4.75 % Rate of compensation increase N/A N/A N/A 17. BENEFIT PLANS - Continued Weighted-average assumptions used to determine net periodic benefit cost: Year Ended December 31, 2015 2014 2013 Discount rate 3.85 % 4.75 % 4.00 % Expected long-term return on plan assets 7.25 % 7.25 % 7.25 % Rate of compensation increase N/A N/A N/A Plan Assets The financial statements of the Company's pension plan are prepared on the accrual basis of accounting. Interest income is recorded on the accrual basis, and dividends are recorded on the ex-dividend date. The pension plan's investments are stated at fair value, and purchases and sales of securities are recorded on the trade date. To determine the fair value of plan assets, the pension plan utilizes the fair value hierarchy as described in detail in Footnote 15 Fair Value Measurements and Fair Value of Financial Instruments. The fair value measurement level within the fair value hierarchy is based on the lowest level of any input that is significant to the fair value measurement. Investments in interest bearing cash are stated at cost, which approximates fair value. The fair values of money market and mutual funds are based on quoted net asset values of the shares held by the plan on the valuation date. The fair values of common stocks and U.S. Government obligations are valued at the closing price reported in active markets in which the individual securities are traded. Collective investment trust funds are valued by the trustee. The trustee follows written procedures for establishing unit values on a periodic basis which incorporate observable market data; however the collective investment trust fund itself is not traded on an established market and therefore is categorized as a Level 2 hierarchy. The plan does not have any assets in the Company’s stock. Actively traded corporate bonds and notes are valued based on quoted prices. U.S. Government agency obligations are valued based on yields currently available on comparable securities of issuers with similar credit ratings. The plan does not have any Level 3 investments. The following table sets forth the pension plan’s financial assets at fair value by level within the fair value hierarchy: December 31, 2015 Quoted Significant Significant Balance Asset Allocation (dollars in thousands) Equity securities $ 31,959 $ — $ — $ 31,959 69 % Debt securities 9,208 4,152 — 13,360 29 % Other 878 — — 878 2 % Total $ 42,045 $ 4,152 $ — $ 46,197 100 % December 31, 2014 Quoted Significant Significant Balance Asset Allocation (dollars in thousands) Equity securities $ 34,512 $ — $ — $ 34,512 70 % Debt securities 7,960 5,571 — 13,531 28 % Other 844 — — 844 2 % Total $ 43,316 $ 5,571 $ — $ 48,887 100 % 17. BENEFIT PLANS - Continued Estimated Future Benefit Payments (dollars in thousands) 2016 $ 2,365 2017 2,609 2018 2,814 2019 2,910 2020 3,047 2021-2025 17,125 TF Financial Pension Plan On October 24, 2014, the Company acquired the 3rd Fed Bank Retirement Plan as part of the acquisition of TF Financial. The plan is a non-contributory defined benefit pension plan which was frozen by TF Financial prior to the acquisition. A number of plan participants were terminated as a result of the acquisition and have since elected to receive lump sum distributions from the plan. Total lump sum distributions paid in 2015 have exceeded the plan's projected interest cost for 2015 and therefore a partial settlement of $0.1 million has been recognized for the year ended December 31, 2015 . The following tables present information regarding the benefit obligation, plan asset, funded status, amounts recognized in accumulated other comprehensive income (loss), net periodic benefit cost and other statistical disclosures for 3rd Fed Bank's plan. The following table sets forth the plan's funded status and amounts recognized in the Company's consolidated balance sheet: (dollars in thousands) December 31, 2015 2014 Change in benefit obligation: Benefit obligation at beginning of year $ 11,915 $ — Benefit obligation from business combination — 10,837 Interest cost 350 87 Effect of change in assumptions (1,035 ) 1,093 Benefits paid (5,084 ) (102 ) Effect of change in experience 181 — Benefit obligations at end of year 6,327 11,915 Change in plan assets: Fair value of plan assets at beginning of year 11,346 — Fair value of plan assets from business acquisition — 10,939 Actual return on plan assets 127 509 Benefits paid including assumed expenses (5,111 ) (102 ) Fair value of plan assets at end of year 6,362 11,346 Funded status $ 35 $ (569 ) Net loss not yet recognized in net periodic pension cost $ 311 $ 735 The effect of change in assumptions in the above table was impacted by the increase in the discount rate utilized to calculate benefit obligations, from 3.85% for 2014 to 4.24% for 2015 , and an update to the RP-2014 mortality table and improvement scale to reflect MP-2015. 17. BENEFIT PLANS - Continued Net pension cost included the following components: (dollars in thousands) Year Ended December 31, 2015 2014 Service cost $ 27 $ — Interest cost 350 87 Expected return on plan assets (611 ) (151 ) Settlement loss 54 — Net periodic benefit (gain) cost $ (180 ) $ (64 ) Weighted-average assumptions used to determine net benefit obligations: As of December 31, 2015 2014 Discount rate 4.24 % 3.85 % Rate of compensation increase N/A N/A Weighted-average assumptions used to determine net periodic benefit cost: Year Ended December 31, 2015 2014 Discount rate 4.32 % 4.40 % Expected long-term return on plan assets 7.25 % 7.50 % Rate of compensation increase N/A N/A Plan Assets For additional information regarding the plan assets of the 3rd Fed Bank plan, refer to the statement on plan assets found within the National Penn Bancshares, Inc. Pension Plan disclosure. The accounting policies and asset classes held by both plans are similar. The following table sets forth the pension plan’s financial assets at fair value by level within the fair value hierarchy: December 31, 2015 Quoted Significant Significant Balance Asset Allocation (dollars in thousands) Equity securities $ 3,836 $ — $ — $ 3,836 60 % Debt securities 1,254 692 — 1,946 31 % Other 580 — — 580 9 % Total $ 5,670 $ 692 $ — $ 6,362 100 % December 31, 2014 Quoted Significant Significant Balance Asset Allocation (dollars in thousands) Collective investment trust funds — $ 11,346 — $ 11,346 100 % Total $ — $ 11,346 $ — $ 11,346 100 % 17. BENEFIT PLANS - Continued Estimated Future Benefit Payments (dollars in thousands) 2016 $ 241 2017 119 2018 706 2019 136 2020 301 2021-2025 2,281</t>
  </si>
  <si>
    <t>SHARE-BASED COMPENSATION</t>
  </si>
  <si>
    <t>Disclosure of Compensation Related Costs, Share-based Payments [Abstract]</t>
  </si>
  <si>
    <t>SHARE BASED COMPENSATION</t>
  </si>
  <si>
    <t>18. SHARE-BASED COMPENSATION The Company, through its Compensation Committee of the Board of Directors, offers equity compensation to employees and non-employee directors of National Penn, National Penn Bank and other National Penn subsidiaries in the form of share-based awards. Stock options, restricted stock awards (“RSAs”), and restricted stock units (“RSUs”) vest over time, upon the satisfaction of established performance criteria, or both. The Company believes such awards better align the interests of its employees and non-employee directors with those of its shareholders. Option awards are granted with an exercise price at least equal to the market price of the Company’s stock at the date of grant. Option and other share-based awards vest at such times as are determined by the Compensation Committee of the Board of Directors at the time of grant, but not before one year from the date of grant or later than five years from the date of grant. The options have a maximum term of ten years for incentive stock options or ten years, one month for non-qualified stock options. The fair value of RSAs and RSUs are estimated based on the price of the Company’s common stock on the date of grant. Compensation cost is measured ratably over the vesting period of the awards and reversed for awards which are forfeited due to unfulfilled service or performance criteria. Vesting of share-based awards is immediately accelerated in the event of a change-in-control; in the event the recipient’s service terminates due to death, disability or retirement (including a voluntary termination of employment at age 60 or more); or in the event of an involuntary termination of employment not for cause. Awards are currently granted under the National Penn Bancshares, Inc. 2014 Long-Term Incentive Compensation Plan, approved by shareholders in April 2014 (“2014 Plan”) and expiring April 22, 2024. The 2014 Plan replaced the previous plan ("2005 Plan"), which expired November 30, 2014, and includes authorized but unissued common shares under the 2005 Plan. Under the terms of the 2014 Plan, approximately 2.9 million shares are available for issuance as of December 31, 2015 . Prior to the adoption of the 2014 Plan, the Company maintained other employee stock compensation plans ("Previous Company Plans"). A total of 10.4 million shares of common stock were made available for option or restricted stock awards. At December 31, 2015 , 1.6 million shares remain outstanding from the Previous Company Plans. In addition to the Previous Company Plans, the Company issued 3,022,185 substitute stock options as a result of acquisitions made in 2008, of which, approximately 0.4 million options were outstanding at December 31, 2015 . The impact of shared-based compensation on the Company’s financial results for the following periods is as follows: (dollars in thousands) Year Ended December 31, 2015 2014 2013 Share-based compensation expense $ 5,245 $ 4,315 $ 3,309 Income tax benefit (1,836 ) (1,510 ) (1,158 ) Reduction to net income $ 3,409 $ 2,805 $ 2,151 18. SHARE-BASED COMPENSATION - Continued The total unrecognized compensation cost and the weighted-average period over which unrecognized compensation cost is expected to be recognized related to non-vested share-based compensation arrangements at December 31, 2015 is presented below: (dollars in thousands) Unrecognized Compensation Cost Weighted-Average Period Remaining (Years) Restricted stock $ 4,081 2.2 Stock options 812 2.2 Total $ 4,893 2.2 Restricted Stock Information regarding restricted stock for the following periods is summarized below: Year Ended December 31, 2015 2014 2013 Shares granted 448,243 395,621 411,723 Weighted-average grant date fair value $ 9.89 $ 11.14 $ 9.85 Fair value of awards vested (000's) $ 6,633 $ 3,066 $ 1,988 A summary of the status of the Company’s non-vested restricted stock as of December 31, 2015 , and changes during the year then ended, is presented below: Shares Weighted- Non-vested at January 1, 2015 932,818 $ 9.97 Granted 448,243 9.89 Forfeited/Canceled (25,246 ) 10.23 Vested (602,253 ) 9.75 Non-vested at December 31, 2015 753,562 $ 10.06 Stock Options The Company estimated the fair value of each option grant on the date of grant using the Black-Scholes options-pricing model with the following weighted-average assumptions: Year Ended December 31, 2015 2014 2013 Risk-free interest rates 1.45 % 1.89 % 1.20 % Expected dividend yield 4.44 % 3.59 % 4.07 % Expected volatility 47.15 % 53.39 % 53.13 % Expected lives (years) 6.34 5.92 6.98 18. SHARE-BASED COMPENSATION - Continued Information regarding stock options as of December 31, 2015 , and changes during the year ended are presented below: (dollars in thousands, except per share data) Weighted-Average Exercise Price Weighted-Average Remaining Contractual Term (Years) Aggregate Intrinsic Value Options Outstanding at January 1, 2015 2,637,889 $ 13.78 3.5 $ 2,016 Granted 254,500 9.90 Exercised (106,451 ) 7.96 Forfeited (591,360 ) 17.56 Outstanding at December 31, 2015 2,194,578 12.60 3.9 3,974 Exercisable at December 31, 2015 1,583,513 $ 13.67 2.4 $ 2,430 The following table summarizes information related to stock options: (dollars in thousands, except per share data) Year Ended December 31, 2015 2014 2013 Options granted 254,500 246,000 247,750 Weighted-average grant date fair value $ 2.95 $ 4.13 $ 3.47 Fair value of awards vested 883 708 675 Proceeds from stock options exercised 847 467 900 Tax benefit recognized from stock options exercised 133 62 112 Intrinsic value of stock options exercised 379 176 321 Employee Stock Purchase Plan The Company's 1997 shareholder-approved Employee Stock Purchase Plan ("ESPP"), which, as amended, authorized the Company to issue up to 864,723 common shares of the Company to eligible employees at a purchase price of 90% of the fair market value of the shares on the purchase date four times annually, was suspended in connection with the announcement of the proposed merger of NPBC with and into BB&amp;T Corporation. On September 30, 2015 , the Company made its final purchase of NPBC common stock under the ESPP. For details regarding the announced merger with BB&amp;T Corporation, refer to Footnote 2 . Year Ended December 31, 2015 2014 2013 ESPP shares purchased 44,758 60,812 65,161 Weighted-average employee purchase price $ 10.13 $ 9.29 $ 9.44</t>
  </si>
  <si>
    <t>INCOME TAXES</t>
  </si>
  <si>
    <t>Income Tax Disclosure [Abstract]</t>
  </si>
  <si>
    <t>19. INCOME TAXES The components of the income tax expense included in the consolidated statements of income are as follows: (dollars in thousands) Year Ended December 31, 2015 2014 2013 FEDERAL: Current $ 23,377 $ 21,116 $ 9,339 Deferred federal expense 15,502 12,393 59 38,879 33,509 9,398 STATE: Current — — 183 Income tax expense $ 38,879 $ 33,509 $ 9,581 The differences between income tax expense and the amount computed by applying the statutory federal income tax rate are as follows: (dollars in thousands) Year Ended December 31, 2015 2014 2013 Computed tax expense at statutory rate $ 52,350 $ 46,276 $ 22,038 State income tax expense, net — — 119 Decrease in taxes resulting from: Tax-exempt loan and investment income (12,440 ) (12,141 ) (12,927 ) Other, net (1,031 ) (626 ) 351 Income tax expense $ 38,879 $ 33,509 $ 9,581 19. INCOME TAXES - Continued Deferred tax assets and liabilities are composed of the following: (dollars in thousands) December 31, 2015 2014 Deferred tax assets Allowance for loan losses $ 27,451 $ 31,736 Tax credits 17,946 25,599 Accrued incentives and deferred compensation 8,531 8,713 Net operating loss 117 983 Pension 6,158 5,549 Accrued expenses 2,709 4,141 Share-based compensation 3,190 3,475 Write-downs on other real estate 660 660 Depreciation 1,552 155 Total deferred tax assets $ 68,314 $ 81,011 Deferred tax liabilities Net unrealized gains on investment securities available-for-sale $ 362 $ 4,435 Core deposit intangibles &amp; acquisition related 6,298 5,129 Loan costs 9,576 8,720 Amortization 5,367 4,740 Mortgage servicing rights — 505 Total deferred tax liabilities 21,603 23,529 Net deferred tax asset (included in other assets) $ 46,711 $ 57,482 The Company believes that it is more likely than not that the deferred tax assets will be realized based upon estimates of taxable income and tax planning strategies; as a result, no valuation allowance was recorded as of December 31, 2015 or 2014 . The Company has adjusted its beginning and ending deferred tax assets and liabilities for prior acquisitions and reclassifications of tax reserves. The Company has an alternative minimum tax credit of $16.7 million which has an indefinite life. The Company records a liability for unrecognized tax benefits. A reconciliation of the beginning and ending amount of unrecognized tax benefits is as follows: (dollars in thousands) 2015 2014 Balance at January 1, $ 719 $ 1,037 Additions based on tax positions related to the current year — 75 Additions for tax positions of prior years — 28 Reductions for tax positions of prior years (400 ) — Reductions as a result of lapse of applicable statute of limitations (319 ) (421 ) Balance at December 31, $ — $ 719 The Company is subject to income taxes in the U.S. and various state jurisdictions. Tax regulations within each jurisdiction are subject to the interpretation of the related tax laws and regulations and require significant judgment to apply. The Company is no longer subject to U.S. federal tax examinations by the IRS before 2012, and is generally no longer subject to tax examinations by state and local tax authorities for the years before 2011.</t>
  </si>
  <si>
    <t>CONDENSED FINANCIAL INFORMATION-PARENT COMPANY ONLY</t>
  </si>
  <si>
    <t>Condensed Financial Information of Parent Company Only Disclosure [Abstract]</t>
  </si>
  <si>
    <t>. CONDENSED FINANCIAL INFORMATION – PARENT COMPANY ONLY The following table is a summary of selected financial information of National Penn Bancshares, Inc., parent company only: (dollars in thousands) December 31, CONDENSED BALANCE SHEETS 2015 2014 Assets: Cash (s) $ 269,122 $ 96,714 Investment in bank subsidiaries 1,075,357 1,066,182 Investment in other subsidiaries 18,715 224,570 Other assets 2,451 5,453 Total assets $ 1,365,645 $ 1,392,919 Liabilities and shareholders' equity: Subordinated debentures $ 77,321 $ 77,321 Senior long-term debt 125,000 125,000 Other liabilities 1,767 1,959 Shareholders' equity 1,161,557 1,188,639 Total liabilities and shareholders' equity $ 1,365,645 $ 1,392,919 (s) For tax planning purposes, cash was transferred to a subsidiary of the Parent Company totaling $200 million at December 31, 2014. The cash was subsequently transferred back to the Parent Company. (dollars in thousands) Year Ended December 31, CONDENSED STATEMENTS OF INCOME 2015 2014 2013 Income: Equity in undistributed net (loss) earnings of subsidiaries $ 12,739 $ 7,237 $ (24,961 ) Dividends from subsidiaries 104,000 95,000 79,900 Interest and other income 66 64 2,206 Total income 116,805 102,301 57,145 Expense: Interest on senior long-term debt 5,464 1,592 — Interest on subordinated debentures 2,165 2,127 3,092 Other operating expenses 1,742 1,777 1,502 Total expense 9,371 5,496 4,594 Income before income taxes 107,434 96,805 52,551 Income tax benefit (3,257 ) (1,901 ) (836 ) Net income $ 110,691 $ 98,706 $ 53,387 20. CONDENSED FINANCIAL INFORMATION – PARENT COMPANY ONLY - Continued (dollars in thousands) Year Ended December 31, CONDENSED STATEMENTS OF CASH FLOWS 2015 2014 2013 Cash flows from operating activities: Net income $ 110,691 $ 98,706 $ 53,387 Equity in undistributed net loss (earnings) of subsidiaries (t) (12,739 ) (7,237 ) 24,961 Decrease (increase) in other assets 3,002 (3,311 ) (1,185 ) (Decrease) increase in other liabilities (192 ) 1,552 407 Other, net — — (2,100 ) Net cash provided by operating activities 100,762 89,710 75,470 Cash flows from investing activities: Capital contributions to subsidiaries (u) — (200,000 ) (115,000 ) Capital received from subsidiaries 202,519 115,000 151,956 Outlays for business acquisitions — (58,436 ) — Other — 43,741 — Net cash provided by (used in) investing activities 202,519 (99,695 ) 36,956 Cash flows from financing activities: Repayment of advances from subsidiaries — — (65,206 ) Proceeds from issuance of long-term debt — 125,000 — Common and treasury stock issuances 8,131 7,154 6,370 Purchase of treasury stock (76,516 ) (78,549 ) — Cash dividends (62,488 ) (57,962 ) (43,697 ) Other — 100,000 — Net cash (used in) provided by financing activities (130,873 ) 95,643 (102,533 ) Net increase in cash and cash equivalents 172,408 85,658 9,893 Cash and cash equivalents at beginning of year 96,714 11,056 1,163 Cash and cash equivalents at end of year (u) $ 269,122 $ 96,714 $ 11,056 (t) During 2015 earnings of subsidiaries totaled $117 million and were netted by distributions to the Parent Company of $104 million. In 2014, earnings of subsidiaries totaled $102 million and were netted by distributions to the Parent Company of $95.0 million. (u) For tax planning purposes, cash was transferred to a subsidiary of the Parent Company totaling $200 million at December 31, 2014 and $115 million at December 31, 2013. The cash was subsequently returned to the Parent Company.</t>
  </si>
  <si>
    <t>SEGMENT REPORTING</t>
  </si>
  <si>
    <t>Segment Reporting [Abstract]</t>
  </si>
  <si>
    <t>21. SEGMENT INFORMATION The Company’s operating segments, which are evaluated regularly by the Chief Executive Officer to decide how to allocate and assess resources and performance, are “Community Banking” and “Other.” The Company determines its segments based primarily upon product and service offerings and through the types of income generated. The Company’s community banking segment consists of commercial and retail banking. The community banking business segment is managed as a single strategic unit, which generates revenue from a variety of products and services it provides. Examples of products and services provided include commercial business loans, commercial real estate loans, residential mortgages and other consumer loans, and deposit and cash management services. Both commercial and retail banking are dependent upon deposits and various borrowings to manage interest rate and credit risk. 21. SEGMENT INFORMATION - Continued The Company has also identified several other operating segments. These non-reportable segments include its National Penn Investors Trust Company division, National Penn Insurance Services Group, Inc., and the parent bank holding company and are included in the “Other” category. These operating segments do not have similar characteristics to the community banking operations and do not individually or in the aggregate meet the quantitative thresholds requiring separate disclosure. The operating segments in the “Other” category earn revenues primarily through the generation of fee income and are also aggregated based on their similar economic characteristics, products and services, type or class of customer, methods used to distribute products and services and/or nature of their regulatory environment. The identified segments reflect the manner in which financial information is currently evaluated by management. The accounting policies, used in this disclosure of operating segments, are the same as those described in the Footnote 1 "Summary of Significant Accounting Policies" within this section. Reportable segment-specific information and reconciliation to consolidated financial information is as follows: (dollars in thousands) Community Banking December 31, 2015 Other Consolidated Total assets $ 9,562,074 $ 36,828 $ 9,598,902 Total deposits 6,704,936 — 6,704,936 Net interest income (expense) 280,335 (10,335 ) 270,000 Total non-interest income 54,059 41,111 95,170 Total non-interest expense 181,098 34,002 215,100 Net income (loss) 111,902 (1,211 ) 110,691 December 31, 2014 Total assets 9,711,763 39,102 9,750,865 Total deposits 6,729,745 — 6,729,745 Net interest income (expense) 260,777 (3,663 ) 257,114 Total non-interest income 49,000 43,175 92,175 Total non-interest expense 176,418 34,905 211,323 Net income 96,585 2,121 98,706 December 31, 2013 Total assets 8,551,806 40,042 8,591,848 Total deposits 6,072,578 — 6,072,578 Net interest income (expense) 255,030 (2,968 ) 252,062 Total non-interest income 52,968 45,099 98,067 Total non-interest expense 244,906 37,005 281,911 Net income 50,840 2,547 53,387</t>
  </si>
  <si>
    <t>SUBSEQUENT EVENTS</t>
  </si>
  <si>
    <t>Subsequent Events [Abstract]</t>
  </si>
  <si>
    <t>Subsequent Events [Text Block]</t>
  </si>
  <si>
    <t>22. SUBSEQUENT EVENTS On January 21, 2016, National Penn and BB&amp;T announced that National Penn’s previously announced merger with BB&amp;T, pursuant to the Agreement and Plan of Merger, dated as of August 17, 2015, by and between National Penn and BB&amp;T, is expected to close on or about April 1, 2016.</t>
  </si>
  <si>
    <t>SUMMARY OF SIGNIFICANT ACCOUNTING POLICIES (Policies)</t>
  </si>
  <si>
    <t>NATURE OF OPERATIONS</t>
  </si>
  <si>
    <t>Nature of Operations National Penn Bancshares, Inc. (the “Company” or “National Penn”), primarily through its national bank subsidiary, National Penn Bank (“NPB”) serves residents and businesses primarily in eastern and central Pennsylvania. NPB, which has 124 retail branch office locations ( 116 in Pennsylvania, 7 in New Jersey, and 1 in Cecil County, Maryland), is a locally managed community bank providing commercial banking products, primarily loans and deposits. The Company’s financial services units consist of an array of investment, insurance and employee benefit services through its non-bank subsidiaries. National Penn’s financial services divisions and affiliates include its National Penn Investors Trust Company division; Institutional Advisors LLC; and National Penn Insurance Services Group, Inc. The Company and its operating subsidiaries compete for market share in the communities they serve with other bank holding companies, community banks, thrift institutions and other non-bank financial organizations, such as mutual fund companies, insurance companies and brokerage companies. The Company and its operating subsidiaries are subject to regulations of certain state and federal agencies. These regulatory agencies periodically examine the Company and its subsidiaries for adherence to laws and regulations. As a consequence, the cost of doing business may be affected.</t>
  </si>
  <si>
    <t>BASIS OF FINANCIAL STATEMENT PRESENTATION</t>
  </si>
  <si>
    <t>Basis of Financial Statement Presentation The accounting policies followed by the Company conform with accounting principles generally accepted in the United States of America (“GAAP”) and predominant practice within the banking industry.</t>
  </si>
  <si>
    <t>CONSOLIDATION POLICY</t>
  </si>
  <si>
    <t>The consolidated financial statements include the accounts of the Company and the Company’s direct and indirect wholly owned subsidiaries. The Company’s unconsolidated subsidiaries, representing investments in joint ventures, and other entities are accounted for using the equity method of accounting. All material inter-company balances have been eliminated.</t>
  </si>
  <si>
    <t>RECLASSIFICATIONS</t>
  </si>
  <si>
    <t>Reclassifications Certain prior year amounts have been reclassified to conform to current period classifications. These reclassifications did not have a material impact on our consolidated financial condition or results of operations.</t>
  </si>
  <si>
    <t>USE OF ESTIMATES</t>
  </si>
  <si>
    <t xml:space="preserve">Use of Estimates In preparing the financial statements, management is required to make estimates and assumptions that affect the reported amounts of assets and liabilities, the disclosure of contingent assets and liabilities at the date of the balance sheets, and the reported amounts of revenues and expenses during the reporting period. Actual results could differ from those estimates. The principal estimates that are susceptible to significant change in the near term relate to the allowance for loan losses, goodwill and intangible assets, income taxes, and other-than-temporary impairment. Management’s practice is to retain supporting files for all accounting entries made, but in particular to organize, support and prepare clarifying memoranda for items in the financial statements requiring significant judgment. </t>
  </si>
  <si>
    <t>Business Combinations At the date of acquisition the Company records the net assets of acquired companies on the consolidated balance sheet at their estimated fair value, and goodwill is recognized for the excess of the purchase price over the estimated fair value of acquired net assets. The results of operations for acquired companies are included in the Company’s consolidated statement of income beginning at the acquisition date. Expenses arising from acquisition activities are recorded in the consolidated statement of income during the period incurred.</t>
  </si>
  <si>
    <t>REVENUE RECOGNITION</t>
  </si>
  <si>
    <t>Revenue Recognition The Company recognizes revenue in the consolidated statement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wealth management services, deposit accounts, sales of insurance products, cash management and electronic banking services, mortgage banking activities, standby letters of credit and financial guarantees, and other miscellaneous services and transactions.</t>
  </si>
  <si>
    <t>ADVERTISING COSTS</t>
  </si>
  <si>
    <t>Advertising Costs Advertising costs are recorded in the period they are incurred within other operating expenses in non-interest expense in the consolidated statement of income. Advertising expense was $6.2 million , $6.0 million , and $5.5 million for the years ended December 31, 2015 , 2014 and 2013 , respectively.</t>
  </si>
  <si>
    <t>CASH AND CASH EQUIVALENTS</t>
  </si>
  <si>
    <t>Cash and Cash Equivalents Cash and due from banks and interest bearing deposits with banks comprise “cash and cash equivalents” on the consolidated balance sheet and statement of cash flows. Cash held on deposit with other financial institutions may exceed FDIC insurance limits.</t>
  </si>
  <si>
    <t>RESTRICTIONS ON CASH IN CASH AND DUE FOM BANKS</t>
  </si>
  <si>
    <t>The Company is required to maintain cash reserves that are considered restrictions on cash and due from banks shown on our consolidated balance sheet. These restrictions consist of required reserves with the Federal Reserve Bank related to our deposit liabilities and cash collateral related to letters of credit and interest rate swaps with financial institution counterparties. Total restricted cash was $88.4 million and $75.3 million as of December 31, 2015 and 2014 , respectively.</t>
  </si>
  <si>
    <t>INVESTMENT SECURITIES AND OTHER INVESTMENTS</t>
  </si>
  <si>
    <t>Investment Securities and Other Investments Investment securities which are held for indefinite periods of time, which management intends to use as part of its asset/liability strategy, or which may be sold in response to changes in interest rates, changes in prepayment risk, increases in capital requirements, or other similar factors, are classified as available-for-sale and are recorded at their estimated fair value on the consolidated balance sheet. Changes in unrealized gains and losses for such securities, net of tax, are reported in accumulated other comprehensive income as a separate component of shareholders’ equity and are excluded from the determination of net income. Investment securities which have stated maturities for which the Company has the intent and ability to hold until the maturity date are classified as held-to-maturity and are recorded at amortized cost on the consolidated balance sheet. Transfers of debt securities into the held-to-maturity category from the available-for-sale category are made at fair value at the date of transfer. The unrealized holding gain or loss at the date of transfer is retained in other comprehensive income and in the carrying value of the held-to-maturity securities. Such amounts are amortized over the remaining life of the security. Debt securities originally classified as available-for-sale and which have been subsequently reclassified as held-to-maturity are recorded at carrying value on the consolidated balance sheet. The carrying value of reclassified securities represents their amortized cost as well as any remaining unamortized unrealized holding gain or loss. Interest from debt securities is recognized in interest income inclusive of adjustments for amortization of purchase premiums and accretion of purchase discounts using the interest method. Dividends from investments in equity securities are accrued in interest income in the consolidated statement of income when they are declared. Gains or losses from the disposition of investment securities are recognized at the trade date as non-interest income in the consolidated statement of income, based on the net proceeds and cost of the securities sold, adjusted for amortization of premiums and accretion of discounts, using the specific identification method. 1. SUMMARY OF SIGNIFICANT ACCOUNTING POLICIES - Continued When the fair value of an investment security is less than the carrying value, the security is considered to be impaired, and as such the Company reviews the security for the presence of other-than-temporary impairment ("OTTI"). This analysis is performed at least quarterly, and includes the consideration of numerous factors including the time period for which the fair value has been less than the carrying value, curtailment or suspension of dividends or cash flows, deterioration of financial performance or the creditworthiness of the issuer, performance of any underlying collateral, and negative trends in a particular industry or sector. The conclusion as to whether OTTI exists for an investment security is ultimately based upon the Company’s evaluation of the investment’s recoverability above its carrying value and its timing. In addition, the Company considers whether it plans to sell an investment security and whether it may be required to sell the security prior to recovery of its carrying value. When the Company concludes an investment security is other-than-temporarily impaired, a loss for the difference between the investment security’s carrying value and the fair value is recognized as a reduction to non-interest income in the consolidated statement of income. For an investment in a debt security, if the Company does not intend to sell the investment security and concludes that it is not more likely than not it will be required to sell the security before recovering the carrying value, which may be maturity, the OTTI charge is separated into the "credit" and "other" components. The "other" component of the OTTI is included in other comprehensive income, net of the tax effect, and the "credit" component of the OTTI is included in the consolidated statement of income as a reduction to non-interest income.</t>
  </si>
  <si>
    <t>COST METHOD INVESTMENTS</t>
  </si>
  <si>
    <t>Other investments are comprised of Federal Home Loan Bank ("FHLB") of Pittsburgh stock and Federal Reserve Bank stock. Federal Reserve Bank stock is an equity interest in the Philadelphia Federal Reserve Bank that is required of member banks. The required subscription for Federal Reserve Bank stock is equal to 6% of National Penn Bank’s capital and surplus. The stock is not transferable and additional purchases or cancellations of the stock are transacted directly with the Federal Reserve Bank of Philadelphia. FHLB stock is an equity interest that can be sold only to the issuing FHLB at its par value. Because ownership of these securities is restricted, they do not have a readily determinable fair value. As such, the Company’s other investments are recorded at cost or par value and are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t>
  </si>
  <si>
    <t>LOANS AND LEASES</t>
  </si>
  <si>
    <t>Loans and Leases Loans that management has the intent to hold for the foreseeable future or until maturity or payoff are considered held for investment and are reported at the amount of unpaid principal, net of unearned income, unamortized deferred fees and origination costs, and commitment fees. The Company also estimates an allowance for loan losses, which is netted from the carrying amount of loans presented on the consolidated balance sheet. Interest on loans is calculated based upon the principal amount outstanding. Net deferred fees on Company originated loans, consisting of origination and commitment fees and direct loan origination costs, are amortized over the contractual life of the related loans using the interest method, which results in an adjustment of the related loan’s yield. Loans are placed on non-accrual status and accrual of interest is suspended on a loan when management believes, after considering economic and business conditions and collection efforts, that the borrower’s financial condition is such that collection of all contractually required payments is no longer probable. When a loan is on non-accrual status, payments are applied in their entirety to principal. If a borrower’s financial condition improves to the point where management believes that collection of the remaining principal and interest is probable, management may restore the loan to accrual status, at which time payments received are applied to both principal and interest and recognition of interest income continues. Generally, loans are placed on non-accrual status when they reach 90 days past due based on the contractual terms of the loan agreement. Direct financing leases are carried at the aggregate of the lease payments plus the estimated residual value of the leased property, net of unearned income and deferred initial direct costs. Interest income on leases is recognized using the interest method over the lease term, which incorporates amortization of deferred initial direct costs as an adjustment to the lease’s yield. Residual values for leases are reviewed for impairment at least annually based upon historical performance, independent appraisals, and industry data. Valuation adjustments to residual values are included in other operating expenses within non-interest expense in the consolidated statement of income. Gains or losses from the sale of leased assets are also included in other operating income within non-interest income in the statement of income. 1. SUMMARY OF SIGNIFICANT ACCOUNTING POLICIES - Continued Equipment underlying leases to customers for which a sale to the lessee is not implied or imminent is reported on the consolidated balance sheet within premises and equipment and is depreciated over its useful life. In the event that the lessee fails to meet a contractual leasing obligation, the remaining carrying value is considered a non-performing asset, including any underlying equipment which may be repossessed.</t>
  </si>
  <si>
    <t>PURCHASED LOANS</t>
  </si>
  <si>
    <t>Purchased Loans Purchased loans are initially recorded at their acquisition date fair values. Fair values for purchased loans are based on a discounted cash flow methodology that involves assumptions and judgments as to credit risk, default rates, loss severity, collateral values, discount rates, payment speeds, prepayment risk, and liquidity risk. No allowance for loan losses is recognized at the date of acquisition for purchased loans. Purchased loans which have evidence of deterioration of credit quality since origination and for which it is probable, at acquisition, that the Company will be unable to collect all contractually required payments receivable, are considered to be “purchased credit impaired loans.” Purchased credit impaired (PCI) loans are initially recorded at fair value. The amount of expected cash flows that exceed the initial investment in the loan represent the accretable yield, which is recognized as interest income on a level-yield basis over the life of the loan. The excess of total contractual cash flows over the cash flows expected at acquisition is considered the non-accretable difference and is not recognized as a yield adjustment, loss accrual or valuation allowance. Increases in expected cash flows subsequent to the initial investment are recognized prospectively through adjustment of the yield on the loans over their remaining lives. Decreases in expected cash flows due to an inability to collect contractual cash flows are recognized as impairment through the provision for loan losses. Any allowance for loan losses on these loans reflect only losses incurred after the acquisition (meaning the present value of all cash flows expected at acquisition that ultimately are not to be received). Any disposals of loans, including sales of loans, payments in full or foreclosures result in the derecognition of the loan at its carrying value with differences in actual results reflected in interest income. Premiums and discounts related to purchased loans which did not have evidence of credit quality deterioration since origination at acquisition are included or netted with the balance of unpaid principal on the consolidated balance sheet and are also deferred and amortized over the contractual life of the loan using the interest method. Subsequent to the acquisition or purchase date, the method used to evaluate the sufficiency of the credit discount is similar to originated loans, and if necessary, additional reserves are recognized in the allowance for loan losses.</t>
  </si>
  <si>
    <t>LOANS HELD FOR SALE</t>
  </si>
  <si>
    <t xml:space="preserve">Loans Held-For-Sale Loans originated and intended for sale in the secondary market are carried at the lower of cost or estimated fair value on the consolidated balance sheet, and these loans are traditionally sold servicing released. The fair value of loans held-for-sale is estimated based upon the contractually agreed upon sales price to investors. Write-downs to fair value, if any, are reflected through a valuation allowance netted from the cost basis of the loans on the consolidated balance sheet and a related expense recorded as a reduction to mortgage banking income in the consolidated statement of income. At disposition, the difference between the net proceeds received and the carrying value of the loan is recorded as a gain or loss within mortgage banking income in the consolidated statement of income. Estimated credit losses, if any, on loans transferred to held-for-sale, which management previously intended to hold for investment, are charged to the allowance at the time of transfer. Non-credit related losses, if any, or subsequent gains or losses upon disposition are recorded in other operating income within non-interest income on the consolidated statement of income. Valuations of non-mortgage loans transferred to held-for-sale are performed on an individual basis. </t>
  </si>
  <si>
    <t>NONPERFORMING ASSETS</t>
  </si>
  <si>
    <t xml:space="preserve">Non-Performing Assets Assets which are otherwise considered earning assets may cease to perform according to their original terms and become non-performing assets. The Company’s non-performing assets consist of non-accrual loans, loans defined as troubled debt restructurings, and other real estate owned. On an ongoing basis, the Company monitors economic conditions and reviews borrower financial results, collateral values, and compliance with payment terms and covenant requirements in order to identify problems in loan relationships. All problem loans are reviewed regularly for impairment. When management believes that the collection of all or a portion of principal and interest is no longer probable, the accrual of interest is suspended, and payments for interest are applied to principal until the Company determines that all remaining principal and interest can be recovered. This may occur at any time regardless of delinquency status, however, loans 90 days or more past due are reviewed monthly to determine whether the accrual of interest should continue. Loans for which the accrual of interest has been suspended are categorized as non-accrual loans. Through negotiations with a borrower, the Company may restructure a loan prior to or at its contractual maturity. Modification of a loan’s terms constitutes a troubled debt restructuring ("TDR") if the Company, for economic or legal reasons related to the borrower’s financial difficulties, grants a concession that it would not otherwise consider. The Company restructures loans in an attempt to preserve or improve the economic recovery of principal and/or interest due from a borrower. Not all modifications of loan terms automatically result in a TDR, only modifications which are concessions (terms not otherwise attainable) to a borrower experiencing financial distress constitute TDRs. TDRs are disclosed as "restructured loans". TDRs and non-accrual loans comprise the Company’s impaired loans which are evaluated individually for purposes of determining the allowance for loan losses. Other real estate owned ("OREO") results from the acquisition of real estate through foreclosure, abandonment, or conveyance of deed in lieu of foreclosure of a loan. OREO is carried on the consolidated balance sheet within OREO and other repossessed assets at the estimated fair value of the real estate less expected costs to sell at the acquisition date. Any loss upon reclassification from loans to OREO is recognized as a charge to the allowance for loan losses. During the holding period, OREO continues to be measured at the lower of its carrying amount or estimated fair value less costs to sell, and any valuation adjustment and gains or losses upon disposition are recognized within other operating income within non-interest income in the consolidated statement of income. OREO is evaluated individually rather than as a group, unless the circumstances render the group measurement to be a more appropriate basis as determined by management. </t>
  </si>
  <si>
    <t>SIGNIFICANT CONCENTRATIONS OF CREDIT RISK</t>
  </si>
  <si>
    <t>Significant Concentrations of Credit Risk Most of the Company’s activities are with customers located throughout eastern and central Pennsylvania. The Company’s commercial portfolio has a concentration in loans to commercial real estate investors and developers as defined by regulation. There are numerous risks associated with commercial loans that could impact the borrower’s ability to repay on a timely basis. They include, but are not limited to: the owner’s business expertise; changes in local, national, and in some cases international economies; competition; governmental regulation; and the general financial stability of the borrowing entity. The Company attempts to mitigate these risks by completing an analysis of the borrower’s business and industry history, the borrower’s financial position, as well as that of the business owner. The Company will also require the borrower to periodically provide financial information on the operation of the business over the life of the loan. In addition, most commercial loans are secured by assets of the business or those of the business owner, which can be liquidated if the borrower defaults, along with the personal surety of the business owner.</t>
  </si>
  <si>
    <t>ALLOWANCE FOR LOAN AND LEASE LOSSES</t>
  </si>
  <si>
    <t>Allowance for Loan Losses Management conducts an analysis of the loan portfolio to estimate the amount of the allowance for loan losses ("allowance") which is adequate to absorb inherent losses incurred on existing loans. The allowance is established through a provision for loan losses charged as an expense in the consolidated statement of income. Loans are charged-off to the allowance when management believes that the collectability of the principal is less than probable and sufficient information exists to make a reasonable estimate of the loss or a loss event has been confirmed. 1. SUMMARY OF SIGNIFICANT ACCOUNTING POLICIES - Continued The evaluation of the adequacy of the allowance includes an analysis of individual loans and groups of homogeneous loans. Loans in the portfolio are segregated by risk characteristics. This is primarily accomplished by separating loan types as well as loan risk designations including, but not limited to: loans classified as Substandard or Doubtful as defined by regulation; loans criticized internally or designated as Special Mention; and loans specifically identified by management as impaired. The analysis of individual loans and analytical processes performed by management in the calculation of the allowance is ongoing, and adjustments may be made based on the assessment of internal and external influences on credit quality. Those influences include, but are not limited to: unemployment, delinquency and non-accrual rates, trends in loan volume, portfolio growth, portfolio concentrations, Board and loan review oversight, exceptions to policy, competition and other external factors, and/or changes in value of collateral dependent loans. The Company evaluates economic conditions and reviews borrower financial results, collateral values, and compliance with contractual payment terms and covenant requirements in order to monitor loan relationships. A classified loan is one which is paying as agreed, but based upon management’s analysis is determined to be inadequately protected by the current net worth and paying capacity of the obligor or of the collateral pledged, if any. Assets so classified have a well-defined weakness or weaknesses that jeopardize the repayment of the debt. They are characterized by the distinct possibility that the Company will sustain some loss if the deficiencies are not corrected. All classified loans are evaluated to determine whether they are non-performing or whether it is probable they will become non-performing, based on facts and circumstances. When management believes that the collection of all or a portion of principal and interest is no longer probable, the loan is placed on non-performing status, accrual of interest is suspended, and payments for interest are applied to principal until the Company determines that all remaining principal and interest can be recovered. This may occur at any time regardless of delinquency, however, loans 90 days or more past due are reviewed monthly to determine whether the accrual of interest should continue. Because all or a portion of the contractual cash flows are not expected to be collected in accordance with the underlying loan agreements, the loan is considered to be impaired, and the Company estimates and records impairment based upon the present value of the expected cash flows it will be able to collect. Values of collateral securing customer loans are confirmed through regular updates and reviews, but at a minimum are updated every twelve months for all loans designated as Special Mention or Classified, every six to nine months for land loans. During the period between appraisal order and completion, management makes an estimate of collateral values based on available market information and other recent appraisal results. Specific Reserves Specific reserves are an estimation of losses specific to individual impaired loans. All non-performing and restructured loans are evaluated to determine the amount of specific reserve or the required charge-off, if any, to reduce the current carrying value of the individual loan to its net realizable value based on an analysis of the available sources of repayment, including liquidation of collateral. The net realizable value is estimated as the present value of expected future cash flows discounted at the loan’s effective interest rate, the observable market price if the loan is expected to be sold, or, if collateral dependent, the estimated fair value of the collateral less costs to sell based on recent appraisals. A specific reserve may be established instead of a charge-off when sufficient information exists to make a reasonable estimate of the loss but where a loss event has not yet been confirmed. While every impaired loan is individually evaluated, not every impaired loan requires a specific reserve. Specific reserves fluctuate based on changes in the collectability of underlying loans and any previously recorded charge-offs. A confirmed loss event could be a payment delinquency of typically 90 days or greater, bankruptcy, fraud, death, or defunct status of a business, project or development. Impaired loans are excluded from the calculation of allocated reserves as described below. Charge-offs Commercial and industrial loans are charged-off in whole or in part when they become 90 or more days delinquent based upon the terms of the underlying loan contract and when full collectability of the principal balance is no longer probable. Because all or a portion of the contractual cash flows are not expected to be collected, the loan is considered to be impaired, and the Company estimates and records impairment based upon the present value of the expected cash flows it will be able to collect. Loans in bankruptcy and loans to defunct businesses are charged-off to the estimated fair value of collateral, less costs to sell. 1. SUMMARY OF SIGNIFICANT ACCOUNTING POLICIES - Continued Commercial real estate loans are charged-off in whole or in part when they become 90 or more days delinquent based upon the terms of the underlying loan contract and when a collateral deficiency exists. Because all or a portion of the contractual cash flows are not expected to be collected, the loan is considered to be impaired, and the Company estimates and records impairment based upon the expected cash flows it will be able to collect, which is generally from the liquidation of the pledged collateral. Loans in bankruptcy and loans to defunct projects or development businesses are charged-off to the estimated fair value of collateral, less costs to sell. Consumer loans are charged-off when they become non-performing, which is when they become 90 days or more past due. At that time, the amount of the estimated collateral deficiency, if any, is charged-off for loans secured by collateral, all other loans are charged-off in full. Loans in which the borrower is in bankruptcy are charged-off within 60 days of receipt of notification of the bankruptcy filing or within the timeframes specified in policy, whichever is shorter, unless it can be established that repayment is likely to occur. Loans with collateral are charged-down to the estimated fair value of collateral, less costs to sell. Allocated Reserves Allocated reserves represent an allowance for groups of homogeneous loans which are similar in nature and as such are not individually evaluated for impairment. Allocated reserves are applied to both the non-criticized and criticized and classified portions of each portfolio. The Company segregates the loan portfolio into strata based upon risk characteristics which reflect the behavior and performance of the underlying loans. Classified and criticized loans are stratified based upon underlying loan types and characteristics and are separately evaluated to determine the amount of reserve considered adequate. Loss factors are based on the loan type, performance trends, portfolio characteristics, risk, and assigned ratings. For pass-rated loans, an estimate of inherent loss is made by applying portfolio-specific environmental and historical loss factors to the period-end balances of each loan category. Environmental factors are applied in addition to historical loss factors to reflect trends which management believes are not fully incorporated in historical net charge-off ratios. Environmental factors include: unemployment, delinquency and non-accrual rates, trends in loan volume and portfolio growth, portfolio concentrations, Board and loan review oversight, exceptions to policy, experience of management, competition and other external factors, and changes in the fair value of collateral dependent loans. A historical loss factor is generated using actual losses for the preceding twelve quarters from the current quarter end. The loss percentages are weighted to utilize the most relevant and current loss experience. Unallocated Reserve The unallocated reserve addresses inherent losses not included elsewhere in the allowance. It represents an element in the adequacy of the allowance given the nature of the calculation and the inherent imprecision and uncertainty as to estimated losses. In the fourth quarter of 2015, the Company refined its process for estimating the allowance for loan losses and allocated the previously unallocated reserve to the various loan portfolio segments.</t>
  </si>
  <si>
    <t>Premises and Equipment Land is stated at cost. Buildings, equipment and leasehold improvements are stated at cost less accumulated depreciation and amortization which is generally computed on a straight-line basis over the estimated useful life of the asset. Leasehold improvements are amortized using the straight-line method over the lesser of the estimated economic life or the lease term. Depreciation and amortization expense for premises and equipment is included in premises and equipment expense in the consolidated statement of income. The Company leases certain premises and equipment under non-cancellable operating leases. Certain leases contain renewal options and rent escalation clauses calling for rent increases over the term of the lease. Rental expense for all leases which contain escalation clauses are accounted for on a straight-line basis over the lease term. Expenses for maintenance and repairs are recorded in premises and equipment expense in the consolidated statement of income as they are incurred.</t>
  </si>
  <si>
    <t>ACCRUED INTEREST RECEIVABLE</t>
  </si>
  <si>
    <t>Accrued Interest Receivable The Company records interest income on interest earning assets on the accrual basis which results in the recognition of interest income recorded in the consolidated statement of income before it is received. The consolidated balance sheet includes the amount of interest earned on the accrual basis of accounting but not yet received as of the date presented. The balance is primarily comprised of interest earned on loans to customers and dividends and interest on investment securities.</t>
  </si>
  <si>
    <t>BANK OWNED LIFE INSURANCE</t>
  </si>
  <si>
    <t>Bank Owned Life Insurance The Company invests in bank owned life insurance ("BOLI") policies that provide earnings to help cover the cost of employee benefit plans. The Company is the owner and beneficiary of the life insurance policies it purchased directly on a chosen group of employees or it obtained through acquisitions of other institutions that previously purchased the policies. The policies are carried on the Company’s consolidated balance sheet at their cash surrender value and are subject to regulatory capital requirements. The determination of the cash surrender value includes a full evaluation of the contractual terms of each policy and assumes the surrender of policies on an individual-life by individual-life basis. Additionally, the Company periodically reviews the creditworthiness of the insurance companies that have underwritten the policies. Earnings accruing to the Company are derived from the general account investments of the insurance companies. Increases in the net cash surrender value of BOLI policies and insurance proceeds received are not taxable and are recorded in non-interest income in the consolidated statement of income.</t>
  </si>
  <si>
    <t>Goodwill and Other Intangible Assets Goodwill is recognized for the excess of the purchase price over the estimated fair value of acquired net assets in a business combination. Goodwill is not amortized but is reviewed for potential impairment on at least an annual basis, which the Company performs during the second quarter of each year. The Company has the option of performing a qualitative assessment to determine whether it is more likely than not that the fair value of one of the Company’s identified reporting units is less than its carrying value. If the results of the qualitative assessment indicate the potential for impairment, the Company would perform the two-step goodwill impairment analysis. In performing the two-step goodwill impairment analysis, if necessary, the estimated fair value of each reporting unit is compared to its carrying value, inclusive of the goodwill assigned to it. If the carrying value of a reporting unit exceeds the estimated fair value, an indicator of goodwill impairment exists and a second step is performed to determine if any goodwill impairment exists. In the second step, the Company calculates the implied value of goodwill by emulating a business combination for each reporting unit. This step subtracts the estimated fair value of net assets in the reporting unit from the step one estimated fair value to determine the implied value of goodwill. If the implied value of goodwill exceeds the carrying value of goodwill allocated to the reporting unit, goodwill is not impaired, but if the implied value of goodwill is less than the carrying value of the goodwill allocated to the reporting unit, an impairment charge is recognized for the difference in the consolidated statement of income with a corresponding reduction to goodwill on the consolidated balance sheet. The Company’s business segments are its reporting units which are "Community Banking" and "Other" for purposes of the goodwill impairment analysis. In performing its analysis of goodwill impairment, the Company makes significant judgments, particularly with respect to estimating the fair value of each reporting unit and if the second step is required, estimating the fair value of net assets. The Company evaluates each reporting unit and estimates a fair value as though it were an acquirer. The estimates utilize historical data, cash flows, and market and industry data specific to each reporting unit. Industry and market data is used to develop material assumptions such as transaction multiples, required rates of return, control premiums, costs and synergies of a transaction, and capitalization. On an interim basis, the Company evaluates whether circumstances are present that could indicate potential impairment of its goodwill. These circumstances include, but are not limited to, prolonged trading value of the Company’s common stock relative to its book value, adverse changes in the business or legal climate, actions by regulators or loss of key personnel. When the Company determines that these or other circumstances are present, the Company tests the carrying value of goodwill for impairment at an interim date. 1. SUMMARY OF SIGNIFICANT ACCOUNTING POLICIES - Continued Other intangible assets are specifically identified intangible assets created from a business combination. Core deposit intangibles represent the value of checking, savings and other acquired, low-cost deposits. Core deposit intangibles are amortized over the lesser of the estimated lives of deposit accounts or ten years on an accelerated basis. Decreases in deposit lives may result in increased amortization and/or an impairment charge. Other intangible assets also include customer lists and covenants not to compete. These assets are amortized over the lesser of their contractual life or estimated economic life on a straight-line basis.</t>
  </si>
  <si>
    <t>UNCONSOLIDATED INVESTMENTS UNDER THE EQUITY METHOD</t>
  </si>
  <si>
    <t xml:space="preserve">Unconsolidated Investments Under the Equity Method The Company invests in partnerships and other non-consolidated businesses and, depending upon the nature and/or ownership interest held, may elect to account for these investments using the equity method. The Company’s proportionate share of income or loss on equity method investments is recorded in non-interest income in the consolidated statement of income using the accrual basis of accounting. Cash received by the Company for dividends or distributions on these investments reduces the carrying value of the equity method investment on the consolidated balance sheet. These investments are reviewed at least annually for other-than-temporary declines below the investment’s carrying value. Consideration is given to a number of variables, including any expected tax credits or other similar benefits from each investment. Impairment charges are recorded as a reduction to the investment’s carrying value on the consolidated balance sheet and to non-interest income in the consolidated statement of income. </t>
  </si>
  <si>
    <t>SECURITIES SOLD UNDER REPURCHASE AGREEMENTS</t>
  </si>
  <si>
    <t>Repurchase Agreements The Company’s repurchase agreements are secured borrowing transactions collateralized by investment securities. The Company sells investment securities to counterparties for cash with an agreement to repurchase the exact or substantially the same securities at a specified date. On the trade date, the Company records a liability on the consolidated balance sheet for the amount for which securities will be subsequently reacquired, including accrued interest, based upon the contractual term of the transaction. Interest expense from repurchase agreements is recognized on the accrual basis of accounting in the consolidated statement of income. The securities underlying repurchase agreements are identified and disclosed as pledged for this purpose in the notes to the financial statements. The investment securities remain on the Company’s consolidated balance sheet and are accounted for consistent with the Company’s other investment securities available-for-sale. Repurchase agreements are satisfied by the payment of cash from the Company to the counterparty at which time the securities identified in the transaction are no longer considered pledged.</t>
  </si>
  <si>
    <t>SENIOR LONG-TERM DEBT</t>
  </si>
  <si>
    <t>Senior Long-term Debt The Company's senior long-term debt consists of $125 million aggregate principal amount of unsecured, fixed rate senior notes issued on September 16, 2014, with a maturity date of September 30, 2024 . The notes bear an annual fixed interest rate of 4.25% , and are payable, as to interest, on March 30th and September 30th of each year. Interest expense related to the notes is recognized on the accrual basis of accounting in the consolidated statement of income. Issuance costs incurred in relation to the notes is being amortized over the life of the notes as an increase to interest expense in the consolidated statement of income using the interest method. The unamortized portion of the issuance costs is included within other assets on the consolidated balance sheet.</t>
  </si>
  <si>
    <t>SUBORDINATED DEBENTURES</t>
  </si>
  <si>
    <t>Subordinated Debentures The Company has four established statutory business Trusts: NPB Capital Trust III, NPB Capital Trust IV, NPB Capital Trust V and NPB Capital Trust VI (“Trusts”). The Company owns all of the common capital securities of the Trusts. The Trusts issued preferred capital securities to investors and invested the proceeds in junior subordinated debentures issued by the Company. These debentures are the sole assets of the Trusts, which are considered variable interest entities. The Company is not the variable interest holder, and as such does not consolidate the Trusts. The liabilities to the Trusts are reflected as subordinated debentures on the Company’s consolidated balance sheet, and the common capital securities are included in other assets. Interest is paid on amounts borrowed from the Trusts and recorded in interest expense in the consolidated statement of income on the accrual basis of accounting. 1. SUMMARY OF SIGNIFICANT ACCOUNTING POLICIES - Continued Costs related to the issuance of subordinated debentures are being amortized over the life of the instruments as an increase to interest expense in the consolidated statement of income using the interest method. The unamortized portion of the issuance costs is included within other assets on the consolidated balance sheet. The Company’s maximum exposure to the Trusts is $75 million , which is the Company’s liability to the Trusts. Details of the Company’s obligations to the Trusts as of December 31, 2015 are as follows: Trusts Principal Issued Maturity Interest Rate NPB Capital Trust III $20.6 Million February 20, 2004 April 23, 2034 3 mo. LIBOR + 2.75% margin NPB Capital Trust IV $20.6 Million March 25, 2004 April 7, 2034 3 mo. LIBOR + 2.75% margin NPB Capital Trust V $20.6 Million April 7, 2004 April 7, 2034 3 mo. LIBOR + 2.75% margin NPB Capital Trust VI $15.4 Million January 19, 2006 March 15, 2036 3 mo. LIBOR + 1.38% margin</t>
  </si>
  <si>
    <t>EMPLOYEE BENEFIT PLANS</t>
  </si>
  <si>
    <t>Employee Benefit Plans The Company accrues for benefits to employees and executive officers resulting from established plans and other contracts which are generally non-contributory. The benefits associated with these arrangements and plans are earned over a service period, and the Company estimates the amount of expense applicable to each plan or contract and includes it in salaries, wages and employee benefits expense in the consolidated statement of income for each period. The estimated obligations for the plans and contracts are reflected as liabilities on the consolidated balance sheet. The determination of each obligation and the related expense is based upon formulas in plan documents or agreements, but also requires judgment on the part of the Company to determine the assumptions applied to each formula. In addition, for the non-contributory pension plan there are amounts included in accumulated other comprehensive income (loss) related to certain costs which require recognition over the course of several reporting periods.</t>
  </si>
  <si>
    <t xml:space="preserve">Income Taxes The Company accounts for income taxes under the asset and liability method. Deferred tax assets and liabilities are recorded on the consolidated balance sheet for future tax events that arise from the difference between the financial statement and tax basis of assets and liabilities as measured by the enacted tax rates. Changes in tax rates are recognized in the Company’s financial statements during the period they are enacted. When a deferred tax asset or liability, or a change thereto, is recorded on the consolidated balance sheet, deferred tax expense or benefit is recorded within the income tax expense line of the consolidated statement of income for purposes of determining the current period’s net income. Deferred tax assets are recorded on the consolidated balance sheet at net realizable value. The Company periodically performs an assessment to evaluate the amount of deferred tax assets it is more likely than not to realize. The realization of deferred tax assets is dependent upon the amount of taxable income expected in future periods, as tax benefits require taxable income to be realized. If a valuation allowance is required, the deferred tax asset on the consolidated balance sheet is reduced via a corresponding income tax expense in the consolidated statement of income. The Company recognizes the benefit of a tax position in the financial statements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For these analyses, the Company may engage attorneys to provide opinions related to certain positions. Any interest and penalties related to uncertain tax positions, when applicable, is recognized in income tax expense in the consolidated statement of income. </t>
  </si>
  <si>
    <t>Financial Instruments with Off-Balance-Sheet Risk The Company is a party to financial instruments with off-balance-sheet risk in the normal course of business to meet the financing needs of its customers and to reduce its own exposure to fluctuations in interest rates. These financial instruments include commitments to extend credit, standby letters of credit, forward sale commitments, and interest rate swaps. Certain of those instruments involve, to varying degrees, elements of credit and interest rate risk in excess of the amount recognized on the consolidated balance sheet. The contract or notional amounts of those instruments reflect the extent of involvement the Company has in particular classes of financial instruments. 1. SUMMARY OF SIGNIFICANT ACCOUNTING POLICIES - Continued The Company’s exposure to credit loss in the event of non-performance by the other party to the financial instrument for commitments to extend credit and standby letters of credit is represented by the contractual notional amount of these instruments. The Company uses the same credit policies in making commitments and contractual obligations as it does for on-balance-sheet instruments. For interest rate swaps, the contract or notional amounts do not represent exposure to credit loss, but rather the credit risk is consistent with the estimated fair value due from counterparties to these contracts. The Company controls the credit risk of its interest rate swap agreements through credit approvals, limits and monitoring procedures. The Company reflects its estimate of credit risk for these instruments (including unfunded commitments, letters of credit, and interest rate swaps) in other liabilities on the consolidated balance sheet with the corresponding expense recorded in other operating expenses in the consolidated statement of income. Financial instruments that are derivatives are reported at estimated fair value within other assets or other liabilities on the consolidated balance sheet. An instrument is generally considered a derivative if it is based on one or more underlyings, no (or a minimal) initial net investment is required, and the contract can be net settled. The accounting for changes in the fair value of a derivative instrument depends on whether it has been designated and qualifies as part of a hedging relationship. For derivatives not designated or qualifying as hedges, the gain or loss is included in the determination of net income. For derivatives designated and qualifying as hedges, only the ineffective portion is included in the determination of net income, the effective portion is included in the determination of net income consistent with the hedged item. The Company enters into interest rate swaps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consolidated balance sheet at their estimated fair value. Changes to the fair value of assets and liabilities arising from these derivatives are included, net, in other operating income in the consolidated statement of income. The Company may enter into interest rate swap contracts in order to hedge its exposure to the variability of cash flows on certain floating-rate obligations. Cash flow hedges are intended to convert liabilities from a floating-rate instrument to a fixed-rate instrument. The Company’s intention is to design cash flow hedges to qualify for hedge accounting, and as such the estimated fair value of the hedge would be recorded either in other assets or other liabilities with an offset, after estimated taxes, recorded in accumulated other comprehensive income (loss). The ineffective portion of the hedging relationship would be recorded in other operating expenses in the consolidated statement of income. Amounts would be reclassified from accumulated other comprehensive income (loss) to interest expense in the consolidated statement of income during the period the hedged item affects earnings. Cash flows associated with the hedges are treated consistently with the cash flows of the hedged item during the period in which they occur. The Company periodically enters into interest rate lock commitments with its mortgage loan customers whose loans are intended for sale after the loan is closed. These commitments are derivatives and, as such, are reported on the consolidated balance sheet at their estimated fair value. The Company’s methodology for estimating the fair value of these derivatives is based upon the change in pricing of mortgage-backed securities with similar interest rates and duration. To hedge the fair value risk associated with changing interest rates on these commitments, the Company enters into forward commitments to sell the loans. These hedges are economic hedges and are not designated in hedging relationships. The forward sale commitments are also derivatives and are recorded on the consolidated balance sheet at their estimated fair value. The Company’s methodology for valuing these derivatives is based upon the fair value of the closed loans and the change in fair value of the interest rate lock commitments, as previously described. The net change in the estimated fair value of the derivatives for commitments to customers and forward loan sale commitments during each period is recorded in mortgage banking income in the consolidated statement of income. 1. SUMMARY OF SIGNIFICANT ACCOUNTING POLICIES - Continued The Company estimates the fair value of letters of credit as the fees paid by the customer or charged for the arrangement. The fair value is recorded in other liabilities on the consolidated balance sheet, and subsequently, the income is recognized in other operating income within non-interest income in the consolidated statement of income over the contractual life of the instrument. If required to perform on a standby letter of credit, the Company records an amount due from the customer, which is recorded net of any unaccreted liability. Additional amounts estimated to be uncollectible, net of estimated proceeds from collateral, are charged-off against the appropriate allowance on the consolidated balance sheet. Interest rate swap derivatives with the same counterparty and subject to master netting arrangements are not offset on the consolidated balance sheet. For additional detail refer to Footnote 14 within this section.</t>
  </si>
  <si>
    <t>ACCUMULATED OTHER COMPREHENSIVE (LOSS) INCOME</t>
  </si>
  <si>
    <t>Accumulated Other Comprehensive Income (Loss) Accumulated other comprehensive income (loss) ("AOCI") includes items that are subject to periodic measurement on the consolidated balance sheet but are not included in the determination of net income for the period in the consolidated statement of income. As such, amounts recorded in AOCI are on an after-tax basis and consist primarily of unrealized gains or losses on investment securities available-for-sale, unamortized unrealized gains or losses on investment securities reclassified from available-for-sale to held-to-maturity, and changes in pension obligations.</t>
  </si>
  <si>
    <t>Share-Based Compensation The Company has certain share-based employee and director compensation plans. The related share-based employee compensation is included in salaries, wages and employee benefits expense in the consolidated statement of income during the period in which it is earned. Share-based director compensation expense is included in other operating expense in the consolidated statement of income. The compensation cost for share-based compensation arrangements is determined based upon the estimated fair value of the award at the grant date and is recognized as an expense over the service period. Performance criteria for share-based awards are factored into the amount of expense recognized when applicable. The Company records tax benefits of share-based payments as a financing cash inflow and corresponding operating cash outflow in the consolidated statement of cash flows during the period in which they occur. Option awards are granted with an exercise price at least equal to the market price of the Company’s stock at the date of grant. Option awards vest at such times as are determined by the Compensation Committee of the Board of Directors at the time of grant, but not before one year from the date of grant or later than five years from the date of grant. The options have a maximum term of ten years for incentive stock options or ten years, one month for non-qualified stock options. The Company utilizes the Black-Scholes option valuation model to estimate the fair value of options granted. The model is sensitive to changes in assumptions which can materially affect the fair value estimate: • The risk-free interest rates used are from published U.S. Treasury zero-coupon rates for bonds approximating the expected term of the option as of the option grant date; • The expected dividend yield is computed based on the Company’s current dividend rate; and • The Company relies exclusively on historical volatility as an input for determining the estimated fair value of stock options. The Company determines expected volatility based on the expected life of the option. In determining the expected life of the option grants, the Company observes the actual terms of prior grants with similar characteristics and the actual vesting schedule of the grants. Share-based payments are also granted in the form of restricted stock awards or units. Restricted stock is granted with service criteria and may also include performance criteria. The fair value of each award is estimated based on the fair value of the Company’s common stock on the date of grant. Share-based payment plans are further described in Footnote 18 within this section.</t>
  </si>
  <si>
    <t>TREASURY STOCK</t>
  </si>
  <si>
    <t>Treasury Stock Shares of the Company’s common stock which are repurchased on the open market are classified as treasury stock on the consolidated balance sheet. Treasury stock is recorded at the cost at which it was obtained in the open market, and at the date of reissuance, treasury stock on the consolidated balance sheet is reduced by the cost for which it was purchased using specific identification, on a first-in, first-out basis.</t>
  </si>
  <si>
    <t>Earnings Per Share Earnings per share is calculated on the basis of the weighted-average number of common shares outstanding during the year. All per share information in the financial statements is adjusted retroactively for the effect of stock dividends and splits. Diluted shares and earnings per share take into account the potential dilution that could occur if securities or other contracts to issue common stock were exercised and converted into common stock. The dilutive effect of stock options, warrants, and other instruments is calculated using the treasury stock method.</t>
  </si>
  <si>
    <t>RECENT ACCOUNTING PRONOUNCEMENTS</t>
  </si>
  <si>
    <t>Recent Accounting Pronouncements Troubled Debt Restructurings by Creditors In January 2014, the FASB issued guidance to clarify when banks should reclassify mortgage loans collateralized by residential real estate properties from the loan portfolio to other real estate owned. The FASB defined an in-substance repossession or foreclosure to have occurred and a creditor is considered to have taken physical possession of residential real estate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effective date is for annual periods, and interim periods within those annual periods, beginning after December 15, 2014, with early adoption permitted. The adoption of this guidance did not have a material effect on the financial condition or results of operations of the Company. In August 2014, the FASB issued a standard which will require creditors to derecognize certain foreclosed government-guaranteed mortgage loans and to recognize a separate other receivable that is measured at the amount the creditor expects to recover from the guarantor, and to treat the guarantee and the receivable as a single unit of account. The standard was effective for annual periods, and interim periods within those annual periods, beginning after December 15, 2014. The adoption of this guidance did not have a material effect on the financial condition or results of operations of the Company. Revenue from Contracts with Customers The amendments in this update replaces the existing revenue recognition guidance, including most industry-specific revenue recognition guidance. The standard creates a single, principle-based revenue recognition framework and will require entities to apply significantly more judgment and expanded disclosures surrounding revenue recognition. The core principle requires an entity to recognize revenue in a manner that depicts the transfer of goods or services to customers at an amount that reflects the consideration to which the entity expects to be entitled in exchange for those goods or services. The standard applies to contracts with customers to provide goods and services, with certain exclusions such as lease contracts, financing arrangements, and financial instruments. The amendments in this standard are effective for fiscal years beginning after December 15, 2017. The amendments can be adopted using either the full retrospective approach or a modified retrospective approach. Early adoption is prohibited. The Company's does not expect this guidance to have a material impact on its financial position or results of operations. Disclosure of Uncertainties about an Entity’s Ability to Continue as a Going Concern Issued in August 2014, this standard provides guidance about management’s responsibility to evaluate whether there is substantial doubt about an entity’s ability to continue as a going concern and to provide related footnote disclosures. This standard is effective for the annual period ending after December 15, 2016, and for annual and interim periods thereafter. As this guidance only impacts disclosures, it will have no effect on the Company's financial position or results of operations. 1. SUMMARY OF SIGNIFICANT ACCOUNTING POLICIES - Continued Recognition and Measurement of Financial Assets and Financial Liabilities In January 2016, the FASB issued a standard, which will significantly change the income statement impact of equity investments, and the recognition of changes in fair value of financial liabilities when the fair value option is elected. The standard is effective for public business entities for interim and annual periods in fiscal years beginning after December 15, 2017.</t>
  </si>
  <si>
    <t>EARNINGS PER SHARE (Tables)</t>
  </si>
  <si>
    <t>Schedule of Earnings Per Share, Basic and Diluted [Table Text Block]</t>
  </si>
  <si>
    <t>The components of the Company’s basic and diluted earnings per share are as follows: (dollars in thousands, except per share data) Year Ended December 31, 2015 2014 2013 Net income $ 110,691 $ 98,706 $ 53,387 Calculation of shares Weighted average basic shares 140,889,264 141,281,690 145,602,670 Dilutive effect of share-based compensation 659,962 541,917 441,388 Weighted average fully diluted shares 141,549,226 141,823,607 146,044,058 Earnings per share Basic $ 0.79 $ 0.70 $ 0.37 Diluted $ 0.78 $ 0.70 $ 0.37</t>
  </si>
  <si>
    <t>Schedule of Antidilutive Securities Excluded from Computation of Earnings Per Share</t>
  </si>
  <si>
    <t>The following stock options were excluded from the computation of earnings per share as they were anti-dilutive: Year Ended December 31, 2015 2014 2013 Stock options 1,306,089 1,948,027 3,429,793</t>
  </si>
  <si>
    <t>INVESTMENT SECURITIES (Tables)</t>
  </si>
  <si>
    <t>Amortized cost, gross unrealized gains and losses, and fair value of investment securities</t>
  </si>
  <si>
    <t>The amortized cost, gross unrealized gains and losses, and fair values of the Company’s investment securities at December 31, 2015 are summarized as follows: (dollars in thousands) Amortized Gross Gross Fair Available-for-Sale State and municipal bonds $ 57,533 $ 3,293 $ (26 ) $ 60,800 Agency mortgage-backed securities/collateralized mortgage obligations (g) 1,600,607 11,731 (14,114 ) 1,598,224 Corporate securities and other 3,556 143 (333 ) 3,366 Marketable equity securities 3,583 2,887 (31 ) 6,439 Total $ 1,665,279 $ 18,054 $ (14,504 ) $ 1,668,829 Carrying Gross Gross Fair Held-to-Maturity U.S. Government agencies $ 3,891 $ 71 $ — $ 3,962 State and municipal bonds 473,737 19,413 (345 ) 492,805 Agency mortgage-backed securities/collateralized mortgage obligations (g) 289,993 2,760 (873 ) 291,880 Corporate securities and other 1,013 — (7 ) 1,006 Total $ 768,634 $ 22,244 $ (1,225 ) $ 789,653 (g) Includes U.S. Government sponsored agency securities. (h) For securities which were transferred from the available-for-sale category to held-to maturity, the carrying value of the transferred securities represents their fair value at the date of transfer adjusted for subsequent amortization. The carrying value of all other held-to-maturity securities represents their amortized cost.</t>
  </si>
  <si>
    <t>The amortized cost, gross unrealized gains and losses, and fair values of the Company’s investment securities at December 31, 2014 are summarized as follows: (dollars in thousands) Amortized Gross Gross Fair Available-for-Sale U.S. Government agencies $ 1,000 $ 7 $ — $ 1,007 State and municipal bonds 63,674 4,488 (82 ) 68,080 Agency mortgage-backed securities/collateralized mortgage obligations (g) 1,442,102 19,234 (9,875 ) 1,451,461 Corporate securities and other 4,109 600 (348 ) 4,361 Marketable equity securities 3,583 2,169 — 5,752 Total $ 1,514,468 $ 26,498 $ (10,305 ) $ 1,530,661 Carrying Gross Gross Unrealized Losses Fair Value Held-to-Maturity U.S. Government agencies $ 3,869 $ 55 $ — $ 3,924 State and municipal bonds 551,627 24,480 (63 ) 576,044 Agency mortgage-backed securities/collateralized mortgage obligations (g) 364,100 5,098 (694 ) 368,504 Non-agency collateralized mortgage obligations 1,446 21 (4 ) 1,463 Total $ 921,042 $ 29,654 $ (761 ) $ 949,935 (g) Includes U.S. Government sponsored agency securities. (h) For securities which were transferred from the available-for-sale category to held-to maturity, the carrying value of the transferred securities represents their fair value at the date of transfer adjusted for subsequent amortization. The carrying value of all other held-to-maturity securities represents their amortized cost.</t>
  </si>
  <si>
    <t>Realized Gain (Loss) on Investments</t>
  </si>
  <si>
    <t>Gains and losses from sales of investment securities are as follows: (dollars in thousands) For the Year Ended December 31, 2015 2014 2013 Gains $ — $ 142 $ 54 Losses — (121 ) — Net gains on sales of investment securities $ — $ 21 $ 54</t>
  </si>
  <si>
    <t>Investment securities in a continuous unrealized loss position</t>
  </si>
  <si>
    <t xml:space="preserve">The table below indicates the length of time individual securities have been in a continuous unrealized loss position at December 31, 2015 and December 31, 2014 , respectively. December 31, 2015 Less than 12 months 12 months or longer Total (dollars in thousands) No. of Securities Fair Unrealized Losses Fair Unrealized Losses Fair Unrealized Losses State and municipal bonds 54 $ 29,606 $ (293 ) $ 9,012 $ (78 ) $ 38,618 $ (371 ) Agency mortgage-backed securities/collateralized mortgage obligations (g) 260 855,983 (7,423 ) 238,924 (7,564 ) 1,094,907 (14,987 ) Corporate securities and other 3 1,006 (7 ) 1,165 (333 ) 2,171 (340 ) Total debt securities 317 886,595 (7,723 ) 249,101 (7,975 ) 1,135,696 (15,698 ) Marketable equity securities 2 415 (31 ) — — 415 (31 ) Total 319 $ 887,010 $ (7,754 ) $ 249,101 $ (7,975 ) $ 1,136,111 $ (15,729 ) December 31, 2014 Less than 12 months 12 months or longer Total (dollars in thousands) No. of Securities Fair Unrealized Losses Fair Unrealized Losses Fair Unrealized Losses State and municipal bonds 29 $ 9,166 $ (47 ) $ 10,572 $ (98 ) $ 19,738 $ (145 ) Agency mortgage-backed securities/collateralized mortgage obligations (g) 123 250,975 (1,763 ) 296,419 (8,806 ) 547,394 (10,569 ) Corporate securities and other 3 1,010 (4 ) 1,150 (348 ) 2,160 (352 ) Total 155 $ 261,151 $ (1,814 ) $ 308,141 $ (9,252 ) $ 569,292 $ (11,066 ) (g) Includes U.S. Government sponsored agency securities. </t>
  </si>
  <si>
    <t>Investment securities pledged as collateral</t>
  </si>
  <si>
    <t>The fair value of investment securities pledged as collateral are presented below: (dollars in thousands) December 31, 2015 2014 Deposits $ 982,872 $ 1,043,175 Customer repurchase agreements 650,256 662,737 Other 56,186 70,837 Total $ 1,689,314 $ 1,776,749</t>
  </si>
  <si>
    <t>Expected maturities of investment securities</t>
  </si>
  <si>
    <t>The specified values of investment securities, by contractual maturity, at December 31, 2015 are shown below. Expected maturities may differ from contractual maturities because borrowers may have the right to call or prepay obligations with or without call or prepayment penalties. (dollars in thousands) Available-for-Sale Held-to-Maturity Amortized Cost Fair Carrying Value Fair Due in one year or less $ 7,196 $ 7,373 $ 1,633 $ 1,636 Due after one through five years 50,593 53,968 20,609 20,975 Due after five through ten years 166,477 172,055 264,019 274,632 Due after ten years 1,437,430 1,428,994 482,373 492,410 Marketable equity securities 3,583 6,439 — — Total $ 1,665,279 $ 1,668,829 $ 768,634 $ 789,653</t>
  </si>
  <si>
    <t>LOANS (Tables)</t>
  </si>
  <si>
    <t>Schedule of Accounts, Notes, Loans and Financing Receivable [Table Text Block]</t>
  </si>
  <si>
    <t>The following table summarizes loans outstanding, net of unearned income: December 31, 2015 (dollars in thousands) Originated Loans Acquired Loans Total Commercial and industrial $ 2,649,322 $ 45,825 $ 2,695,147 CRE - permanent 1,190,577 99,495 1,290,072 CRE - construction 143,095 5,438 148,533 Commercial real estate 1,333,672 104,933 1,438,605 Residential mortgages 655,457 205,907 861,364 Home equity 806,041 101,173 907,214 All other consumer 292,776 93 292,869 Consumer 1,754,274 307,173 2,061,447 Loans $ 5,737,268 $ 457,931 $ 6,195,199 December 31, 2014 (dollars in thousands) Originated Loans Acquired Loans Total Commercial and industrial $ 2,548,438 $ 51,429 $ 2,599,867 CRE - permanent 1,092,006 137,312 1,229,318 CRE - construction 196,554 6,988 203,542 Commercial real estate 1,288,560 144,300 1,432,860 Residential mortgages 654,617 253,740 908,357 Home equity 783,248 130,582 913,830 All other consumer 287,224 141 287,365 Consumer 1,725,089 384,463 2,109,552 Loans $ 5,562,087 $ 580,192 $ 6,142,279 The carrying value of acquired loans is inclusive of a net fair value adjustment of $3.9 million and $5.0 million at December 31, 2015 and December 31, 2014 , respectively. The net fair value adjustment is evaluated periodically to assess its adequacy. At December 31, 2015, the net fair value adjustment was determined to be adequate and will continue to be accreted to interest income over the remaining life of the related portfolio. At December 31, 2014 , the carrying value of the Company's purchased credit-impaired ("PCI") loan portfolio was $7.6 million . During 2015 , all but one loan from the PCI portfolio was resolved through settlements and/or sales, and at December 31, 2015 , the carrying value of the PCI portfolio was $0.2 million , inclusive of $0.2 million fair value adjustment. The Company will continue to evaluate the credit performance of the PCI loan portfolio and its potential resolution.</t>
  </si>
  <si>
    <t>Loan and lease classifications</t>
  </si>
  <si>
    <t>The following tables present classifications for originated loans: December 31, 2015 Performing Non-Performing (dollars in thousands) Pass Rated Special Mention Classified Total Commercial and industrial $ 2,571,866 $ 16,625 $ 55,690 $ 5,141 $ 2,649,322 CRE - permanent 1,169,024 6,758 8,433 6,362 1,190,577 CRE - construction 135,908 244 1,686 5,257 143,095 Commercial real estate 1,304,932 7,002 10,119 11,619 1,333,672 Residential mortgages 639,341 — 508 15,608 655,457 Home equity 799,707 — 472 5,862 806,041 All other consumer 287,753 — 3,756 1,267 292,776 Consumer 1,726,801 — 4,736 22,737 1,754,274 Originated loans $ 5,603,599 $ 23,627 $ 70,545 $ 39,497 $ 5,737,268 Percent of originated loans 97.67 % 0.41 % 1.23 % 0.69 % 100.00 % December 31, 2014 Performing Non-Performing (dollars in thousands) Pass Rated Special Mention Classified Total Commercial and industrial $ 2,431,251 $ 24,129 $ 70,765 $ 22,293 $ 2,548,438 CRE - permanent 1,065,916 4,351 13,307 8,432 1,092,006 CRE - construction 182,554 701 5,186 8,113 196,554 Commercial real estate 1,248,470 5,052 18,493 16,545 1,288,560 Residential mortgages 640,344 — 314 13,959 654,617 Home equity 778,611 — 335 4,302 783,248 All other consumer 280,975 — 4,256 1,993 287,224 Consumer 1,699,930 — 4,905 20,254 1,725,089 Originated loans $ 5,379,651 $ 29,181 $ 94,163 $ 59,092 $ 5,562,087 Percent of originated loans 96.73 % 0.52 % 1.69 % 1.06 % 100.00 % Loans include overdrafts of $0.8 million at December 31, 2015 and $1.0 million at December 31, 2014 . Unamortized loan origination costs, net of fees, were $9.5 million and $7.2 million at December 31, 2015 and 2014 , respectively, and are included in the stated balance of loans on the Company's balance sheets. 5. LOANS - Continued The following tables present classifications for acquired loans: December 31, 2015 Performing (dollars in thousands) Pass Rated Special Mention Classified Non-Performing PCI Total Commercial and industrial $ 42,904 $ — $ 2,554 $ 367 $ — $ 45,825 CRE - permanent 94,800 1,438 2,711 353 193 99,495 CRE - construction 5,438 — — — — 5,438 Commercial real estate 100,238 1,438 2,711 353 193 104,933 Residential mortgages 204,526 — — 1,381 — 205,907 Home equity 100,827 — — 346 — 101,173 All other consumer 93 — — — — 93 Consumer 305,446 — — 1,727 — 307,173 Acquired loans $ 448,588 $ 1,438 $ 5,265 $ 2,447 $ 193 $ 457,931 Percent of acquired loans 97.96 % 0.31 % 1.15 % 0.54 % 0.04 % 100.00 % December 31, 2014 Performing (dollars in thousands) Pass Rated Special Mention Classified Non-Performing PCI Total Commercial and industrial $ 49,091 $ 697 $ 418 $ — $ 1,223 $ 51,429 CRE - permanent 122,952 7,840 1,409 — 5,111 137,312 CRE - construction 6,931 — — — 57 6,988 Commercial real estate 129,883 7,840 1,409 — 5,168 144,300 Residential mortgages 252,454 — 31 — 1,255 253,740 Home equity 130,552 — 30 — — 130,582 All other consumer 141 — — — — 141 Consumer 383,147 — 61 — 1,255 384,463 Acquired loans $ 562,121 $ 8,537 $ 1,888 $ — $ 7,646 $ 580,192 Percent of acquired loans 96.88 % 1.47 % 0.33 % — % 1.32 % 100.00 %</t>
  </si>
  <si>
    <t>Past due loans and leases</t>
  </si>
  <si>
    <t>The following table represents the details for past due loans: December 31, 2015 Past Due and Still Accruing Accruing Current Balances PCI Loans Non-Accrual Balances (j) Total Balances (dollars in thousands) 30-59 Days 60-89 Days 90 Days or More (i) Total Commercial and industrial $ 754 $ 477 $ — $ 1,231 $ 2,688,780 $ — $ 5,136 $ 2,695,147 CRE - permanent 226 634 — 860 1,282,978 193 6,041 1,290,072 CRE - construction — — — — 143,276 — 5,257 148,533 Commercial real estate 226 634 — 860 1,426,254 193 11,298 1,438,605 Residential mortgages 4,837 2,387 26 7,250 843,754 — 10,360 861,364 Home equity 3,758 1,350 471 5,579 896,983 — 4,652 907,214 All other consumer 3,281 852 1,210 5,343 286,345 — 1,181 292,869 Consumer 11,876 4,589 1,707 18,172 2,027,082 — 16,193 2,061,447 Loans $ 12,856 $ 5,700 $ 1,707 $ 20,263 $ 6,142,116 $ 193 $ 32,627 $ 6,195,199 Percent of loans 0.21 % 0.09 % 0.03 % 0.33 % — % 0.53 % December 31, 2014 Past Due and Still Accruing Accruing Current Balances PCI Loans Non-Accrual (j) (dollars in thousands) 30-59 Days 60-89 Days 90 Days or More (i) Total Total Balances Commercial and industrial $ 738 $ 369 $ 137 $ 1,244 $ 2,575,469 $ 1,223 $ 21,931 $ 2,599,867 CRE - permanent 2,052 286 57 2,395 1,213,897 5,111 7,915 1,229,318 CRE - construction 425 — — 425 194,947 57 8,113 203,542 Commercial real estate 2,477 286 57 2,820 1,408,844 5,168 16,028 1,432,860 Residential mortgages 6,013 1,363 304 7,680 891,716 1,255 7,706 908,357 Home equity 4,596 579 365 5,540 904,864 — 3,426 913,830 All other consumer 3,039 657 1,320 5,016 280,603 — 1,746 287,365 Consumer 13,648 2,599 1,989 18,236 2,077,183 1,255 12,878 2,109,552 Loans $ 16,863 $ 3,254 $ 2,183 $ 22,300 $ 6,061,496 $ 7,646 $ 50,837 $ 6,142,279 Percent of loans 0.27 % 0.05 % 0.04 % 0.36 % 0.12 % 0.83 % (i) Loans 90 days or more past due remain on accrual status if they are well secured and collection of all principal and interest is probable. (j) At December 31, 2015, non-accrual balances included troubled debt restructurings of $10.1 million of commercial real estate loans, $2.3 million of commercial and industrial loans, and $3.8 million of consumer loans. At December 31, 2014, non-accrual balances included troubled debt restructurings of $14.0 million of commercial real estate loans, $8.2 million of commercial and industrial loans, and $3.4 million of consumer loans.</t>
  </si>
  <si>
    <t>Changes in the allowance for loan and lease losses by loan portfolio</t>
  </si>
  <si>
    <t>Changes in the allowance for loan losses are summarized as follows: (dollars in thousands) Year Ended December 31, 2015 2014 2013 Beginning allowance $ 90,675 $ 96,367 $ 110,955 Provision for loan losses 500 5,751 5,250 Recoveries 6,282 5,578 5,155 Charge-offs (18,412 ) (17,021 ) (24,993 ) Net Charge-offs (12,130 ) (11,443 ) (19,838 ) Ending allowance $ 79,045 $ 90,675 $ 96,367 5. LOANS - Continued Additional details for changes in the allowance for loan losses by loan portfolio are as follows: December 31, 2015 (dollars in thousands) Commercial and Industrial (k) Commercial Real Estate (l) Consumer (m) Unallocated Total Allowance for loan losses: Beginning balance $ 39,982 $ 18,696 $ 21,390 $ 10,607 $ 90,675 Charge-offs (9,550 ) (1,120 ) (7,742 ) — (18,412 ) Recoveries 3,412 908 1,962 — 6,282 Provision 5,910 (595 ) 5,792 (10,607 ) 500 Ending balance $ 39,754 $ 17,889 $ 21,402 $ — $ 79,045 Allowance for loan losses: Individually evaluated for impairment $ 645 $ 2,054 $ 2,235 $ — $ 4,934 Collectively evaluated for impairment 39,109 15,835 19,167 — 74,111 Total allowance for loan losses $ 39,754 $ 17,889 $ 21,402 $ — $ 79,045 Loans: Individually evaluated for impairment $ 5,578 $ 14,649 $ 25,058 $ — $ 45,285 Collectively evaluated for impairment 2,646,665 1,322,087 1,730,943 — 5,699,695 Loans $ 2,652,243 $ 1,336,736 $ 1,756,001 $ — $ 5,744,980 December 31, 2014 (dollars in thousands) Commercial and Industrial (k) Commercial Real Estate (l) Consumer (m) Unallocated Total Allowance for loan losses: Beginning balance $ 41,288 $ 22,653 $ 21,478 $ 10,948 $ 96,367 Charge-offs (5,006 ) (2,746 ) (9,269 ) — (17,021 ) Recoveries 2,325 1,136 2,117 — 5,578 Provision 1,375 (2,347 ) 7,064 (341 ) 5,751 Ending balance $ 39,982 $ 18,696 $ 21,390 $ 10,607 $ 90,675 Allowance for loan losses: Individually evaluated for impairment $ 7,165 $ 3,906 $ 1,998 $ — $ 13,069 Collectively evaluated for impairment 32,817 14,790 19,392 10,607 77,606 Total allowance for loan losses $ 39,982 $ 18,696 $ 21,390 $ 10,607 $ 90,675 Originated loans: Individually evaluated for impairment $ 22,384 $ 19,295 $ 20,298 $ — $ 61,977 Collectively evaluated for impairment 2,526,054 1,269,265 1,704,791 — 5,500,110 Originated loans $ 2,548,438 $ 1,288,560 $ 1,725,089 $ — $ 5,562,087 (k) Commercial includes all C&amp;I loans, including those secured by real estate. (l) CRE is defined as loans secured by non-owner occupied real estate which have a primary source of repayment of third-party rental income or the sale of the property securing the loan. (m) Consumer loans include direct consumer loans, indirect consumer loans, consumer lines of credit, and overdrafts.</t>
  </si>
  <si>
    <t>Impaired and restructured loans and lease losses</t>
  </si>
  <si>
    <t xml:space="preserve"> Impaired loan details are as follows and exclude loans acquired with deteriorated credit quality: December 31, 2015 Recorded Investment (dollars in thousands) With Related Allowance Without Related Total Life-to-Date Charge-Offs Total Unpaid Balances Related Allowance Commercial and industrial $ 2,199 $ 3,379 $ 5,578 $ 5,293 $ 10,871 $ 645 CRE - permanent 8,755 637 9,392 441 9,833 1,596 CRE - construction 4,761 496 5,257 970 6,227 458 Commercial real estate 13,516 1,133 14,649 1,411 16,060 2,054 Residential mortgages 6,524 10,946 17,470 518 17,988 1,537 Home equity 1,411 4,797 6,208 434 6,642 657 All other consumer 198 1,182 1,380 — 1,380 41 Consumer 8,133 16,925 25,058 952 26,010 2,235 Total $ 23,848 $ 21,437 $ 45,285 $ 7,656 $ 52,941 $ 4,934 December 31, 2014 Recorded Investment (dollars in thousands) With Related Allowance Without Related Allowance Total Life-to-Date Charge-Offs Total Unpaid Balances Related Allowance Commercial and industrial $ 17,343 $ 5,041 $ 22,384 $ 3,981 $ 26,365 $ 7,165 CRE - permanent 9,062 2,120 11,182 7,821 19,003 2,574 CRE - construction 7,585 528 8,113 970 9,083 1,332 Commercial real estate 16,647 2,648 19,295 8,791 28,086 3,906 Residential mortgages 5,894 8,109 14,003 457 14,460 1,503 Home equity 850 3,452 4,302 436 4,738 295 All other consumer 397 1,596 1,993 — 1,993 200 Consumer 7,141 13,157 20,298 893 21,191 1,998 Total $ 41,131 $ 20,846 $ 61,977 $ 13,665 $ 75,642 $ 13,069 5. LOANS - Continued Additional impaired loan details are as follow and exclude PCI loans: Year Ended December 31, (dollars in thousands) 2015 2014 2013 Average Recorded Interest Income (n) Average Recorded Interest Income (n) Average Recorded Interest Income (n) Commercial and industrial $ 12,918 $ 19 $ 12,792 $ 17 $ 25,838 $ 77 CRE - permanent 9,946 29 7,720 24 9,584 31 CRE - construction 7,951 — 9,503 — 7,320 70 Commercial real estate 17,897 29 17,223 24 16,904 101 Residential mortgages 15,542 130 13,779 131 11,267 105 Home equity 5,510 32 4,845 14 4,994 11 All other consumer 1,655 8 1,877 13 1,758 1 Consumer 22,707 170 20,501 158 18,019 117 Total $ 53,522 $ 218 $ 50,516 $ 199 $ 60,761 $ 295 (n) Interest income recognized for the years ended December 31, 2015, 2014, and 2013, primarily represent amounts earned on accruing TDRs. </t>
  </si>
  <si>
    <t>Detail of loans which experienced troubled debt restructuring and are performing according to modified terms</t>
  </si>
  <si>
    <t>The following table presents details of the Company's loans which experienced a troubled debt restructuring and are performing according to the modified terms. The Company's restructured loans are included within non-performing loans and impaired loans in the preceding tables. (dollars in thousands) December 31, 2015 2014 Commercial and industrial $ 372 $ 362 CRE - permanent 674 517 Residential mortgages 6,629 6,253 Home equity 1,556 876 All other consumer 86 247 Total restructured loans $ 9,317 $ 8,255 Undrawn commitments to lend on restructured loans $ — $ —</t>
  </si>
  <si>
    <t>Other Real Estate Owned and Repossessed Assets [Text Block]</t>
  </si>
  <si>
    <t>Other real estate owned and repossessed assets are as follows: (dollars in thousands) December 31, 2015 2014 Acquired other real estate owned $ 3,450 $ 3,675 Other real estate owned 558 753 Repossessed assets 588 439 Total other real estate owned and repossessed assets $ 4,596 $ 4,867</t>
  </si>
  <si>
    <t>PREMISES AND EQUIPMENT (Tables)</t>
  </si>
  <si>
    <t>Major Classifications of Premises and Equipment</t>
  </si>
  <si>
    <t>Major classifications of premises and equipment are summarized as follows: (dollars in thousands) Estimated Year Ended December 31, Useful Lives 2015 2014 Land Indefinite $ 17,209 $ 17,176 Buildings 5 to 40 years 101,615 105,080 Equipment 3 to 10 years 123,539 122,212 Leasehold improvements 2 to 20 years 26,903 28,064 Equipment leased to customers Economic life 1,281 2,828 Total premises and equipment 270,547 275,360 Accumulated depreciation (164,338 ) (158,946 ) Premises and equipment, net $ 106,209 $ 116,414</t>
  </si>
  <si>
    <t>Future Minimum Lease Payments</t>
  </si>
  <si>
    <t>Future minimum payments under non-cancellable operating leases are due as follows: (dollars in thousands) Year Ended December 31, 2016 $ 7,019 2017 6,216 2018 5,902 2019 5,334 2020 4,427 Thereafter 24,736 Total $ 53,634</t>
  </si>
  <si>
    <t>GOODWILL AND OTHER INTANGIBLE ASSETS (Tables)</t>
  </si>
  <si>
    <t>Goodwill [Line Items]</t>
  </si>
  <si>
    <t>Components of Goodwill</t>
  </si>
  <si>
    <t>The table below provides a roll-forward of the components of the Company’s goodwill for the years ended December 31, 2015 and 2014 . (dollars in thousands) December 31, December 31, 2014 Acquired Impairment Disposition 2015 Goodwill $ 556,233 $ 696 $ — $ — $ 556,929 Accumulated impairment (253,989 ) — — — (253,989 ) Goodwill, net $ 302,244 $ 696 $ — $ — $ 302,940 (dollars in thousands) December 31, December 31, 2013 Acquired Impairment Disposition 2014 Goodwill $ 512,268 $ 43,965 $ — $ — $ 556,233 Accumulated impairment (253,989 ) — — — (253,989 ) Goodwill, net $ 258,279 $ 43,965 $ — $ — $ 302,244</t>
  </si>
  <si>
    <t>Core Deposits and Other Intangibles and Related Amortization Expense</t>
  </si>
  <si>
    <t>The table below presents the Company’s core deposit intangibles and other intangible assets and the related amortization expense. (dollars in thousands) As of and for the Year Ended December 31, 2015 2014 2013 Core deposit and other intangible assets $ 6,101 $ 8,757 $ 6,854 Amortization expense 2,656 2,856 3,761</t>
  </si>
  <si>
    <t>Finite-lived Assets, Future Amortization Expense</t>
  </si>
  <si>
    <t>At December 31, 2015 , the Company's core deposit and other intangible assets were scheduled to amortize over the succeeding five fiscal years as follows: (dollars in thousands) 2016 $ 1,967 2017 1,380 2018 770 2019 581 2020 494</t>
  </si>
  <si>
    <t>DEPOSITS (Tables)</t>
  </si>
  <si>
    <t>Deposits, by type</t>
  </si>
  <si>
    <t xml:space="preserve"> As of and for the Year Ended December 31, (dollars in thousands) 2015 2014 Balance Interest Expense Balance Interest Expense NOW accounts $ 1,939,388 $ 2,764 $ 1,913,399 $ 2,561 Money market accounts 1,718,791 3,894 1,827,233 3,716 Savings accounts 722,413 744 678,294 563 Time deposits less than $100 820,616 7,746 891,964 8,361 Time deposits $100 or greater 317,792 3,501 333,697 3,342 Total interest bearing deposits 5,519,000 18,649 5,644,587 18,543 Non-interest bearing deposits 1,185,936 — 1,085,158 — Total deposits $ 6,704,936 $ 18,649 $ 6,729,745 $ 18,543</t>
  </si>
  <si>
    <t>Maturities of time deposits</t>
  </si>
  <si>
    <t>At December 31, 2015 , time deposits were scheduled to mature as follows: (dollars in thousands) 2016 $ 558,202 2017 156,142 2018 135,214 2019 175,264 2020 113,344 Thereafter 242 Total $ 1,138,408</t>
  </si>
  <si>
    <t>BORROWINGS (Tables)</t>
  </si>
  <si>
    <t>Schedule of Debt</t>
  </si>
  <si>
    <t xml:space="preserve"> As of December 31, (dollars in thousands) 2015 2014 Customer repurchase agreements $ 593,540 $ 607,705 Federal Home Loan Bank advances and other borrowings 833,828 910,378 Senior long-term debt 125,000 125,000 Subordinated debentures 77,321 77,321 Total borrowings and other debt obligations $ 1,629,689 $ 1,720,404 </t>
  </si>
  <si>
    <t>Schedule of Maturities of Long-term Debt</t>
  </si>
  <si>
    <t>FHLB advances mature as follows: (dollars in thousands) As of December 31, 2015 2016 $ 691,106 2017 64,502 2018 5,858 2019 38,218 2020 25,000 Thereafter 9,144 Total $ 833,828</t>
  </si>
  <si>
    <t>Subordinated Debentures</t>
  </si>
  <si>
    <t>ACCUMULATED OTHER COMPREHENSIVE INCOME (Tables)</t>
  </si>
  <si>
    <t>Components of accumulated other comprehensive loss, after-tax</t>
  </si>
  <si>
    <t>Accumulated other comprehensive loss was comprised of the following components, after tax: (dollars in thousands) December 31, 2015 2014 2013 Unrealized gains (losses) on investment securities $ 673 $ 8,236 $ (11,691 ) Net pension loss not yet recognized in net periodic pension cost (18,564 ) (19,227 ) (9,466 ) Total accumulated other comprehensive loss $ (17,891 ) $ (10,991 ) $ (21,157 )</t>
  </si>
  <si>
    <t>BALANCE SHEET OFFSETTING (Tables)</t>
  </si>
  <si>
    <t>Offsetting [Abstract]</t>
  </si>
  <si>
    <t>Offsetting Assets and Liabilities [Table Text Block]</t>
  </si>
  <si>
    <t>The following table presents information about financial instruments that are eligible for offset as of December 31, 2015 and December 31, 2014 : December 31, 2015 (dollars in thousands) Assets Gross Amount Gross Amounts Offset in the Balance Sheet Net Amounts Presented in the Balance Sheet Derivatives - Interest Rate Swaps $ 48 $ — $ 48 Liabilities Derivatives - Interest Rate Swaps $ 25,812 $ — $ 25,812 December 31, 2014 (dollars in thousands) Assets Gross Amount Gross Amounts Offset in the Balance Sheet Net Amounts Presented in the Balance Sheet Derivatives - Interest Rate Swaps $ 546 $ — $ 546 Liabilities Derivatives - Interest Rate Swaps $ 24,786 $ — $ 24,786</t>
  </si>
  <si>
    <t>Schedule of Derivative Assets and Liabilities And Collateral Held By Counterparty [Table Text Block]</t>
  </si>
  <si>
    <t>The following table represents a reconciliation of the net amounts of interest rate swap derivative assets and liabilities presented in the balance sheet to the net amounts that would result in the event of offset, by counterparty, as of December 31, 2015 and December 31, 2014 : December 31, 2015 (dollars in thousands) Gross Amounts Not Offset in the Balance Sheet Assets Net Amounts Presented in the Balance Sheet Financial Instruments (o) Cash Collateral (p) Net Amount Counterparty A $ 28 $ (28 ) $ — $ — Counterparty C 20 (20 ) — — Total Assets $ 48 $ (48 ) $ — $ — Liabilities Counterparty A $ 8,029 $ (28 ) $ (8,585 ) $ (584 ) Counterparty B 8,184 — (8,510 ) (326 ) Counterparty C 6,996 (20 ) (7,170 ) (194 ) All Other Counterparties 2,603 — (2,880 ) (277 ) Total Liabilities $ 25,812 $ (48 ) $ (27,145 ) $ (1,381 ) December 31, 2014 (dollars in thousands) Gross Amounts Not Offset in the Balance Sheet Assets Net Amounts Presented in the Balance Sheet Financial Instruments (o) Cash Collateral (p) Net Amount Counterparty A $ 536 $ (536 ) $ — $ — All Other Counterparties 10 (10 ) — — Total Assets $ 546 $ (546 ) $ — $ — Liabilities Counterparty A $ 10,142 $ (536 ) $ (9,614 ) $ (8 ) Counterparty B 7,378 — (7,140 ) 238 Counterparty C 4,789 — (4,590 ) 199 All Other Counterparties 2,477 (10 ) (2,481 ) (14 ) Total Liabilities $ 24,786 $ (546 ) $ (23,825 ) $ 415 (o) For interest rate swap assets, amounts represent any derivative liability fair values that could be offset in the event of default. For interest rate swap liabilities, amounts represent any derivative asset fair values that could be offset in the event of default. (p) Amounts represent cash collateral received or posted on interest rate swap transactions with financial institution counterparties.</t>
  </si>
  <si>
    <t>FINANCIAL INSTRUMENTS WITH OFF BALANCE SHEET RISK (Tables)</t>
  </si>
  <si>
    <t>Schedule of Financial Instruments with Credit Risk</t>
  </si>
  <si>
    <t>The notional amount of financial instruments whose contract amounts represent credit risk: (dollars in thousands) As of December 31, 2015 2014 Commitments to extend credit $ 1,942,607 $ 1,960,419 Commitments to fund mortgages 35,125 27,599 Commitments to sell mortgages to investors 30,311 20,228 Letters of credit 151,042 152,714</t>
  </si>
  <si>
    <t>Summary of Derivative Instruments by Hedge Designation</t>
  </si>
  <si>
    <t>Summary information regarding interest rate swap derivative positions which were not designed in hedging relationships are as follows: (dollars in thousands) Notional Receive Pay Life Positions Amount Asset Liability Rate Rate (Years) December 31, 2015 Receive fixed - pay floating interest rate swaps 191 $ 680,171 $ 25,812 $ 48 4.44 % 2.45 % 5.69 Pay fixed - receive floating interest rate swaps 191 680,171 48 25,812 2.45 % 4.44 % 5.69 Interest rate swaps $ 1,360,342 $ 25,860 $ 25,860 3.45 % 3.45 % 5.69 December 31, 2014 Receive fixed - pay floating interest rate swaps 165 $ 596,252 $ 24,786 $ 546 4.64 % 2.28 % 5.89 Pay fixed - receive floating interest rate swaps 165 596,252 546 24,786 2.28 % 4.64 % 5.89 Interest rate swaps $ 1,192,504 $ 25,332 $ 25,332 3.46 % 3.46 % 5.89</t>
  </si>
  <si>
    <t>Schedule of Derivative Activity</t>
  </si>
  <si>
    <t>The following summarizes the Company's derivative activity as of and for the year ended December 31, 2015 , 2014 , and 2013 : Income Statement Effect Balance Sheet Effect at for the Year Ended Derivative Instruments December 31, 2015 December 31, 2015 Interest rate swaps Increase to other assets/liabilities of $25.9 million. No net effect on other operating income from offsetting $0.5 million change. Other derivatives: Interest rate locks Increase to other liabilities of $0.1 million Decrease to mortgage banking income of $0.1 million Forward sale commitments Increase to other liabilities of $0.2 million Decrease to mortgage banking income of less than $0.1 million Income Statement Effect Balance Sheet Effect at for the Year Ended Derivative Instruments December 31, 2014 December 31, 2014 Interest rate swaps Increase to other assets/liabilities of $25.3 million. No net effect on other operating income from offsetting $3.7 million change. Other derivatives: Interest rate locks Increase to other assets of less than $0.1 million. Increase to mortgage banking income of $0.1 million. Forward sale commitments Increase to other liabilities of $0.2 million. Decrease to mortgage banking income of $0.1 million. Income Statement Effect Balance Sheet Effect at for the Year Ended Derivative Instruments December 31, 2013 December 31, 2013 Interest rate swaps Increase to other assets/liabilities of $21.6 million. No net effect on other operating income from offsetting $6.6 million change. Other derivatives: Interest rate locks Increase to other liabilities of less than $0.1 million. Decrease to mortgage banking income of $0.1 million. Forward sale commitments Increase to other liabilities of $0.1 million. Increase to mortgage banking income of $0.3 million.</t>
  </si>
  <si>
    <t>FAIR VALUE MEASUREMENTS AND FAIR VALUE OF FINANCIAL INSTRUMENTS (Tables)</t>
  </si>
  <si>
    <t>Fair Value, Assets and Liabilities Measured on Recurring and Nonrecurring Basis [Line Items]</t>
  </si>
  <si>
    <t>Financial assets and liabilities accounted for at fair value on a recurring basis</t>
  </si>
  <si>
    <t xml:space="preserve">The following table sets forth the Company’s financial assets and liabilities that were accounted for at fair value on a recurring basis as of December 31, 2015 and December 31, 2014 , by level within the fair value hierarchy. Financial assets and liabilities are classified in their entirety based on the lowest level of input that is significant to the fair value measurement. December 31, 2015 Total Quoted Prices Significant Significant Unobservable Inputs (dollars in thousands) (Level 1) (Level 2) (Level 3) Assets State and municipal bonds $ 60,800 $ — $ 60,800 $ — Agency mortgage-backed securities/ collateralized mortgage obligations (g) 1,598,224 — 1,598,224 — Corporate securities and other 3,366 61 2,140 1,165 Marketable equity securities 6,439 5,313 — 1,126 Investment securities, available-for-sale 1,668,829 5,374 1,661,164 2,291 Interest rate swap agreements 25,860 — 25,860 — Total fair value of assets $ 1,694,689 $ 5,374 $ 1,687,024 $ 2,291 Liabilities Interest rate swap agreements $ 25,860 $ — $ 25,860 $ — Forward sale commitments 185 — 185 — Interest rate locks 70 — 70 — Total fair value of liabilities $ 26,115 $ — $ 26,115 $ — December 31, 2014 Total Quoted Prices Significant Significant Unobservable Inputs (dollars in thousands) (Level 1) (Level 2) (Level 3) Assets U.S. Government agencies $ 1,007 $ — $ 1,007 $ — State and municipal bonds 68,080 — 68,080 — Agency mortgage-backed securities/ collateralized mortgage obligations (g) 1,451,461 — 1,451,461 — Corporate securities and other 4,361 65 3,146 1,150 Marketable equity securities 5,752 4,676 — 1,076 Investment securities, available-for-sale 1,530,661 4,741 1,523,694 2,226 Interest rate swap agreements 25,332 — 25,332 — Interest rate locks 30 — 30 — Total fair value of assets $ 1,556,023 $ 4,741 $ 1,549,056 $ 2,226 Liabilities Interest rate swap agreements $ 25,332 $ — $ 25,332 $ — Forward sale commitments 158 — 158 — Total fair value of liabilities $ 25,490 $ — $ 25,490 $ — (g) Includes U.S. Government sponsored agency securities. </t>
  </si>
  <si>
    <t>Activity for assets measured at fair value on recurring basis</t>
  </si>
  <si>
    <t>The following table presents activity for investment securities measured at fair value on a recurring basis for the year ended December 31, 2015 : (dollars in thousands) Beginning Balance Gains/(Losses) Gains/(Losses) Purchases Sales Maturities/ Transfers Ending Balance Level 1 Corporate securities and other $ 65 $ — $ (4 ) $ — $ — $ — $ — $ 61 Marketable equity securities 4,676 — 637 — — — — 5,313 Total level 1 4,741 — 633 — — — — 5,374 Level 2 U.S. Government agencies 1,007 — (7 ) — — (1,000 ) — — State and municipal bonds 68,080 1,781 (1,139 ) 580 — (8,502 ) — 60,800 Agency mortgage-backed securities/ collateralized mortgage obligations (g) 1,451,461 (4,878 ) (11,742 ) 474,326 — (310,943 ) — 1,598,224 Corporate securities and other 3,146 459 (453 ) — — (1,012 ) — 2,140 Total level 2 1,523,694 (2,638 ) (13,341 ) 474,906 — (321,457 ) — 1,661,164 Level 3 Corporate securities and other 1,150 — 15 — — — — 1,165 Marketable equity securities 1,076 — 50 — — — — 1,126 Total level 3 2,226 — 65 — — — — 2,291 Total available-for-sale securities $ 1,530,661 $ (2,638 ) $ (12,643 ) $ 474,906 $ — $ (321,457 ) $ — $ 1,668,829 (g) Includes U.S. Government sponsored agency securities. (q) Includes amortization/accretion</t>
  </si>
  <si>
    <t>Fair Value Measurements, Nonrecurring</t>
  </si>
  <si>
    <t>The following table sets forth the Company’s financial assets subject to fair value adjustments (impairment) on a non-recurring basis. Assets are classified in their entirety based on the lowest level of input that is significant to the fair value measurement. (dollars in thousands) Quoted Prices Significant Significant Unobservable Inputs December 31, 2015 (Level 1) (Level 2) (Level 3) Balance Loans held-for-sale $ — $ 10,000 $ — $ 10,000 Collateral dependent impaired loans, net (r) — — 33,720 33,720 OREO and other repossessed assets — — 4,596 4,596 December 31, 2014 Loans held-for-sale $ — $ 4,178 $ — $ 4,178 Collateral dependent impaired loans, net (r) — — 43,377 43,377 OREO and other repossessed assets — — 4,867 4,867 (r) Excludes purchased credit impaired loans. For additional information regarding impaired loans, refer to Footnote 5.</t>
  </si>
  <si>
    <t>Carrying amount and fair value of assets and liabilities considered to be financial instruments</t>
  </si>
  <si>
    <t>The estimation methodologies, resulting fair values and recorded carrying amounts are as follows: (dollars in thousands) December 31, 2015 December 31, 2014 Carrying Amount Fair Value Carrying Amount Fair Value ASSETS Cash and cash equivalents $ 204,096 $ 204,096 $ 413,839 $ 413,839 Investment securities available-for-sale 1,668,829 1,668,829 1,530,661 1,530,661 Investment securities held-to-maturity 768,634 789,653 921,042 949,935 Other securities 65,618 65,618 67,512 67,512 Loans held-for-sale 10,000 10,255 4,178 4,306 Loans, net of allowance for loan losses 6,116,154 6,017,669 6,051,604 5,957,399 OREO and other repossessed assets 4,596 4,596 4,867 4,867 Interest rate swap agreements 25,860 25,860 25,332 25,332 Interest rate locks — — 30 30 LIABILITIES Non-interest bearing deposits $ 1,185,936 $ 1,185,936 $ 1,085,158 $ 1,085,158 Interest bearing deposits, non-maturity 4,380,592 4,380,592 4,418,926 4,418,926 Deposits with stated maturities 1,138,408 1,132,944 1,225,661 1,223,210 Customer repurchase agreements 593,540 593,540 607,705 607,705 Federal Home Loan Bank advances and other borrowings 833,828 838,073 910,378 916,280 Subordinated debentures 77,321 77,321 77,321 77,321 Senior long-term debt 125,000 125,375 125,000 127,250 Interest rate swap agreements 25,860 25,860 25,332 25,332 Forward sale commitments 185 185 158 158 Interest rate locks 70 70 — —</t>
  </si>
  <si>
    <t>REGULATORY MATTERS (Tables)</t>
  </si>
  <si>
    <t>Schedule of compliance with Regulatory Compliance Requirements under Banking Regulations</t>
  </si>
  <si>
    <t>The following tables summarize National Penn's and National Penn Bank’s regulatory capital. December 31, 2015 (dollars in thousands) Actual For Capital To be Well Amount Ratio Amount Ratio Amount Ratio Common equity Tier 1 capital (to risk-weighted assets) National Penn $ 873,262 12.43 % $ 316,211 4.50 % n/a n/a National Penn Bank 787,856 11.24 % 315,491 4.50 % $ 455,709 6.50 % Tier I capital (to risk-weighted assets) National Penn $ 947,051 13.48 % $ 421,615 6.00 % n/a n/a National Penn Bank 787,856 11.24 % 420,655 6.00 % $ 560,873 8.00 % Total capital (to risk-weighted assets) National Penn $ 1,026,096 14.60 % $ 562,153 8.00 % n/a n/a National Penn Bank 866,901 12.37 % 560,873 8.00 % $ 701,091 10.00 % Tier I capital (to average assets) National Penn $ 947,051 10.19 % $ 371,661 4.00 % n/a n/a National Penn Bank 787,856 8.49 % 371,222 4.00 % $ 464,028 5.00 % December 31, 2014 (dollars in thousands) Actual For Capital To be Well Amount Ratio Amount Ratio Amount Ratio Tier I capital (to risk-weighted assets) National Penn $ 963,629 13.91 % $ 277,169 4.00 % n/a n/a National Penn Bank 767,993 11.18 % 274,774 4.00 % $ 412,161 6.00 % Total capital (to risk-weighted assets) National Penn $ 1,050,295 15.16 % $ 554,339 8.00 % n/a n/a National Penn Bank 853,919 12.43 % 549,548 8.00 % $ 686,935 10.00 % Tier I capital (to average assets) National Penn $ 963,629 10.78 % $ 357,615 4.00 % n/a n/a National Penn Bank 767,993 8.61 % 356,769 4.00 % $ 445,961 5.00 %</t>
  </si>
  <si>
    <t>BENEFIT PLANS (Tables)</t>
  </si>
  <si>
    <t>National Penn Defined Benefit Plan [Member]</t>
  </si>
  <si>
    <t>Defined Benefit Plans and Other Postretirement Benefit Plans Table Text Block [Line Items]</t>
  </si>
  <si>
    <t>Funded status and amounts recognized in consolidated balance sheets</t>
  </si>
  <si>
    <t>The following table sets forth the plan's funded status and amounts recognized in the Company's consolidated balance sheet: (dollars in thousands) December 31, 2015 2014 Change in benefit obligation: Benefit obligation at beginning of year $ 67,030 $ 51,847 Interest cost 2,540 2,421 Effect of change in assumptions (3,990 ) 14,519 Benefits paid (2,157 ) (1,966 ) Effect of change in experience 123 209 Benefit obligations at end of year 63,546 67,030 Change in plan assets: Fair value of plan assets at beginning of year 48,887 47,584 Adjustment for market value — (2 ) Actual return on plan assets (225 ) 3,508 Benefits paid including assumed expenses (2,465 ) (2,203 ) Fair value of plan assets at end of year 46,197 48,887 Funded status $ (17,349 ) $ (18,143 ) Net loss not yet recognized in net periodic pension cost $ 28,127 $ 28,968</t>
  </si>
  <si>
    <t>Net periodic defined benefit pension expense</t>
  </si>
  <si>
    <t>Net pension cost included the following components: (dollars in thousands) Year Ended December 31, 2015 2014 2013 Service cost $ 307 $ 234 $ 164 Interest cost 2,540 2,421 2,235 Expected return on plan assets (3,458 ) (3,372 ) (2,931 ) Amortization of unrecognized net actuarial loss 658 313 634 Net periodic benefit (gain) cost $ 47 $ (404 ) $ 102 Unamortized actuarial gains and losses and prior service costs and credits are recognized in AOCI. Refer to Footnote 11 in this Report.</t>
  </si>
  <si>
    <t>Weighted-average assumptions used to determine net benefit obligations and net periodic benefit cost</t>
  </si>
  <si>
    <t>Weighted-average assumptions used to determine net benefit obligations: As of December 31, 2015 2014 2013 Discount rate 4.16 % 3.85 % 4.75 % Rate of compensation increase N/A N/A N/A 17. BENEFIT PLANS - Continued Weighted-average assumptions used to determine net periodic benefit cost: Year Ended December 31, 2015 2014 2013 Discount rate 3.85 % 4.75 % 4.00 % Expected long-term return on plan assets 7.25 % 7.25 % 7.25 % Rate of compensation increase N/A N/A N/A</t>
  </si>
  <si>
    <t>Pension plan's financial assets at fair value</t>
  </si>
  <si>
    <t>The following table sets forth the pension plan’s financial assets at fair value by level within the fair value hierarchy: December 31, 2015 Quoted Significant Significant Balance Asset Allocation (dollars in thousands) Equity securities $ 31,959 $ — $ — $ 31,959 69 % Debt securities 9,208 4,152 — 13,360 29 % Other 878 — — 878 2 % Total $ 42,045 $ 4,152 $ — $ 46,197 100 % December 31, 2014 Quoted Significant Significant Balance Asset Allocation (dollars in thousands) Equity securities $ 34,512 $ — $ — $ 34,512 70 % Debt securities 7,960 5,571 — 13,531 28 % Other 844 — — 844 2 % Total $ 43,316 $ 5,571 $ — $ 48,887 100 %</t>
  </si>
  <si>
    <t>Estimated future benefit payments</t>
  </si>
  <si>
    <t>Estimated Future Benefit Payments (dollars in thousands) 2016 $ 2,365 2017 2,609 2018 2,814 2019 2,910 2020 3,047 2021-2025 17,125</t>
  </si>
  <si>
    <t>Acquired Defined Benefit Plan [Member]</t>
  </si>
  <si>
    <t>The following table sets forth the plan's funded status and amounts recognized in the Company's consolidated balance sheet: (dollars in thousands) December 31, 2015 2014 Change in benefit obligation: Benefit obligation at beginning of year $ 11,915 $ — Benefit obligation from business combination — 10,837 Interest cost 350 87 Effect of change in assumptions (1,035 ) 1,093 Benefits paid (5,084 ) (102 ) Effect of change in experience 181 — Benefit obligations at end of year 6,327 11,915 Change in plan assets: Fair value of plan assets at beginning of year 11,346 — Fair value of plan assets from business acquisition — 10,939 Actual return on plan assets 127 509 Benefits paid including assumed expenses (5,111 ) (102 ) Fair value of plan assets at end of year 6,362 11,346 Funded status $ 35 $ (569 ) Net loss not yet recognized in net periodic pension cost $ 311 $ 735</t>
  </si>
  <si>
    <t>Net pension cost included the following components: (dollars in thousands) Year Ended December 31, 2015 2014 Service cost $ 27 $ — Interest cost 350 87 Expected return on plan assets (611 ) (151 ) Settlement loss 54 — Net periodic benefit (gain) cost $ (180 ) $ (64 )</t>
  </si>
  <si>
    <t>Weighted-average assumptions used to determine net benefit obligations: As of December 31, 2015 2014 Discount rate 4.24 % 3.85 % Rate of compensation increase N/A N/A Weighted-average assumptions used to determine net periodic benefit cost: Year Ended December 31, 2015 2014 Discount rate 4.32 % 4.40 % Expected long-term return on plan assets 7.25 % 7.50 % Rate of compensation increase N/A N/A</t>
  </si>
  <si>
    <t>The following table sets forth the pension plan’s financial assets at fair value by level within the fair value hierarchy: December 31, 2015 Quoted Significant Significant Balance Asset Allocation (dollars in thousands) Equity securities $ 3,836 $ — $ — $ 3,836 60 % Debt securities 1,254 692 — 1,946 31 % Other 580 — — 580 9 % Total $ 5,670 $ 692 $ — $ 6,362 100 % December 31, 2014 Quoted Significant Significant Balance Asset Allocation (dollars in thousands) Collective investment trust funds — $ 11,346 — $ 11,346 100 % Total $ — $ 11,346 $ — $ 11,346 100 %</t>
  </si>
  <si>
    <t>Estimated Future Benefit Payments (dollars in thousands) 2016 $ 241 2017 119 2018 706 2019 136 2020 301 2021-2025 2,281</t>
  </si>
  <si>
    <t>SHARE-BASED COMPENSATION (Tables)</t>
  </si>
  <si>
    <t>Summary of activity related to share-based plans</t>
  </si>
  <si>
    <t xml:space="preserve">The Company, through its Compensation Committee of the Board of Directors, offers equity compensation to employees and non-employee directors of National Penn, National Penn Bank and other National Penn subsidiaries in the form of share-based awards. Stock options, restricted stock awards (“RSAs”), and restricted stock units (“RSUs”) vest over time, upon the satisfaction of established performance criteria, or both. The Company believes such awards better align the interests of its employees and non-employee directors with those of its shareholders. Option awards are granted with an exercise price at least equal to the market price of the Company’s stock at the date of grant. Option and other share-based awards vest at such times as are determined by the Compensation Committee of the Board of Directors at the time of grant, but not before one year from the date of grant or later than five years from the date of grant. The options have a maximum term of ten years for incentive stock options or ten years, one month for non-qualified stock options. The fair value of RSAs and RSUs are estimated based on the price of the Company’s common stock on the date of grant. Compensation cost is measured ratably over the vesting period of the awards and reversed for awards which are forfeited due to unfulfilled service or performance criteria. Vesting of share-based awards is immediately accelerated in the event of a change-in-control; in the event the recipient’s service terminates due to death, disability or retirement (including a voluntary termination of employment at age 60 or more); or in the event of an involuntary termination of employment not for cause. Awards are currently granted under the National Penn Bancshares, Inc. 2014 Long-Term Incentive Compensation Plan, approved by shareholders in April 2014 (“2014 Plan”) and expiring April 22, 2024. The 2014 Plan replaced the previous plan ("2005 Plan"), which expired November 30, 2014, and includes authorized but unissued common shares under the 2005 Plan. Under the terms of the 2014 Plan, approximately 2.9 million shares are available for issuance as of December 31, 2015 . Prior to the adoption of the 2014 Plan, the Company maintained other employee stock compensation plans ("Previous Company Plans"). A total of 10.4 million shares of common stock were made available for option or restricted stock awards. At December 31, 2015 , 1.6 million shares remain outstanding from the Previous Company Plans. In addition to the Previous Company Plans, the Company issued 3,022,185 substitute stock options as a result of acquisitions made in 2008, of which, approximately 0.4 million options were outstanding at December 31, 2015 . </t>
  </si>
  <si>
    <t>Impact of share-based compensation on the Company's financials</t>
  </si>
  <si>
    <t>The impact of shared-based compensation on the Company’s financial results for the following periods is as follows: (dollars in thousands) Year Ended December 31, 2015 2014 2013 Share-based compensation expense $ 5,245 $ 4,315 $ 3,309 Income tax benefit (1,836 ) (1,510 ) (1,158 ) Reduction to net income $ 3,409 $ 2,805 $ 2,151</t>
  </si>
  <si>
    <t>Unrecongized compensation costs</t>
  </si>
  <si>
    <t>The total unrecognized compensation cost and the weighted-average period over which unrecognized compensation cost is expected to be recognized related to non-vested share-based compensation arrangements at December 31, 2015 is presented below: (dollars in thousands) Unrecognized Compensation Cost Weighted-Average Period Remaining (Years) Restricted stock $ 4,081 2.2 Stock options 812 2.2 Total $ 4,893 2.2</t>
  </si>
  <si>
    <t>Restricted stock units activity</t>
  </si>
  <si>
    <t>Restricted Stock Information regarding restricted stock for the following periods is summarized below: Year Ended December 31, 2015 2014 2013 Shares granted 448,243 395,621 411,723 Weighted-average grant date fair value $ 9.89 $ 11.14 $ 9.85 Fair value of awards vested (000's) $ 6,633 $ 3,066 $ 1,988 A summary of the status of the Company’s non-vested restricted stock as of December 31, 2015 , and changes during the year then ended, is presented below: Shares Weighted- Non-vested at January 1, 2015 932,818 $ 9.97 Granted 448,243 9.89 Forfeited/Canceled (25,246 ) 10.23 Vested (602,253 ) 9.75 Non-vested at December 31, 2015 753,562 $ 10.06</t>
  </si>
  <si>
    <t>Fair value for options granted</t>
  </si>
  <si>
    <t>The Company estimated the fair value of each option grant on the date of grant using the Black-Scholes options-pricing model with the following weighted-average assumptions: Year Ended December 31, 2015 2014 2013 Risk-free interest rates 1.45 % 1.89 % 1.20 % Expected dividend yield 4.44 % 3.59 % 4.07 % Expected volatility 47.15 % 53.39 % 53.13 % Expected lives (years) 6.34 5.92 6.98</t>
  </si>
  <si>
    <t>Stock option activity</t>
  </si>
  <si>
    <t>Information regarding stock options as of December 31, 2015 , and changes during the year ended are presented below: (dollars in thousands, except per share data) Weighted-Average Exercise Price Weighted-Average Remaining Contractual Term (Years) Aggregate Intrinsic Value Options Outstanding at January 1, 2015 2,637,889 $ 13.78 3.5 $ 2,016 Granted 254,500 9.90 Exercised (106,451 ) 7.96 Forfeited (591,360 ) 17.56 Outstanding at December 31, 2015 2,194,578 12.60 3.9 3,974 Exercisable at December 31, 2015 1,583,513 $ 13.67 2.4 $ 2,430 The following table summarizes information related to stock options: (dollars in thousands, except per share data) Year Ended December 31, 2015 2014 2013 Options granted 254,500 246,000 247,750 Weighted-average grant date fair value $ 2.95 $ 4.13 $ 3.47 Fair value of awards vested 883 708 675 Proceeds from stock options exercised 847 467 900 Tax benefit recognized from stock options exercised 133 62 112 Intrinsic value of stock options exercised 379 176 321</t>
  </si>
  <si>
    <t>Schedule of employee share purchases under the Employee Stock Purchase Plan</t>
  </si>
  <si>
    <t>Employee Stock Purchase Plan The Company's 1997 shareholder-approved Employee Stock Purchase Plan ("ESPP"), which, as amended, authorized the Company to issue up to 864,723 common shares of the Company to eligible employees at a purchase price of 90% of the fair market value of the shares on the purchase date four times annually, was suspended in connection with the announcement of the proposed merger of NPBC with and into BB&amp;T Corporation. On September 30, 2015 , the Company made its final purchase of NPBC common stock under the ESPP. For details regarding the announced merger with BB&amp;T Corporation, refer to Footnote 2 . Year Ended December 31, 2015 2014 2013 ESPP shares purchased 44,758 60,812 65,161 Weighted-average employee purchase price $ 10.13 $ 9.29 $ 9.44</t>
  </si>
  <si>
    <t>INCOME TAXES (Tables)</t>
  </si>
  <si>
    <t>Components of income tax expense included in the consolidated statement of income</t>
  </si>
  <si>
    <t>The components of the income tax expense included in the consolidated statements of income are as follows: (dollars in thousands) Year Ended December 31, 2015 2014 2013 FEDERAL: Current $ 23,377 $ 21,116 $ 9,339 Deferred federal expense 15,502 12,393 59 38,879 33,509 9,398 STATE: Current — — 183 Income tax expense $ 38,879 $ 33,509 $ 9,581</t>
  </si>
  <si>
    <t>Difference between applicable income tax expense and amount by applying statutory federal income tax rate</t>
  </si>
  <si>
    <t>The differences between income tax expense and the amount computed by applying the statutory federal income tax rate are as follows: (dollars in thousands) Year Ended December 31, 2015 2014 2013 Computed tax expense at statutory rate $ 52,350 $ 46,276 $ 22,038 State income tax expense, net — — 119 Decrease in taxes resulting from: Tax-exempt loan and investment income (12,440 ) (12,141 ) (12,927 ) Other, net (1,031 ) (626 ) 351 Income tax expense $ 38,879 $ 33,509 $ 9,581</t>
  </si>
  <si>
    <t>Deferred tax assets and liabilities</t>
  </si>
  <si>
    <t>Deferred tax assets and liabilities are composed of the following: (dollars in thousands) December 31, 2015 2014 Deferred tax assets Allowance for loan losses $ 27,451 $ 31,736 Tax credits 17,946 25,599 Accrued incentives and deferred compensation 8,531 8,713 Net operating loss 117 983 Pension 6,158 5,549 Accrued expenses 2,709 4,141 Share-based compensation 3,190 3,475 Write-downs on other real estate 660 660 Depreciation 1,552 155 Total deferred tax assets $ 68,314 $ 81,011 Deferred tax liabilities Net unrealized gains on investment securities available-for-sale $ 362 $ 4,435 Core deposit intangibles &amp; acquisition related 6,298 5,129 Loan costs 9,576 8,720 Amortization 5,367 4,740 Mortgage servicing rights — 505 Total deferred tax liabilities 21,603 23,529 Net deferred tax asset (included in other assets) $ 46,711 $ 57,482</t>
  </si>
  <si>
    <t>Reconciliation of the beginning and ending amount of unrecognized tax benefit</t>
  </si>
  <si>
    <t>The Company records a liability for unrecognized tax benefits. A reconciliation of the beginning and ending amount of unrecognized tax benefits is as follows: (dollars in thousands) 2015 2014 Balance at January 1, $ 719 $ 1,037 Additions based on tax positions related to the current year — 75 Additions for tax positions of prior years — 28 Reductions for tax positions of prior years (400 ) — Reductions as a result of lapse of applicable statute of limitations (319 ) (421 ) Balance at December 31, $ — $ 719</t>
  </si>
  <si>
    <t>CONDENSED FINANCIAL INFORMATION-PARENT COMPANY ONLY (Tables)</t>
  </si>
  <si>
    <t>Parent Company Financial Statements</t>
  </si>
  <si>
    <t>The following table is a summary of selected financial information of National Penn Bancshares, Inc., parent company only: (dollars in thousands) December 31, CONDENSED BALANCE SHEETS 2015 2014 Assets: Cash (s) $ 269,122 $ 96,714 Investment in bank subsidiaries 1,075,357 1,066,182 Investment in other subsidiaries 18,715 224,570 Other assets 2,451 5,453 Total assets $ 1,365,645 $ 1,392,919 Liabilities and shareholders' equity: Subordinated debentures $ 77,321 $ 77,321 Senior long-term debt 125,000 125,000 Other liabilities 1,767 1,959 Shareholders' equity 1,161,557 1,188,639 Total liabilities and shareholders' equity $ 1,365,645 $ 1,392,919 (s) For tax planning purposes, cash was transferred to a subsidiary of the Parent Company totaling $200 million at December 31, 2014. The cash was subsequently transferred back to the Parent Company. (dollars in thousands) Year Ended December 31, CONDENSED STATEMENTS OF INCOME 2015 2014 2013 Income: Equity in undistributed net (loss) earnings of subsidiaries $ 12,739 $ 7,237 $ (24,961 ) Dividends from subsidiaries 104,000 95,000 79,900 Interest and other income 66 64 2,206 Total income 116,805 102,301 57,145 Expense: Interest on senior long-term debt 5,464 1,592 — Interest on subordinated debentures 2,165 2,127 3,092 Other operating expenses 1,742 1,777 1,502 Total expense 9,371 5,496 4,594 Income before income taxes 107,434 96,805 52,551 Income tax benefit (3,257 ) (1,901 ) (836 ) Net income $ 110,691 $ 98,706 $ 53,387 20. CONDENSED FINANCIAL INFORMATION – PARENT COMPANY ONLY - Continued (dollars in thousands) Year Ended December 31, CONDENSED STATEMENTS OF CASH FLOWS 2015 2014 2013 Cash flows from operating activities: Net income $ 110,691 $ 98,706 $ 53,387 Equity in undistributed net loss (earnings) of subsidiaries (t) (12,739 ) (7,237 ) 24,961 Decrease (increase) in other assets 3,002 (3,311 ) (1,185 ) (Decrease) increase in other liabilities (192 ) 1,552 407 Other, net — — (2,100 ) Net cash provided by operating activities 100,762 89,710 75,470 Cash flows from investing activities: Capital contributions to subsidiaries (u) — (200,000 ) (115,000 ) Capital received from subsidiaries 202,519 115,000 151,956 Outlays for business acquisitions — (58,436 ) — Other — 43,741 — Net cash provided by (used in) investing activities 202,519 (99,695 ) 36,956 Cash flows from financing activities: Repayment of advances from subsidiaries — — (65,206 ) Proceeds from issuance of long-term debt — 125,000 — Common and treasury stock issuances 8,131 7,154 6,370 Purchase of treasury stock (76,516 ) (78,549 ) — Cash dividends (62,488 ) (57,962 ) (43,697 ) Other — 100,000 — Net cash (used in) provided by financing activities (130,873 ) 95,643 (102,533 ) Net increase in cash and cash equivalents 172,408 85,658 9,893 Cash and cash equivalents at beginning of year 96,714 11,056 1,163 Cash and cash equivalents at end of year (u) $ 269,122 $ 96,714 $ 11,056 (t) During 2015 earnings of subsidiaries totaled $117 million and were netted by distributions to the Parent Company of $104 million. In 2014, earnings of subsidiaries totaled $102 million and were netted by distributions to the Parent Company of $95.0 million. (u) For tax planning purposes, cash was transferred to a subsidiary of the Parent Company totaling $200 million at December 31, 2014 and $115 million at December 31, 2013. The cash was subsequently returned to the Parent Company.</t>
  </si>
  <si>
    <t>SEGMENT REPORTING (Tables)</t>
  </si>
  <si>
    <t>Reportable segment-specific information and reconciliation to consolidated financial information</t>
  </si>
  <si>
    <t>Reportable segment-specific information and reconciliation to consolidated financial information is as follows: (dollars in thousands) Community Banking December 31, 2015 Other Consolidated Total assets $ 9,562,074 $ 36,828 $ 9,598,902 Total deposits 6,704,936 — 6,704,936 Net interest income (expense) 280,335 (10,335 ) 270,000 Total non-interest income 54,059 41,111 95,170 Total non-interest expense 181,098 34,002 215,100 Net income (loss) 111,902 (1,211 ) 110,691 December 31, 2014 Total assets 9,711,763 39,102 9,750,865 Total deposits 6,729,745 — 6,729,745 Net interest income (expense) 260,777 (3,663 ) 257,114 Total non-interest income 49,000 43,175 92,175 Total non-interest expense 176,418 34,905 211,323 Net income 96,585 2,121 98,706 December 31, 2013 Total assets 8,551,806 40,042 8,591,848 Total deposits 6,072,578 — 6,072,578 Net interest income (expense) 255,030 (2,968 ) 252,062 Total non-interest income 52,968 45,099 98,067 Total non-interest expense 244,906 37,005 281,911 Net income 50,840 2,547 53,387</t>
  </si>
  <si>
    <t>SUMMARY OF SIGNIFICANT ACCOUNTING POLICIES (Details) $ in Thousands</t>
  </si>
  <si>
    <t>Sep. 16, 2014</t>
  </si>
  <si>
    <t>Dec. 31, 2015USD ($)</t>
  </si>
  <si>
    <t>Dec. 31, 2014USD ($)</t>
  </si>
  <si>
    <t>Dec. 31, 2013USD ($)</t>
  </si>
  <si>
    <t>Number of office locations</t>
  </si>
  <si>
    <t>Number of office locations in Pennsylvania</t>
  </si>
  <si>
    <t>Number of office locations in New Jersey</t>
  </si>
  <si>
    <t>Number of office locations in Maryland</t>
  </si>
  <si>
    <t>Advertising expense</t>
  </si>
  <si>
    <t>Restricted cash</t>
  </si>
  <si>
    <t>Percentage of the entity's capital and surplus required for subscription of Federal Reserve Bank stock (in hundredths)</t>
  </si>
  <si>
    <t>6.00%</t>
  </si>
  <si>
    <t>Core deposit intangibles, useful life (in years)</t>
  </si>
  <si>
    <t>10 years</t>
  </si>
  <si>
    <t>Senior Notes</t>
  </si>
  <si>
    <t>Debt Instrument, Maturity Date</t>
  </si>
  <si>
    <t>Sep. 30,
		2024</t>
  </si>
  <si>
    <t>Long-term Debt, Percentage Bearing Fixed Interest, Percentage Rate</t>
  </si>
  <si>
    <t>4.25%</t>
  </si>
  <si>
    <t>Number Of Statutory Business Trusts</t>
  </si>
  <si>
    <t>Exposure to the Trusts, maximum</t>
  </si>
  <si>
    <t>Percentage of likelihood of being realized upon ultimate settlement with the relevant tax authority (in hundredths)</t>
  </si>
  <si>
    <t>50.00%</t>
  </si>
  <si>
    <t>Vesting period of stock options, minimum (in years)</t>
  </si>
  <si>
    <t>1 year</t>
  </si>
  <si>
    <t>Vesting period of stock options, maximum (in years)</t>
  </si>
  <si>
    <t>5 years</t>
  </si>
  <si>
    <t>Maximum term of incentive stock options (in years)</t>
  </si>
  <si>
    <t>Maximum term of non-qualified stock options (in years and months)</t>
  </si>
  <si>
    <t>10 years 1 month</t>
  </si>
  <si>
    <t>BUSINESS COMBINATIONS (Details) $ / shares in Units, $ in Thousands</t>
  </si>
  <si>
    <t>Aug. 17, 2015shares$ / shares</t>
  </si>
  <si>
    <t>Oct. 24, 2014USD ($)shares</t>
  </si>
  <si>
    <t>TF Financial Corporation [Member]</t>
  </si>
  <si>
    <t>Business Acquisition [Line Items]</t>
  </si>
  <si>
    <t>Business Acquisition, Effective Date of Acquisition</t>
  </si>
  <si>
    <t>Oct. 24,
		2014</t>
  </si>
  <si>
    <t>business acquisition, TF assets at acquisition</t>
  </si>
  <si>
    <t>business acquisition, TF loans at acquisition</t>
  </si>
  <si>
    <t>business acquisition, TF deposits at acquisition</t>
  </si>
  <si>
    <t>Total consideration paid</t>
  </si>
  <si>
    <t>Cash consideration</t>
  </si>
  <si>
    <t>Business acquisition, common shares exchanged | shares</t>
  </si>
  <si>
    <t>Common stock issued, net of offering costs</t>
  </si>
  <si>
    <t>Business acquisition, common shares acquired | shares</t>
  </si>
  <si>
    <t>Goodwill recognized</t>
  </si>
  <si>
    <t>Core deposit intangible asset</t>
  </si>
  <si>
    <t>BB&amp;T Corporation [Member]</t>
  </si>
  <si>
    <t>Business Acquisition, Date of Acquisition Agreement</t>
  </si>
  <si>
    <t>Aug. 17,
		2015</t>
  </si>
  <si>
    <t>Business Acquisition Equity Interest Issued Or Issuable Per Share Value | $ / shares</t>
  </si>
  <si>
    <t>Number Of Shares Exchanged Per Common Stock | shares</t>
  </si>
  <si>
    <t>Common Stock, Par or Stated Value Per Share | $ / shares</t>
  </si>
  <si>
    <t>EARNINGS PER SHARE (Details) - USD ($) $ / shares in Units, $ in Thousands</t>
  </si>
  <si>
    <t>Income for EPS [Abstract]</t>
  </si>
  <si>
    <t>Net Income (Loss) Available to Common Stockholders, Basic</t>
  </si>
  <si>
    <t>Calculation of shares [Abstract]</t>
  </si>
  <si>
    <t>Weighted average basic shares</t>
  </si>
  <si>
    <t>Share-based compensation (in shares)</t>
  </si>
  <si>
    <t>Weighted average fully diluted shares</t>
  </si>
  <si>
    <t>Earnings Per Share, Basic and Diluted [Abstract]</t>
  </si>
  <si>
    <t>Basic (in dollars per share)</t>
  </si>
  <si>
    <t>Diluted (in dollars per share)</t>
  </si>
  <si>
    <t>Antidilutive Options Excluded from Earnings Per Share Computation [Abstract]</t>
  </si>
  <si>
    <t>Stock Options</t>
  </si>
  <si>
    <t>INVESTMENT SECURITIES Amortized Cost and Fair Value of Investment Securities (Details) $ in Thousands</t>
  </si>
  <si>
    <t>Mar. 31, 2014USD ($)</t>
  </si>
  <si>
    <t>Available-for-sale Securities [Abstract]</t>
  </si>
  <si>
    <t>Available-for-sale Securities, Accumulated Gross Unrealized Gain, before Tax</t>
  </si>
  <si>
    <t>Available-for-sale Securities, Accumulated Gross Unrealized Loss, before Tax</t>
  </si>
  <si>
    <t>Amortized cost</t>
  </si>
  <si>
    <t>Number of AFS securities reclassified to HTM, in ones</t>
  </si>
  <si>
    <t>Amortized Cost of AFS securities reclassified to HTM</t>
  </si>
  <si>
    <t>Net unrealized loss of AFS securities reclassified to HTM at date of reclassification</t>
  </si>
  <si>
    <t>Fair Value of AFS securities reclassified to HTM securities, at date of reclassification</t>
  </si>
  <si>
    <t>Held-to-maturity Securities [Abstract]</t>
  </si>
  <si>
    <t>Held-to-maturity Securities, Accumulated Unrecognized Holding Loss</t>
  </si>
  <si>
    <t>Held-to-maturity Securities, Accumulated Unrecognized Holding Gain</t>
  </si>
  <si>
    <t>Held-to-maturity securities, Amortized cost</t>
  </si>
  <si>
    <t>U.S. Government Agency Securities [Member]</t>
  </si>
  <si>
    <t>State and Municipal Bonds [Member]</t>
  </si>
  <si>
    <t>Agency Mortgage-backed Securities/Collateralized Mortgage Obligations [Member]</t>
  </si>
  <si>
    <t>Non-Agency Collateralized Mortgage Obligations [Member]</t>
  </si>
  <si>
    <t>Corporate Securities and Other [Member]</t>
  </si>
  <si>
    <t>Equity Securities [Member]</t>
  </si>
  <si>
    <t>INVESTMENT SECURITIES Gain and Loss On Sale Of Investment Securities (Details) - USD ($) $ in Thousands</t>
  </si>
  <si>
    <t>Gain (Loss) on Investments [Line Items]</t>
  </si>
  <si>
    <t>Gains</t>
  </si>
  <si>
    <t>Losses</t>
  </si>
  <si>
    <t>Net (losses) gains from sales of investment securities</t>
  </si>
  <si>
    <t>INVESTMENT SECURITIES Unrealized Loss Position (Details) $ in Thousands</t>
  </si>
  <si>
    <t>Continuous Unrealized Loss Position, Fair Value [Abstract]</t>
  </si>
  <si>
    <t>Number of securities, in one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Debt Securities [Member]</t>
  </si>
  <si>
    <t>INVESTMENT SECURITIES Investment Securities Pledged as Collateral (Details) - USD ($) $ in Thousands</t>
  </si>
  <si>
    <t>Investment Securities Pledged as Collateral [Abstract]</t>
  </si>
  <si>
    <t>Deposits Collateralized By Investment Securities</t>
  </si>
  <si>
    <t>customer repurchase agreements collateralized by investments</t>
  </si>
  <si>
    <t>Other Obligations Collateralized By Investment Securities</t>
  </si>
  <si>
    <t>Total investments pledged as collateral</t>
  </si>
  <si>
    <t>INVESTMENT SECURITIES Amortized Cost and Fair Value of Investment Securities, by Contractual Maturity (Details) - USD ($) $ in Thousands</t>
  </si>
  <si>
    <t>Amortized Cost and Fair Value of Investment Securities, by Contractual Maturity [Abstract]</t>
  </si>
  <si>
    <t>Par Value of Net FHLB Stock Purchased</t>
  </si>
  <si>
    <t>Available for Sale Securities, Maturities, Amortized Cost Basis [Abstract]</t>
  </si>
  <si>
    <t>Due in one year or less</t>
  </si>
  <si>
    <t>Due after one through five years</t>
  </si>
  <si>
    <t>Due after five through ten years</t>
  </si>
  <si>
    <t>Due after ten years</t>
  </si>
  <si>
    <t>Marketable equity securities</t>
  </si>
  <si>
    <t>Available for Sale Securities, Maturities, Fair Value [Abstract]</t>
  </si>
  <si>
    <t>Investment securities available-for-sale, at fair value</t>
  </si>
  <si>
    <t>Held to Maturity Securities, Maturities, Amortized Cost [Abstract]</t>
  </si>
  <si>
    <t>Held to Maturity Securities, Maturities, Fair Value [Abstract]</t>
  </si>
  <si>
    <t>Total investments</t>
  </si>
  <si>
    <t>INVESTMENT SECURITIES Other securities and OTTI (Details) - USD ($) $ in Thousands</t>
  </si>
  <si>
    <t>Investments, All Other Investments [Abstract]</t>
  </si>
  <si>
    <t>LOANS - Originated and Acquired (Details) - USD ($) $ in Thousands</t>
  </si>
  <si>
    <t>Accounts, Notes, Loans and Financing Receivable [Line Items]</t>
  </si>
  <si>
    <t>Loans and Leases Receivable, Gross</t>
  </si>
  <si>
    <t>Financing Receivable, Acquired with Deteriorated Credit Quality</t>
  </si>
  <si>
    <t>Commercial and Industrial Loans and Leases [Member]</t>
  </si>
  <si>
    <t>CRE - Permanent [Member]</t>
  </si>
  <si>
    <t>CRE - Construction [Member]</t>
  </si>
  <si>
    <t>Commercial Real Estate [Member]</t>
  </si>
  <si>
    <t>Residential Mortgage [Member]</t>
  </si>
  <si>
    <t>Home Equity Line of Credit [Member]</t>
  </si>
  <si>
    <t>All Other Consumer [Member]</t>
  </si>
  <si>
    <t>Consumer Loan [Member]</t>
  </si>
  <si>
    <t>OriginatedLoans [Member]</t>
  </si>
  <si>
    <t>OriginatedLoans [Member] | Commercial and Industrial Loans and Leases [Member]</t>
  </si>
  <si>
    <t>OriginatedLoans [Member] | CRE - Permanent [Member]</t>
  </si>
  <si>
    <t>OriginatedLoans [Member] | CRE - Construction [Member]</t>
  </si>
  <si>
    <t>OriginatedLoans [Member] | Commercial Real Estate [Member]</t>
  </si>
  <si>
    <t>OriginatedLoans [Member] | Residential Mortgage [Member]</t>
  </si>
  <si>
    <t>OriginatedLoans [Member] | Home Equity Line of Credit [Member]</t>
  </si>
  <si>
    <t>OriginatedLoans [Member] | All Other Consumer [Member]</t>
  </si>
  <si>
    <t>OriginatedLoans [Member] | Consumer Loan [Member]</t>
  </si>
  <si>
    <t>AcquiredLoans [Member]</t>
  </si>
  <si>
    <t>AcquiredLoans [Member] | Commercial and Industrial Loans and Leases [Member]</t>
  </si>
  <si>
    <t>AcquiredLoans [Member] | CRE - Permanent [Member]</t>
  </si>
  <si>
    <t>AcquiredLoans [Member] | CRE - Construction [Member]</t>
  </si>
  <si>
    <t>AcquiredLoans [Member] | Commercial Real Estate [Member]</t>
  </si>
  <si>
    <t>AcquiredLoans [Member] | Residential Mortgage [Member]</t>
  </si>
  <si>
    <t>AcquiredLoans [Member] | Home Equity Line of Credit [Member]</t>
  </si>
  <si>
    <t>AcquiredLoans [Member] | All Other Consumer [Member]</t>
  </si>
  <si>
    <t>AcquiredLoans [Member] | Consumer Loan [Member]</t>
  </si>
  <si>
    <t>Receivables Acquired with Deteriorated Credit Quality [Member] | AcquiredLoans [Member]</t>
  </si>
  <si>
    <t>LOANS LOANS Narrative (Details) - USD ($) $ in Thousands</t>
  </si>
  <si>
    <t>Narrative details, acquired loans [Abstract]</t>
  </si>
  <si>
    <t>Acquired non-impaired loans, fair value adjustment net</t>
  </si>
  <si>
    <t>Acquired non-impaired loans, fair value adjustment gross</t>
  </si>
  <si>
    <t>LOANS Credit Quality (Details) - USD ($) $ in Thousands</t>
  </si>
  <si>
    <t>Financing Receivable, Recorded Investment [Line Items]</t>
  </si>
  <si>
    <t>Percent Total Loans and Leases Purchased Credit Impaired</t>
  </si>
  <si>
    <t>0.00%</t>
  </si>
  <si>
    <t>0.12%</t>
  </si>
  <si>
    <t>Overdrafts included in loan balances</t>
  </si>
  <si>
    <t>Costs, net of fees</t>
  </si>
  <si>
    <t>Commercial and Industrial [Member]</t>
  </si>
  <si>
    <t>Residential Mortgages [Member]</t>
  </si>
  <si>
    <t>Home Equity [Member]</t>
  </si>
  <si>
    <t>Consumer [Member]</t>
  </si>
  <si>
    <t>Percent Total Loans and Leases Performing Pass Rated</t>
  </si>
  <si>
    <t>97.67%</t>
  </si>
  <si>
    <t>96.73%</t>
  </si>
  <si>
    <t>Percent Total Loans and Leases Performing Special Mention Loans</t>
  </si>
  <si>
    <t>0.41%</t>
  </si>
  <si>
    <t>0.52%</t>
  </si>
  <si>
    <t>Percent Total Loans and Leases Performing Classified</t>
  </si>
  <si>
    <t>1.23%</t>
  </si>
  <si>
    <t>1.69%</t>
  </si>
  <si>
    <t>Percent Total Loans and Leases Non Performing</t>
  </si>
  <si>
    <t>0.69%</t>
  </si>
  <si>
    <t>1.06%</t>
  </si>
  <si>
    <t>Percent of Total Loans and Leases</t>
  </si>
  <si>
    <t>100.00%</t>
  </si>
  <si>
    <t>OriginatedLoans [Member] | Performing Financing Receivable [Member] | Pass Rated Loans [Member]</t>
  </si>
  <si>
    <t>OriginatedLoans [Member] | Performing Financing Receivable [Member] | Special Mention Loans [Member]</t>
  </si>
  <si>
    <t>OriginatedLoans [Member] | Performing Financing Receivable [Member] | Classified [Member]</t>
  </si>
  <si>
    <t>OriginatedLoans [Member] | Nonperforming Financing Receivable [Member]</t>
  </si>
  <si>
    <t>OriginatedLoans [Member] | Commercial and Industrial [Member]</t>
  </si>
  <si>
    <t>OriginatedLoans [Member] | Commercial and Industrial [Member] | Performing Financing Receivable [Member] | Pass Rated Loans [Member]</t>
  </si>
  <si>
    <t>OriginatedLoans [Member] | Commercial and Industrial [Member] | Performing Financing Receivable [Member] | Special Mention Loans [Member]</t>
  </si>
  <si>
    <t>OriginatedLoans [Member] | Commercial and Industrial [Member] | Performing Financing Receivable [Member] | Classified [Member]</t>
  </si>
  <si>
    <t>OriginatedLoans [Member] | Commercial and Industrial [Member] | Nonperforming Financing Receivable [Member]</t>
  </si>
  <si>
    <t>OriginatedLoans [Member] | CRE - Permanent [Member] | Performing Financing Receivable [Member] | Pass Rated Loans [Member]</t>
  </si>
  <si>
    <t>OriginatedLoans [Member] | CRE - Permanent [Member] | Performing Financing Receivable [Member] | Special Mention Loans [Member]</t>
  </si>
  <si>
    <t>OriginatedLoans [Member] | CRE - Permanent [Member] | Performing Financing Receivable [Member] | Classified [Member]</t>
  </si>
  <si>
    <t>OriginatedLoans [Member] | CRE - Permanent [Member] | Nonperforming Financing Receivable [Member]</t>
  </si>
  <si>
    <t>OriginatedLoans [Member] | CRE - Construction [Member] | Performing Financing Receivable [Member] | Pass Rated Loans [Member]</t>
  </si>
  <si>
    <t>OriginatedLoans [Member] | CRE - Construction [Member] | Performing Financing Receivable [Member] | Special Mention Loans [Member]</t>
  </si>
  <si>
    <t>OriginatedLoans [Member] | CRE - Construction [Member] | Performing Financing Receivable [Member] | Classified [Member]</t>
  </si>
  <si>
    <t>OriginatedLoans [Member] | CRE - Construction [Member] | Nonperforming Financing Receivable [Member]</t>
  </si>
  <si>
    <t>OriginatedLoans [Member] | Commercial Real Estate [Member] | Performing Financing Receivable [Member] | Pass Rated Loans [Member]</t>
  </si>
  <si>
    <t>OriginatedLoans [Member] | Commercial Real Estate [Member] | Performing Financing Receivable [Member] | Special Mention Loans [Member]</t>
  </si>
  <si>
    <t>OriginatedLoans [Member] | Commercial Real Estate [Member] | Performing Financing Receivable [Member] | Classified [Member]</t>
  </si>
  <si>
    <t>OriginatedLoans [Member] | Commercial Real Estate [Member] | Nonperforming Financing Receivable [Member]</t>
  </si>
  <si>
    <t>OriginatedLoans [Member] | Residential Mortgages [Member]</t>
  </si>
  <si>
    <t>OriginatedLoans [Member] | Residential Mortgages [Member] | Performing Financing Receivable [Member] | Pass Rated Loans [Member]</t>
  </si>
  <si>
    <t>OriginatedLoans [Member] | Residential Mortgages [Member] | Performing Financing Receivable [Member] | Special Mention Loans [Member]</t>
  </si>
  <si>
    <t>OriginatedLoans [Member] | Residential Mortgages [Member] | Performing Financing Receivable [Member] | Classified [Member]</t>
  </si>
  <si>
    <t>OriginatedLoans [Member] | Residential Mortgages [Member] | Nonperforming Financing Receivable [Member]</t>
  </si>
  <si>
    <t>OriginatedLoans [Member] | Home Equity [Member]</t>
  </si>
  <si>
    <t>OriginatedLoans [Member] | Home Equity [Member] | Performing Financing Receivable [Member] | Pass Rated Loans [Member]</t>
  </si>
  <si>
    <t>OriginatedLoans [Member] | Home Equity [Member] | Performing Financing Receivable [Member] | Special Mention Loans [Member]</t>
  </si>
  <si>
    <t>OriginatedLoans [Member] | Home Equity [Member] | Performing Financing Receivable [Member] | Classified [Member]</t>
  </si>
  <si>
    <t>OriginatedLoans [Member] | Home Equity [Member] | Nonperforming Financing Receivable [Member]</t>
  </si>
  <si>
    <t>OriginatedLoans [Member] | All Other Consumer [Member] | Performing Financing Receivable [Member] | Pass Rated Loans [Member]</t>
  </si>
  <si>
    <t>OriginatedLoans [Member] | All Other Consumer [Member] | Performing Financing Receivable [Member] | Special Mention Loans [Member]</t>
  </si>
  <si>
    <t>OriginatedLoans [Member] | All Other Consumer [Member] | Performing Financing Receivable [Member] | Classified [Member]</t>
  </si>
  <si>
    <t>OriginatedLoans [Member] | All Other Consumer [Member] | Nonperforming Financing Receivable [Member]</t>
  </si>
  <si>
    <t>OriginatedLoans [Member] | Consumer [Member]</t>
  </si>
  <si>
    <t>OriginatedLoans [Member] | Consumer [Member] | Performing Financing Receivable [Member] | Pass Rated Loans [Member]</t>
  </si>
  <si>
    <t>OriginatedLoans [Member] | Consumer [Member] | Performing Financing Receivable [Member] | Special Mention Loans [Member]</t>
  </si>
  <si>
    <t>OriginatedLoans [Member] | Consumer [Member] | Performing Financing Receivable [Member] | Classified [Member]</t>
  </si>
  <si>
    <t>OriginatedLoans [Member] | Consumer [Member] | Nonperforming Financing Receivable [Member]</t>
  </si>
  <si>
    <t>97.96%</t>
  </si>
  <si>
    <t>96.88%</t>
  </si>
  <si>
    <t>0.31%</t>
  </si>
  <si>
    <t>1.47%</t>
  </si>
  <si>
    <t>1.15%</t>
  </si>
  <si>
    <t>0.33%</t>
  </si>
  <si>
    <t>0.54%</t>
  </si>
  <si>
    <t>0.04%</t>
  </si>
  <si>
    <t>1.32%</t>
  </si>
  <si>
    <t>AcquiredLoans [Member] | Performing Financing Receivable [Member] | Pass Rated Loans [Member]</t>
  </si>
  <si>
    <t>AcquiredLoans [Member] | Performing Financing Receivable [Member] | Special Mention Loans [Member]</t>
  </si>
  <si>
    <t>AcquiredLoans [Member] | Performing Financing Receivable [Member] | Classified [Member]</t>
  </si>
  <si>
    <t>AcquiredLoans [Member] | Nonperforming Financing Receivable [Member]</t>
  </si>
  <si>
    <t>AcquiredLoans [Member] | Purchased Credit Impaired Loans [Member]</t>
  </si>
  <si>
    <t>AcquiredLoans [Member] | Commercial and Industrial [Member]</t>
  </si>
  <si>
    <t>AcquiredLoans [Member] | Commercial and Industrial [Member] | Performing Financing Receivable [Member] | Pass Rated Loans [Member]</t>
  </si>
  <si>
    <t>AcquiredLoans [Member] | Commercial and Industrial [Member] | Performing Financing Receivable [Member] | Special Mention Loans [Member]</t>
  </si>
  <si>
    <t>AcquiredLoans [Member] | Commercial and Industrial [Member] | Performing Financing Receivable [Member] | Classified [Member]</t>
  </si>
  <si>
    <t>AcquiredLoans [Member] | Commercial and Industrial [Member] | Nonperforming Financing Receivable [Member]</t>
  </si>
  <si>
    <t>AcquiredLoans [Member] | Commercial and Industrial [Member] | Purchased Credit Impaired Loans [Member]</t>
  </si>
  <si>
    <t>AcquiredLoans [Member] | CRE - Permanent [Member] | Performing Financing Receivable [Member] | Pass Rated Loans [Member]</t>
  </si>
  <si>
    <t>AcquiredLoans [Member] | CRE - Permanent [Member] | Performing Financing Receivable [Member] | Special Mention Loans [Member]</t>
  </si>
  <si>
    <t>AcquiredLoans [Member] | CRE - Permanent [Member] | Performing Financing Receivable [Member] | Classified [Member]</t>
  </si>
  <si>
    <t>AcquiredLoans [Member] | CRE - Permanent [Member] | Nonperforming Financing Receivable [Member]</t>
  </si>
  <si>
    <t>AcquiredLoans [Member] | CRE - Permanent [Member] | Purchased Credit Impaired Loans [Member]</t>
  </si>
  <si>
    <t>AcquiredLoans [Member] | CRE - Construction [Member] | Performing Financing Receivable [Member] | Pass Rated Loans [Member]</t>
  </si>
  <si>
    <t>AcquiredLoans [Member] | CRE - Construction [Member] | Performing Financing Receivable [Member] | Special Mention Loans [Member]</t>
  </si>
  <si>
    <t>AcquiredLoans [Member] | CRE - Construction [Member] | Performing Financing Receivable [Member] | Classified [Member]</t>
  </si>
  <si>
    <t>AcquiredLoans [Member] | CRE - Construction [Member] | Nonperforming Financing Receivable [Member]</t>
  </si>
  <si>
    <t>AcquiredLoans [Member] | CRE - Construction [Member] | Purchased Credit Impaired Loans [Member]</t>
  </si>
  <si>
    <t>AcquiredLoans [Member] | Commercial Real Estate [Member] | Performing Financing Receivable [Member] | Pass Rated Loans [Member]</t>
  </si>
  <si>
    <t>AcquiredLoans [Member] | Commercial Real Estate [Member] | Performing Financing Receivable [Member] | Special Mention Loans [Member]</t>
  </si>
  <si>
    <t>AcquiredLoans [Member] | Commercial Real Estate [Member] | Performing Financing Receivable [Member] | Classified [Member]</t>
  </si>
  <si>
    <t>AcquiredLoans [Member] | Commercial Real Estate [Member] | Nonperforming Financing Receivable [Member]</t>
  </si>
  <si>
    <t>AcquiredLoans [Member] | Commercial Real Estate [Member] | Purchased Credit Impaired Loans [Member]</t>
  </si>
  <si>
    <t>AcquiredLoans [Member] | Residential Mortgages [Member]</t>
  </si>
  <si>
    <t>AcquiredLoans [Member] | Residential Mortgages [Member] | Performing Financing Receivable [Member] | Pass Rated Loans [Member]</t>
  </si>
  <si>
    <t>AcquiredLoans [Member] | Residential Mortgages [Member] | Performing Financing Receivable [Member] | Special Mention Loans [Member]</t>
  </si>
  <si>
    <t>AcquiredLoans [Member] | Residential Mortgages [Member] | Performing Financing Receivable [Member] | Classified [Member]</t>
  </si>
  <si>
    <t>AcquiredLoans [Member] | Residential Mortgages [Member] | Nonperforming Financing Receivable [Member]</t>
  </si>
  <si>
    <t>AcquiredLoans [Member] | Residential Mortgages [Member] | Purchased Credit Impaired Loans [Member]</t>
  </si>
  <si>
    <t>AcquiredLoans [Member] | Home Equity [Member]</t>
  </si>
  <si>
    <t>AcquiredLoans [Member] | Home Equity [Member] | Performing Financing Receivable [Member] | Pass Rated Loans [Member]</t>
  </si>
  <si>
    <t>AcquiredLoans [Member] | Home Equity [Member] | Performing Financing Receivable [Member] | Special Mention Loans [Member]</t>
  </si>
  <si>
    <t>AcquiredLoans [Member] | Home Equity [Member] | Performing Financing Receivable [Member] | Classified [Member]</t>
  </si>
  <si>
    <t>AcquiredLoans [Member] | Home Equity [Member] | Nonperforming Financing Receivable [Member]</t>
  </si>
  <si>
    <t>AcquiredLoans [Member] | Home Equity [Member] | Purchased Credit Impaired Loans [Member]</t>
  </si>
  <si>
    <t>AcquiredLoans [Member] | All Other Consumer [Member] | Performing Financing Receivable [Member] | Pass Rated Loans [Member]</t>
  </si>
  <si>
    <t>AcquiredLoans [Member] | All Other Consumer [Member] | Performing Financing Receivable [Member] | Special Mention Loans [Member]</t>
  </si>
  <si>
    <t>AcquiredLoans [Member] | All Other Consumer [Member] | Performing Financing Receivable [Member] | Classified [Member]</t>
  </si>
  <si>
    <t>AcquiredLoans [Member] | All Other Consumer [Member] | Nonperforming Financing Receivable [Member]</t>
  </si>
  <si>
    <t>AcquiredLoans [Member] | All Other Consumer [Member] | Purchased Credit Impaired Loans [Member]</t>
  </si>
  <si>
    <t>AcquiredLoans [Member] | Consumer [Member]</t>
  </si>
  <si>
    <t>AcquiredLoans [Member] | Consumer [Member] | Performing Financing Receivable [Member] | Pass Rated Loans [Member]</t>
  </si>
  <si>
    <t>AcquiredLoans [Member] | Consumer [Member] | Performing Financing Receivable [Member] | Special Mention Loans [Member]</t>
  </si>
  <si>
    <t>AcquiredLoans [Member] | Consumer [Member] | Performing Financing Receivable [Member] | Classified [Member]</t>
  </si>
  <si>
    <t>AcquiredLoans [Member] | Consumer [Member] | Nonperforming Financing Receivable [Member]</t>
  </si>
  <si>
    <t>AcquiredLoans [Member] | Consumer [Member] | Purchased Credit Impaired Loans [Member]</t>
  </si>
  <si>
    <t>LOANS Delinquency (Details) - USD ($) $ in Thousands</t>
  </si>
  <si>
    <t>Financing Receivable, Past Due [Line Items]</t>
  </si>
  <si>
    <t>Financing Receivable, Recorded Investment, 30 to 59 Days Past Due</t>
  </si>
  <si>
    <t>Financing Receivable, Recorded Investment, 60 to 89 Days Past Due</t>
  </si>
  <si>
    <t>Financing Receivable, Recorded Investment, 90 Days Past Due and Still Accruing</t>
  </si>
  <si>
    <t>Total Past Due and Still Accruing</t>
  </si>
  <si>
    <t>Accruing Current Balance</t>
  </si>
  <si>
    <t>Non-accrual Balances</t>
  </si>
  <si>
    <t>Total Loan Balances</t>
  </si>
  <si>
    <t>Percent total loans and leases 30 to 59 days past due and still accruing</t>
  </si>
  <si>
    <t>0.21%</t>
  </si>
  <si>
    <t>0.27%</t>
  </si>
  <si>
    <t>Percent total loans and leases 60 to 89 days past due still accruing</t>
  </si>
  <si>
    <t>0.09%</t>
  </si>
  <si>
    <t>0.05%</t>
  </si>
  <si>
    <t>Percent of total loans and leases, 90 days or more past due and still accruing</t>
  </si>
  <si>
    <t>0.03%</t>
  </si>
  <si>
    <t>Percent of total loans and leases, total past due and still accruing</t>
  </si>
  <si>
    <t>0.36%</t>
  </si>
  <si>
    <t>Percent total loans and leases non accrual balances</t>
  </si>
  <si>
    <t>0.53%</t>
  </si>
  <si>
    <t>0.83%</t>
  </si>
  <si>
    <t>Troubled debt restructurings included in non accrual balances</t>
  </si>
  <si>
    <t>LOANS Allowance Roll Forward (Details) - USD ($) $ in Thousands</t>
  </si>
  <si>
    <t>Financing Receivable, Allowance for Credit Losses [Roll Forward]</t>
  </si>
  <si>
    <t>Beginning balance</t>
  </si>
  <si>
    <t>Recoveries</t>
  </si>
  <si>
    <t>Charge-offs</t>
  </si>
  <si>
    <t>Net Charge-offs</t>
  </si>
  <si>
    <t>Ending balance</t>
  </si>
  <si>
    <t>Ending balance of allowance: individually evaluated for impairment</t>
  </si>
  <si>
    <t>Ending balance of allowance: collectively evaluated for impairment</t>
  </si>
  <si>
    <t>Ending balance of loans and leases: individually evaluated for impairment</t>
  </si>
  <si>
    <t>Ending balance of loans and leases: collectively evaluated for impairment</t>
  </si>
  <si>
    <t>Acquired loans evaluated for allowance</t>
  </si>
  <si>
    <t>OriginatedAndAcquiredNonPCIClassifiedLoans [Member]</t>
  </si>
  <si>
    <t>Commercial [Member]</t>
  </si>
  <si>
    <t>Commercial [Member] | OriginatedLoans [Member]</t>
  </si>
  <si>
    <t>Commercial Real Estate [Member] | OriginatedLoans [Member]</t>
  </si>
  <si>
    <t>Consumer [Member] | OriginatedLoans [Member]</t>
  </si>
  <si>
    <t>Unallocated [Member]</t>
  </si>
  <si>
    <t>Unallocated [Member] | OriginatedLoans [Member]</t>
  </si>
  <si>
    <t>LOANS Impaired (Details) - USD ($) $ in Thousands</t>
  </si>
  <si>
    <t>Financing Receivable, Impaired [Line Items]</t>
  </si>
  <si>
    <t>Recorded Investment With Related Allowance</t>
  </si>
  <si>
    <t>Recorded Investment Without Related Allowance</t>
  </si>
  <si>
    <t>Total recorded Investment</t>
  </si>
  <si>
    <t>Life to date charge offs</t>
  </si>
  <si>
    <t>Total Unpaid Balances</t>
  </si>
  <si>
    <t>Related allowance</t>
  </si>
  <si>
    <t>Average Recorded Investment</t>
  </si>
  <si>
    <t>Impaired Financing Receivable, Interest Income, Accrual Method</t>
  </si>
  <si>
    <t>LOANS TDR (Details) - USD ($) $ in Thousands</t>
  </si>
  <si>
    <t>Financing Receivable, Modifications [Line Items]</t>
  </si>
  <si>
    <t>Restructured loans</t>
  </si>
  <si>
    <t>Undrawn commitments to lend on restructured loans</t>
  </si>
  <si>
    <t>LOANS OREO and Repossed Assets (Details) - USD ($) $ in Thousands</t>
  </si>
  <si>
    <t>Other Real Estate Owned And Repossessed Assets</t>
  </si>
  <si>
    <t>Other Real Estate Owned Acquired In Business Combination</t>
  </si>
  <si>
    <t>Other Real Estate Owned</t>
  </si>
  <si>
    <t>Repossessed Assets</t>
  </si>
  <si>
    <t>Total Other Real Estate Owned and Repossessed Assets</t>
  </si>
  <si>
    <t>PREMISES AND EQUIPMENT (Details) - USD ($) $ in Thousands</t>
  </si>
  <si>
    <t>Property, Plant and Equipment [Line Items]</t>
  </si>
  <si>
    <t>Premises and Equipment, gross</t>
  </si>
  <si>
    <t>Accumulated depreciation</t>
  </si>
  <si>
    <t>Premises and Equipment, net</t>
  </si>
  <si>
    <t>Depreciation expense</t>
  </si>
  <si>
    <t>Restructuring charges</t>
  </si>
  <si>
    <t>Rental expense</t>
  </si>
  <si>
    <t>Operating lease future minimum payments due [Abstract]</t>
  </si>
  <si>
    <t>Thereafter</t>
  </si>
  <si>
    <t>Total future minimum lease payments</t>
  </si>
  <si>
    <t>Land [Member]</t>
  </si>
  <si>
    <t>Buildings [Member]</t>
  </si>
  <si>
    <t>Buildings [Member] | Minimum [Member]</t>
  </si>
  <si>
    <t>Estimated useful lives</t>
  </si>
  <si>
    <t>P5Y</t>
  </si>
  <si>
    <t>Buildings [Member] | Maximum [Member]</t>
  </si>
  <si>
    <t>P40Y</t>
  </si>
  <si>
    <t>Equipment [Member]</t>
  </si>
  <si>
    <t>Equipment [Member] | Minimum [Member]</t>
  </si>
  <si>
    <t>P3Y</t>
  </si>
  <si>
    <t>Equipment [Member] | Maximum [Member]</t>
  </si>
  <si>
    <t>P10Y</t>
  </si>
  <si>
    <t>Leasehold Improvements [Member]</t>
  </si>
  <si>
    <t>Leasehold Improvements [Member] | Minimum [Member]</t>
  </si>
  <si>
    <t>P2Y</t>
  </si>
  <si>
    <t>Leasehold Improvements [Member] | Maximum [Member]</t>
  </si>
  <si>
    <t>P20Y</t>
  </si>
  <si>
    <t>Equipment Leases to Customers [Member]</t>
  </si>
  <si>
    <t>GOODWILL AND OTHER INTANGIBLE ASSETS (Details) - USD ($) $ in Thousands</t>
  </si>
  <si>
    <t>Goodwill [Roll forward]</t>
  </si>
  <si>
    <t>Goodwill beginning balance</t>
  </si>
  <si>
    <t>Goodwill, Acquired During Period</t>
  </si>
  <si>
    <t>Goodwill, gross, impairment</t>
  </si>
  <si>
    <t>Goodwill disposition</t>
  </si>
  <si>
    <t>Goodwill ending balance</t>
  </si>
  <si>
    <t>Accumulated impairment begining balance</t>
  </si>
  <si>
    <t>Goodwill acquired, impairment</t>
  </si>
  <si>
    <t>Goodwill impairment</t>
  </si>
  <si>
    <t>Accumulated impairment-disposition</t>
  </si>
  <si>
    <t>Accumulated impairment ending balance</t>
  </si>
  <si>
    <t>Goodwill, net, beginging balance</t>
  </si>
  <si>
    <t>Goodwill, net, acquired</t>
  </si>
  <si>
    <t>Goodwill, net, impairment</t>
  </si>
  <si>
    <t>Goodwill, net, disposition</t>
  </si>
  <si>
    <t>Goodwill, net, ending balance</t>
  </si>
  <si>
    <t>Core deposits and other intangibles</t>
  </si>
  <si>
    <t>Amortization expense core deposits and other intangibles</t>
  </si>
  <si>
    <t>Future amortization expense [Abstract]</t>
  </si>
  <si>
    <t>Community Banking [Member]</t>
  </si>
  <si>
    <t>Other [Member]</t>
  </si>
  <si>
    <t>DEPOSITS (Details) - USD ($) $ in Thousands</t>
  </si>
  <si>
    <t>Balance [Abstract]</t>
  </si>
  <si>
    <t>NOW accounts</t>
  </si>
  <si>
    <t>Money market accounts</t>
  </si>
  <si>
    <t>Savings accounts</t>
  </si>
  <si>
    <t>Time deposits less than $100</t>
  </si>
  <si>
    <t>Time deposits $100 or greater</t>
  </si>
  <si>
    <t>Total interest bearing deposits</t>
  </si>
  <si>
    <t>Interest Expense [Abstract]</t>
  </si>
  <si>
    <t>Maturities of time deposits [Abstract]</t>
  </si>
  <si>
    <t>BORROWINGS (Details) - USD ($) $ in Thousands</t>
  </si>
  <si>
    <t>Borrowings [Line Items]</t>
  </si>
  <si>
    <t>Total borrowings and other debt obligations</t>
  </si>
  <si>
    <t>Customer Repurchase Agreements [Member]</t>
  </si>
  <si>
    <t>Federal Home Loan Bank Advances [Member]</t>
  </si>
  <si>
    <t>Senior long-term debt [Member]</t>
  </si>
  <si>
    <t>Subordinated Debentures Accounted for at Amortized Cost [Member]</t>
  </si>
  <si>
    <t>BORROWINGS, Narrative (Details) $ in Thousands</t>
  </si>
  <si>
    <t>Senior long-term debt [Abstract]</t>
  </si>
  <si>
    <t>Debt Instrument, Issuance Date</t>
  </si>
  <si>
    <t>Sep. 16,
		2014</t>
  </si>
  <si>
    <t>Interest Payable Start, Date</t>
  </si>
  <si>
    <t>Mar. 30,
		2015</t>
  </si>
  <si>
    <t>Debt Issuance Cost</t>
  </si>
  <si>
    <t>Unamortized Debt Issuance Expense</t>
  </si>
  <si>
    <t>Number of statutory business trusts</t>
  </si>
  <si>
    <t>BORROWINGS, FHLB Advances and Repurchase Agreements (Details) $ in Thousands</t>
  </si>
  <si>
    <t>Maturities of Federal Home Loan Bank Advances [Abstract]</t>
  </si>
  <si>
    <t>BORROWINGS, Trusts (Details) - USD ($) $ in Thousands</t>
  </si>
  <si>
    <t>Statutory Business Trusts [Abstract]</t>
  </si>
  <si>
    <t>Junior subordinated debenture, issuance date</t>
  </si>
  <si>
    <t>Junior subordinated debenture, maturity date</t>
  </si>
  <si>
    <t>Subordinated Debentures - NPB Capital Trust III [Member]</t>
  </si>
  <si>
    <t>Junior subordinated debenture, principal</t>
  </si>
  <si>
    <t>Feb. 20,
		2004</t>
  </si>
  <si>
    <t>Apr. 23,
		2034</t>
  </si>
  <si>
    <t>Junior subordinated debenture, variable interest rate basis</t>
  </si>
  <si>
    <t>Three Month LIBOR</t>
  </si>
  <si>
    <t>Junior subordinated debenture, basis spread on rate (in hundredths)</t>
  </si>
  <si>
    <t>2.75%</t>
  </si>
  <si>
    <t>Junior subordinated debenture, callable period after issuance (in years)</t>
  </si>
  <si>
    <t>Subordinated Debentures - NPB Capital Trust IV [Member]</t>
  </si>
  <si>
    <t>Mar. 25,
		2004</t>
  </si>
  <si>
    <t>Apr. 7,
		2034</t>
  </si>
  <si>
    <t>Subordinated Debentures - NPB Capital Trust V [Member]</t>
  </si>
  <si>
    <t>Apr. 7,
		2004</t>
  </si>
  <si>
    <t>Subordinated Debentures - NPB Capital Trust VI [Member]</t>
  </si>
  <si>
    <t>Jan. 19,
		2006</t>
  </si>
  <si>
    <t>Mar. 15,
		2036</t>
  </si>
  <si>
    <t>1.38%</t>
  </si>
  <si>
    <t>ACCUMULATED OTHER COMPREHENSIVE INCOME (Details) - USD ($) $ in Thousands</t>
  </si>
  <si>
    <t>Accumulated other comprehensive income (loss), after tax [Abstract]</t>
  </si>
  <si>
    <t>Unrealized gains (losses) on investment securities</t>
  </si>
  <si>
    <t>Pension</t>
  </si>
  <si>
    <t>Total accumulated other comprehensive income (loss)</t>
  </si>
  <si>
    <t>EQUITY (Details) - USD ($) $ / shares in Units, $ in Thousands</t>
  </si>
  <si>
    <t>3 Months Ended</t>
  </si>
  <si>
    <t>Mar. 31, 2015</t>
  </si>
  <si>
    <t>Mar. 31, 2014</t>
  </si>
  <si>
    <t>Sep. 30, 2015</t>
  </si>
  <si>
    <t>Treasury shares repurchase announcement date</t>
  </si>
  <si>
    <t>Jan. 22,
		2015</t>
  </si>
  <si>
    <t>Percentage authorized for repurchase of the total number of outstanding shares</t>
  </si>
  <si>
    <t>5.00%</t>
  </si>
  <si>
    <t>Shares issued in private placement value</t>
  </si>
  <si>
    <t>Treasury Stock, Value, Acquired, Cost Method</t>
  </si>
  <si>
    <t>Stock Repurchase Program, Authorized Amount</t>
  </si>
  <si>
    <t>Treasury stock purchased from Warburg Pincus</t>
  </si>
  <si>
    <t>Treasury stock purchased from Warburg Pincus, Cost Method</t>
  </si>
  <si>
    <t>Treasury stock purchased from Warburg Pincus, per share</t>
  </si>
  <si>
    <t>Common Stock issuance Warburg Pincus LLC [Member]</t>
  </si>
  <si>
    <t>Dividend Reinvestment and Stock Purchase Plan [Member]</t>
  </si>
  <si>
    <t>Optional cash contributions per month, maximum</t>
  </si>
  <si>
    <t>Dividend Declared [Member]</t>
  </si>
  <si>
    <t>Dividends declared by quarter (in dollars per share)</t>
  </si>
  <si>
    <t>BALANCE SHEET OFFSETTING FINANCIAL INSTRUMENTS ELIGIBLE FOR OFFSET (Details) - Interest Rate Swaps [Member] - USD ($) $ in Thousands</t>
  </si>
  <si>
    <t>Derivative Assets Subject To Master Netting Arrangement [Member]</t>
  </si>
  <si>
    <t>Derivative, Fair Value [Line Items]</t>
  </si>
  <si>
    <t>Gross Amount, Assets</t>
  </si>
  <si>
    <t>Gross Amounts Offset in the Balance Sheet, Derivative Assets</t>
  </si>
  <si>
    <t>Net Amount Presented in Balance Sheet, Assets</t>
  </si>
  <si>
    <t>Derivative Liabilities Subject To Master Netting Arrangement [Member]</t>
  </si>
  <si>
    <t>Gross Amounts, Liabilities</t>
  </si>
  <si>
    <t>Gross Amounts Offset in the Balance Sheet, Derivative Liabilities</t>
  </si>
  <si>
    <t>Net Amount Presented in Balance Sheet, Liabilities</t>
  </si>
  <si>
    <t>FINANCIAL INSTRUMENTS WITH OFF BALANCE SHEET RISK, Notional Amounts (Details) - USD ($) $ in Thousands</t>
  </si>
  <si>
    <t>Commitments to Extend Credit [Member]</t>
  </si>
  <si>
    <t>Financial Instruments Representing Credit Risk [Line Items]</t>
  </si>
  <si>
    <t>Notional Amount</t>
  </si>
  <si>
    <t>Commitments to Fund Mortgages [Member]</t>
  </si>
  <si>
    <t>Commitments to Sell Mortgages to Investors [Member]</t>
  </si>
  <si>
    <t>Letters of Credit [Member]</t>
  </si>
  <si>
    <t>BALANCE SHEET OFFSETTING FINANCIAL INSTRUMENTS BALANCE SHEET OFFSETTING RECONCILIATION (Details) - USD ($) $ in Thousands</t>
  </si>
  <si>
    <t>Counterparty A [Member] | Derivative Assets Subject To Master Netting Arrangement [Member]</t>
  </si>
  <si>
    <t>Derivative [Line Items]</t>
  </si>
  <si>
    <t>Derivative Assets</t>
  </si>
  <si>
    <t>Gross Amounts Not Offset in the Balance Sheet Financial Instruments, Derivative Assets</t>
  </si>
  <si>
    <t>Gross Amounts Not Offset in the Balance Sheet Cash Collateral Received, Derivative Assets</t>
  </si>
  <si>
    <t>Derivative Assets Net Amount</t>
  </si>
  <si>
    <t>Counterparty A [Member] | Derivative Liabilities Subject To Master Netting Arrangement [Member]</t>
  </si>
  <si>
    <t>Derivative Liabilities</t>
  </si>
  <si>
    <t>Gross Amount Not Offset in the Balance Sheet Financial Instruments, Derivative Liabilities</t>
  </si>
  <si>
    <t>Gross Amount Not Offset in the Balance Sheet Cash Collateral Pledged, Derivative Liabilities</t>
  </si>
  <si>
    <t>Derivative Liabilities Net Amount</t>
  </si>
  <si>
    <t>Counterparty B [Member] | Derivative Liabilities Subject To Master Netting Arrangement [Member]</t>
  </si>
  <si>
    <t>Counterparty C [Member] | Derivative Assets Subject To Master Netting Arrangement [Member]</t>
  </si>
  <si>
    <t>Counterparty C [Member] | Derivative Liabilities Subject To Master Netting Arrangement [Member]</t>
  </si>
  <si>
    <t>All Other Counterparties | Derivative Assets Subject To Master Netting Arrangement [Member]</t>
  </si>
  <si>
    <t>All Other Counterparties | Derivative Liabilities Subject To Master Netting Arrangement [Member]</t>
  </si>
  <si>
    <t>All counterparties [Member] | Derivative Assets Subject To Master Netting Arrangement [Member]</t>
  </si>
  <si>
    <t>All counterparties [Member] | Derivative Liabilities Subject To Master Netting Arrangement [Member]</t>
  </si>
  <si>
    <t>Interest Rate Contract [Member] | Derivative Assets Subject To Master Netting Arrangement [Member]</t>
  </si>
  <si>
    <t>Interest Rate Contract [Member] | Derivative Liabilities Subject To Master Netting Arrangement [Member]</t>
  </si>
  <si>
    <t>FINANCIAL INSTRUMENTS WITH OFF BALANCE SHEET RISK, Interest Rate Swaps (Details) $ in Thousands</t>
  </si>
  <si>
    <t>Receive Fixed - Pay Floating Interest Rate Swaps [Member]</t>
  </si>
  <si>
    <t>Positions (in ones)</t>
  </si>
  <si>
    <t>Derivative, Notional Amount</t>
  </si>
  <si>
    <t>Asset</t>
  </si>
  <si>
    <t>Liability</t>
  </si>
  <si>
    <t>Receive rate (in hundredths)</t>
  </si>
  <si>
    <t>4.44%</t>
  </si>
  <si>
    <t>4.64%</t>
  </si>
  <si>
    <t>Pay rate (in hundredths)</t>
  </si>
  <si>
    <t>2.45%</t>
  </si>
  <si>
    <t>2.28%</t>
  </si>
  <si>
    <t>Life</t>
  </si>
  <si>
    <t>5 years 8 months 8 days</t>
  </si>
  <si>
    <t>5 years 10 months 20 days</t>
  </si>
  <si>
    <t>Pay Fixed - Receive Floating Interest Rate Swaps [Member]</t>
  </si>
  <si>
    <t>Net Interest Rate Swaps [Member]</t>
  </si>
  <si>
    <t>3.45%</t>
  </si>
  <si>
    <t>3.46%</t>
  </si>
  <si>
    <t>FINANCIAL INSTRUMENTS WITH OFF BALANCE SHEET RISK, Derivative Activity - Balance Sheet Effect (Details) - USD ($) $ in Thousands</t>
  </si>
  <si>
    <t>Assets [Abstract]</t>
  </si>
  <si>
    <t>Interest rate swap agreements</t>
  </si>
  <si>
    <t>Liabilities [Abstract]</t>
  </si>
  <si>
    <t>Fair Value [Member]</t>
  </si>
  <si>
    <t>Interest rate locks</t>
  </si>
  <si>
    <t>Forward sale commitments</t>
  </si>
  <si>
    <t>FINANCIAL INSTRUMENTS WITH OFF BALANCE SHEET RISK, Derivative Activity - Income Statement Effect (Details) - USD ($) $ in Thousands</t>
  </si>
  <si>
    <t>Interest Rate Swap [Member] | Other Operating Income [Member]</t>
  </si>
  <si>
    <t>Income Statement Effect [Abstract]</t>
  </si>
  <si>
    <t>Gain recognized in income</t>
  </si>
  <si>
    <t>Loss recognized in income</t>
  </si>
  <si>
    <t>Other Derivatives [Member] | Mortgage Banking Income [Member] | Interest Rate Locks [Member]</t>
  </si>
  <si>
    <t>Other Derivatives [Member] | Mortgage Banking Income [Member] | Forward Sale Commitments [Member]</t>
  </si>
  <si>
    <t>FINANCIAL INSTRUMENTS WITH OFF BALANCE SHEET RISK, Narrative (Details) - USD ($) $ in Thousands</t>
  </si>
  <si>
    <t>Change in off-balance sheet credit and other risk reserve</t>
  </si>
  <si>
    <t>Reserve for off balance sheet exposure</t>
  </si>
  <si>
    <t>FAIR VALUE MEASUREMENTS AND FAIR VALUE OF FINANCIAL INSTRUMENTS NARRATIVE (Details) - USD ($) $ in Thousands</t>
  </si>
  <si>
    <t>Fair Value, Assets and Liabilities Measured on Nonrecurring Basis [Line Items]</t>
  </si>
  <si>
    <t>Write-downs recorded on loans held-for-sale</t>
  </si>
  <si>
    <t>Impaired loans, net, fair value</t>
  </si>
  <si>
    <t>Specific Reserve on impaired loans at fair value</t>
  </si>
  <si>
    <t>Additional write-downs on other real estate and repossessed assets</t>
  </si>
  <si>
    <t>FAIR VALUE MEASUREMENTS AND FAIR VALUE OF FINANCIAL INSTRUMENTS, Assets and Liabilities Measured at Fair Value on a Recurring Basis (Details) - USD ($) $ in Thousands</t>
  </si>
  <si>
    <t>Assets, Fair Value Disclosure</t>
  </si>
  <si>
    <t>Liabilities, Fair Value Disclosure, Recurring</t>
  </si>
  <si>
    <t>Interest Rate Swaps [Member]</t>
  </si>
  <si>
    <t>Forward Sale Commitments [Member]</t>
  </si>
  <si>
    <t>Interest Rate Locks [Member]</t>
  </si>
  <si>
    <t>Level 1 [Member]</t>
  </si>
  <si>
    <t>Level 1 [Member] | Interest Rate Swaps [Member]</t>
  </si>
  <si>
    <t>Level 1 [Member] | Forward Sale Commitments [Member]</t>
  </si>
  <si>
    <t>Level 1 [Member] | Interest Rate Locks [Member]</t>
  </si>
  <si>
    <t>Level 1 [Member] | U.S. Government Agency Securities [Member]</t>
  </si>
  <si>
    <t>Level 1 [Member] | State and Municipal Bonds [Member]</t>
  </si>
  <si>
    <t>Level 1 [Member] | Agency Mortgage-backed Securities/Collateralized Mortgage Obligations [Member]</t>
  </si>
  <si>
    <t>Level 1 [Member] | Corporate Securities and Other [Member]</t>
  </si>
  <si>
    <t>Level 1 [Member] | Equity Securities [Member]</t>
  </si>
  <si>
    <t>Level 2 [Member]</t>
  </si>
  <si>
    <t>Level 2 [Member] | Interest Rate Swaps [Member]</t>
  </si>
  <si>
    <t>Level 2 [Member] | Forward Sale Commitments [Member]</t>
  </si>
  <si>
    <t>Level 2 [Member] | Interest Rate Locks [Member]</t>
  </si>
  <si>
    <t>Level 2 [Member] | U.S. Government Agency Securities [Member]</t>
  </si>
  <si>
    <t>Level 2 [Member] | State and Municipal Bonds [Member]</t>
  </si>
  <si>
    <t>Level 2 [Member] | Agency Mortgage-backed Securities/Collateralized Mortgage Obligations [Member]</t>
  </si>
  <si>
    <t>Level 2 [Member] | Corporate Securities and Other [Member]</t>
  </si>
  <si>
    <t>Level 2 [Member] | Equity Securities [Member]</t>
  </si>
  <si>
    <t>Level 3 [Member]</t>
  </si>
  <si>
    <t>Level 3 [Member] | Interest Rate Swaps [Member]</t>
  </si>
  <si>
    <t>Level 3 [Member] | Forward Sale Commitments [Member]</t>
  </si>
  <si>
    <t>Level 3 [Member] | Interest Rate Locks [Member]</t>
  </si>
  <si>
    <t>Level 3 [Member] | U.S. Government Agency Securities [Member]</t>
  </si>
  <si>
    <t>Level 3 [Member] | State and Municipal Bonds [Member]</t>
  </si>
  <si>
    <t>Level 3 [Member] | Agency Mortgage-backed Securities/Collateralized Mortgage Obligations [Member]</t>
  </si>
  <si>
    <t>Level 3 [Member] | Corporate Securities and Other [Member]</t>
  </si>
  <si>
    <t>Level 3 [Member] | Equity Securities [Member]</t>
  </si>
  <si>
    <t>FAIR VALUE MEASUREMENTS AND FAIR VALUE OF FINANCIAL INSTRUMENTS, Activity for Assets Measured at Fair Value on a Recurring Basis (Details) $ in Thousands</t>
  </si>
  <si>
    <t>Total AFS Securities [Abstract]</t>
  </si>
  <si>
    <t>Gains (losses) included in earnings</t>
  </si>
  <si>
    <t>Gains (losses) included in other comprehensive income</t>
  </si>
  <si>
    <t>Purchases</t>
  </si>
  <si>
    <t>Sales</t>
  </si>
  <si>
    <t>Maturities/Calls/Paydowns</t>
  </si>
  <si>
    <t>Transfers</t>
  </si>
  <si>
    <t>Fair Value, Assets Measured on Recurring Basis, Observable Input Reconciliation [Abstract]</t>
  </si>
  <si>
    <t>Fair Value, Assets Measured on Recurring Basis, Unobservable Input Reconciliation [Line Items]</t>
  </si>
  <si>
    <t>Gains/(losses)/(impairment) included in earnings</t>
  </si>
  <si>
    <t>Gains/(losses) included in other comprehensive income</t>
  </si>
  <si>
    <t>Maturities/calls/paydowns</t>
  </si>
  <si>
    <t>FAIR VALUE MEASUREMENTS AND FAIR VALUE OF FINANCIAL INSTRUMENTS, Financial Assets Subject to Fair Value Adjustments on a Nonrecurring Basis (Details) - USD ($) $ in Thousands</t>
  </si>
  <si>
    <t>OREO and other repossessed assets</t>
  </si>
  <si>
    <t>Fair Value, Measurements, Nonrecurring [Member]</t>
  </si>
  <si>
    <t>collateral dependent impaired loans, net</t>
  </si>
  <si>
    <t>Fair Value, Measurements, Nonrecurring [Member] | Level 1 [Member]</t>
  </si>
  <si>
    <t>Fair Value, Measurements, Nonrecurring [Member] | Level 2 [Member]</t>
  </si>
  <si>
    <t>Fair Value, Measurements, Nonrecurring [Member] | Level 3 [Member]</t>
  </si>
  <si>
    <t>FAIR VALUE MEASUREMENTS AND FAIR VALUE OF FINANCIAL INSTRUMENTS, Carrying Amounts and Estimated Fair Values (Details) - USD ($) $ in Thousands</t>
  </si>
  <si>
    <t>Carrying Amount [Member]</t>
  </si>
  <si>
    <t>Cash and cash equivalents</t>
  </si>
  <si>
    <t>Held To Maturity Securities Carrying Value</t>
  </si>
  <si>
    <t>Loans, net</t>
  </si>
  <si>
    <t>Interest bearing deposits, non-maturity</t>
  </si>
  <si>
    <t>Deposits with stated maturities</t>
  </si>
  <si>
    <t>Estimate of Fair Value Measurement [Member]</t>
  </si>
  <si>
    <t>REGULATORY MATTERS (Details) - USD ($) $ in Thousands</t>
  </si>
  <si>
    <t>Required reserve, Federal Reserve Bank</t>
  </si>
  <si>
    <t>Average reserve balance, Federal Reserve Bank</t>
  </si>
  <si>
    <t>National Penn Bancshares, Inc. [Member]</t>
  </si>
  <si>
    <t>Common Equity Tier 1 capital (to risk weighted assets) [Abstract]</t>
  </si>
  <si>
    <t>Common Equity Tier 1 Capital</t>
  </si>
  <si>
    <t>Common Equity Tier 1 Capital to risk-weighted assets</t>
  </si>
  <si>
    <t>12.43%</t>
  </si>
  <si>
    <t>Common Equity Tier 1 Capital For Capital Adequacy</t>
  </si>
  <si>
    <t>Common Equity Tier 1 Capital for Capital Adequacy To Risk Weighted Assets</t>
  </si>
  <si>
    <t>4.50%</t>
  </si>
  <si>
    <t>Tier I capital (to risk-weighted assets) [Abstract]</t>
  </si>
  <si>
    <t>Tier I capital</t>
  </si>
  <si>
    <t>Tier I capital to risk-weighted assets (in hundredths)</t>
  </si>
  <si>
    <t>13.48%</t>
  </si>
  <si>
    <t>13.91%</t>
  </si>
  <si>
    <t>Tier I capital for capital adequacy purposes</t>
  </si>
  <si>
    <t>Tier I capital for capital adequacy purposes to risk-weighted assets (in hundredths)</t>
  </si>
  <si>
    <t>4.00%</t>
  </si>
  <si>
    <t>Total capital (to risk-weighted assets) [Abstract]</t>
  </si>
  <si>
    <t>Total capital</t>
  </si>
  <si>
    <t>Total capital to risk-weighted assets (in hundredths)</t>
  </si>
  <si>
    <t>14.60%</t>
  </si>
  <si>
    <t>15.16%</t>
  </si>
  <si>
    <t>Total capital for capital adequacy purposes</t>
  </si>
  <si>
    <t>Total capital for capital adequacy purposes to risk-weighted assets (in hundredths)</t>
  </si>
  <si>
    <t>8.00%</t>
  </si>
  <si>
    <t>Tier I Capital (to average assets) [Abstract]</t>
  </si>
  <si>
    <t>Tier I capital to average assets (in hundredths)</t>
  </si>
  <si>
    <t>10.19%</t>
  </si>
  <si>
    <t>10.78%</t>
  </si>
  <si>
    <t>Tier I capital for capital adequacy purposes (average assets)</t>
  </si>
  <si>
    <t>Tier I capital for capital adequacy purposes to average assets (in hundredths)</t>
  </si>
  <si>
    <t>National Penn Bank [Member]</t>
  </si>
  <si>
    <t>11.24%</t>
  </si>
  <si>
    <t>Common Equity Tier 1 Capital To Be Well Capitalized</t>
  </si>
  <si>
    <t>Common Equity Tier 1 Capital To Be Well Capitalized To Risk Weighted Assets</t>
  </si>
  <si>
    <t>6.50%</t>
  </si>
  <si>
    <t>11.18%</t>
  </si>
  <si>
    <t>Tier I capital to be well capitalized</t>
  </si>
  <si>
    <t>Tier I capital to be well capitalized to risk-weighted assets (in hundredths)</t>
  </si>
  <si>
    <t>12.37%</t>
  </si>
  <si>
    <t>Total capital to be well capitalized</t>
  </si>
  <si>
    <t>10.00%</t>
  </si>
  <si>
    <t>8.49%</t>
  </si>
  <si>
    <t>8.61%</t>
  </si>
  <si>
    <t>Tier I capital to be well capitalized (average assets)</t>
  </si>
  <si>
    <t>BENEFIT PLANS OTHER (Details) - USD ($) $ in Thousands</t>
  </si>
  <si>
    <t>Weighted-average assumptions used to determine net benefit obligations [Abstract]</t>
  </si>
  <si>
    <t>Discount rate (in hundredths)</t>
  </si>
  <si>
    <t>4.16%</t>
  </si>
  <si>
    <t>3.85%</t>
  </si>
  <si>
    <t>4.75%</t>
  </si>
  <si>
    <t>Weighted-average assumptions used to determine net periodic benefit cost [Abstract]</t>
  </si>
  <si>
    <t>Expected long-term return on plan assets (in hundredths)</t>
  </si>
  <si>
    <t>7.25%</t>
  </si>
  <si>
    <t>Estimated future benefit payments [Abstract]</t>
  </si>
  <si>
    <t>2021-2025</t>
  </si>
  <si>
    <t>Defined Benefit Plan Disclosure [Line Items]</t>
  </si>
  <si>
    <t>Fair value of plan assets</t>
  </si>
  <si>
    <t>Defined Benefit Plan, Actual Plan Asset Allocations</t>
  </si>
  <si>
    <t>National Penn Defined Benefit Plan [Member] | Level 1 [Member]</t>
  </si>
  <si>
    <t>National Penn Defined Benefit Plan [Member] | Level 2 [Member]</t>
  </si>
  <si>
    <t>National Penn Defined Benefit Plan [Member] | Level 3 [Member]</t>
  </si>
  <si>
    <t>4.24%</t>
  </si>
  <si>
    <t>4.32%</t>
  </si>
  <si>
    <t>4.40%</t>
  </si>
  <si>
    <t>7.50%</t>
  </si>
  <si>
    <t>Acquired Defined Benefit Plan [Member] | Level 1 [Member]</t>
  </si>
  <si>
    <t>Acquired Defined Benefit Plan [Member] | Level 2 [Member]</t>
  </si>
  <si>
    <t>Acquired Defined Benefit Plan [Member] | Level 3 [Member]</t>
  </si>
  <si>
    <t>Equity Securities [Member] | National Penn Defined Benefit Plan [Member]</t>
  </si>
  <si>
    <t>69.00%</t>
  </si>
  <si>
    <t>70.00%</t>
  </si>
  <si>
    <t>Equity Securities [Member] | National Penn Defined Benefit Plan [Member] | Level 1 [Member]</t>
  </si>
  <si>
    <t>Equity Securities [Member] | National Penn Defined Benefit Plan [Member] | Level 2 [Member]</t>
  </si>
  <si>
    <t>Equity Securities [Member] | National Penn Defined Benefit Plan [Member] | Level 3 [Member]</t>
  </si>
  <si>
    <t>Equity Securities [Member] | Acquired Defined Benefit Plan [Member]</t>
  </si>
  <si>
    <t>60.00%</t>
  </si>
  <si>
    <t>Equity Securities [Member] | Acquired Defined Benefit Plan [Member] | Level 1 [Member]</t>
  </si>
  <si>
    <t>Equity Securities [Member] | Acquired Defined Benefit Plan [Member] | Level 2 [Member]</t>
  </si>
  <si>
    <t>Equity Securities [Member] | Acquired Defined Benefit Plan [Member] | Level 3 [Member]</t>
  </si>
  <si>
    <t>Debt Securities [Member] | National Penn Defined Benefit Plan [Member]</t>
  </si>
  <si>
    <t>29.00%</t>
  </si>
  <si>
    <t>28.00%</t>
  </si>
  <si>
    <t>Debt Securities [Member] | National Penn Defined Benefit Plan [Member] | Level 1 [Member]</t>
  </si>
  <si>
    <t>Debt Securities [Member] | National Penn Defined Benefit Plan [Member] | Level 2 [Member]</t>
  </si>
  <si>
    <t>Debt Securities [Member] | National Penn Defined Benefit Plan [Member] | Level 3 [Member]</t>
  </si>
  <si>
    <t>Debt Securities [Member] | Acquired Defined Benefit Plan [Member]</t>
  </si>
  <si>
    <t>31.00%</t>
  </si>
  <si>
    <t>Debt Securities [Member] | Acquired Defined Benefit Plan [Member] | Level 1 [Member]</t>
  </si>
  <si>
    <t>Debt Securities [Member] | Acquired Defined Benefit Plan [Member] | Level 2 [Member]</t>
  </si>
  <si>
    <t>Debt Securities [Member] | Acquired Defined Benefit Plan [Member] | Level 3 [Member]</t>
  </si>
  <si>
    <t>Collective investment trust funds [Member] | Acquired Defined Benefit Plan [Member]</t>
  </si>
  <si>
    <t>Collective investment trust funds [Member] | Acquired Defined Benefit Plan [Member] | Level 1 [Member]</t>
  </si>
  <si>
    <t>Collective investment trust funds [Member] | Acquired Defined Benefit Plan [Member] | Level 2 [Member]</t>
  </si>
  <si>
    <t>Collective investment trust funds [Member] | Acquired Defined Benefit Plan [Member] | Level 3 [Member]</t>
  </si>
  <si>
    <t>Other Plan Assets [Member] | National Penn Defined Benefit Plan [Member]</t>
  </si>
  <si>
    <t>2.00%</t>
  </si>
  <si>
    <t>Other Plan Assets [Member] | National Penn Defined Benefit Plan [Member] | Level 1 [Member]</t>
  </si>
  <si>
    <t>Other Plan Assets [Member] | National Penn Defined Benefit Plan [Member] | Level 2 [Member]</t>
  </si>
  <si>
    <t>Other Plan Assets [Member] | National Penn Defined Benefit Plan [Member] | Level 3 [Member]</t>
  </si>
  <si>
    <t>Other Plan Assets [Member] | Acquired Defined Benefit Plan [Member]</t>
  </si>
  <si>
    <t>9.00%</t>
  </si>
  <si>
    <t>Other Plan Assets [Member] | Acquired Defined Benefit Plan [Member] | Level 1 [Member]</t>
  </si>
  <si>
    <t>Other Plan Assets [Member] | Acquired Defined Benefit Plan [Member] | Level 2 [Member]</t>
  </si>
  <si>
    <t>Other Plan Assets [Member] | Acquired Defined Benefit Plan [Member] | Level 3 [Member]</t>
  </si>
  <si>
    <t>BENEFIT PLANS (Details) - USD ($) $ in Thousands</t>
  </si>
  <si>
    <t>Defined Contribution Plan, Minimum Employee Contribution</t>
  </si>
  <si>
    <t>1.00%</t>
  </si>
  <si>
    <t>Eligibility for participation, minimum days of employment (in days)</t>
  </si>
  <si>
    <t>Automatic enrollment, percentage of base compensation (in hundredths)</t>
  </si>
  <si>
    <t>3.00%</t>
  </si>
  <si>
    <t>Annual increases in contribution percentage (in hundredths)</t>
  </si>
  <si>
    <t>Maximum contribution percentage for automatic enrollment (in hundredths)</t>
  </si>
  <si>
    <t>7.00%</t>
  </si>
  <si>
    <t>Employer matching contribution (in hundredths)</t>
  </si>
  <si>
    <t>Maximum percentage of employee contribution that employer will match at 50% (in hundredths)</t>
  </si>
  <si>
    <t>Defined Contribution Plan, Matching Contributions</t>
  </si>
  <si>
    <t>Pension Plans, Defined Benefit [Member]</t>
  </si>
  <si>
    <t>Basis of benefits, number of consecutive years of highest compensation (in years)</t>
  </si>
  <si>
    <t>five</t>
  </si>
  <si>
    <t>Basis of benefits, number of last consecutive years of employment (in years)</t>
  </si>
  <si>
    <t>ten</t>
  </si>
  <si>
    <t>Employee's Plan compensation, maximum per year</t>
  </si>
  <si>
    <t>Defined Benefit Plan, Other Changes</t>
  </si>
  <si>
    <t>Change in benefit obligation [Roll forward]</t>
  </si>
  <si>
    <t>Benefit obligation at beginning of year</t>
  </si>
  <si>
    <t>Interest cost</t>
  </si>
  <si>
    <t>Effect of change in assumptions</t>
  </si>
  <si>
    <t>Benefits paid</t>
  </si>
  <si>
    <t>Effect of change in experience</t>
  </si>
  <si>
    <t>Benefit obligations at end of year</t>
  </si>
  <si>
    <t>Change in plan assets [Roll forward]</t>
  </si>
  <si>
    <t>Fair value of plan assets at beginning of year</t>
  </si>
  <si>
    <t>Actual return on plan assets</t>
  </si>
  <si>
    <t>Benefits paid including assumed expenses</t>
  </si>
  <si>
    <t>Fair value of plan assets at end of year</t>
  </si>
  <si>
    <t>Funded status</t>
  </si>
  <si>
    <t>Net loss not yet recognized in net periodic pension cost</t>
  </si>
  <si>
    <t>Net periodic defined benefit pension expense [Abstract]</t>
  </si>
  <si>
    <t>Service cost</t>
  </si>
  <si>
    <t>Interest cost on projected benefit obligation</t>
  </si>
  <si>
    <t>Expected return on plan assets</t>
  </si>
  <si>
    <t>Net amortization and deferral</t>
  </si>
  <si>
    <t>Net periodic benefit cost</t>
  </si>
  <si>
    <t>Defined Benefit Plan, Business Combinations and Acquisitions, Benefit Obligation</t>
  </si>
  <si>
    <t>Defined Benefit Plan, Assets Transferred to (from) Plan</t>
  </si>
  <si>
    <t>Defined Benefit Plan, Settlements, Benefit Obligation</t>
  </si>
  <si>
    <t>SHARE-BASED COMPENSATION PLANS(Details)</t>
  </si>
  <si>
    <t>Dec. 31, 2015shares</t>
  </si>
  <si>
    <t>Share-based Compensation Arrangement by Share-based Payment Award [Line Items]</t>
  </si>
  <si>
    <t>Share-based awards vesting period, minimum (in years)</t>
  </si>
  <si>
    <t>Employee and Non-Employee Directors Share-Based Awards Plan [Member]</t>
  </si>
  <si>
    <t>Share-based awards vesting period, maximum (in years)</t>
  </si>
  <si>
    <t>Minimum age at voluntary termination of employment for awards to vest immediately (in years)</t>
  </si>
  <si>
    <t>60 years</t>
  </si>
  <si>
    <t>Plan 2014 [Member]</t>
  </si>
  <si>
    <t>Outstanding at end of period (in shares)</t>
  </si>
  <si>
    <t>Previous Company Plans [Member]</t>
  </si>
  <si>
    <t>Shares authorized (in shares)</t>
  </si>
  <si>
    <t>Acquisition Related Substitute Stock Options [Member]</t>
  </si>
  <si>
    <t>Non-Qualified Stock Options[Member] | Employee and Non-Employee Directors Share-Based Awards Plan [Member]</t>
  </si>
  <si>
    <t>Maximum term of stock awards (in years)</t>
  </si>
  <si>
    <t>Incentive Stock Options [Member] | Employee and Non-Employee Directors Share-Based Awards Plan [Member]</t>
  </si>
  <si>
    <t>SHARE-BASED COMPENSATION IMPACT ON FINANCIAL RESULTS(Details) - USD ($) $ in Thousands</t>
  </si>
  <si>
    <t>Income tax benefit</t>
  </si>
  <si>
    <t>Reduction to net income</t>
  </si>
  <si>
    <t>SHARE-BASED COMPENSATION UNRECOGNIZED COMPENSATION COST(Details) $ in Thousands</t>
  </si>
  <si>
    <t>Unrecognized Compensation Cost</t>
  </si>
  <si>
    <t>Weighted Average Period Remaining (in years)</t>
  </si>
  <si>
    <t>2 years 2 months 4 days</t>
  </si>
  <si>
    <t>Restricted Stock [Member]</t>
  </si>
  <si>
    <t>Stock Options [Member]</t>
  </si>
  <si>
    <t>SHARE-BASED COMPENSATION RESTRICTED STOCK(Details) - USD ($) $ / shares in Units, $ in Thousands</t>
  </si>
  <si>
    <t>Shares granted</t>
  </si>
  <si>
    <t>Weighted-average grant date fair value, granted</t>
  </si>
  <si>
    <t>Fair value of awards vested</t>
  </si>
  <si>
    <t>Non-Vested Restricted Stock Options [Member]</t>
  </si>
  <si>
    <t>Non-vested, beginning of period</t>
  </si>
  <si>
    <t>Forfeited/Canceled</t>
  </si>
  <si>
    <t>Vested</t>
  </si>
  <si>
    <t>Non-vested, end of period</t>
  </si>
  <si>
    <t>Weighted-average grant date fair value, period start</t>
  </si>
  <si>
    <t>Weighted-average grant date fair value, forfeited/canceled</t>
  </si>
  <si>
    <t>Weighted-average grant date fair value, vested</t>
  </si>
  <si>
    <t>Weighted-average grant date fair value, period end</t>
  </si>
  <si>
    <t>SHARE-BASED COMPENSATION STOCK OPTIONS(Details) - Stock Options [Member] - USD ($) $ / shares in Units, $ in Thousands</t>
  </si>
  <si>
    <t>Fair value assumptions [Abstract]</t>
  </si>
  <si>
    <t>Risk-free interest rates (in hundredths)</t>
  </si>
  <si>
    <t>1.45%</t>
  </si>
  <si>
    <t>1.89%</t>
  </si>
  <si>
    <t>1.20%</t>
  </si>
  <si>
    <t>Expected dividend yield (in hundredths)</t>
  </si>
  <si>
    <t>3.59%</t>
  </si>
  <si>
    <t>4.07%</t>
  </si>
  <si>
    <t>Expected volatility (in hundredths)</t>
  </si>
  <si>
    <t>47.15%</t>
  </si>
  <si>
    <t>53.39%</t>
  </si>
  <si>
    <t>53.13%</t>
  </si>
  <si>
    <t>Expected lives (in years)</t>
  </si>
  <si>
    <t>6 years 4 months 1 day</t>
  </si>
  <si>
    <t>5 years 11 months 1 day</t>
  </si>
  <si>
    <t>6 years 11 months 24 days</t>
  </si>
  <si>
    <t>Weighted-average grant date fair value</t>
  </si>
  <si>
    <t>Proceeds from stock options exercised</t>
  </si>
  <si>
    <t>Tax benefit recognized from stock options exercised</t>
  </si>
  <si>
    <t>Intrinsic value of stock options exercised</t>
  </si>
  <si>
    <t>SHARE-BASED COMPENSATION Stock Option Activity (Details) - Employee Stock Option [Member] - USD ($) $ / shares in Units, $ in Thousands</t>
  </si>
  <si>
    <t>Stock option activity [Roll Forward]</t>
  </si>
  <si>
    <t>Outstanding, beginning of period</t>
  </si>
  <si>
    <t>Granted (in shares)</t>
  </si>
  <si>
    <t>Exercised (in shares)</t>
  </si>
  <si>
    <t>Forfeited (in shares)</t>
  </si>
  <si>
    <t>Outstanding, end of period</t>
  </si>
  <si>
    <t>Exercisable, end of period</t>
  </si>
  <si>
    <t>Weighted average exercise price, Outstanding, period start</t>
  </si>
  <si>
    <t>Weighted average exercise price, Granted (in dollars per share)</t>
  </si>
  <si>
    <t>Weighted average exercise price, exercised (in dollars per share)</t>
  </si>
  <si>
    <t>Weighted average exercise price, Forfeited (in dollars per share)</t>
  </si>
  <si>
    <t>Weighted average exercise price, Outstanding, period end</t>
  </si>
  <si>
    <t>Weighted average exercise price, Exercisable, end of period</t>
  </si>
  <si>
    <t>Weighted average remaining contractual term, outstanding</t>
  </si>
  <si>
    <t>3 years 10 months 8 days</t>
  </si>
  <si>
    <t>3 years 5 months 16 days</t>
  </si>
  <si>
    <t>Weighted average remaining contractual term, Exercisable (in years)</t>
  </si>
  <si>
    <t>2 years 4 months 8 days</t>
  </si>
  <si>
    <t>Aggregate intrinsic value, Outstanding, period start</t>
  </si>
  <si>
    <t>Aggregate intrinsic value, Outstanding, period end</t>
  </si>
  <si>
    <t>Aggregate intrinsic value, Exercisable, end of period</t>
  </si>
  <si>
    <t>SHARE-BASED COMPENSATION ESPP(Details) - Employee Stock Purchase Plan [Member] - $ / shares</t>
  </si>
  <si>
    <t>Schedule of Employee Stock Purchase Plan [Line Items]</t>
  </si>
  <si>
    <t>ESPP shares purchased (in shares)</t>
  </si>
  <si>
    <t>Weighted-average employee purchase price (in dollars per share)</t>
  </si>
  <si>
    <t>INCOME TAXES (Details) - USD ($) $ in Thousands</t>
  </si>
  <si>
    <t>FEDERAL [Abstract]</t>
  </si>
  <si>
    <t>Current</t>
  </si>
  <si>
    <t>Deferred federal expense (benefit)</t>
  </si>
  <si>
    <t>Total federal and deferred income federal tax expense (benefit)</t>
  </si>
  <si>
    <t>STATE [Abstract]</t>
  </si>
  <si>
    <t>Continuing operations, income tax reconciliation [Abstract]</t>
  </si>
  <si>
    <t>Computed tax expense at statutory rate</t>
  </si>
  <si>
    <t>State income tax expense, net</t>
  </si>
  <si>
    <t>Decrease in taxes resulting from [Abstract]</t>
  </si>
  <si>
    <t>Tax-exempt loan and investment income</t>
  </si>
  <si>
    <t>Other, net</t>
  </si>
  <si>
    <t>Income tax expense (benefit)</t>
  </si>
  <si>
    <t>Deferred tax assets [Abstract]</t>
  </si>
  <si>
    <t>Allowance for loan and lease losses</t>
  </si>
  <si>
    <t>Tax credits</t>
  </si>
  <si>
    <t>Deferred compensation</t>
  </si>
  <si>
    <t>Net operating loss</t>
  </si>
  <si>
    <t>Accrued expenses</t>
  </si>
  <si>
    <t>Share-based compensation</t>
  </si>
  <si>
    <t>Write-downs on other real estate</t>
  </si>
  <si>
    <t>Depreciation</t>
  </si>
  <si>
    <t>Deferred tax assets</t>
  </si>
  <si>
    <t>Deferred tax liabilities [Abstract]</t>
  </si>
  <si>
    <t>Investment securities available-for-sale</t>
  </si>
  <si>
    <t>Core deposit intangibles &amp; acquisition related</t>
  </si>
  <si>
    <t>Loan costs</t>
  </si>
  <si>
    <t>Amortization</t>
  </si>
  <si>
    <t>Mortgage servicing rights</t>
  </si>
  <si>
    <t>Deferred tax liabilities</t>
  </si>
  <si>
    <t>Net deferred tax asset (included in other assets)</t>
  </si>
  <si>
    <t>Alternative minimum tax, credit carry forward</t>
  </si>
  <si>
    <t>Reconciliation of Unrecognized Tax Benefits [Roll forward]</t>
  </si>
  <si>
    <t>Balance, beginning</t>
  </si>
  <si>
    <t>Additions based on tax positions related to the current year</t>
  </si>
  <si>
    <t>Additions for tax positions of prior years</t>
  </si>
  <si>
    <t>Reductions for tax positions of prior years</t>
  </si>
  <si>
    <t>Reductions as a result of lapse of applicable statute of limitations</t>
  </si>
  <si>
    <t>Balance, Ending</t>
  </si>
  <si>
    <t>CONDENSED BALANCE SHEETS-PARENT COMPANY ONLY (Details) - USD ($) $ in Thousands</t>
  </si>
  <si>
    <t>Cash</t>
  </si>
  <si>
    <t>Investment in bank subsidiaries</t>
  </si>
  <si>
    <t>Other Assets</t>
  </si>
  <si>
    <t>Liabilities and shareholders' equity</t>
  </si>
  <si>
    <t>Shareholders' equity</t>
  </si>
  <si>
    <t>Parent Company [Member]</t>
  </si>
  <si>
    <t>Investment in other subsidiaries</t>
  </si>
  <si>
    <t>Other liabilities</t>
  </si>
  <si>
    <t>Year end cash transferred [Member]</t>
  </si>
  <si>
    <t>CONDENSED BALANCE SHEETS</t>
  </si>
  <si>
    <t>Cash transferred to a subsidiary of the Parent Company</t>
  </si>
  <si>
    <t>CONDENSED STATEMENTS OF INCOME-PARENT COMPANY ONLY (Details) - USD ($) $ in Thousands</t>
  </si>
  <si>
    <t>Expense</t>
  </si>
  <si>
    <t>Interest on subordinated debentures</t>
  </si>
  <si>
    <t>Income before income tax benefit</t>
  </si>
  <si>
    <t>Income</t>
  </si>
  <si>
    <t>Equity in undistributed net loss earnings of subsidiaries</t>
  </si>
  <si>
    <t>Dividends from subsidiaries</t>
  </si>
  <si>
    <t>Interest and other income</t>
  </si>
  <si>
    <t>Total Income</t>
  </si>
  <si>
    <t>Total Expense</t>
  </si>
  <si>
    <t>Earning of subsidiaries</t>
  </si>
  <si>
    <t>CONDENSED STATEMENTS OF CASH FLOWS-PARENT COMPANY ONLY (Details) - USD ($) $ in Thousands</t>
  </si>
  <si>
    <t>Cash flows from operating activities</t>
  </si>
  <si>
    <t>Decrease (increase) in other assets</t>
  </si>
  <si>
    <t>Cash flows from investing activities</t>
  </si>
  <si>
    <t>Cash flows from financing activities</t>
  </si>
  <si>
    <t>Net cash used in financing activities</t>
  </si>
  <si>
    <t>Other, net operating activities</t>
  </si>
  <si>
    <t>Capital contributions to subsidiaries</t>
  </si>
  <si>
    <t>Capital received from subsidiaries</t>
  </si>
  <si>
    <t>Outlays for business acquisitions</t>
  </si>
  <si>
    <t>Other, net investing activities</t>
  </si>
  <si>
    <t>Repayment of advances from subsidiaries</t>
  </si>
  <si>
    <t>Common and treasury stock issuances</t>
  </si>
  <si>
    <t>Cash dividends</t>
  </si>
  <si>
    <t>Other, net financing activities</t>
  </si>
  <si>
    <t>SEGMENT REPORTING (Details) - USD ($) $ in Thousands</t>
  </si>
  <si>
    <t>Segment Reporting Information [Line Items]</t>
  </si>
  <si>
    <t>Net interest income (expense)</t>
  </si>
  <si>
    <t>Net income (loss)</t>
  </si>
  <si>
    <t>Consolidated Entitie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00733</v>
      </c>
    </row>
    <row r="6" spans="1:4">
      <c s="4" r="A6" t="s">
        <v>9</v>
      </c>
      <c s="4" r="B6" t="s">
        <v>10</v>
      </c>
    </row>
    <row r="7" spans="1:4">
      <c s="4" r="A7" t="s">
        <v>11</v>
      </c>
      <c s="4" r="B7" t="s">
        <v>12</v>
      </c>
    </row>
    <row r="8" spans="1:4">
      <c s="4" r="A8" t="s">
        <v>13</v>
      </c>
      <c s="4" r="B8" t="s">
        <v>14</v>
      </c>
    </row>
    <row r="9" spans="1:4">
      <c s="4" r="A9" t="s">
        <v>15</v>
      </c>
      <c s="4" r="B9" t="s">
        <v>12</v>
      </c>
    </row>
    <row r="10" spans="1:4">
      <c s="4" r="A10" t="s">
        <v>16</v>
      </c>
      <c s="4" r="B10" t="s">
        <v>17</v>
      </c>
    </row>
    <row r="11" spans="1:4">
      <c s="4" r="A11" t="s">
        <v>18</v>
      </c>
      <c s="7" r="D11" t="n">
        <v>1547920</v>
      </c>
    </row>
    <row r="12" spans="1:4">
      <c s="4" r="A12" t="s">
        <v>19</v>
      </c>
      <c s="6" r="C12" t="n">
        <v>140708782</v>
      </c>
    </row>
    <row r="13" spans="1:4">
      <c s="4" r="A13" t="s">
        <v>20</v>
      </c>
      <c s="6" r="B13" t="n">
        <v>2015</v>
      </c>
    </row>
    <row r="14" spans="1:4">
      <c s="4" r="A14" t="s">
        <v>21</v>
      </c>
      <c s="4" r="B14" t="s">
        <v>22</v>
      </c>
    </row>
    <row r="15" spans="1:4">
      <c s="4" r="A15" t="s">
        <v>23</v>
      </c>
      <c s="4" r="B15" t="s">
        <v>24</v>
      </c>
    </row>
    <row r="16" spans="1:4">
      <c s="4" r="A16" t="s">
        <v>25</v>
      </c>
      <c s="4" r="B16" t="s">
        <v>26</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1415</v>
      </c>
      <c s="2" r="B1" t="s">
        <v>1</v>
      </c>
    </row>
    <row r="2" spans="1:4">
      <c s="2" r="B2" t="s">
        <v>2</v>
      </c>
      <c s="2" r="C2" t="s">
        <v>30</v>
      </c>
      <c s="2" r="D2" t="s">
        <v>74</v>
      </c>
    </row>
    <row r="3" spans="1:4">
      <c s="3" r="A3" t="s">
        <v>1416</v>
      </c>
    </row>
    <row r="4" spans="1:4">
      <c s="4" r="A4" t="s">
        <v>48</v>
      </c>
      <c s="7" r="B4" t="n">
        <v>9598902</v>
      </c>
      <c s="7" r="C4" t="n">
        <v>9750865</v>
      </c>
    </row>
    <row r="5" spans="1:4">
      <c s="4" r="A5" t="s">
        <v>52</v>
      </c>
      <c s="6" r="B5" t="n">
        <v>6704936</v>
      </c>
      <c s="6" r="C5" t="n">
        <v>6729745</v>
      </c>
    </row>
    <row r="6" spans="1:4">
      <c s="4" r="A6" t="s">
        <v>1417</v>
      </c>
      <c s="6" r="B6" t="n">
        <v>270000</v>
      </c>
      <c s="6" r="C6" t="n">
        <v>257114</v>
      </c>
      <c s="7" r="D6" t="n">
        <v>252062</v>
      </c>
    </row>
    <row r="7" spans="1:4">
      <c s="4" r="A7" t="s">
        <v>101</v>
      </c>
      <c s="6" r="B7" t="n">
        <v>95170</v>
      </c>
      <c s="6" r="C7" t="n">
        <v>92175</v>
      </c>
      <c s="6" r="D7" t="n">
        <v>98067</v>
      </c>
    </row>
    <row r="8" spans="1:4">
      <c s="4" r="A8" t="s">
        <v>110</v>
      </c>
      <c s="6" r="B8" t="n">
        <v>215100</v>
      </c>
      <c s="6" r="C8" t="n">
        <v>211323</v>
      </c>
      <c s="6" r="D8" t="n">
        <v>281911</v>
      </c>
    </row>
    <row r="9" spans="1:4">
      <c s="4" r="A9" t="s">
        <v>1418</v>
      </c>
      <c s="6" r="B9" t="n">
        <v>110691</v>
      </c>
      <c s="6" r="C9" t="n">
        <v>98706</v>
      </c>
      <c s="6" r="D9" t="n">
        <v>53387</v>
      </c>
    </row>
    <row r="10" spans="1:4">
      <c s="4" r="A10" t="s">
        <v>1419</v>
      </c>
    </row>
    <row r="11" spans="1:4">
      <c s="3" r="A11" t="s">
        <v>1416</v>
      </c>
    </row>
    <row r="12" spans="1:4">
      <c s="4" r="A12" t="s">
        <v>48</v>
      </c>
      <c s="6" r="B12" t="n">
        <v>9598902</v>
      </c>
      <c s="6" r="C12" t="n">
        <v>9750865</v>
      </c>
      <c s="6" r="D12" t="n">
        <v>8591848</v>
      </c>
    </row>
    <row r="13" spans="1:4">
      <c s="4" r="A13" t="s">
        <v>52</v>
      </c>
      <c s="6" r="B13" t="n">
        <v>6704936</v>
      </c>
      <c s="6" r="C13" t="n">
        <v>6729745</v>
      </c>
      <c s="6" r="D13" t="n">
        <v>6072578</v>
      </c>
    </row>
    <row r="14" spans="1:4">
      <c s="4" r="A14" t="s">
        <v>1417</v>
      </c>
      <c s="6" r="B14" t="n">
        <v>270000</v>
      </c>
      <c s="6" r="C14" t="n">
        <v>257114</v>
      </c>
      <c s="6" r="D14" t="n">
        <v>252062</v>
      </c>
    </row>
    <row r="15" spans="1:4">
      <c s="4" r="A15" t="s">
        <v>101</v>
      </c>
      <c s="6" r="B15" t="n">
        <v>95170</v>
      </c>
      <c s="6" r="C15" t="n">
        <v>92175</v>
      </c>
      <c s="6" r="D15" t="n">
        <v>98067</v>
      </c>
    </row>
    <row r="16" spans="1:4">
      <c s="4" r="A16" t="s">
        <v>110</v>
      </c>
      <c s="6" r="B16" t="n">
        <v>215100</v>
      </c>
      <c s="6" r="C16" t="n">
        <v>211323</v>
      </c>
      <c s="6" r="D16" t="n">
        <v>281911</v>
      </c>
    </row>
    <row r="17" spans="1:4">
      <c s="4" r="A17" t="s">
        <v>1418</v>
      </c>
      <c s="6" r="B17" t="n">
        <v>110691</v>
      </c>
      <c s="6" r="C17" t="n">
        <v>98706</v>
      </c>
      <c s="6" r="D17" t="n">
        <v>53387</v>
      </c>
    </row>
    <row r="18" spans="1:4">
      <c s="4" r="A18" t="s">
        <v>886</v>
      </c>
    </row>
    <row r="19" spans="1:4">
      <c s="3" r="A19" t="s">
        <v>1416</v>
      </c>
    </row>
    <row r="20" spans="1:4">
      <c s="4" r="A20" t="s">
        <v>48</v>
      </c>
      <c s="6" r="B20" t="n">
        <v>9562074</v>
      </c>
      <c s="6" r="C20" t="n">
        <v>9711763</v>
      </c>
      <c s="6" r="D20" t="n">
        <v>8551806</v>
      </c>
    </row>
    <row r="21" spans="1:4">
      <c s="4" r="A21" t="s">
        <v>52</v>
      </c>
      <c s="6" r="B21" t="n">
        <v>6704936</v>
      </c>
      <c s="6" r="C21" t="n">
        <v>6729745</v>
      </c>
      <c s="6" r="D21" t="n">
        <v>6072578</v>
      </c>
    </row>
    <row r="22" spans="1:4">
      <c s="4" r="A22" t="s">
        <v>1417</v>
      </c>
      <c s="6" r="B22" t="n">
        <v>280335</v>
      </c>
      <c s="6" r="C22" t="n">
        <v>260777</v>
      </c>
      <c s="6" r="D22" t="n">
        <v>255030</v>
      </c>
    </row>
    <row r="23" spans="1:4">
      <c s="4" r="A23" t="s">
        <v>101</v>
      </c>
      <c s="6" r="B23" t="n">
        <v>54059</v>
      </c>
      <c s="6" r="C23" t="n">
        <v>49000</v>
      </c>
      <c s="6" r="D23" t="n">
        <v>52968</v>
      </c>
    </row>
    <row r="24" spans="1:4">
      <c s="4" r="A24" t="s">
        <v>110</v>
      </c>
      <c s="6" r="B24" t="n">
        <v>181098</v>
      </c>
      <c s="6" r="C24" t="n">
        <v>176418</v>
      </c>
      <c s="6" r="D24" t="n">
        <v>244906</v>
      </c>
    </row>
    <row r="25" spans="1:4">
      <c s="4" r="A25" t="s">
        <v>1418</v>
      </c>
      <c s="6" r="B25" t="n">
        <v>111902</v>
      </c>
      <c s="6" r="C25" t="n">
        <v>96585</v>
      </c>
      <c s="6" r="D25" t="n">
        <v>50840</v>
      </c>
    </row>
    <row r="26" spans="1:4">
      <c s="4" r="A26" t="s">
        <v>887</v>
      </c>
    </row>
    <row r="27" spans="1:4">
      <c s="3" r="A27" t="s">
        <v>1416</v>
      </c>
    </row>
    <row r="28" spans="1:4">
      <c s="4" r="A28" t="s">
        <v>48</v>
      </c>
      <c s="6" r="B28" t="n">
        <v>36828</v>
      </c>
      <c s="6" r="C28" t="n">
        <v>39102</v>
      </c>
      <c s="6" r="D28" t="n">
        <v>40042</v>
      </c>
    </row>
    <row r="29" spans="1:4">
      <c s="4" r="A29" t="s">
        <v>52</v>
      </c>
      <c s="6" r="B29" t="n">
        <v>0</v>
      </c>
      <c s="6" r="C29" t="n">
        <v>0</v>
      </c>
      <c s="6" r="D29" t="n">
        <v>0</v>
      </c>
    </row>
    <row r="30" spans="1:4">
      <c s="4" r="A30" t="s">
        <v>1417</v>
      </c>
      <c s="6" r="B30" t="n">
        <v>-10335</v>
      </c>
      <c s="6" r="C30" t="n">
        <v>-3663</v>
      </c>
      <c s="6" r="D30" t="n">
        <v>-2968</v>
      </c>
    </row>
    <row r="31" spans="1:4">
      <c s="4" r="A31" t="s">
        <v>101</v>
      </c>
      <c s="6" r="B31" t="n">
        <v>41111</v>
      </c>
      <c s="6" r="C31" t="n">
        <v>43175</v>
      </c>
      <c s="6" r="D31" t="n">
        <v>45099</v>
      </c>
    </row>
    <row r="32" spans="1:4">
      <c s="4" r="A32" t="s">
        <v>110</v>
      </c>
      <c s="6" r="B32" t="n">
        <v>34002</v>
      </c>
      <c s="6" r="C32" t="n">
        <v>34905</v>
      </c>
      <c s="6" r="D32" t="n">
        <v>37005</v>
      </c>
    </row>
    <row r="33" spans="1:4">
      <c s="4" r="A33" t="s">
        <v>1418</v>
      </c>
      <c s="7" r="B33" t="n">
        <v>-1211</v>
      </c>
      <c s="7" r="C33" t="n">
        <v>2121</v>
      </c>
      <c s="7" r="D33" t="n">
        <v>254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58</v>
      </c>
      <c s="2" r="B1" t="s">
        <v>1</v>
      </c>
    </row>
    <row r="2" spans="1:2">
      <c s="2" r="B2" t="s">
        <v>2</v>
      </c>
    </row>
    <row r="3" spans="1:2">
      <c s="3" r="A3" t="s">
        <v>259</v>
      </c>
    </row>
    <row r="4" spans="1:2">
      <c s="4" r="A4" t="s">
        <v>260</v>
      </c>
      <c s="4" r="B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04407</v>
      </c>
      <c s="7" r="C3" t="n">
        <v>110784</v>
      </c>
    </row>
    <row r="4" spans="1:3">
      <c s="4" r="A4" t="s">
        <v>33</v>
      </c>
      <c s="6" r="B4" t="n">
        <v>99689</v>
      </c>
      <c s="6" r="C4" t="n">
        <v>303055</v>
      </c>
    </row>
    <row r="5" spans="1:3">
      <c s="4" r="A5" t="s">
        <v>34</v>
      </c>
      <c s="6" r="B5" t="n">
        <v>204096</v>
      </c>
      <c s="6" r="C5" t="n">
        <v>413839</v>
      </c>
    </row>
    <row r="6" spans="1:3">
      <c s="4" r="A6" t="s">
        <v>35</v>
      </c>
      <c s="6" r="B6" t="n">
        <v>1668829</v>
      </c>
      <c s="6" r="C6" t="n">
        <v>1530661</v>
      </c>
    </row>
    <row r="7" spans="1:3">
      <c s="4" r="A7" t="s">
        <v>36</v>
      </c>
      <c s="6" r="B7" t="n">
        <v>768634</v>
      </c>
      <c s="6" r="C7" t="n">
        <v>921042</v>
      </c>
    </row>
    <row r="8" spans="1:3">
      <c s="4" r="A8" t="s">
        <v>37</v>
      </c>
      <c s="6" r="B8" t="n">
        <v>65618</v>
      </c>
      <c s="6" r="C8" t="n">
        <v>67512</v>
      </c>
    </row>
    <row r="9" spans="1:3">
      <c s="4" r="A9" t="s">
        <v>38</v>
      </c>
      <c s="6" r="B9" t="n">
        <v>10000</v>
      </c>
      <c s="6" r="C9" t="n">
        <v>4178</v>
      </c>
    </row>
    <row r="10" spans="1:3">
      <c s="4" r="A10" t="s">
        <v>39</v>
      </c>
      <c s="6" r="B10" t="n">
        <v>6116154</v>
      </c>
      <c s="6" r="C10" t="n">
        <v>6051604</v>
      </c>
    </row>
    <row r="11" spans="1:3">
      <c s="4" r="A11" t="s">
        <v>40</v>
      </c>
      <c s="6" r="B11" t="n">
        <v>106209</v>
      </c>
      <c s="6" r="C11" t="n">
        <v>116414</v>
      </c>
    </row>
    <row r="12" spans="1:3">
      <c s="4" r="A12" t="s">
        <v>41</v>
      </c>
      <c s="6" r="B12" t="n">
        <v>29030</v>
      </c>
      <c s="6" r="C12" t="n">
        <v>29491</v>
      </c>
    </row>
    <row r="13" spans="1:3">
      <c s="4" r="A13" t="s">
        <v>42</v>
      </c>
      <c s="6" r="B13" t="n">
        <v>197908</v>
      </c>
      <c s="6" r="C13" t="n">
        <v>171775</v>
      </c>
    </row>
    <row r="14" spans="1:3">
      <c s="4" r="A14" t="s">
        <v>43</v>
      </c>
      <c s="6" r="B14" t="n">
        <v>4596</v>
      </c>
      <c s="6" r="C14" t="n">
        <v>4867</v>
      </c>
    </row>
    <row r="15" spans="1:3">
      <c s="4" r="A15" t="s">
        <v>44</v>
      </c>
      <c s="6" r="B15" t="n">
        <v>302940</v>
      </c>
      <c s="6" r="C15" t="n">
        <v>302244</v>
      </c>
    </row>
    <row r="16" spans="1:3">
      <c s="4" r="A16" t="s">
        <v>45</v>
      </c>
      <c s="6" r="B16" t="n">
        <v>6101</v>
      </c>
      <c s="6" r="C16" t="n">
        <v>8757</v>
      </c>
    </row>
    <row r="17" spans="1:3">
      <c s="4" r="A17" t="s">
        <v>46</v>
      </c>
      <c s="6" r="B17" t="n">
        <v>7575</v>
      </c>
      <c s="6" r="C17" t="n">
        <v>8124</v>
      </c>
    </row>
    <row r="18" spans="1:3">
      <c s="4" r="A18" t="s">
        <v>47</v>
      </c>
      <c s="6" r="B18" t="n">
        <v>111212</v>
      </c>
      <c s="6" r="C18" t="n">
        <v>120357</v>
      </c>
    </row>
    <row r="19" spans="1:3">
      <c s="4" r="A19" t="s">
        <v>48</v>
      </c>
      <c s="6" r="B19" t="n">
        <v>9598902</v>
      </c>
      <c s="6" r="C19" t="n">
        <v>9750865</v>
      </c>
    </row>
    <row r="20" spans="1:3">
      <c s="3" r="A20" t="s">
        <v>49</v>
      </c>
    </row>
    <row r="21" spans="1:3">
      <c s="4" r="A21" t="s">
        <v>50</v>
      </c>
      <c s="6" r="B21" t="n">
        <v>1185936</v>
      </c>
      <c s="6" r="C21" t="n">
        <v>1085158</v>
      </c>
    </row>
    <row r="22" spans="1:3">
      <c s="4" r="A22" t="s">
        <v>51</v>
      </c>
      <c s="6" r="B22" t="n">
        <v>5519000</v>
      </c>
      <c s="6" r="C22" t="n">
        <v>5644587</v>
      </c>
    </row>
    <row r="23" spans="1:3">
      <c s="4" r="A23" t="s">
        <v>52</v>
      </c>
      <c s="6" r="B23" t="n">
        <v>6704936</v>
      </c>
      <c s="6" r="C23" t="n">
        <v>6729745</v>
      </c>
    </row>
    <row r="24" spans="1:3">
      <c s="4" r="A24" t="s">
        <v>53</v>
      </c>
      <c s="6" r="B24" t="n">
        <v>593540</v>
      </c>
      <c s="6" r="C24" t="n">
        <v>607705</v>
      </c>
    </row>
    <row r="25" spans="1:3">
      <c s="4" r="A25" t="s">
        <v>54</v>
      </c>
      <c s="6" r="B25" t="n">
        <v>833828</v>
      </c>
      <c s="6" r="C25" t="n">
        <v>910378</v>
      </c>
    </row>
    <row r="26" spans="1:3">
      <c s="4" r="A26" t="s">
        <v>55</v>
      </c>
      <c s="6" r="B26" t="n">
        <v>125000</v>
      </c>
      <c s="6" r="C26" t="n">
        <v>125000</v>
      </c>
    </row>
    <row r="27" spans="1:3">
      <c s="4" r="A27" t="s">
        <v>56</v>
      </c>
      <c s="6" r="B27" t="n">
        <v>77321</v>
      </c>
      <c s="6" r="C27" t="n">
        <v>77321</v>
      </c>
    </row>
    <row r="28" spans="1:3">
      <c s="4" r="A28" t="s">
        <v>57</v>
      </c>
      <c s="6" r="B28" t="n">
        <v>102720</v>
      </c>
      <c s="6" r="C28" t="n">
        <v>112077</v>
      </c>
    </row>
    <row r="29" spans="1:3">
      <c s="4" r="A29" t="s">
        <v>58</v>
      </c>
      <c s="6" r="B29" t="n">
        <v>8437345</v>
      </c>
      <c s="6" r="C29" t="n">
        <v>8562226</v>
      </c>
    </row>
    <row r="30" spans="1:3">
      <c s="3" r="A30" t="s">
        <v>59</v>
      </c>
    </row>
    <row r="31" spans="1:3">
      <c s="4" r="A31" t="s">
        <v>60</v>
      </c>
      <c s="6" r="B31" t="n">
        <v>1391151</v>
      </c>
      <c s="6" r="C31" t="n">
        <v>1390130</v>
      </c>
    </row>
    <row r="32" spans="1:3">
      <c s="4" r="A32" t="s">
        <v>61</v>
      </c>
      <c s="6" r="B32" t="n">
        <v>-87043</v>
      </c>
      <c s="6" r="C32" t="n">
        <v>-135246</v>
      </c>
    </row>
    <row r="33" spans="1:3">
      <c s="4" r="A33" t="s">
        <v>62</v>
      </c>
      <c s="6" r="B33" t="n">
        <v>-17891</v>
      </c>
      <c s="6" r="C33" t="n">
        <v>-10991</v>
      </c>
    </row>
    <row r="34" spans="1:3">
      <c s="4" r="A34" t="s">
        <v>63</v>
      </c>
      <c s="6" r="B34" t="n">
        <v>-124660</v>
      </c>
      <c s="6" r="C34" t="n">
        <v>-55254</v>
      </c>
    </row>
    <row r="35" spans="1:3">
      <c s="4" r="A35" t="s">
        <v>64</v>
      </c>
      <c s="6" r="B35" t="n">
        <v>1161557</v>
      </c>
      <c s="6" r="C35" t="n">
        <v>1188639</v>
      </c>
    </row>
    <row r="36" spans="1:3">
      <c s="4" r="A36" t="s">
        <v>65</v>
      </c>
      <c s="7" r="B36" t="n">
        <v>9598902</v>
      </c>
      <c s="7" r="C36" t="n">
        <v>97508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65</v>
      </c>
      <c s="2" r="B1" t="s">
        <v>1</v>
      </c>
    </row>
    <row r="2" spans="1:2">
      <c s="2" r="B2" t="s">
        <v>2</v>
      </c>
    </row>
    <row r="3" spans="1:2">
      <c s="3" r="A3" t="s">
        <v>266</v>
      </c>
    </row>
    <row r="4" spans="1:2">
      <c s="4" r="A4" t="s">
        <v>267</v>
      </c>
      <c s="4" r="B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8</v>
      </c>
      <c s="2" r="B1" t="s">
        <v>1</v>
      </c>
    </row>
    <row r="2" spans="1:2">
      <c s="2" r="B2" t="s">
        <v>2</v>
      </c>
    </row>
    <row r="3" spans="1:2">
      <c s="3" r="A3" t="s">
        <v>279</v>
      </c>
    </row>
    <row r="4" spans="1:2">
      <c s="4" r="A4" t="s">
        <v>278</v>
      </c>
      <c s="4" r="B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81</v>
      </c>
      <c s="2" r="B1" t="s">
        <v>1</v>
      </c>
    </row>
    <row r="2" spans="1:2">
      <c s="2" r="B2" t="s">
        <v>2</v>
      </c>
    </row>
    <row r="3" spans="1:2">
      <c s="3" r="A3" t="s">
        <v>282</v>
      </c>
    </row>
    <row r="4" spans="1:2">
      <c s="4" r="A4" t="s">
        <v>283</v>
      </c>
      <c s="4" r="B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5</v>
      </c>
      <c s="2" r="B1" t="s">
        <v>1</v>
      </c>
    </row>
    <row r="2" spans="1:2">
      <c s="2" r="B2" t="s">
        <v>2</v>
      </c>
    </row>
    <row r="3" spans="1:2">
      <c s="3" r="A3" t="s">
        <v>286</v>
      </c>
    </row>
    <row r="4" spans="1:2">
      <c s="4" r="A4" t="s">
        <v>285</v>
      </c>
      <c s="4" r="B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88</v>
      </c>
      <c s="2" r="B1" t="s">
        <v>1</v>
      </c>
    </row>
    <row r="2" spans="1:2">
      <c s="2" r="B2" t="s">
        <v>2</v>
      </c>
    </row>
    <row r="3" spans="1:2">
      <c s="3" r="A3" t="s">
        <v>289</v>
      </c>
    </row>
    <row r="4" spans="1:2">
      <c s="4" r="A4" t="s">
        <v>288</v>
      </c>
      <c s="4" r="B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91</v>
      </c>
      <c s="2" r="B1" t="s">
        <v>1</v>
      </c>
    </row>
    <row r="2" spans="1:2">
      <c s="2" r="B2" t="s">
        <v>2</v>
      </c>
    </row>
    <row r="3" spans="1:2">
      <c s="3" r="A3" t="s">
        <v>292</v>
      </c>
    </row>
    <row r="4" spans="1:2">
      <c s="4" r="A4" t="s">
        <v>291</v>
      </c>
      <c s="4" r="B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94</v>
      </c>
      <c s="2" r="B1" t="s">
        <v>1</v>
      </c>
    </row>
    <row r="2" spans="1:2">
      <c s="2" r="B2" t="s">
        <v>2</v>
      </c>
    </row>
    <row r="3" spans="1:2">
      <c s="3" r="A3" t="s">
        <v>295</v>
      </c>
    </row>
    <row r="4" spans="1:2">
      <c s="4" r="A4" t="s">
        <v>296</v>
      </c>
      <c s="4" r="B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30</v>
      </c>
    </row>
    <row r="2" spans="1:3">
      <c s="3" r="A2" t="s">
        <v>31</v>
      </c>
    </row>
    <row r="3" spans="1:3">
      <c s="4" r="A3" t="s">
        <v>67</v>
      </c>
      <c s="7" r="B3" t="n">
        <v>789653</v>
      </c>
      <c s="7" r="C3" t="n">
        <v>949935</v>
      </c>
    </row>
    <row r="4" spans="1:3">
      <c s="4" r="A4" t="s">
        <v>68</v>
      </c>
      <c s="7" r="B4" t="n">
        <v>79045</v>
      </c>
      <c s="7" r="C4" t="n">
        <v>90675</v>
      </c>
    </row>
    <row r="5" spans="1:3">
      <c s="3" r="A5" t="s">
        <v>59</v>
      </c>
    </row>
    <row r="6" spans="1:3">
      <c s="4" r="A6" t="s">
        <v>69</v>
      </c>
      <c s="7" r="B6" t="n">
        <v>0</v>
      </c>
      <c s="7" r="C6" t="n">
        <v>0</v>
      </c>
    </row>
    <row r="7" spans="1:3">
      <c s="4" r="A7" t="s">
        <v>70</v>
      </c>
      <c s="6" r="B7" t="n">
        <v>250000000</v>
      </c>
      <c s="6" r="C7" t="n">
        <v>250000000</v>
      </c>
    </row>
    <row r="8" spans="1:3">
      <c s="4" r="A8" t="s">
        <v>71</v>
      </c>
      <c s="6" r="B8" t="n">
        <v>152267940</v>
      </c>
      <c s="6" r="C8" t="n">
        <v>152267940</v>
      </c>
    </row>
    <row r="9" spans="1:3">
      <c s="4" r="A9" t="s">
        <v>72</v>
      </c>
      <c s="6" r="B9" t="n">
        <v>11959300</v>
      </c>
      <c s="6" r="C9" t="n">
        <v>51318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4"/>
    <col customWidth="1" max="2" min="2" width="80"/>
  </cols>
  <sheetData>
    <row r="1" spans="1:2">
      <c s="1" r="A1" t="s">
        <v>298</v>
      </c>
      <c s="2" r="B1" t="s">
        <v>1</v>
      </c>
    </row>
    <row r="2" spans="1:2">
      <c s="2" r="B2" t="s">
        <v>2</v>
      </c>
    </row>
    <row r="3" spans="1:2">
      <c s="3" r="A3" t="s">
        <v>228</v>
      </c>
    </row>
    <row r="4" spans="1:2">
      <c s="4" r="A4" t="s">
        <v>299</v>
      </c>
      <c s="4" r="B4" t="s">
        <v>300</v>
      </c>
    </row>
    <row r="5" spans="1:2">
      <c s="4" r="A5" t="s">
        <v>301</v>
      </c>
      <c s="4" r="B5" t="s">
        <v>302</v>
      </c>
    </row>
    <row r="6" spans="1:2">
      <c s="4" r="A6" t="s">
        <v>303</v>
      </c>
      <c s="4" r="B6" t="s">
        <v>304</v>
      </c>
    </row>
    <row r="7" spans="1:2">
      <c s="4" r="A7" t="s">
        <v>305</v>
      </c>
      <c s="4" r="B7" t="s">
        <v>306</v>
      </c>
    </row>
    <row r="8" spans="1:2">
      <c s="4" r="A8" t="s">
        <v>307</v>
      </c>
      <c s="4" r="B8" t="s">
        <v>308</v>
      </c>
    </row>
    <row r="9" spans="1:2">
      <c s="4" r="A9" t="s">
        <v>230</v>
      </c>
      <c s="4" r="B9" t="s">
        <v>309</v>
      </c>
    </row>
    <row r="10" spans="1:2">
      <c s="4" r="A10" t="s">
        <v>310</v>
      </c>
      <c s="4" r="B10" t="s">
        <v>311</v>
      </c>
    </row>
    <row r="11" spans="1:2">
      <c s="4" r="A11" t="s">
        <v>312</v>
      </c>
      <c s="4" r="B11" t="s">
        <v>313</v>
      </c>
    </row>
    <row r="12" spans="1:2">
      <c s="4" r="A12" t="s">
        <v>314</v>
      </c>
      <c s="4" r="B12" t="s">
        <v>315</v>
      </c>
    </row>
    <row r="13" spans="1:2">
      <c s="4" r="A13" t="s">
        <v>316</v>
      </c>
      <c s="4" r="B13" t="s">
        <v>317</v>
      </c>
    </row>
    <row r="14" spans="1:2">
      <c s="4" r="A14" t="s">
        <v>318</v>
      </c>
      <c s="4" r="B14" t="s">
        <v>319</v>
      </c>
    </row>
    <row r="15" spans="1:2">
      <c s="4" r="A15" t="s">
        <v>320</v>
      </c>
      <c s="4" r="B15" t="s">
        <v>321</v>
      </c>
    </row>
    <row r="16" spans="1:2">
      <c s="4" r="A16" t="s">
        <v>322</v>
      </c>
      <c s="4" r="B16" t="s">
        <v>323</v>
      </c>
    </row>
    <row r="17" spans="1:2">
      <c s="4" r="A17" t="s">
        <v>324</v>
      </c>
      <c s="4" r="B17" t="s">
        <v>325</v>
      </c>
    </row>
    <row r="18" spans="1:2">
      <c s="4" r="A18" t="s">
        <v>326</v>
      </c>
      <c s="4" r="B18" t="s">
        <v>327</v>
      </c>
    </row>
    <row r="19" spans="1:2">
      <c s="4" r="A19" t="s">
        <v>328</v>
      </c>
      <c s="4" r="B19" t="s">
        <v>329</v>
      </c>
    </row>
    <row r="20" spans="1:2">
      <c s="4" r="A20" t="s">
        <v>330</v>
      </c>
      <c s="4" r="B20" t="s">
        <v>331</v>
      </c>
    </row>
    <row r="21" spans="1:2">
      <c s="4" r="A21" t="s">
        <v>332</v>
      </c>
      <c s="4" r="B21" t="s">
        <v>333</v>
      </c>
    </row>
    <row r="22" spans="1:2">
      <c s="4" r="A22" t="s">
        <v>243</v>
      </c>
      <c s="4" r="B22" t="s">
        <v>334</v>
      </c>
    </row>
    <row r="23" spans="1:2">
      <c s="4" r="A23" t="s">
        <v>335</v>
      </c>
      <c s="4" r="B23" t="s">
        <v>336</v>
      </c>
    </row>
    <row r="24" spans="1:2">
      <c s="4" r="A24" t="s">
        <v>337</v>
      </c>
      <c s="4" r="B24" t="s">
        <v>338</v>
      </c>
    </row>
    <row r="25" spans="1:2">
      <c s="4" r="A25" t="s">
        <v>246</v>
      </c>
      <c s="4" r="B25" t="s">
        <v>339</v>
      </c>
    </row>
    <row r="26" spans="1:2">
      <c s="4" r="A26" t="s">
        <v>340</v>
      </c>
      <c s="4" r="B26" t="s">
        <v>341</v>
      </c>
    </row>
    <row r="27" spans="1:2">
      <c s="4" r="A27" t="s">
        <v>342</v>
      </c>
      <c s="4" r="B27" t="s">
        <v>343</v>
      </c>
    </row>
    <row r="28" spans="1:2">
      <c s="4" r="A28" t="s">
        <v>344</v>
      </c>
      <c s="4" r="B28" t="s">
        <v>345</v>
      </c>
    </row>
    <row r="29" spans="1:2">
      <c s="4" r="A29" t="s">
        <v>346</v>
      </c>
      <c s="4" r="B29" t="s">
        <v>347</v>
      </c>
    </row>
    <row r="30" spans="1:2">
      <c s="4" r="A30" t="s">
        <v>348</v>
      </c>
      <c s="4" r="B30" t="s">
        <v>349</v>
      </c>
    </row>
    <row r="31" spans="1:2">
      <c s="4" r="A31" t="s">
        <v>285</v>
      </c>
      <c s="4" r="B31" t="s">
        <v>350</v>
      </c>
    </row>
    <row r="32" spans="1:2">
      <c s="4" r="A32" t="s">
        <v>269</v>
      </c>
      <c s="4" r="B32" t="s">
        <v>351</v>
      </c>
    </row>
    <row r="33" spans="1:2">
      <c s="4" r="A33" t="s">
        <v>352</v>
      </c>
      <c s="4" r="B33" t="s">
        <v>353</v>
      </c>
    </row>
    <row r="34" spans="1:2">
      <c s="4" r="A34" t="s">
        <v>281</v>
      </c>
      <c s="4" r="B34" t="s">
        <v>354</v>
      </c>
    </row>
    <row r="35" spans="1:2">
      <c s="4" r="A35" t="s">
        <v>355</v>
      </c>
      <c s="4" r="B35" t="s">
        <v>356</v>
      </c>
    </row>
    <row r="36" spans="1:2">
      <c s="4" r="A36" t="s">
        <v>234</v>
      </c>
      <c s="4" r="B36" t="s">
        <v>357</v>
      </c>
    </row>
    <row r="37" spans="1:2">
      <c s="4" r="A37" t="s">
        <v>358</v>
      </c>
      <c s="4" r="B37"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0</v>
      </c>
      <c s="2" r="B1" t="s">
        <v>1</v>
      </c>
    </row>
    <row r="2" spans="1:2">
      <c s="2" r="B2" t="s">
        <v>2</v>
      </c>
    </row>
    <row r="3" spans="1:2">
      <c s="3" r="A3" t="s">
        <v>235</v>
      </c>
    </row>
    <row r="4" spans="1:2">
      <c s="4" r="A4" t="s">
        <v>361</v>
      </c>
      <c s="4" r="B4" t="s">
        <v>362</v>
      </c>
    </row>
    <row r="5" spans="1:2">
      <c s="4" r="A5" t="s">
        <v>363</v>
      </c>
      <c s="4" r="B5"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65</v>
      </c>
      <c s="2" r="B1" t="s">
        <v>1</v>
      </c>
    </row>
    <row r="2" spans="1:3">
      <c s="2" r="B2" t="s">
        <v>2</v>
      </c>
      <c s="2" r="C2" t="s">
        <v>30</v>
      </c>
    </row>
    <row r="3" spans="1:3">
      <c s="3" r="A3" t="s">
        <v>238</v>
      </c>
    </row>
    <row r="4" spans="1:3">
      <c s="4" r="A4" t="s">
        <v>366</v>
      </c>
      <c s="4" r="B4" t="s">
        <v>367</v>
      </c>
      <c s="4" r="C4" t="s">
        <v>368</v>
      </c>
    </row>
    <row r="5" spans="1:3">
      <c s="4" r="A5" t="s">
        <v>369</v>
      </c>
      <c s="4" r="B5" t="s">
        <v>370</v>
      </c>
    </row>
    <row r="6" spans="1:3">
      <c s="4" r="A6" t="s">
        <v>371</v>
      </c>
      <c s="4" r="B6" t="s">
        <v>372</v>
      </c>
    </row>
    <row r="7" spans="1:3">
      <c s="4" r="A7" t="s">
        <v>373</v>
      </c>
      <c s="4" r="B7" t="s">
        <v>374</v>
      </c>
    </row>
    <row r="8" spans="1:3">
      <c s="4" r="A8" t="s">
        <v>375</v>
      </c>
      <c s="4" r="B8" t="s">
        <v>3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77</v>
      </c>
      <c s="2" r="B1" t="s">
        <v>1</v>
      </c>
    </row>
    <row r="2" spans="1:2">
      <c s="2" r="B2" t="s">
        <v>2</v>
      </c>
    </row>
    <row r="3" spans="1:2">
      <c s="3" r="A3" t="s">
        <v>241</v>
      </c>
    </row>
    <row r="4" spans="1:2">
      <c s="4" r="A4" t="s">
        <v>378</v>
      </c>
      <c s="4" r="B4" t="s">
        <v>379</v>
      </c>
    </row>
    <row r="5" spans="1:2">
      <c s="4" r="A5" t="s">
        <v>380</v>
      </c>
      <c s="4" r="B5" t="s">
        <v>381</v>
      </c>
    </row>
    <row r="6" spans="1:2">
      <c s="4" r="A6" t="s">
        <v>382</v>
      </c>
      <c s="4" r="B6" t="s">
        <v>383</v>
      </c>
    </row>
    <row r="7" spans="1:2">
      <c s="4" r="A7" t="s">
        <v>384</v>
      </c>
      <c s="4" r="B7" t="s">
        <v>385</v>
      </c>
    </row>
    <row r="8" spans="1:2">
      <c s="4" r="A8" t="s">
        <v>386</v>
      </c>
      <c s="4" r="B8" t="s">
        <v>387</v>
      </c>
    </row>
    <row r="9" spans="1:2">
      <c s="4" r="A9" t="s">
        <v>388</v>
      </c>
      <c s="4" r="B9" t="s">
        <v>389</v>
      </c>
    </row>
    <row r="10" spans="1:2">
      <c s="4" r="A10" t="s">
        <v>390</v>
      </c>
      <c s="4" r="B10"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392</v>
      </c>
      <c s="2" r="B1" t="s">
        <v>1</v>
      </c>
    </row>
    <row r="2" spans="1:2">
      <c s="2" r="B2" t="s">
        <v>2</v>
      </c>
    </row>
    <row r="3" spans="1:2">
      <c s="3" r="A3" t="s">
        <v>244</v>
      </c>
    </row>
    <row r="4" spans="1:2">
      <c s="4" r="A4" t="s">
        <v>393</v>
      </c>
      <c s="4" r="B4" t="s">
        <v>394</v>
      </c>
    </row>
    <row r="5" spans="1:2">
      <c s="4" r="A5" t="s">
        <v>395</v>
      </c>
      <c s="4" r="B5"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397</v>
      </c>
      <c s="2" r="B1" t="s">
        <v>1</v>
      </c>
    </row>
    <row r="2" spans="1:2">
      <c s="2" r="B2" t="s">
        <v>2</v>
      </c>
    </row>
    <row r="3" spans="1:2">
      <c s="3" r="A3" t="s">
        <v>398</v>
      </c>
    </row>
    <row r="4" spans="1:2">
      <c s="4" r="A4" t="s">
        <v>399</v>
      </c>
      <c s="4" r="B4" t="s">
        <v>400</v>
      </c>
    </row>
    <row r="5" spans="1:2">
      <c s="4" r="A5" t="s">
        <v>401</v>
      </c>
      <c s="4" r="B5" t="s">
        <v>402</v>
      </c>
    </row>
    <row r="6" spans="1:2">
      <c s="4" r="A6" t="s">
        <v>403</v>
      </c>
      <c s="4" r="B6"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s="1" r="A1" t="s">
        <v>405</v>
      </c>
      <c s="2" r="B1" t="s">
        <v>1</v>
      </c>
    </row>
    <row r="2" spans="1:2">
      <c s="2" r="B2" t="s">
        <v>2</v>
      </c>
    </row>
    <row r="3" spans="1:2">
      <c s="3" r="A3" t="s">
        <v>250</v>
      </c>
    </row>
    <row r="4" spans="1:2">
      <c s="4" r="A4" t="s">
        <v>406</v>
      </c>
      <c s="4" r="B4" t="s">
        <v>407</v>
      </c>
    </row>
    <row r="5" spans="1:2">
      <c s="4" r="A5" t="s">
        <v>408</v>
      </c>
      <c s="4" r="B5"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s="1" r="A1" t="s">
        <v>410</v>
      </c>
      <c s="2" r="B1" t="s">
        <v>1</v>
      </c>
    </row>
    <row r="2" spans="1:2">
      <c s="2" r="B2" t="s">
        <v>2</v>
      </c>
    </row>
    <row r="3" spans="1:2">
      <c s="3" r="A3" t="s">
        <v>253</v>
      </c>
    </row>
    <row r="4" spans="1:2">
      <c s="4" r="A4" t="s">
        <v>411</v>
      </c>
      <c s="4" r="B4" t="s">
        <v>412</v>
      </c>
    </row>
    <row r="5" spans="1:2">
      <c s="4" r="A5" t="s">
        <v>413</v>
      </c>
      <c s="4" r="B5" t="s">
        <v>414</v>
      </c>
    </row>
    <row r="6" spans="1:2">
      <c s="4" r="A6" t="s">
        <v>415</v>
      </c>
      <c s="4" r="B6"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416</v>
      </c>
      <c s="2" r="B1" t="s">
        <v>1</v>
      </c>
    </row>
    <row r="2" spans="1:2">
      <c s="2" r="B2" t="s">
        <v>2</v>
      </c>
    </row>
    <row r="3" spans="1:2">
      <c s="3" r="A3" t="s">
        <v>259</v>
      </c>
    </row>
    <row r="4" spans="1:2">
      <c s="4" r="A4" t="s">
        <v>417</v>
      </c>
      <c s="4" r="B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19</v>
      </c>
      <c s="2" r="B1" t="s">
        <v>1</v>
      </c>
    </row>
    <row r="2" spans="1:2">
      <c s="2" r="B2" t="s">
        <v>2</v>
      </c>
    </row>
    <row r="3" spans="1:2">
      <c s="3" r="A3" t="s">
        <v>420</v>
      </c>
    </row>
    <row r="4" spans="1:2">
      <c s="4" r="A4" t="s">
        <v>421</v>
      </c>
      <c s="4" r="B4" t="s">
        <v>422</v>
      </c>
    </row>
    <row r="5" spans="1:2">
      <c s="4" r="A5" t="s">
        <v>423</v>
      </c>
      <c s="4" r="B5"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73</v>
      </c>
      <c s="2" r="B1" t="s">
        <v>1</v>
      </c>
    </row>
    <row r="2" spans="1:4">
      <c s="2" r="B2" t="s">
        <v>2</v>
      </c>
      <c s="2" r="C2" t="s">
        <v>30</v>
      </c>
      <c s="2" r="D2" t="s">
        <v>74</v>
      </c>
    </row>
    <row r="3" spans="1:4">
      <c s="3" r="A3" t="s">
        <v>75</v>
      </c>
    </row>
    <row r="4" spans="1:4">
      <c s="4" r="A4" t="s">
        <v>76</v>
      </c>
      <c s="7" r="B4" t="n">
        <v>234846</v>
      </c>
      <c s="7" r="C4" t="n">
        <v>217447</v>
      </c>
      <c s="7" r="D4" t="n">
        <v>220158</v>
      </c>
    </row>
    <row r="5" spans="1:4">
      <c s="3" r="A5" t="s">
        <v>77</v>
      </c>
    </row>
    <row r="6" spans="1:4">
      <c s="4" r="A6" t="s">
        <v>78</v>
      </c>
      <c s="6" r="B6" t="n">
        <v>46611</v>
      </c>
      <c s="6" r="C6" t="n">
        <v>45453</v>
      </c>
      <c s="6" r="D6" t="n">
        <v>40497</v>
      </c>
    </row>
    <row r="7" spans="1:4">
      <c s="4" r="A7" t="s">
        <v>79</v>
      </c>
      <c s="6" r="B7" t="n">
        <v>22838</v>
      </c>
      <c s="6" r="C7" t="n">
        <v>24976</v>
      </c>
      <c s="6" r="D7" t="n">
        <v>27421</v>
      </c>
    </row>
    <row r="8" spans="1:4">
      <c s="4" r="A8" t="s">
        <v>80</v>
      </c>
      <c s="6" r="B8" t="n">
        <v>173</v>
      </c>
      <c s="6" r="C8" t="n">
        <v>143</v>
      </c>
      <c s="6" r="D8" t="n">
        <v>203</v>
      </c>
    </row>
    <row r="9" spans="1:4">
      <c s="4" r="A9" t="s">
        <v>81</v>
      </c>
      <c s="6" r="B9" t="n">
        <v>304468</v>
      </c>
      <c s="6" r="C9" t="n">
        <v>288019</v>
      </c>
      <c s="6" r="D9" t="n">
        <v>288279</v>
      </c>
    </row>
    <row r="10" spans="1:4">
      <c s="3" r="A10" t="s">
        <v>82</v>
      </c>
    </row>
    <row r="11" spans="1:4">
      <c s="4" r="A11" t="s">
        <v>83</v>
      </c>
      <c s="6" r="B11" t="n">
        <v>18649</v>
      </c>
      <c s="6" r="C11" t="n">
        <v>18543</v>
      </c>
      <c s="6" r="D11" t="n">
        <v>22379</v>
      </c>
    </row>
    <row r="12" spans="1:4">
      <c s="4" r="A12" t="s">
        <v>53</v>
      </c>
      <c s="6" r="B12" t="n">
        <v>1628</v>
      </c>
      <c s="6" r="C12" t="n">
        <v>1624</v>
      </c>
      <c s="6" r="D12" t="n">
        <v>1805</v>
      </c>
    </row>
    <row r="13" spans="1:4">
      <c s="4" r="A13" t="s">
        <v>84</v>
      </c>
      <c s="6" r="B13" t="n">
        <v>0</v>
      </c>
      <c s="6" r="C13" t="n">
        <v>1406</v>
      </c>
      <c s="6" r="D13" t="n">
        <v>2571</v>
      </c>
    </row>
    <row r="14" spans="1:4">
      <c s="4" r="A14" t="s">
        <v>54</v>
      </c>
      <c s="6" r="B14" t="n">
        <v>6562</v>
      </c>
      <c s="6" r="C14" t="n">
        <v>5613</v>
      </c>
      <c s="6" r="D14" t="n">
        <v>6370</v>
      </c>
    </row>
    <row r="15" spans="1:4">
      <c s="4" r="A15" t="s">
        <v>85</v>
      </c>
      <c s="6" r="B15" t="n">
        <v>5464</v>
      </c>
      <c s="6" r="C15" t="n">
        <v>1592</v>
      </c>
      <c s="6" r="D15" t="n">
        <v>0</v>
      </c>
    </row>
    <row r="16" spans="1:4">
      <c s="4" r="A16" t="s">
        <v>56</v>
      </c>
      <c s="6" r="B16" t="n">
        <v>2165</v>
      </c>
      <c s="6" r="C16" t="n">
        <v>2127</v>
      </c>
      <c s="6" r="D16" t="n">
        <v>3092</v>
      </c>
    </row>
    <row r="17" spans="1:4">
      <c s="4" r="A17" t="s">
        <v>86</v>
      </c>
      <c s="6" r="B17" t="n">
        <v>34468</v>
      </c>
      <c s="6" r="C17" t="n">
        <v>30905</v>
      </c>
      <c s="6" r="D17" t="n">
        <v>36217</v>
      </c>
    </row>
    <row r="18" spans="1:4">
      <c s="4" r="A18" t="s">
        <v>87</v>
      </c>
      <c s="6" r="B18" t="n">
        <v>270000</v>
      </c>
      <c s="6" r="C18" t="n">
        <v>257114</v>
      </c>
      <c s="6" r="D18" t="n">
        <v>252062</v>
      </c>
    </row>
    <row r="19" spans="1:4">
      <c s="4" r="A19" t="s">
        <v>88</v>
      </c>
      <c s="6" r="B19" t="n">
        <v>500</v>
      </c>
      <c s="6" r="C19" t="n">
        <v>5751</v>
      </c>
      <c s="6" r="D19" t="n">
        <v>5250</v>
      </c>
    </row>
    <row r="20" spans="1:4">
      <c s="4" r="A20" t="s">
        <v>89</v>
      </c>
      <c s="6" r="B20" t="n">
        <v>269500</v>
      </c>
      <c s="6" r="C20" t="n">
        <v>251363</v>
      </c>
      <c s="6" r="D20" t="n">
        <v>246812</v>
      </c>
    </row>
    <row r="21" spans="1:4">
      <c s="3" r="A21" t="s">
        <v>90</v>
      </c>
    </row>
    <row r="22" spans="1:4">
      <c s="4" r="A22" t="s">
        <v>91</v>
      </c>
      <c s="6" r="B22" t="n">
        <v>26638</v>
      </c>
      <c s="6" r="C22" t="n">
        <v>28067</v>
      </c>
      <c s="6" r="D22" t="n">
        <v>27309</v>
      </c>
    </row>
    <row r="23" spans="1:4">
      <c s="4" r="A23" t="s">
        <v>92</v>
      </c>
      <c s="6" r="B23" t="n">
        <v>13518</v>
      </c>
      <c s="6" r="C23" t="n">
        <v>14469</v>
      </c>
      <c s="6" r="D23" t="n">
        <v>15234</v>
      </c>
    </row>
    <row r="24" spans="1:4">
      <c s="4" r="A24" t="s">
        <v>93</v>
      </c>
      <c s="6" r="B24" t="n">
        <v>12538</v>
      </c>
      <c s="6" r="C24" t="n">
        <v>12814</v>
      </c>
      <c s="6" r="D24" t="n">
        <v>12692</v>
      </c>
    </row>
    <row r="25" spans="1:4">
      <c s="4" r="A25" t="s">
        <v>94</v>
      </c>
      <c s="6" r="B25" t="n">
        <v>20024</v>
      </c>
      <c s="6" r="C25" t="n">
        <v>19066</v>
      </c>
      <c s="6" r="D25" t="n">
        <v>18914</v>
      </c>
    </row>
    <row r="26" spans="1:4">
      <c s="4" r="A26" t="s">
        <v>95</v>
      </c>
      <c s="6" r="B26" t="n">
        <v>5821</v>
      </c>
      <c s="6" r="C26" t="n">
        <v>3852</v>
      </c>
      <c s="6" r="D26" t="n">
        <v>6500</v>
      </c>
    </row>
    <row r="27" spans="1:4">
      <c s="4" r="A27" t="s">
        <v>42</v>
      </c>
      <c s="6" r="B27" t="n">
        <v>7433</v>
      </c>
      <c s="6" r="C27" t="n">
        <v>4995</v>
      </c>
      <c s="6" r="D27" t="n">
        <v>5116</v>
      </c>
    </row>
    <row r="28" spans="1:4">
      <c s="4" r="A28" t="s">
        <v>96</v>
      </c>
      <c s="6" r="B28" t="n">
        <v>-255</v>
      </c>
      <c s="6" r="C28" t="n">
        <v>-549</v>
      </c>
      <c s="6" r="D28" t="n">
        <v>710</v>
      </c>
    </row>
    <row r="29" spans="1:4">
      <c s="4" r="A29" t="s">
        <v>97</v>
      </c>
      <c s="6" r="B29" t="n">
        <v>0</v>
      </c>
      <c s="6" r="C29" t="n">
        <v>946</v>
      </c>
      <c s="6" r="D29" t="n">
        <v>0</v>
      </c>
    </row>
    <row r="30" spans="1:4">
      <c s="4" r="A30" t="s">
        <v>98</v>
      </c>
      <c s="6" r="B30" t="n">
        <v>9453</v>
      </c>
      <c s="6" r="C30" t="n">
        <v>8494</v>
      </c>
      <c s="6" r="D30" t="n">
        <v>9427</v>
      </c>
    </row>
    <row r="31" spans="1:4">
      <c s="4" r="A31" t="s">
        <v>99</v>
      </c>
      <c s="6" r="B31" t="n">
        <v>0</v>
      </c>
      <c s="6" r="C31" t="n">
        <v>0</v>
      </c>
      <c s="6" r="D31" t="n">
        <v>2111</v>
      </c>
    </row>
    <row r="32" spans="1:4">
      <c s="4" r="A32" t="s">
        <v>100</v>
      </c>
      <c s="6" r="B32" t="n">
        <v>0</v>
      </c>
      <c s="6" r="C32" t="n">
        <v>21</v>
      </c>
      <c s="6" r="D32" t="n">
        <v>54</v>
      </c>
    </row>
    <row r="33" spans="1:4">
      <c s="4" r="A33" t="s">
        <v>101</v>
      </c>
      <c s="6" r="B33" t="n">
        <v>95170</v>
      </c>
      <c s="6" r="C33" t="n">
        <v>92175</v>
      </c>
      <c s="6" r="D33" t="n">
        <v>98067</v>
      </c>
    </row>
    <row r="34" spans="1:4">
      <c s="3" r="A34" t="s">
        <v>102</v>
      </c>
    </row>
    <row r="35" spans="1:4">
      <c s="4" r="A35" t="s">
        <v>103</v>
      </c>
      <c s="6" r="B35" t="n">
        <v>118091</v>
      </c>
      <c s="6" r="C35" t="n">
        <v>115579</v>
      </c>
      <c s="6" r="D35" t="n">
        <v>117000</v>
      </c>
    </row>
    <row r="36" spans="1:4">
      <c s="4" r="A36" t="s">
        <v>104</v>
      </c>
      <c s="6" r="B36" t="n">
        <v>33991</v>
      </c>
      <c s="6" r="C36" t="n">
        <v>31944</v>
      </c>
      <c s="6" r="D36" t="n">
        <v>30447</v>
      </c>
    </row>
    <row r="37" spans="1:4">
      <c s="4" r="A37" t="s">
        <v>105</v>
      </c>
      <c s="6" r="B37" t="n">
        <v>5271</v>
      </c>
      <c s="6" r="C37" t="n">
        <v>5001</v>
      </c>
      <c s="6" r="D37" t="n">
        <v>5467</v>
      </c>
    </row>
    <row r="38" spans="1:4">
      <c s="4" r="A38" t="s">
        <v>106</v>
      </c>
      <c s="6" r="B38" t="n">
        <v>54786</v>
      </c>
      <c s="6" r="C38" t="n">
        <v>55921</v>
      </c>
      <c s="6" r="D38" t="n">
        <v>58109</v>
      </c>
    </row>
    <row r="39" spans="1:4">
      <c s="4" r="A39" t="s">
        <v>107</v>
      </c>
      <c s="6" r="B39" t="n">
        <v>2961</v>
      </c>
      <c s="6" r="C39" t="n">
        <v>2878</v>
      </c>
      <c s="6" r="D39" t="n">
        <v>0</v>
      </c>
    </row>
    <row r="40" spans="1:4">
      <c s="4" r="A40" t="s">
        <v>108</v>
      </c>
      <c s="6" r="B40" t="n">
        <v>0</v>
      </c>
      <c s="6" r="C40" t="n">
        <v>0</v>
      </c>
      <c s="6" r="D40" t="n">
        <v>64888</v>
      </c>
    </row>
    <row r="41" spans="1:4">
      <c s="4" r="A41" t="s">
        <v>109</v>
      </c>
      <c s="6" r="B41" t="n">
        <v>0</v>
      </c>
      <c s="6" r="C41" t="n">
        <v>0</v>
      </c>
      <c s="6" r="D41" t="n">
        <v>6000</v>
      </c>
    </row>
    <row r="42" spans="1:4">
      <c s="4" r="A42" t="s">
        <v>110</v>
      </c>
      <c s="6" r="B42" t="n">
        <v>215100</v>
      </c>
      <c s="6" r="C42" t="n">
        <v>211323</v>
      </c>
      <c s="6" r="D42" t="n">
        <v>281911</v>
      </c>
    </row>
    <row r="43" spans="1:4">
      <c s="4" r="A43" t="s">
        <v>111</v>
      </c>
      <c s="6" r="B43" t="n">
        <v>149570</v>
      </c>
      <c s="6" r="C43" t="n">
        <v>132215</v>
      </c>
      <c s="6" r="D43" t="n">
        <v>62968</v>
      </c>
    </row>
    <row r="44" spans="1:4">
      <c s="4" r="A44" t="s">
        <v>112</v>
      </c>
      <c s="6" r="B44" t="n">
        <v>38879</v>
      </c>
      <c s="6" r="C44" t="n">
        <v>33509</v>
      </c>
      <c s="6" r="D44" t="n">
        <v>9581</v>
      </c>
    </row>
    <row r="45" spans="1:4">
      <c s="4" r="A45" t="s">
        <v>113</v>
      </c>
      <c s="7" r="B45" t="n">
        <v>110691</v>
      </c>
      <c s="7" r="C45" t="n">
        <v>98706</v>
      </c>
      <c s="7" r="D45" t="n">
        <v>53387</v>
      </c>
    </row>
    <row r="46" spans="1:4">
      <c s="3" r="A46" t="s">
        <v>114</v>
      </c>
    </row>
    <row r="47" spans="1:4">
      <c s="4" r="A47" t="s">
        <v>115</v>
      </c>
      <c s="8" r="B47" t="n">
        <v>0.79</v>
      </c>
      <c s="8" r="C47" t="n">
        <v>0.7</v>
      </c>
      <c s="8" r="D47" t="n">
        <v>0.37</v>
      </c>
    </row>
    <row r="48" spans="1:4">
      <c s="4" r="A48" t="s">
        <v>116</v>
      </c>
      <c s="9" r="B48" t="n">
        <v>0.78</v>
      </c>
      <c s="9" r="C48" t="n">
        <v>0.7</v>
      </c>
      <c s="9" r="D48" t="n">
        <v>0.37</v>
      </c>
    </row>
    <row r="49" spans="1:4">
      <c s="4" r="A49" t="s">
        <v>117</v>
      </c>
      <c s="8" r="B49" t="n">
        <v>0.44</v>
      </c>
      <c s="8" r="C49" t="n">
        <v>0.41</v>
      </c>
      <c s="8" r="D49"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425</v>
      </c>
      <c s="2" r="B1" t="s">
        <v>1</v>
      </c>
    </row>
    <row r="2" spans="1:2">
      <c s="2" r="B2" t="s">
        <v>2</v>
      </c>
    </row>
    <row r="3" spans="1:2">
      <c s="3" r="A3" t="s">
        <v>270</v>
      </c>
    </row>
    <row r="4" spans="1:2">
      <c s="4" r="A4" t="s">
        <v>426</v>
      </c>
      <c s="4" r="B4" t="s">
        <v>427</v>
      </c>
    </row>
    <row r="5" spans="1:2">
      <c s="4" r="A5" t="s">
        <v>428</v>
      </c>
      <c s="4" r="B5" t="s">
        <v>429</v>
      </c>
    </row>
    <row r="6" spans="1:2">
      <c s="4" r="A6" t="s">
        <v>430</v>
      </c>
      <c s="4" r="B6"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32</v>
      </c>
      <c s="2" r="B1" t="s">
        <v>1</v>
      </c>
    </row>
    <row r="2" spans="1:2">
      <c s="2" r="B2" t="s">
        <v>2</v>
      </c>
    </row>
    <row r="3" spans="1:2">
      <c s="3" r="A3" t="s">
        <v>433</v>
      </c>
    </row>
    <row r="4" spans="1:2">
      <c s="4" r="A4" t="s">
        <v>434</v>
      </c>
      <c s="4" r="B4" t="s">
        <v>435</v>
      </c>
    </row>
    <row r="5" spans="1:2">
      <c s="4" r="A5" t="s">
        <v>436</v>
      </c>
      <c s="4" r="B5" t="s">
        <v>437</v>
      </c>
    </row>
    <row r="6" spans="1:2">
      <c s="4" r="A6" t="s">
        <v>438</v>
      </c>
      <c s="4" r="B6" t="s">
        <v>439</v>
      </c>
    </row>
    <row r="7" spans="1:2">
      <c s="4" r="A7" t="s">
        <v>440</v>
      </c>
      <c s="4" r="B7"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42</v>
      </c>
      <c s="2" r="B1" t="s">
        <v>1</v>
      </c>
    </row>
    <row r="2" spans="1:2">
      <c s="2" r="B2" t="s">
        <v>2</v>
      </c>
    </row>
    <row r="3" spans="1:2">
      <c s="3" r="A3" t="s">
        <v>276</v>
      </c>
    </row>
    <row r="4" spans="1:2">
      <c s="4" r="A4" t="s">
        <v>443</v>
      </c>
      <c s="4" r="B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445</v>
      </c>
      <c s="2" r="B1" t="s">
        <v>1</v>
      </c>
    </row>
    <row r="2" spans="1:2">
      <c s="2" r="B2" t="s">
        <v>2</v>
      </c>
    </row>
    <row r="3" spans="1:2">
      <c s="4" r="A3" t="s">
        <v>446</v>
      </c>
    </row>
    <row r="4" spans="1:2">
      <c s="3" r="A4" t="s">
        <v>447</v>
      </c>
    </row>
    <row r="5" spans="1:2">
      <c s="4" r="A5" t="s">
        <v>448</v>
      </c>
      <c s="4" r="B5" t="s">
        <v>449</v>
      </c>
    </row>
    <row r="6" spans="1:2">
      <c s="4" r="A6" t="s">
        <v>450</v>
      </c>
      <c s="4" r="B6" t="s">
        <v>451</v>
      </c>
    </row>
    <row r="7" spans="1:2">
      <c s="4" r="A7" t="s">
        <v>452</v>
      </c>
      <c s="4" r="B7" t="s">
        <v>453</v>
      </c>
    </row>
    <row r="8" spans="1:2">
      <c s="4" r="A8" t="s">
        <v>454</v>
      </c>
      <c s="4" r="B8" t="s">
        <v>455</v>
      </c>
    </row>
    <row r="9" spans="1:2">
      <c s="4" r="A9" t="s">
        <v>456</v>
      </c>
      <c s="4" r="B9" t="s">
        <v>457</v>
      </c>
    </row>
    <row r="10" spans="1:2">
      <c s="4" r="A10" t="s">
        <v>458</v>
      </c>
    </row>
    <row r="11" spans="1:2">
      <c s="3" r="A11" t="s">
        <v>447</v>
      </c>
    </row>
    <row r="12" spans="1:2">
      <c s="4" r="A12" t="s">
        <v>448</v>
      </c>
      <c s="4" r="B12" t="s">
        <v>459</v>
      </c>
    </row>
    <row r="13" spans="1:2">
      <c s="4" r="A13" t="s">
        <v>450</v>
      </c>
      <c s="4" r="B13" t="s">
        <v>460</v>
      </c>
    </row>
    <row r="14" spans="1:2">
      <c s="4" r="A14" t="s">
        <v>452</v>
      </c>
      <c s="4" r="B14" t="s">
        <v>461</v>
      </c>
    </row>
    <row r="15" spans="1:2">
      <c s="4" r="A15" t="s">
        <v>454</v>
      </c>
      <c s="4" r="B15" t="s">
        <v>462</v>
      </c>
    </row>
    <row r="16" spans="1:2">
      <c s="4" r="A16" t="s">
        <v>456</v>
      </c>
      <c s="4" r="B16"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r="1" spans="1:2">
      <c s="1" r="A1" t="s">
        <v>464</v>
      </c>
      <c s="2" r="B1" t="s">
        <v>1</v>
      </c>
    </row>
    <row r="2" spans="1:2">
      <c s="2" r="B2" t="s">
        <v>2</v>
      </c>
    </row>
    <row r="3" spans="1:2">
      <c s="3" r="A3" t="s">
        <v>282</v>
      </c>
    </row>
    <row r="4" spans="1:2">
      <c s="4" r="A4" t="s">
        <v>465</v>
      </c>
      <c s="4" r="B4" t="s">
        <v>466</v>
      </c>
    </row>
    <row r="5" spans="1:2">
      <c s="4" r="A5" t="s">
        <v>467</v>
      </c>
      <c s="4" r="B5" t="s">
        <v>468</v>
      </c>
    </row>
    <row r="6" spans="1:2">
      <c s="4" r="A6" t="s">
        <v>469</v>
      </c>
      <c s="4" r="B6" t="s">
        <v>470</v>
      </c>
    </row>
    <row r="7" spans="1:2">
      <c s="4" r="A7" t="s">
        <v>471</v>
      </c>
      <c s="4" r="B7" t="s">
        <v>472</v>
      </c>
    </row>
    <row r="8" spans="1:2">
      <c s="4" r="A8" t="s">
        <v>473</v>
      </c>
      <c s="4" r="B8" t="s">
        <v>474</v>
      </c>
    </row>
    <row r="9" spans="1:2">
      <c s="4" r="A9" t="s">
        <v>475</v>
      </c>
      <c s="4" r="B9" t="s">
        <v>476</v>
      </c>
    </row>
    <row r="10" spans="1:2">
      <c s="4" r="A10" t="s">
        <v>477</v>
      </c>
      <c s="4" r="B10" t="s">
        <v>4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79</v>
      </c>
      <c s="2" r="B1" t="s">
        <v>1</v>
      </c>
    </row>
    <row r="2" spans="1:2">
      <c s="2" r="B2" t="s">
        <v>2</v>
      </c>
    </row>
    <row r="3" spans="1:2">
      <c s="3" r="A3" t="s">
        <v>286</v>
      </c>
    </row>
    <row r="4" spans="1:2">
      <c s="4" r="A4" t="s">
        <v>480</v>
      </c>
      <c s="4" r="B4" t="s">
        <v>481</v>
      </c>
    </row>
    <row r="5" spans="1:2">
      <c s="4" r="A5" t="s">
        <v>482</v>
      </c>
      <c s="4" r="B5" t="s">
        <v>483</v>
      </c>
    </row>
    <row r="6" spans="1:2">
      <c s="4" r="A6" t="s">
        <v>484</v>
      </c>
      <c s="4" r="B6" t="s">
        <v>485</v>
      </c>
    </row>
    <row r="7" spans="1:2">
      <c s="4" r="A7" t="s">
        <v>486</v>
      </c>
      <c s="4" r="B7" t="s">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488</v>
      </c>
      <c s="2" r="B1" t="s">
        <v>1</v>
      </c>
    </row>
    <row r="2" spans="1:2">
      <c s="2" r="B2" t="s">
        <v>2</v>
      </c>
    </row>
    <row r="3" spans="1:2">
      <c s="3" r="A3" t="s">
        <v>289</v>
      </c>
    </row>
    <row r="4" spans="1:2">
      <c s="4" r="A4" t="s">
        <v>489</v>
      </c>
      <c s="4" r="B4" t="s">
        <v>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91</v>
      </c>
      <c s="2" r="B1" t="s">
        <v>1</v>
      </c>
    </row>
    <row r="2" spans="1:2">
      <c s="2" r="B2" t="s">
        <v>2</v>
      </c>
    </row>
    <row r="3" spans="1:2">
      <c s="3" r="A3" t="s">
        <v>292</v>
      </c>
    </row>
    <row r="4" spans="1:2">
      <c s="4" r="A4" t="s">
        <v>492</v>
      </c>
      <c s="4" r="B4" t="s">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21"/>
    <col customWidth="1" max="6" min="6" width="21"/>
  </cols>
  <sheetData>
    <row r="1" spans="1:6">
      <c s="1" r="A1" t="s">
        <v>494</v>
      </c>
      <c s="2" r="B1" t="s">
        <v>495</v>
      </c>
      <c s="2" r="C1" t="s">
        <v>496</v>
      </c>
      <c s="2" r="D1" t="s">
        <v>496</v>
      </c>
      <c s="2" r="E1" t="s">
        <v>497</v>
      </c>
      <c s="2" r="F1" t="s">
        <v>498</v>
      </c>
    </row>
    <row r="2" spans="1:6">
      <c s="3" r="A2" t="s">
        <v>228</v>
      </c>
    </row>
    <row r="3" spans="1:6">
      <c s="4" r="A3" t="s">
        <v>499</v>
      </c>
      <c s="6" r="C3" t="n">
        <v>124</v>
      </c>
      <c s="6" r="D3" t="n">
        <v>124</v>
      </c>
    </row>
    <row r="4" spans="1:6">
      <c s="4" r="A4" t="s">
        <v>500</v>
      </c>
      <c s="6" r="C4" t="n">
        <v>116</v>
      </c>
      <c s="6" r="D4" t="n">
        <v>116</v>
      </c>
    </row>
    <row r="5" spans="1:6">
      <c s="4" r="A5" t="s">
        <v>501</v>
      </c>
      <c s="6" r="C5" t="n">
        <v>7</v>
      </c>
      <c s="6" r="D5" t="n">
        <v>7</v>
      </c>
    </row>
    <row r="6" spans="1:6">
      <c s="4" r="A6" t="s">
        <v>502</v>
      </c>
      <c s="6" r="C6" t="n">
        <v>1</v>
      </c>
      <c s="6" r="D6" t="n">
        <v>1</v>
      </c>
    </row>
    <row r="7" spans="1:6">
      <c s="4" r="A7" t="s">
        <v>503</v>
      </c>
      <c s="7" r="D7" t="n">
        <v>6219</v>
      </c>
      <c s="7" r="E7" t="n">
        <v>6049</v>
      </c>
      <c s="7" r="F7" t="n">
        <v>5543</v>
      </c>
    </row>
    <row r="8" spans="1:6">
      <c s="4" r="A8" t="s">
        <v>504</v>
      </c>
      <c s="7" r="C8" t="n">
        <v>88400</v>
      </c>
      <c s="7" r="D8" t="n">
        <v>88400</v>
      </c>
      <c s="6" r="E8" t="n">
        <v>75300</v>
      </c>
    </row>
    <row r="9" spans="1:6">
      <c s="4" r="A9" t="s">
        <v>505</v>
      </c>
      <c s="4" r="D9" t="s">
        <v>506</v>
      </c>
    </row>
    <row r="10" spans="1:6">
      <c s="4" r="A10" t="s">
        <v>507</v>
      </c>
      <c s="4" r="D10" t="s">
        <v>508</v>
      </c>
    </row>
    <row r="11" spans="1:6">
      <c s="4" r="A11" t="s">
        <v>509</v>
      </c>
      <c s="7" r="C11" t="n">
        <v>125000</v>
      </c>
      <c s="7" r="D11" t="n">
        <v>125000</v>
      </c>
      <c s="7" r="E11" t="n">
        <v>125000</v>
      </c>
    </row>
    <row r="12" spans="1:6">
      <c s="4" r="A12" t="s">
        <v>510</v>
      </c>
      <c s="4" r="B12" t="s">
        <v>511</v>
      </c>
      <c s="4" r="C12" t="s">
        <v>511</v>
      </c>
    </row>
    <row r="13" spans="1:6">
      <c s="4" r="A13" t="s">
        <v>512</v>
      </c>
      <c s="4" r="B13" t="s">
        <v>513</v>
      </c>
      <c s="4" r="C13" t="s">
        <v>513</v>
      </c>
      <c s="4" r="D13" t="s">
        <v>513</v>
      </c>
    </row>
    <row r="14" spans="1:6">
      <c s="4" r="A14" t="s">
        <v>514</v>
      </c>
      <c s="6" r="C14" t="n">
        <v>4</v>
      </c>
      <c s="6" r="D14" t="n">
        <v>4</v>
      </c>
    </row>
    <row r="15" spans="1:6">
      <c s="4" r="A15" t="s">
        <v>515</v>
      </c>
      <c s="7" r="C15" t="n">
        <v>75000</v>
      </c>
      <c s="7" r="D15" t="n">
        <v>75000</v>
      </c>
    </row>
    <row r="16" spans="1:6">
      <c s="4" r="A16" t="s">
        <v>516</v>
      </c>
      <c s="4" r="D16" t="s">
        <v>517</v>
      </c>
    </row>
    <row r="17" spans="1:6">
      <c s="4" r="A17" t="s">
        <v>518</v>
      </c>
      <c s="4" r="D17" t="s">
        <v>519</v>
      </c>
    </row>
    <row r="18" spans="1:6">
      <c s="4" r="A18" t="s">
        <v>520</v>
      </c>
      <c s="4" r="D18" t="s">
        <v>521</v>
      </c>
    </row>
    <row r="19" spans="1:6">
      <c s="4" r="A19" t="s">
        <v>522</v>
      </c>
      <c s="4" r="D19" t="s">
        <v>508</v>
      </c>
    </row>
    <row r="20" spans="1:6">
      <c s="4" r="A20" t="s">
        <v>523</v>
      </c>
      <c s="4" r="D20" t="s">
        <v>5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0"/>
    <col customWidth="1" max="3" min="3" width="27"/>
  </cols>
  <sheetData>
    <row r="1" spans="1:3">
      <c s="1" r="A1" t="s">
        <v>525</v>
      </c>
      <c s="2" r="B1" t="s">
        <v>526</v>
      </c>
      <c s="2" r="C1" t="s">
        <v>527</v>
      </c>
    </row>
    <row r="2" spans="1:3">
      <c s="4" r="A2" t="s">
        <v>528</v>
      </c>
    </row>
    <row r="3" spans="1:3">
      <c s="3" r="A3" t="s">
        <v>529</v>
      </c>
    </row>
    <row r="4" spans="1:3">
      <c s="4" r="A4" t="s">
        <v>530</v>
      </c>
      <c s="4" r="C4" t="s">
        <v>531</v>
      </c>
    </row>
    <row r="5" spans="1:3">
      <c s="4" r="A5" t="s">
        <v>532</v>
      </c>
      <c s="7" r="C5" t="n">
        <v>801377</v>
      </c>
    </row>
    <row r="6" spans="1:3">
      <c s="4" r="A6" t="s">
        <v>533</v>
      </c>
      <c s="6" r="C6" t="n">
        <v>595241</v>
      </c>
    </row>
    <row r="7" spans="1:3">
      <c s="4" r="A7" t="s">
        <v>534</v>
      </c>
      <c s="6" r="C7" t="n">
        <v>658432</v>
      </c>
    </row>
    <row r="8" spans="1:3">
      <c s="4" r="A8" t="s">
        <v>535</v>
      </c>
      <c s="6" r="C8" t="n">
        <v>135696</v>
      </c>
    </row>
    <row r="9" spans="1:3">
      <c s="4" r="A9" t="s">
        <v>536</v>
      </c>
      <c s="7" r="C9" t="n">
        <v>58400</v>
      </c>
    </row>
    <row r="10" spans="1:3">
      <c s="4" r="A10" t="s">
        <v>537</v>
      </c>
      <c s="6" r="C10" t="n">
        <v>8030953</v>
      </c>
    </row>
    <row r="11" spans="1:3">
      <c s="4" r="A11" t="s">
        <v>538</v>
      </c>
      <c s="7" r="C11" t="n">
        <v>77300</v>
      </c>
    </row>
    <row r="12" spans="1:3">
      <c s="4" r="A12" t="s">
        <v>539</v>
      </c>
      <c s="6" r="C12" t="n">
        <v>1903139</v>
      </c>
    </row>
    <row r="13" spans="1:3">
      <c s="4" r="A13" t="s">
        <v>540</v>
      </c>
      <c s="7" r="C13" t="n">
        <v>44664</v>
      </c>
    </row>
    <row r="14" spans="1:3">
      <c s="4" r="A14" t="s">
        <v>541</v>
      </c>
      <c s="7" r="C14" t="n">
        <v>4760</v>
      </c>
    </row>
    <row r="15" spans="1:3">
      <c s="4" r="A15" t="s">
        <v>542</v>
      </c>
    </row>
    <row r="16" spans="1:3">
      <c s="3" r="A16" t="s">
        <v>529</v>
      </c>
    </row>
    <row r="17" spans="1:3">
      <c s="4" r="A17" t="s">
        <v>543</v>
      </c>
      <c s="4" r="B17" t="s">
        <v>544</v>
      </c>
    </row>
    <row r="18" spans="1:3">
      <c s="4" r="A18" t="s">
        <v>545</v>
      </c>
      <c s="7" r="B18" t="n">
        <v>13</v>
      </c>
    </row>
    <row r="19" spans="1:3">
      <c s="4" r="A19" t="s">
        <v>546</v>
      </c>
      <c s="6" r="B19" t="n">
        <v>0</v>
      </c>
    </row>
    <row r="20" spans="1:3">
      <c s="4" r="A20" t="s">
        <v>547</v>
      </c>
      <c s="7" r="B20" t="n">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v>
      </c>
      <c s="2" r="B1" t="s">
        <v>1</v>
      </c>
    </row>
    <row r="2" spans="1:4">
      <c s="2" r="B2" t="s">
        <v>2</v>
      </c>
      <c s="2" r="C2" t="s">
        <v>30</v>
      </c>
      <c s="2" r="D2" t="s">
        <v>74</v>
      </c>
    </row>
    <row r="3" spans="1:4">
      <c s="4" r="A3" t="s">
        <v>111</v>
      </c>
      <c s="7" r="B3" t="n">
        <v>149570</v>
      </c>
      <c s="7" r="C3" t="n">
        <v>132215</v>
      </c>
      <c s="7" r="D3" t="n">
        <v>62968</v>
      </c>
    </row>
    <row r="4" spans="1:4">
      <c s="4" r="A4" t="s">
        <v>119</v>
      </c>
      <c s="6" r="B4" t="n">
        <v>-6900</v>
      </c>
      <c s="6" r="C4" t="n">
        <v>10166</v>
      </c>
      <c s="6" r="D4" t="n">
        <v>-45486</v>
      </c>
    </row>
    <row r="5" spans="1:4">
      <c s="4" r="A5" t="s">
        <v>120</v>
      </c>
    </row>
    <row r="6" spans="1:4">
      <c s="4" r="A6" t="s">
        <v>111</v>
      </c>
      <c s="6" r="B6" t="n">
        <v>149570</v>
      </c>
      <c s="6" r="C6" t="n">
        <v>132215</v>
      </c>
      <c s="6" r="D6" t="n">
        <v>62968</v>
      </c>
    </row>
    <row r="7" spans="1:4">
      <c s="4" r="A7" t="s">
        <v>121</v>
      </c>
      <c s="6" r="B7" t="n">
        <v>-11636</v>
      </c>
      <c s="6" r="C7" t="n">
        <v>30677</v>
      </c>
      <c s="6" r="D7" t="n">
        <v>-81099</v>
      </c>
    </row>
    <row r="8" spans="1:4">
      <c s="4" r="A8" t="s">
        <v>122</v>
      </c>
      <c s="6" r="B8" t="n">
        <v>0</v>
      </c>
      <c s="6" r="C8" t="n">
        <v>21</v>
      </c>
      <c s="6" r="D8" t="n">
        <v>54</v>
      </c>
    </row>
    <row r="9" spans="1:4">
      <c s="4" r="A9" t="s">
        <v>123</v>
      </c>
      <c s="6" r="B9" t="n">
        <v>-11636</v>
      </c>
      <c s="6" r="C9" t="n">
        <v>30656</v>
      </c>
      <c s="6" r="D9" t="n">
        <v>-81153</v>
      </c>
    </row>
    <row r="10" spans="1:4">
      <c s="4" r="A10" t="s">
        <v>124</v>
      </c>
      <c s="6" r="B10" t="n">
        <v>1020</v>
      </c>
      <c s="6" r="C10" t="n">
        <v>-15016</v>
      </c>
      <c s="6" r="D10" t="n">
        <v>11174</v>
      </c>
    </row>
    <row r="11" spans="1:4">
      <c s="4" r="A11" t="s">
        <v>125</v>
      </c>
      <c s="6" r="B11" t="n">
        <v>-10616</v>
      </c>
      <c s="6" r="C11" t="n">
        <v>15640</v>
      </c>
      <c s="6" r="D11" t="n">
        <v>-69979</v>
      </c>
    </row>
    <row r="12" spans="1:4">
      <c s="4" r="A12" t="s">
        <v>126</v>
      </c>
      <c s="6" r="B12" t="n">
        <v>138954</v>
      </c>
      <c s="6" r="C12" t="n">
        <v>147855</v>
      </c>
      <c s="6" r="D12" t="n">
        <v>-7011</v>
      </c>
    </row>
    <row r="13" spans="1:4">
      <c s="4" r="A13" t="s">
        <v>127</v>
      </c>
    </row>
    <row r="14" spans="1:4">
      <c s="4" r="A14" t="s">
        <v>128</v>
      </c>
      <c s="6" r="B14" t="n">
        <v>38879</v>
      </c>
      <c s="6" r="C14" t="n">
        <v>33509</v>
      </c>
      <c s="6" r="D14" t="n">
        <v>9581</v>
      </c>
    </row>
    <row r="15" spans="1:4">
      <c s="4" r="A15" t="s">
        <v>129</v>
      </c>
      <c s="6" r="B15" t="n">
        <v>-4073</v>
      </c>
      <c s="6" r="C15" t="n">
        <v>10736</v>
      </c>
      <c s="6" r="D15" t="n">
        <v>-28385</v>
      </c>
    </row>
    <row r="16" spans="1:4">
      <c s="4" r="A16" t="s">
        <v>130</v>
      </c>
      <c s="6" r="B16" t="n">
        <v>0</v>
      </c>
      <c s="6" r="C16" t="n">
        <v>7</v>
      </c>
      <c s="6" r="D16" t="n">
        <v>19</v>
      </c>
    </row>
    <row r="17" spans="1:4">
      <c s="4" r="A17" t="s">
        <v>131</v>
      </c>
      <c s="6" r="B17" t="n">
        <v>-4073</v>
      </c>
      <c s="6" r="C17" t="n">
        <v>10729</v>
      </c>
      <c s="6" r="D17" t="n">
        <v>-28404</v>
      </c>
    </row>
    <row r="18" spans="1:4">
      <c s="4" r="A18" t="s">
        <v>132</v>
      </c>
      <c s="6" r="B18" t="n">
        <v>357</v>
      </c>
      <c s="6" r="C18" t="n">
        <v>-5255</v>
      </c>
      <c s="6" r="D18" t="n">
        <v>3911</v>
      </c>
    </row>
    <row r="19" spans="1:4">
      <c s="4" r="A19" t="s">
        <v>133</v>
      </c>
      <c s="6" r="B19" t="n">
        <v>-3716</v>
      </c>
      <c s="6" r="C19" t="n">
        <v>5474</v>
      </c>
      <c s="6" r="D19" t="n">
        <v>-24493</v>
      </c>
    </row>
    <row r="20" spans="1:4">
      <c s="4" r="A20" t="s">
        <v>134</v>
      </c>
      <c s="6" r="B20" t="n">
        <v>35163</v>
      </c>
      <c s="6" r="C20" t="n">
        <v>38983</v>
      </c>
      <c s="6" r="D20" t="n">
        <v>-14912</v>
      </c>
    </row>
    <row r="21" spans="1:4">
      <c s="4" r="A21" t="s">
        <v>135</v>
      </c>
    </row>
    <row r="22" spans="1:4">
      <c s="4" r="A22" t="s">
        <v>136</v>
      </c>
      <c s="6" r="B22" t="n">
        <v>110691</v>
      </c>
      <c s="6" r="C22" t="n">
        <v>98706</v>
      </c>
      <c s="6" r="D22" t="n">
        <v>53387</v>
      </c>
    </row>
    <row r="23" spans="1:4">
      <c s="4" r="A23" t="s">
        <v>137</v>
      </c>
      <c s="6" r="B23" t="n">
        <v>-7563</v>
      </c>
      <c s="6" r="C23" t="n">
        <v>19941</v>
      </c>
      <c s="6" r="D23" t="n">
        <v>-52714</v>
      </c>
    </row>
    <row r="24" spans="1:4">
      <c s="4" r="A24" t="s">
        <v>138</v>
      </c>
      <c s="6" r="B24" t="n">
        <v>0</v>
      </c>
      <c s="6" r="C24" t="n">
        <v>14</v>
      </c>
      <c s="6" r="D24" t="n">
        <v>35</v>
      </c>
    </row>
    <row r="25" spans="1:4">
      <c s="4" r="A25" t="s">
        <v>139</v>
      </c>
      <c s="6" r="B25" t="n">
        <v>-7563</v>
      </c>
      <c s="6" r="C25" t="n">
        <v>19927</v>
      </c>
      <c s="6" r="D25" t="n">
        <v>-52749</v>
      </c>
    </row>
    <row r="26" spans="1:4">
      <c s="4" r="A26" t="s">
        <v>140</v>
      </c>
      <c s="6" r="B26" t="n">
        <v>663</v>
      </c>
      <c s="6" r="C26" t="n">
        <v>-9761</v>
      </c>
      <c s="6" r="D26" t="n">
        <v>7263</v>
      </c>
    </row>
    <row r="27" spans="1:4">
      <c s="4" r="A27" t="s">
        <v>119</v>
      </c>
      <c s="6" r="B27" t="n">
        <v>-6900</v>
      </c>
      <c s="6" r="C27" t="n">
        <v>10166</v>
      </c>
      <c s="6" r="D27" t="n">
        <v>-45486</v>
      </c>
    </row>
    <row r="28" spans="1:4">
      <c s="4" r="A28" t="s">
        <v>141</v>
      </c>
      <c s="7" r="B28" t="n">
        <v>103791</v>
      </c>
      <c s="7" r="C28" t="n">
        <v>108872</v>
      </c>
      <c s="7" r="D28" t="n">
        <v>79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548</v>
      </c>
      <c s="2" r="B1" t="s">
        <v>1</v>
      </c>
    </row>
    <row r="2" spans="1:4">
      <c s="2" r="B2" t="s">
        <v>2</v>
      </c>
      <c s="2" r="C2" t="s">
        <v>30</v>
      </c>
      <c s="2" r="D2" t="s">
        <v>74</v>
      </c>
    </row>
    <row r="3" spans="1:4">
      <c s="3" r="A3" t="s">
        <v>549</v>
      </c>
    </row>
    <row r="4" spans="1:4">
      <c s="4" r="A4" t="s">
        <v>550</v>
      </c>
      <c s="7" r="B4" t="n">
        <v>110691</v>
      </c>
      <c s="7" r="C4" t="n">
        <v>98706</v>
      </c>
      <c s="7" r="D4" t="n">
        <v>53387</v>
      </c>
    </row>
    <row r="5" spans="1:4">
      <c s="3" r="A5" t="s">
        <v>551</v>
      </c>
    </row>
    <row r="6" spans="1:4">
      <c s="4" r="A6" t="s">
        <v>552</v>
      </c>
      <c s="6" r="B6" t="n">
        <v>140889264</v>
      </c>
      <c s="6" r="C6" t="n">
        <v>141281690</v>
      </c>
      <c s="6" r="D6" t="n">
        <v>145602670</v>
      </c>
    </row>
    <row r="7" spans="1:4">
      <c s="4" r="A7" t="s">
        <v>553</v>
      </c>
      <c s="6" r="B7" t="n">
        <v>659962</v>
      </c>
      <c s="6" r="C7" t="n">
        <v>541917</v>
      </c>
      <c s="6" r="D7" t="n">
        <v>441388</v>
      </c>
    </row>
    <row r="8" spans="1:4">
      <c s="4" r="A8" t="s">
        <v>554</v>
      </c>
      <c s="6" r="B8" t="n">
        <v>141549226</v>
      </c>
      <c s="6" r="C8" t="n">
        <v>141823607</v>
      </c>
      <c s="6" r="D8" t="n">
        <v>146044058</v>
      </c>
    </row>
    <row r="9" spans="1:4">
      <c s="3" r="A9" t="s">
        <v>555</v>
      </c>
    </row>
    <row r="10" spans="1:4">
      <c s="4" r="A10" t="s">
        <v>556</v>
      </c>
      <c s="8" r="B10" t="n">
        <v>0.79</v>
      </c>
      <c s="8" r="C10" t="n">
        <v>0.7</v>
      </c>
      <c s="8" r="D10" t="n">
        <v>0.37</v>
      </c>
    </row>
    <row r="11" spans="1:4">
      <c s="4" r="A11" t="s">
        <v>557</v>
      </c>
      <c s="8" r="B11" t="n">
        <v>0.78</v>
      </c>
      <c s="8" r="C11" t="n">
        <v>0.7</v>
      </c>
      <c s="8" r="D11" t="n">
        <v>0.37</v>
      </c>
    </row>
    <row r="12" spans="1:4">
      <c s="3" r="A12" t="s">
        <v>558</v>
      </c>
    </row>
    <row r="13" spans="1:4">
      <c s="4" r="A13" t="s">
        <v>559</v>
      </c>
      <c s="6" r="B13" t="n">
        <v>1306089</v>
      </c>
      <c s="6" r="C13" t="n">
        <v>1948027</v>
      </c>
      <c s="6" r="D13" t="n">
        <v>342979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560</v>
      </c>
      <c s="2" r="B1" t="s">
        <v>496</v>
      </c>
      <c s="2" r="C1" t="s">
        <v>497</v>
      </c>
      <c s="2" r="D1" t="s">
        <v>561</v>
      </c>
    </row>
    <row r="2" spans="1:4">
      <c s="3" r="A2" t="s">
        <v>562</v>
      </c>
    </row>
    <row r="3" spans="1:4">
      <c s="4" r="A3" t="s">
        <v>35</v>
      </c>
      <c s="7" r="B3" t="n">
        <v>1668829</v>
      </c>
      <c s="7" r="C3" t="n">
        <v>1530661</v>
      </c>
    </row>
    <row r="4" spans="1:4">
      <c s="4" r="A4" t="s">
        <v>563</v>
      </c>
      <c s="6" r="B4" t="n">
        <v>18054</v>
      </c>
      <c s="6" r="C4" t="n">
        <v>26498</v>
      </c>
    </row>
    <row r="5" spans="1:4">
      <c s="4" r="A5" t="s">
        <v>564</v>
      </c>
      <c s="6" r="B5" t="n">
        <v>14504</v>
      </c>
      <c s="6" r="C5" t="n">
        <v>10305</v>
      </c>
    </row>
    <row r="6" spans="1:4">
      <c s="4" r="A6" t="s">
        <v>565</v>
      </c>
      <c s="6" r="B6" t="n">
        <v>1665279</v>
      </c>
      <c s="6" r="C6" t="n">
        <v>1514468</v>
      </c>
    </row>
    <row r="7" spans="1:4">
      <c s="4" r="A7" t="s">
        <v>566</v>
      </c>
      <c s="6" r="D7" t="n">
        <v>240</v>
      </c>
    </row>
    <row r="8" spans="1:4">
      <c s="4" r="A8" t="s">
        <v>567</v>
      </c>
      <c s="7" r="D8" t="n">
        <v>492000</v>
      </c>
    </row>
    <row r="9" spans="1:4">
      <c s="4" r="A9" t="s">
        <v>568</v>
      </c>
      <c s="6" r="D9" t="n">
        <v>4100</v>
      </c>
    </row>
    <row r="10" spans="1:4">
      <c s="4" r="A10" t="s">
        <v>569</v>
      </c>
      <c s="7" r="D10" t="n">
        <v>488000</v>
      </c>
    </row>
    <row r="11" spans="1:4">
      <c s="3" r="A11" t="s">
        <v>570</v>
      </c>
    </row>
    <row r="12" spans="1:4">
      <c s="4" r="A12" t="s">
        <v>67</v>
      </c>
      <c s="6" r="B12" t="n">
        <v>789653</v>
      </c>
      <c s="6" r="C12" t="n">
        <v>949935</v>
      </c>
    </row>
    <row r="13" spans="1:4">
      <c s="4" r="A13" t="s">
        <v>571</v>
      </c>
      <c s="6" r="B13" t="n">
        <v>1225</v>
      </c>
      <c s="6" r="C13" t="n">
        <v>761</v>
      </c>
    </row>
    <row r="14" spans="1:4">
      <c s="4" r="A14" t="s">
        <v>572</v>
      </c>
      <c s="6" r="B14" t="n">
        <v>22244</v>
      </c>
      <c s="6" r="C14" t="n">
        <v>29654</v>
      </c>
    </row>
    <row r="15" spans="1:4">
      <c s="4" r="A15" t="s">
        <v>573</v>
      </c>
      <c s="6" r="B15" t="n">
        <v>768634</v>
      </c>
      <c s="6" r="C15" t="n">
        <v>921042</v>
      </c>
    </row>
    <row r="16" spans="1:4">
      <c s="4" r="A16" t="s">
        <v>574</v>
      </c>
    </row>
    <row r="17" spans="1:4">
      <c s="3" r="A17" t="s">
        <v>562</v>
      </c>
    </row>
    <row r="18" spans="1:4">
      <c s="4" r="A18" t="s">
        <v>35</v>
      </c>
      <c s="6" r="C18" t="n">
        <v>1007</v>
      </c>
    </row>
    <row r="19" spans="1:4">
      <c s="4" r="A19" t="s">
        <v>563</v>
      </c>
      <c s="6" r="C19" t="n">
        <v>7</v>
      </c>
    </row>
    <row r="20" spans="1:4">
      <c s="4" r="A20" t="s">
        <v>564</v>
      </c>
      <c s="6" r="C20" t="n">
        <v>0</v>
      </c>
    </row>
    <row r="21" spans="1:4">
      <c s="4" r="A21" t="s">
        <v>565</v>
      </c>
      <c s="6" r="C21" t="n">
        <v>1000</v>
      </c>
    </row>
    <row r="22" spans="1:4">
      <c s="3" r="A22" t="s">
        <v>570</v>
      </c>
    </row>
    <row r="23" spans="1:4">
      <c s="4" r="A23" t="s">
        <v>67</v>
      </c>
      <c s="6" r="B23" t="n">
        <v>3962</v>
      </c>
      <c s="6" r="C23" t="n">
        <v>3924</v>
      </c>
    </row>
    <row r="24" spans="1:4">
      <c s="4" r="A24" t="s">
        <v>571</v>
      </c>
      <c s="6" r="B24" t="n">
        <v>0</v>
      </c>
      <c s="6" r="C24" t="n">
        <v>0</v>
      </c>
    </row>
    <row r="25" spans="1:4">
      <c s="4" r="A25" t="s">
        <v>572</v>
      </c>
      <c s="6" r="B25" t="n">
        <v>71</v>
      </c>
      <c s="6" r="C25" t="n">
        <v>55</v>
      </c>
    </row>
    <row r="26" spans="1:4">
      <c s="4" r="A26" t="s">
        <v>573</v>
      </c>
      <c s="6" r="B26" t="n">
        <v>3891</v>
      </c>
      <c s="6" r="C26" t="n">
        <v>3869</v>
      </c>
    </row>
    <row r="27" spans="1:4">
      <c s="4" r="A27" t="s">
        <v>575</v>
      </c>
    </row>
    <row r="28" spans="1:4">
      <c s="3" r="A28" t="s">
        <v>562</v>
      </c>
    </row>
    <row r="29" spans="1:4">
      <c s="4" r="A29" t="s">
        <v>35</v>
      </c>
      <c s="6" r="B29" t="n">
        <v>60800</v>
      </c>
      <c s="6" r="C29" t="n">
        <v>68080</v>
      </c>
    </row>
    <row r="30" spans="1:4">
      <c s="4" r="A30" t="s">
        <v>563</v>
      </c>
      <c s="6" r="B30" t="n">
        <v>3293</v>
      </c>
      <c s="6" r="C30" t="n">
        <v>4488</v>
      </c>
    </row>
    <row r="31" spans="1:4">
      <c s="4" r="A31" t="s">
        <v>564</v>
      </c>
      <c s="6" r="B31" t="n">
        <v>26</v>
      </c>
      <c s="6" r="C31" t="n">
        <v>82</v>
      </c>
    </row>
    <row r="32" spans="1:4">
      <c s="4" r="A32" t="s">
        <v>565</v>
      </c>
      <c s="6" r="B32" t="n">
        <v>57533</v>
      </c>
      <c s="6" r="C32" t="n">
        <v>63674</v>
      </c>
    </row>
    <row r="33" spans="1:4">
      <c s="3" r="A33" t="s">
        <v>570</v>
      </c>
    </row>
    <row r="34" spans="1:4">
      <c s="4" r="A34" t="s">
        <v>67</v>
      </c>
      <c s="6" r="B34" t="n">
        <v>492805</v>
      </c>
      <c s="6" r="C34" t="n">
        <v>576044</v>
      </c>
    </row>
    <row r="35" spans="1:4">
      <c s="4" r="A35" t="s">
        <v>571</v>
      </c>
      <c s="6" r="B35" t="n">
        <v>345</v>
      </c>
      <c s="6" r="C35" t="n">
        <v>63</v>
      </c>
    </row>
    <row r="36" spans="1:4">
      <c s="4" r="A36" t="s">
        <v>572</v>
      </c>
      <c s="6" r="B36" t="n">
        <v>19413</v>
      </c>
      <c s="6" r="C36" t="n">
        <v>24480</v>
      </c>
    </row>
    <row r="37" spans="1:4">
      <c s="4" r="A37" t="s">
        <v>573</v>
      </c>
      <c s="6" r="B37" t="n">
        <v>473737</v>
      </c>
      <c s="6" r="C37" t="n">
        <v>551627</v>
      </c>
    </row>
    <row r="38" spans="1:4">
      <c s="4" r="A38" t="s">
        <v>576</v>
      </c>
    </row>
    <row r="39" spans="1:4">
      <c s="3" r="A39" t="s">
        <v>562</v>
      </c>
    </row>
    <row r="40" spans="1:4">
      <c s="4" r="A40" t="s">
        <v>35</v>
      </c>
      <c s="6" r="B40" t="n">
        <v>1598224</v>
      </c>
      <c s="6" r="C40" t="n">
        <v>1451461</v>
      </c>
    </row>
    <row r="41" spans="1:4">
      <c s="4" r="A41" t="s">
        <v>563</v>
      </c>
      <c s="6" r="B41" t="n">
        <v>11731</v>
      </c>
      <c s="6" r="C41" t="n">
        <v>19234</v>
      </c>
    </row>
    <row r="42" spans="1:4">
      <c s="4" r="A42" t="s">
        <v>564</v>
      </c>
      <c s="6" r="B42" t="n">
        <v>14114</v>
      </c>
      <c s="6" r="C42" t="n">
        <v>9875</v>
      </c>
    </row>
    <row r="43" spans="1:4">
      <c s="4" r="A43" t="s">
        <v>565</v>
      </c>
      <c s="6" r="B43" t="n">
        <v>1600607</v>
      </c>
      <c s="6" r="C43" t="n">
        <v>1442102</v>
      </c>
    </row>
    <row r="44" spans="1:4">
      <c s="3" r="A44" t="s">
        <v>570</v>
      </c>
    </row>
    <row r="45" spans="1:4">
      <c s="4" r="A45" t="s">
        <v>67</v>
      </c>
      <c s="6" r="B45" t="n">
        <v>291880</v>
      </c>
      <c s="6" r="C45" t="n">
        <v>368504</v>
      </c>
    </row>
    <row r="46" spans="1:4">
      <c s="4" r="A46" t="s">
        <v>571</v>
      </c>
      <c s="6" r="B46" t="n">
        <v>873</v>
      </c>
      <c s="6" r="C46" t="n">
        <v>694</v>
      </c>
    </row>
    <row r="47" spans="1:4">
      <c s="4" r="A47" t="s">
        <v>572</v>
      </c>
      <c s="6" r="B47" t="n">
        <v>2760</v>
      </c>
      <c s="6" r="C47" t="n">
        <v>5098</v>
      </c>
    </row>
    <row r="48" spans="1:4">
      <c s="4" r="A48" t="s">
        <v>573</v>
      </c>
      <c s="6" r="B48" t="n">
        <v>289993</v>
      </c>
      <c s="6" r="C48" t="n">
        <v>364100</v>
      </c>
    </row>
    <row r="49" spans="1:4">
      <c s="4" r="A49" t="s">
        <v>577</v>
      </c>
    </row>
    <row r="50" spans="1:4">
      <c s="3" r="A50" t="s">
        <v>570</v>
      </c>
    </row>
    <row r="51" spans="1:4">
      <c s="4" r="A51" t="s">
        <v>67</v>
      </c>
      <c s="6" r="C51" t="n">
        <v>1463</v>
      </c>
    </row>
    <row r="52" spans="1:4">
      <c s="4" r="A52" t="s">
        <v>571</v>
      </c>
      <c s="6" r="C52" t="n">
        <v>4</v>
      </c>
    </row>
    <row r="53" spans="1:4">
      <c s="4" r="A53" t="s">
        <v>572</v>
      </c>
      <c s="6" r="C53" t="n">
        <v>21</v>
      </c>
    </row>
    <row r="54" spans="1:4">
      <c s="4" r="A54" t="s">
        <v>573</v>
      </c>
      <c s="6" r="C54" t="n">
        <v>1446</v>
      </c>
    </row>
    <row r="55" spans="1:4">
      <c s="4" r="A55" t="s">
        <v>578</v>
      </c>
    </row>
    <row r="56" spans="1:4">
      <c s="3" r="A56" t="s">
        <v>562</v>
      </c>
    </row>
    <row r="57" spans="1:4">
      <c s="4" r="A57" t="s">
        <v>35</v>
      </c>
      <c s="6" r="B57" t="n">
        <v>3366</v>
      </c>
      <c s="6" r="C57" t="n">
        <v>4361</v>
      </c>
    </row>
    <row r="58" spans="1:4">
      <c s="4" r="A58" t="s">
        <v>563</v>
      </c>
      <c s="6" r="B58" t="n">
        <v>143</v>
      </c>
      <c s="6" r="C58" t="n">
        <v>600</v>
      </c>
    </row>
    <row r="59" spans="1:4">
      <c s="4" r="A59" t="s">
        <v>564</v>
      </c>
      <c s="6" r="B59" t="n">
        <v>333</v>
      </c>
      <c s="6" r="C59" t="n">
        <v>348</v>
      </c>
    </row>
    <row r="60" spans="1:4">
      <c s="4" r="A60" t="s">
        <v>565</v>
      </c>
      <c s="6" r="B60" t="n">
        <v>3556</v>
      </c>
      <c s="6" r="C60" t="n">
        <v>4109</v>
      </c>
    </row>
    <row r="61" spans="1:4">
      <c s="3" r="A61" t="s">
        <v>570</v>
      </c>
    </row>
    <row r="62" spans="1:4">
      <c s="4" r="A62" t="s">
        <v>67</v>
      </c>
      <c s="6" r="B62" t="n">
        <v>1006</v>
      </c>
    </row>
    <row r="63" spans="1:4">
      <c s="4" r="A63" t="s">
        <v>571</v>
      </c>
      <c s="6" r="B63" t="n">
        <v>7</v>
      </c>
    </row>
    <row r="64" spans="1:4">
      <c s="4" r="A64" t="s">
        <v>572</v>
      </c>
      <c s="6" r="B64" t="n">
        <v>0</v>
      </c>
    </row>
    <row r="65" spans="1:4">
      <c s="4" r="A65" t="s">
        <v>573</v>
      </c>
      <c s="6" r="B65" t="n">
        <v>1013</v>
      </c>
    </row>
    <row r="66" spans="1:4">
      <c s="4" r="A66" t="s">
        <v>579</v>
      </c>
    </row>
    <row r="67" spans="1:4">
      <c s="3" r="A67" t="s">
        <v>562</v>
      </c>
    </row>
    <row r="68" spans="1:4">
      <c s="4" r="A68" t="s">
        <v>35</v>
      </c>
      <c s="6" r="B68" t="n">
        <v>6439</v>
      </c>
      <c s="6" r="C68" t="n">
        <v>5752</v>
      </c>
    </row>
    <row r="69" spans="1:4">
      <c s="4" r="A69" t="s">
        <v>563</v>
      </c>
      <c s="6" r="B69" t="n">
        <v>2887</v>
      </c>
      <c s="6" r="C69" t="n">
        <v>2169</v>
      </c>
    </row>
    <row r="70" spans="1:4">
      <c s="4" r="A70" t="s">
        <v>564</v>
      </c>
      <c s="6" r="B70" t="n">
        <v>31</v>
      </c>
      <c s="6" r="C70" t="n">
        <v>0</v>
      </c>
    </row>
    <row r="71" spans="1:4">
      <c s="4" r="A71" t="s">
        <v>565</v>
      </c>
      <c s="7" r="B71" t="n">
        <v>3583</v>
      </c>
      <c s="7" r="C71" t="n">
        <v>35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0</v>
      </c>
      <c s="2" r="B1" t="s">
        <v>1</v>
      </c>
    </row>
    <row r="2" spans="1:4">
      <c s="2" r="B2" t="s">
        <v>2</v>
      </c>
      <c s="2" r="C2" t="s">
        <v>30</v>
      </c>
      <c s="2" r="D2" t="s">
        <v>74</v>
      </c>
    </row>
    <row r="3" spans="1:4">
      <c s="3" r="A3" t="s">
        <v>581</v>
      </c>
    </row>
    <row r="4" spans="1:4">
      <c s="4" r="A4" t="s">
        <v>582</v>
      </c>
      <c s="7" r="B4" t="n">
        <v>0</v>
      </c>
      <c s="7" r="C4" t="n">
        <v>142</v>
      </c>
      <c s="7" r="D4" t="n">
        <v>54</v>
      </c>
    </row>
    <row r="5" spans="1:4">
      <c s="4" r="A5" t="s">
        <v>583</v>
      </c>
      <c s="6" r="B5" t="n">
        <v>0</v>
      </c>
      <c s="6" r="C5" t="n">
        <v>-121</v>
      </c>
      <c s="6" r="D5" t="n">
        <v>0</v>
      </c>
    </row>
    <row r="6" spans="1:4">
      <c s="4" r="A6" t="s">
        <v>584</v>
      </c>
      <c s="7" r="B6" t="n">
        <v>0</v>
      </c>
      <c s="7" r="C6" t="n">
        <v>21</v>
      </c>
      <c s="7" r="D6" t="n">
        <v>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585</v>
      </c>
      <c s="2" r="B1" t="s">
        <v>1</v>
      </c>
    </row>
    <row r="2" spans="1:3">
      <c s="2" r="B2" t="s">
        <v>496</v>
      </c>
      <c s="2" r="C2" t="s">
        <v>497</v>
      </c>
    </row>
    <row r="3" spans="1:3">
      <c s="3" r="A3" t="s">
        <v>586</v>
      </c>
    </row>
    <row r="4" spans="1:3">
      <c s="4" r="A4" t="s">
        <v>587</v>
      </c>
      <c s="6" r="B4" t="n">
        <v>319</v>
      </c>
      <c s="6" r="C4" t="n">
        <v>155</v>
      </c>
    </row>
    <row r="5" spans="1:3">
      <c s="4" r="A5" t="s">
        <v>588</v>
      </c>
      <c s="7" r="B5" t="n">
        <v>887010</v>
      </c>
      <c s="7" r="C5" t="n">
        <v>261151</v>
      </c>
    </row>
    <row r="6" spans="1:3">
      <c s="4" r="A6" t="s">
        <v>589</v>
      </c>
      <c s="6" r="B6" t="n">
        <v>-7754</v>
      </c>
      <c s="6" r="C6" t="n">
        <v>-1814</v>
      </c>
    </row>
    <row r="7" spans="1:3">
      <c s="4" r="A7" t="s">
        <v>590</v>
      </c>
      <c s="6" r="B7" t="n">
        <v>249101</v>
      </c>
      <c s="6" r="C7" t="n">
        <v>308141</v>
      </c>
    </row>
    <row r="8" spans="1:3">
      <c s="4" r="A8" t="s">
        <v>591</v>
      </c>
      <c s="6" r="B8" t="n">
        <v>-7975</v>
      </c>
      <c s="6" r="C8" t="n">
        <v>-9252</v>
      </c>
    </row>
    <row r="9" spans="1:3">
      <c s="4" r="A9" t="s">
        <v>592</v>
      </c>
      <c s="6" r="B9" t="n">
        <v>1136111</v>
      </c>
      <c s="6" r="C9" t="n">
        <v>569292</v>
      </c>
    </row>
    <row r="10" spans="1:3">
      <c s="4" r="A10" t="s">
        <v>593</v>
      </c>
      <c s="7" r="B10" t="n">
        <v>-15729</v>
      </c>
      <c s="7" r="C10" t="n">
        <v>-11066</v>
      </c>
    </row>
    <row r="11" spans="1:3">
      <c s="4" r="A11" t="s">
        <v>575</v>
      </c>
    </row>
    <row r="12" spans="1:3">
      <c s="3" r="A12" t="s">
        <v>586</v>
      </c>
    </row>
    <row r="13" spans="1:3">
      <c s="4" r="A13" t="s">
        <v>587</v>
      </c>
      <c s="6" r="B13" t="n">
        <v>54</v>
      </c>
      <c s="6" r="C13" t="n">
        <v>29</v>
      </c>
    </row>
    <row r="14" spans="1:3">
      <c s="4" r="A14" t="s">
        <v>588</v>
      </c>
      <c s="7" r="B14" t="n">
        <v>29606</v>
      </c>
      <c s="7" r="C14" t="n">
        <v>9166</v>
      </c>
    </row>
    <row r="15" spans="1:3">
      <c s="4" r="A15" t="s">
        <v>589</v>
      </c>
      <c s="6" r="B15" t="n">
        <v>-293</v>
      </c>
      <c s="6" r="C15" t="n">
        <v>-47</v>
      </c>
    </row>
    <row r="16" spans="1:3">
      <c s="4" r="A16" t="s">
        <v>590</v>
      </c>
      <c s="6" r="B16" t="n">
        <v>9012</v>
      </c>
      <c s="6" r="C16" t="n">
        <v>10572</v>
      </c>
    </row>
    <row r="17" spans="1:3">
      <c s="4" r="A17" t="s">
        <v>591</v>
      </c>
      <c s="6" r="B17" t="n">
        <v>-78</v>
      </c>
      <c s="6" r="C17" t="n">
        <v>-98</v>
      </c>
    </row>
    <row r="18" spans="1:3">
      <c s="4" r="A18" t="s">
        <v>592</v>
      </c>
      <c s="6" r="B18" t="n">
        <v>38618</v>
      </c>
      <c s="6" r="C18" t="n">
        <v>19738</v>
      </c>
    </row>
    <row r="19" spans="1:3">
      <c s="4" r="A19" t="s">
        <v>593</v>
      </c>
      <c s="7" r="B19" t="n">
        <v>-371</v>
      </c>
      <c s="7" r="C19" t="n">
        <v>-145</v>
      </c>
    </row>
    <row r="20" spans="1:3">
      <c s="4" r="A20" t="s">
        <v>576</v>
      </c>
    </row>
    <row r="21" spans="1:3">
      <c s="3" r="A21" t="s">
        <v>586</v>
      </c>
    </row>
    <row r="22" spans="1:3">
      <c s="4" r="A22" t="s">
        <v>587</v>
      </c>
      <c s="6" r="B22" t="n">
        <v>260</v>
      </c>
      <c s="6" r="C22" t="n">
        <v>123</v>
      </c>
    </row>
    <row r="23" spans="1:3">
      <c s="4" r="A23" t="s">
        <v>588</v>
      </c>
      <c s="7" r="B23" t="n">
        <v>855983</v>
      </c>
      <c s="7" r="C23" t="n">
        <v>250975</v>
      </c>
    </row>
    <row r="24" spans="1:3">
      <c s="4" r="A24" t="s">
        <v>589</v>
      </c>
      <c s="6" r="B24" t="n">
        <v>-7423</v>
      </c>
      <c s="6" r="C24" t="n">
        <v>-1763</v>
      </c>
    </row>
    <row r="25" spans="1:3">
      <c s="4" r="A25" t="s">
        <v>590</v>
      </c>
      <c s="6" r="B25" t="n">
        <v>238924</v>
      </c>
      <c s="6" r="C25" t="n">
        <v>296419</v>
      </c>
    </row>
    <row r="26" spans="1:3">
      <c s="4" r="A26" t="s">
        <v>591</v>
      </c>
      <c s="6" r="B26" t="n">
        <v>-7564</v>
      </c>
      <c s="6" r="C26" t="n">
        <v>-8806</v>
      </c>
    </row>
    <row r="27" spans="1:3">
      <c s="4" r="A27" t="s">
        <v>592</v>
      </c>
      <c s="6" r="B27" t="n">
        <v>1094907</v>
      </c>
      <c s="6" r="C27" t="n">
        <v>547394</v>
      </c>
    </row>
    <row r="28" spans="1:3">
      <c s="4" r="A28" t="s">
        <v>593</v>
      </c>
      <c s="7" r="B28" t="n">
        <v>-14987</v>
      </c>
      <c s="7" r="C28" t="n">
        <v>-10569</v>
      </c>
    </row>
    <row r="29" spans="1:3">
      <c s="4" r="A29" t="s">
        <v>578</v>
      </c>
    </row>
    <row r="30" spans="1:3">
      <c s="3" r="A30" t="s">
        <v>586</v>
      </c>
    </row>
    <row r="31" spans="1:3">
      <c s="4" r="A31" t="s">
        <v>587</v>
      </c>
      <c s="6" r="B31" t="n">
        <v>3</v>
      </c>
      <c s="6" r="C31" t="n">
        <v>3</v>
      </c>
    </row>
    <row r="32" spans="1:3">
      <c s="4" r="A32" t="s">
        <v>588</v>
      </c>
      <c s="7" r="B32" t="n">
        <v>1006</v>
      </c>
      <c s="7" r="C32" t="n">
        <v>1010</v>
      </c>
    </row>
    <row r="33" spans="1:3">
      <c s="4" r="A33" t="s">
        <v>589</v>
      </c>
      <c s="6" r="B33" t="n">
        <v>-7</v>
      </c>
      <c s="6" r="C33" t="n">
        <v>-4</v>
      </c>
    </row>
    <row r="34" spans="1:3">
      <c s="4" r="A34" t="s">
        <v>590</v>
      </c>
      <c s="6" r="B34" t="n">
        <v>1165</v>
      </c>
      <c s="6" r="C34" t="n">
        <v>1150</v>
      </c>
    </row>
    <row r="35" spans="1:3">
      <c s="4" r="A35" t="s">
        <v>591</v>
      </c>
      <c s="6" r="B35" t="n">
        <v>-333</v>
      </c>
      <c s="6" r="C35" t="n">
        <v>-348</v>
      </c>
    </row>
    <row r="36" spans="1:3">
      <c s="4" r="A36" t="s">
        <v>592</v>
      </c>
      <c s="6" r="B36" t="n">
        <v>2171</v>
      </c>
      <c s="6" r="C36" t="n">
        <v>2160</v>
      </c>
    </row>
    <row r="37" spans="1:3">
      <c s="4" r="A37" t="s">
        <v>593</v>
      </c>
      <c s="7" r="B37" t="n">
        <v>-340</v>
      </c>
      <c s="7" r="C37" t="n">
        <v>-352</v>
      </c>
    </row>
    <row r="38" spans="1:3">
      <c s="4" r="A38" t="s">
        <v>594</v>
      </c>
    </row>
    <row r="39" spans="1:3">
      <c s="3" r="A39" t="s">
        <v>586</v>
      </c>
    </row>
    <row r="40" spans="1:3">
      <c s="4" r="A40" t="s">
        <v>587</v>
      </c>
      <c s="6" r="B40" t="n">
        <v>317</v>
      </c>
    </row>
    <row r="41" spans="1:3">
      <c s="4" r="A41" t="s">
        <v>588</v>
      </c>
      <c s="7" r="B41" t="n">
        <v>886595</v>
      </c>
    </row>
    <row r="42" spans="1:3">
      <c s="4" r="A42" t="s">
        <v>589</v>
      </c>
      <c s="6" r="B42" t="n">
        <v>-7723</v>
      </c>
    </row>
    <row r="43" spans="1:3">
      <c s="4" r="A43" t="s">
        <v>590</v>
      </c>
      <c s="6" r="B43" t="n">
        <v>249101</v>
      </c>
    </row>
    <row r="44" spans="1:3">
      <c s="4" r="A44" t="s">
        <v>591</v>
      </c>
      <c s="6" r="B44" t="n">
        <v>-7975</v>
      </c>
    </row>
    <row r="45" spans="1:3">
      <c s="4" r="A45" t="s">
        <v>592</v>
      </c>
      <c s="6" r="B45" t="n">
        <v>1135696</v>
      </c>
    </row>
    <row r="46" spans="1:3">
      <c s="4" r="A46" t="s">
        <v>593</v>
      </c>
      <c s="7" r="B46" t="n">
        <v>-15698</v>
      </c>
    </row>
    <row r="47" spans="1:3">
      <c s="4" r="A47" t="s">
        <v>579</v>
      </c>
    </row>
    <row r="48" spans="1:3">
      <c s="3" r="A48" t="s">
        <v>586</v>
      </c>
    </row>
    <row r="49" spans="1:3">
      <c s="4" r="A49" t="s">
        <v>587</v>
      </c>
      <c s="6" r="B49" t="n">
        <v>2</v>
      </c>
    </row>
    <row r="50" spans="1:3">
      <c s="4" r="A50" t="s">
        <v>588</v>
      </c>
      <c s="7" r="B50" t="n">
        <v>415</v>
      </c>
    </row>
    <row r="51" spans="1:3">
      <c s="4" r="A51" t="s">
        <v>589</v>
      </c>
      <c s="6" r="B51" t="n">
        <v>-31</v>
      </c>
    </row>
    <row r="52" spans="1:3">
      <c s="4" r="A52" t="s">
        <v>590</v>
      </c>
      <c s="6" r="B52" t="n">
        <v>0</v>
      </c>
    </row>
    <row r="53" spans="1:3">
      <c s="4" r="A53" t="s">
        <v>591</v>
      </c>
      <c s="6" r="B53" t="n">
        <v>0</v>
      </c>
    </row>
    <row r="54" spans="1:3">
      <c s="4" r="A54" t="s">
        <v>592</v>
      </c>
      <c s="6" r="B54" t="n">
        <v>415</v>
      </c>
    </row>
    <row r="55" spans="1:3">
      <c s="4" r="A55" t="s">
        <v>593</v>
      </c>
      <c s="7" r="B55" t="n">
        <v>-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5</v>
      </c>
      <c s="2" r="B1" t="s">
        <v>2</v>
      </c>
      <c s="2" r="C1" t="s">
        <v>30</v>
      </c>
    </row>
    <row r="2" spans="1:3">
      <c s="3" r="A2" t="s">
        <v>596</v>
      </c>
    </row>
    <row r="3" spans="1:3">
      <c s="4" r="A3" t="s">
        <v>597</v>
      </c>
      <c s="7" r="B3" t="n">
        <v>982872</v>
      </c>
      <c s="7" r="C3" t="n">
        <v>1043175</v>
      </c>
    </row>
    <row r="4" spans="1:3">
      <c s="4" r="A4" t="s">
        <v>598</v>
      </c>
      <c s="6" r="B4" t="n">
        <v>650256</v>
      </c>
      <c s="6" r="C4" t="n">
        <v>662737</v>
      </c>
    </row>
    <row r="5" spans="1:3">
      <c s="4" r="A5" t="s">
        <v>599</v>
      </c>
      <c s="6" r="B5" t="n">
        <v>56186</v>
      </c>
      <c s="6" r="C5" t="n">
        <v>70837</v>
      </c>
    </row>
    <row r="6" spans="1:3">
      <c s="4" r="A6" t="s">
        <v>600</v>
      </c>
      <c s="7" r="B6" t="n">
        <v>1689314</v>
      </c>
      <c s="7" r="C6" t="n">
        <v>177674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1</v>
      </c>
      <c s="2" r="B1" t="s">
        <v>1</v>
      </c>
    </row>
    <row r="2" spans="1:3">
      <c s="2" r="B2" t="s">
        <v>2</v>
      </c>
      <c s="2" r="C2" t="s">
        <v>30</v>
      </c>
    </row>
    <row r="3" spans="1:3">
      <c s="3" r="A3" t="s">
        <v>602</v>
      </c>
    </row>
    <row r="4" spans="1:3">
      <c s="4" r="A4" t="s">
        <v>603</v>
      </c>
      <c s="7" r="B4" t="n">
        <v>1938</v>
      </c>
    </row>
    <row r="5" spans="1:3">
      <c s="3" r="A5" t="s">
        <v>604</v>
      </c>
    </row>
    <row r="6" spans="1:3">
      <c s="4" r="A6" t="s">
        <v>605</v>
      </c>
      <c s="6" r="B6" t="n">
        <v>7196</v>
      </c>
    </row>
    <row r="7" spans="1:3">
      <c s="4" r="A7" t="s">
        <v>606</v>
      </c>
      <c s="6" r="B7" t="n">
        <v>50593</v>
      </c>
    </row>
    <row r="8" spans="1:3">
      <c s="4" r="A8" t="s">
        <v>607</v>
      </c>
      <c s="6" r="B8" t="n">
        <v>166477</v>
      </c>
    </row>
    <row r="9" spans="1:3">
      <c s="4" r="A9" t="s">
        <v>608</v>
      </c>
      <c s="6" r="B9" t="n">
        <v>1437430</v>
      </c>
    </row>
    <row r="10" spans="1:3">
      <c s="4" r="A10" t="s">
        <v>609</v>
      </c>
      <c s="6" r="B10" t="n">
        <v>3583</v>
      </c>
    </row>
    <row r="11" spans="1:3">
      <c s="4" r="A11" t="s">
        <v>565</v>
      </c>
      <c s="6" r="B11" t="n">
        <v>1665279</v>
      </c>
      <c s="7" r="C11" t="n">
        <v>1514468</v>
      </c>
    </row>
    <row r="12" spans="1:3">
      <c s="3" r="A12" t="s">
        <v>610</v>
      </c>
    </row>
    <row r="13" spans="1:3">
      <c s="4" r="A13" t="s">
        <v>605</v>
      </c>
      <c s="6" r="B13" t="n">
        <v>7373</v>
      </c>
    </row>
    <row r="14" spans="1:3">
      <c s="4" r="A14" t="s">
        <v>606</v>
      </c>
      <c s="6" r="B14" t="n">
        <v>53968</v>
      </c>
    </row>
    <row r="15" spans="1:3">
      <c s="4" r="A15" t="s">
        <v>607</v>
      </c>
      <c s="6" r="B15" t="n">
        <v>172055</v>
      </c>
    </row>
    <row r="16" spans="1:3">
      <c s="4" r="A16" t="s">
        <v>608</v>
      </c>
      <c s="6" r="B16" t="n">
        <v>1428994</v>
      </c>
    </row>
    <row r="17" spans="1:3">
      <c s="4" r="A17" t="s">
        <v>609</v>
      </c>
      <c s="6" r="B17" t="n">
        <v>6439</v>
      </c>
    </row>
    <row r="18" spans="1:3">
      <c s="4" r="A18" t="s">
        <v>611</v>
      </c>
      <c s="6" r="B18" t="n">
        <v>1668829</v>
      </c>
      <c s="6" r="C18" t="n">
        <v>1530661</v>
      </c>
    </row>
    <row r="19" spans="1:3">
      <c s="3" r="A19" t="s">
        <v>612</v>
      </c>
    </row>
    <row r="20" spans="1:3">
      <c s="4" r="A20" t="s">
        <v>605</v>
      </c>
      <c s="6" r="B20" t="n">
        <v>1633</v>
      </c>
    </row>
    <row r="21" spans="1:3">
      <c s="4" r="A21" t="s">
        <v>606</v>
      </c>
      <c s="6" r="B21" t="n">
        <v>20609</v>
      </c>
    </row>
    <row r="22" spans="1:3">
      <c s="4" r="A22" t="s">
        <v>607</v>
      </c>
      <c s="6" r="B22" t="n">
        <v>264019</v>
      </c>
    </row>
    <row r="23" spans="1:3">
      <c s="4" r="A23" t="s">
        <v>608</v>
      </c>
      <c s="6" r="B23" t="n">
        <v>482373</v>
      </c>
    </row>
    <row r="24" spans="1:3">
      <c s="4" r="A24" t="s">
        <v>609</v>
      </c>
      <c s="6" r="B24" t="n">
        <v>0</v>
      </c>
    </row>
    <row r="25" spans="1:3">
      <c s="4" r="A25" t="s">
        <v>573</v>
      </c>
      <c s="6" r="B25" t="n">
        <v>768634</v>
      </c>
      <c s="6" r="C25" t="n">
        <v>921042</v>
      </c>
    </row>
    <row r="26" spans="1:3">
      <c s="3" r="A26" t="s">
        <v>613</v>
      </c>
    </row>
    <row r="27" spans="1:3">
      <c s="4" r="A27" t="s">
        <v>605</v>
      </c>
      <c s="6" r="B27" t="n">
        <v>1636</v>
      </c>
    </row>
    <row r="28" spans="1:3">
      <c s="4" r="A28" t="s">
        <v>606</v>
      </c>
      <c s="6" r="B28" t="n">
        <v>20975</v>
      </c>
    </row>
    <row r="29" spans="1:3">
      <c s="4" r="A29" t="s">
        <v>607</v>
      </c>
      <c s="6" r="B29" t="n">
        <v>274632</v>
      </c>
    </row>
    <row r="30" spans="1:3">
      <c s="4" r="A30" t="s">
        <v>608</v>
      </c>
      <c s="6" r="B30" t="n">
        <v>492410</v>
      </c>
    </row>
    <row r="31" spans="1:3">
      <c s="4" r="A31" t="s">
        <v>609</v>
      </c>
      <c s="6" r="B31" t="n">
        <v>0</v>
      </c>
    </row>
    <row r="32" spans="1:3">
      <c s="4" r="A32" t="s">
        <v>614</v>
      </c>
      <c s="7" r="B32" t="n">
        <v>789653</v>
      </c>
      <c s="7" r="C32" t="n">
        <v>9499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5</v>
      </c>
      <c s="2" r="B1" t="s">
        <v>2</v>
      </c>
      <c s="2" r="C1" t="s">
        <v>30</v>
      </c>
    </row>
    <row r="2" spans="1:3">
      <c s="3" r="A2" t="s">
        <v>616</v>
      </c>
    </row>
    <row r="3" spans="1:3">
      <c s="4" r="A3" t="s">
        <v>37</v>
      </c>
      <c s="7" r="B3" t="n">
        <v>65618</v>
      </c>
      <c s="7" r="C3" t="n">
        <v>675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7</v>
      </c>
      <c s="2" r="B1" t="s">
        <v>2</v>
      </c>
      <c s="2" r="C1" t="s">
        <v>30</v>
      </c>
    </row>
    <row r="2" spans="1:3">
      <c s="3" r="A2" t="s">
        <v>618</v>
      </c>
    </row>
    <row r="3" spans="1:3">
      <c s="4" r="A3" t="s">
        <v>619</v>
      </c>
      <c s="7" r="B3" t="n">
        <v>6195199</v>
      </c>
      <c s="7" r="C3" t="n">
        <v>6142279</v>
      </c>
    </row>
    <row r="4" spans="1:3">
      <c s="4" r="A4" t="s">
        <v>620</v>
      </c>
      <c s="6" r="B4" t="n">
        <v>193</v>
      </c>
      <c s="6" r="C4" t="n">
        <v>7646</v>
      </c>
    </row>
    <row r="5" spans="1:3">
      <c s="4" r="A5" t="s">
        <v>621</v>
      </c>
    </row>
    <row r="6" spans="1:3">
      <c s="3" r="A6" t="s">
        <v>618</v>
      </c>
    </row>
    <row r="7" spans="1:3">
      <c s="4" r="A7" t="s">
        <v>619</v>
      </c>
      <c s="6" r="B7" t="n">
        <v>2695147</v>
      </c>
      <c s="6" r="C7" t="n">
        <v>2599867</v>
      </c>
    </row>
    <row r="8" spans="1:3">
      <c s="4" r="A8" t="s">
        <v>620</v>
      </c>
      <c s="6" r="B8" t="n">
        <v>0</v>
      </c>
      <c s="6" r="C8" t="n">
        <v>1223</v>
      </c>
    </row>
    <row r="9" spans="1:3">
      <c s="4" r="A9" t="s">
        <v>622</v>
      </c>
    </row>
    <row r="10" spans="1:3">
      <c s="3" r="A10" t="s">
        <v>618</v>
      </c>
    </row>
    <row r="11" spans="1:3">
      <c s="4" r="A11" t="s">
        <v>619</v>
      </c>
      <c s="6" r="B11" t="n">
        <v>1290072</v>
      </c>
      <c s="6" r="C11" t="n">
        <v>1229318</v>
      </c>
    </row>
    <row r="12" spans="1:3">
      <c s="4" r="A12" t="s">
        <v>620</v>
      </c>
      <c s="6" r="B12" t="n">
        <v>193</v>
      </c>
      <c s="6" r="C12" t="n">
        <v>5111</v>
      </c>
    </row>
    <row r="13" spans="1:3">
      <c s="4" r="A13" t="s">
        <v>623</v>
      </c>
    </row>
    <row r="14" spans="1:3">
      <c s="3" r="A14" t="s">
        <v>618</v>
      </c>
    </row>
    <row r="15" spans="1:3">
      <c s="4" r="A15" t="s">
        <v>619</v>
      </c>
      <c s="6" r="B15" t="n">
        <v>148533</v>
      </c>
      <c s="6" r="C15" t="n">
        <v>203542</v>
      </c>
    </row>
    <row r="16" spans="1:3">
      <c s="4" r="A16" t="s">
        <v>620</v>
      </c>
      <c s="6" r="B16" t="n">
        <v>0</v>
      </c>
      <c s="6" r="C16" t="n">
        <v>57</v>
      </c>
    </row>
    <row r="17" spans="1:3">
      <c s="4" r="A17" t="s">
        <v>624</v>
      </c>
    </row>
    <row r="18" spans="1:3">
      <c s="3" r="A18" t="s">
        <v>618</v>
      </c>
    </row>
    <row r="19" spans="1:3">
      <c s="4" r="A19" t="s">
        <v>619</v>
      </c>
      <c s="6" r="B19" t="n">
        <v>1438605</v>
      </c>
      <c s="6" r="C19" t="n">
        <v>1432860</v>
      </c>
    </row>
    <row r="20" spans="1:3">
      <c s="4" r="A20" t="s">
        <v>620</v>
      </c>
      <c s="6" r="B20" t="n">
        <v>193</v>
      </c>
      <c s="6" r="C20" t="n">
        <v>5168</v>
      </c>
    </row>
    <row r="21" spans="1:3">
      <c s="4" r="A21" t="s">
        <v>625</v>
      </c>
    </row>
    <row r="22" spans="1:3">
      <c s="3" r="A22" t="s">
        <v>618</v>
      </c>
    </row>
    <row r="23" spans="1:3">
      <c s="4" r="A23" t="s">
        <v>619</v>
      </c>
      <c s="6" r="B23" t="n">
        <v>861364</v>
      </c>
      <c s="6" r="C23" t="n">
        <v>908357</v>
      </c>
    </row>
    <row r="24" spans="1:3">
      <c s="4" r="A24" t="s">
        <v>620</v>
      </c>
      <c s="6" r="B24" t="n">
        <v>0</v>
      </c>
      <c s="6" r="C24" t="n">
        <v>1255</v>
      </c>
    </row>
    <row r="25" spans="1:3">
      <c s="4" r="A25" t="s">
        <v>626</v>
      </c>
    </row>
    <row r="26" spans="1:3">
      <c s="3" r="A26" t="s">
        <v>618</v>
      </c>
    </row>
    <row r="27" spans="1:3">
      <c s="4" r="A27" t="s">
        <v>619</v>
      </c>
      <c s="6" r="B27" t="n">
        <v>907214</v>
      </c>
      <c s="6" r="C27" t="n">
        <v>913830</v>
      </c>
    </row>
    <row r="28" spans="1:3">
      <c s="4" r="A28" t="s">
        <v>620</v>
      </c>
      <c s="6" r="B28" t="n">
        <v>0</v>
      </c>
      <c s="6" r="C28" t="n">
        <v>0</v>
      </c>
    </row>
    <row r="29" spans="1:3">
      <c s="4" r="A29" t="s">
        <v>627</v>
      </c>
    </row>
    <row r="30" spans="1:3">
      <c s="3" r="A30" t="s">
        <v>618</v>
      </c>
    </row>
    <row r="31" spans="1:3">
      <c s="4" r="A31" t="s">
        <v>619</v>
      </c>
      <c s="6" r="B31" t="n">
        <v>292869</v>
      </c>
      <c s="6" r="C31" t="n">
        <v>287365</v>
      </c>
    </row>
    <row r="32" spans="1:3">
      <c s="4" r="A32" t="s">
        <v>620</v>
      </c>
      <c s="6" r="B32" t="n">
        <v>0</v>
      </c>
      <c s="6" r="C32" t="n">
        <v>0</v>
      </c>
    </row>
    <row r="33" spans="1:3">
      <c s="4" r="A33" t="s">
        <v>628</v>
      </c>
    </row>
    <row r="34" spans="1:3">
      <c s="3" r="A34" t="s">
        <v>618</v>
      </c>
    </row>
    <row r="35" spans="1:3">
      <c s="4" r="A35" t="s">
        <v>619</v>
      </c>
      <c s="6" r="B35" t="n">
        <v>2061447</v>
      </c>
      <c s="6" r="C35" t="n">
        <v>2109552</v>
      </c>
    </row>
    <row r="36" spans="1:3">
      <c s="4" r="A36" t="s">
        <v>620</v>
      </c>
      <c s="6" r="B36" t="n">
        <v>0</v>
      </c>
      <c s="6" r="C36" t="n">
        <v>1255</v>
      </c>
    </row>
    <row r="37" spans="1:3">
      <c s="4" r="A37" t="s">
        <v>629</v>
      </c>
    </row>
    <row r="38" spans="1:3">
      <c s="3" r="A38" t="s">
        <v>618</v>
      </c>
    </row>
    <row r="39" spans="1:3">
      <c s="4" r="A39" t="s">
        <v>619</v>
      </c>
      <c s="6" r="B39" t="n">
        <v>5737268</v>
      </c>
      <c s="6" r="C39" t="n">
        <v>5562087</v>
      </c>
    </row>
    <row r="40" spans="1:3">
      <c s="4" r="A40" t="s">
        <v>630</v>
      </c>
    </row>
    <row r="41" spans="1:3">
      <c s="3" r="A41" t="s">
        <v>618</v>
      </c>
    </row>
    <row r="42" spans="1:3">
      <c s="4" r="A42" t="s">
        <v>619</v>
      </c>
      <c s="6" r="B42" t="n">
        <v>2649322</v>
      </c>
      <c s="6" r="C42" t="n">
        <v>2548438</v>
      </c>
    </row>
    <row r="43" spans="1:3">
      <c s="4" r="A43" t="s">
        <v>631</v>
      </c>
    </row>
    <row r="44" spans="1:3">
      <c s="3" r="A44" t="s">
        <v>618</v>
      </c>
    </row>
    <row r="45" spans="1:3">
      <c s="4" r="A45" t="s">
        <v>619</v>
      </c>
      <c s="6" r="B45" t="n">
        <v>1190577</v>
      </c>
      <c s="6" r="C45" t="n">
        <v>1092006</v>
      </c>
    </row>
    <row r="46" spans="1:3">
      <c s="4" r="A46" t="s">
        <v>632</v>
      </c>
    </row>
    <row r="47" spans="1:3">
      <c s="3" r="A47" t="s">
        <v>618</v>
      </c>
    </row>
    <row r="48" spans="1:3">
      <c s="4" r="A48" t="s">
        <v>619</v>
      </c>
      <c s="6" r="B48" t="n">
        <v>143095</v>
      </c>
      <c s="6" r="C48" t="n">
        <v>196554</v>
      </c>
    </row>
    <row r="49" spans="1:3">
      <c s="4" r="A49" t="s">
        <v>633</v>
      </c>
    </row>
    <row r="50" spans="1:3">
      <c s="3" r="A50" t="s">
        <v>618</v>
      </c>
    </row>
    <row r="51" spans="1:3">
      <c s="4" r="A51" t="s">
        <v>619</v>
      </c>
      <c s="6" r="B51" t="n">
        <v>1333672</v>
      </c>
      <c s="6" r="C51" t="n">
        <v>1288560</v>
      </c>
    </row>
    <row r="52" spans="1:3">
      <c s="4" r="A52" t="s">
        <v>634</v>
      </c>
    </row>
    <row r="53" spans="1:3">
      <c s="3" r="A53" t="s">
        <v>618</v>
      </c>
    </row>
    <row r="54" spans="1:3">
      <c s="4" r="A54" t="s">
        <v>619</v>
      </c>
      <c s="6" r="B54" t="n">
        <v>655457</v>
      </c>
      <c s="6" r="C54" t="n">
        <v>654617</v>
      </c>
    </row>
    <row r="55" spans="1:3">
      <c s="4" r="A55" t="s">
        <v>635</v>
      </c>
    </row>
    <row r="56" spans="1:3">
      <c s="3" r="A56" t="s">
        <v>618</v>
      </c>
    </row>
    <row r="57" spans="1:3">
      <c s="4" r="A57" t="s">
        <v>619</v>
      </c>
      <c s="6" r="B57" t="n">
        <v>806041</v>
      </c>
      <c s="6" r="C57" t="n">
        <v>783248</v>
      </c>
    </row>
    <row r="58" spans="1:3">
      <c s="4" r="A58" t="s">
        <v>636</v>
      </c>
    </row>
    <row r="59" spans="1:3">
      <c s="3" r="A59" t="s">
        <v>618</v>
      </c>
    </row>
    <row r="60" spans="1:3">
      <c s="4" r="A60" t="s">
        <v>619</v>
      </c>
      <c s="6" r="B60" t="n">
        <v>292776</v>
      </c>
      <c s="6" r="C60" t="n">
        <v>287224</v>
      </c>
    </row>
    <row r="61" spans="1:3">
      <c s="4" r="A61" t="s">
        <v>637</v>
      </c>
    </row>
    <row r="62" spans="1:3">
      <c s="3" r="A62" t="s">
        <v>618</v>
      </c>
    </row>
    <row r="63" spans="1:3">
      <c s="4" r="A63" t="s">
        <v>619</v>
      </c>
      <c s="6" r="B63" t="n">
        <v>1754274</v>
      </c>
      <c s="6" r="C63" t="n">
        <v>1725089</v>
      </c>
    </row>
    <row r="64" spans="1:3">
      <c s="4" r="A64" t="s">
        <v>638</v>
      </c>
    </row>
    <row r="65" spans="1:3">
      <c s="3" r="A65" t="s">
        <v>618</v>
      </c>
    </row>
    <row r="66" spans="1:3">
      <c s="4" r="A66" t="s">
        <v>619</v>
      </c>
      <c s="6" r="B66" t="n">
        <v>457931</v>
      </c>
      <c s="6" r="C66" t="n">
        <v>580192</v>
      </c>
    </row>
    <row r="67" spans="1:3">
      <c s="4" r="A67" t="s">
        <v>639</v>
      </c>
    </row>
    <row r="68" spans="1:3">
      <c s="3" r="A68" t="s">
        <v>618</v>
      </c>
    </row>
    <row r="69" spans="1:3">
      <c s="4" r="A69" t="s">
        <v>619</v>
      </c>
      <c s="6" r="B69" t="n">
        <v>45825</v>
      </c>
      <c s="6" r="C69" t="n">
        <v>51429</v>
      </c>
    </row>
    <row r="70" spans="1:3">
      <c s="4" r="A70" t="s">
        <v>640</v>
      </c>
    </row>
    <row r="71" spans="1:3">
      <c s="3" r="A71" t="s">
        <v>618</v>
      </c>
    </row>
    <row r="72" spans="1:3">
      <c s="4" r="A72" t="s">
        <v>619</v>
      </c>
      <c s="6" r="B72" t="n">
        <v>99495</v>
      </c>
      <c s="6" r="C72" t="n">
        <v>137312</v>
      </c>
    </row>
    <row r="73" spans="1:3">
      <c s="4" r="A73" t="s">
        <v>641</v>
      </c>
    </row>
    <row r="74" spans="1:3">
      <c s="3" r="A74" t="s">
        <v>618</v>
      </c>
    </row>
    <row r="75" spans="1:3">
      <c s="4" r="A75" t="s">
        <v>619</v>
      </c>
      <c s="6" r="B75" t="n">
        <v>5438</v>
      </c>
      <c s="6" r="C75" t="n">
        <v>6988</v>
      </c>
    </row>
    <row r="76" spans="1:3">
      <c s="4" r="A76" t="s">
        <v>642</v>
      </c>
    </row>
    <row r="77" spans="1:3">
      <c s="3" r="A77" t="s">
        <v>618</v>
      </c>
    </row>
    <row r="78" spans="1:3">
      <c s="4" r="A78" t="s">
        <v>619</v>
      </c>
      <c s="6" r="B78" t="n">
        <v>104933</v>
      </c>
      <c s="6" r="C78" t="n">
        <v>144300</v>
      </c>
    </row>
    <row r="79" spans="1:3">
      <c s="4" r="A79" t="s">
        <v>643</v>
      </c>
    </row>
    <row r="80" spans="1:3">
      <c s="3" r="A80" t="s">
        <v>618</v>
      </c>
    </row>
    <row r="81" spans="1:3">
      <c s="4" r="A81" t="s">
        <v>619</v>
      </c>
      <c s="6" r="B81" t="n">
        <v>205907</v>
      </c>
      <c s="6" r="C81" t="n">
        <v>253740</v>
      </c>
    </row>
    <row r="82" spans="1:3">
      <c s="4" r="A82" t="s">
        <v>644</v>
      </c>
    </row>
    <row r="83" spans="1:3">
      <c s="3" r="A83" t="s">
        <v>618</v>
      </c>
    </row>
    <row r="84" spans="1:3">
      <c s="4" r="A84" t="s">
        <v>619</v>
      </c>
      <c s="6" r="B84" t="n">
        <v>101173</v>
      </c>
      <c s="6" r="C84" t="n">
        <v>130582</v>
      </c>
    </row>
    <row r="85" spans="1:3">
      <c s="4" r="A85" t="s">
        <v>645</v>
      </c>
    </row>
    <row r="86" spans="1:3">
      <c s="3" r="A86" t="s">
        <v>618</v>
      </c>
    </row>
    <row r="87" spans="1:3">
      <c s="4" r="A87" t="s">
        <v>619</v>
      </c>
      <c s="6" r="B87" t="n">
        <v>93</v>
      </c>
      <c s="6" r="C87" t="n">
        <v>141</v>
      </c>
    </row>
    <row r="88" spans="1:3">
      <c s="4" r="A88" t="s">
        <v>646</v>
      </c>
    </row>
    <row r="89" spans="1:3">
      <c s="3" r="A89" t="s">
        <v>618</v>
      </c>
    </row>
    <row r="90" spans="1:3">
      <c s="4" r="A90" t="s">
        <v>619</v>
      </c>
      <c s="6" r="B90" t="n">
        <v>307173</v>
      </c>
      <c s="6" r="C90" t="n">
        <v>384463</v>
      </c>
    </row>
    <row r="91" spans="1:3">
      <c s="4" r="A91" t="s">
        <v>647</v>
      </c>
    </row>
    <row r="92" spans="1:3">
      <c s="3" r="A92" t="s">
        <v>618</v>
      </c>
    </row>
    <row r="93" spans="1:3">
      <c s="4" r="A93" t="s">
        <v>620</v>
      </c>
      <c s="7" r="B93" t="n">
        <v>200</v>
      </c>
      <c s="7" r="C93" t="n">
        <v>76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48</v>
      </c>
      <c s="2" r="B1" t="s">
        <v>2</v>
      </c>
      <c s="2" r="C1" t="s">
        <v>30</v>
      </c>
    </row>
    <row r="2" spans="1:3">
      <c s="3" r="A2" t="s">
        <v>649</v>
      </c>
    </row>
    <row r="3" spans="1:3">
      <c s="4" r="A3" t="s">
        <v>650</v>
      </c>
      <c s="7" r="B3" t="n">
        <v>3900</v>
      </c>
      <c s="7" r="C3" t="n">
        <v>5000</v>
      </c>
    </row>
    <row r="4" spans="1:3">
      <c s="4" r="A4" t="s">
        <v>620</v>
      </c>
      <c s="6" r="B4" t="n">
        <v>193</v>
      </c>
      <c s="7" r="C4" t="n">
        <v>7646</v>
      </c>
    </row>
    <row r="5" spans="1:3">
      <c s="4" r="A5" t="s">
        <v>651</v>
      </c>
      <c s="7" r="B5" t="n">
        <v>2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2</v>
      </c>
      <c s="2" r="B1" t="s">
        <v>2</v>
      </c>
      <c s="2" r="C1" t="s">
        <v>30</v>
      </c>
    </row>
    <row r="2" spans="1:3">
      <c s="3" r="A2" t="s">
        <v>653</v>
      </c>
    </row>
    <row r="3" spans="1:3">
      <c s="4" r="A3" t="s">
        <v>619</v>
      </c>
      <c s="7" r="B3" t="n">
        <v>6195199</v>
      </c>
      <c s="7" r="C3" t="n">
        <v>6142279</v>
      </c>
    </row>
    <row r="4" spans="1:3">
      <c s="4" r="A4" t="s">
        <v>654</v>
      </c>
      <c s="4" r="B4" t="s">
        <v>655</v>
      </c>
      <c s="4" r="C4" t="s">
        <v>656</v>
      </c>
    </row>
    <row r="5" spans="1:3">
      <c s="4" r="A5" t="s">
        <v>657</v>
      </c>
      <c s="7" r="B5" t="n">
        <v>796</v>
      </c>
      <c s="7" r="C5" t="n">
        <v>1041</v>
      </c>
    </row>
    <row r="6" spans="1:3">
      <c s="4" r="A6" t="s">
        <v>658</v>
      </c>
      <c s="6" r="B6" t="n">
        <v>9531</v>
      </c>
      <c s="6" r="C6" t="n">
        <v>7196</v>
      </c>
    </row>
    <row r="7" spans="1:3">
      <c s="4" r="A7" t="s">
        <v>620</v>
      </c>
      <c s="6" r="B7" t="n">
        <v>193</v>
      </c>
      <c s="6" r="C7" t="n">
        <v>7646</v>
      </c>
    </row>
    <row r="8" spans="1:3">
      <c s="4" r="A8" t="s">
        <v>659</v>
      </c>
    </row>
    <row r="9" spans="1:3">
      <c s="3" r="A9" t="s">
        <v>653</v>
      </c>
    </row>
    <row r="10" spans="1:3">
      <c s="4" r="A10" t="s">
        <v>619</v>
      </c>
      <c s="6" r="B10" t="n">
        <v>2695147</v>
      </c>
      <c s="6" r="C10" t="n">
        <v>2599867</v>
      </c>
    </row>
    <row r="11" spans="1:3">
      <c s="4" r="A11" t="s">
        <v>620</v>
      </c>
      <c s="6" r="B11" t="n">
        <v>0</v>
      </c>
      <c s="6" r="C11" t="n">
        <v>1223</v>
      </c>
    </row>
    <row r="12" spans="1:3">
      <c s="4" r="A12" t="s">
        <v>622</v>
      </c>
    </row>
    <row r="13" spans="1:3">
      <c s="3" r="A13" t="s">
        <v>653</v>
      </c>
    </row>
    <row r="14" spans="1:3">
      <c s="4" r="A14" t="s">
        <v>619</v>
      </c>
      <c s="6" r="B14" t="n">
        <v>1290072</v>
      </c>
      <c s="6" r="C14" t="n">
        <v>1229318</v>
      </c>
    </row>
    <row r="15" spans="1:3">
      <c s="4" r="A15" t="s">
        <v>620</v>
      </c>
      <c s="6" r="B15" t="n">
        <v>193</v>
      </c>
      <c s="6" r="C15" t="n">
        <v>5111</v>
      </c>
    </row>
    <row r="16" spans="1:3">
      <c s="4" r="A16" t="s">
        <v>623</v>
      </c>
    </row>
    <row r="17" spans="1:3">
      <c s="3" r="A17" t="s">
        <v>653</v>
      </c>
    </row>
    <row r="18" spans="1:3">
      <c s="4" r="A18" t="s">
        <v>619</v>
      </c>
      <c s="6" r="B18" t="n">
        <v>148533</v>
      </c>
      <c s="6" r="C18" t="n">
        <v>203542</v>
      </c>
    </row>
    <row r="19" spans="1:3">
      <c s="4" r="A19" t="s">
        <v>620</v>
      </c>
      <c s="6" r="B19" t="n">
        <v>0</v>
      </c>
      <c s="6" r="C19" t="n">
        <v>57</v>
      </c>
    </row>
    <row r="20" spans="1:3">
      <c s="4" r="A20" t="s">
        <v>624</v>
      </c>
    </row>
    <row r="21" spans="1:3">
      <c s="3" r="A21" t="s">
        <v>653</v>
      </c>
    </row>
    <row r="22" spans="1:3">
      <c s="4" r="A22" t="s">
        <v>619</v>
      </c>
      <c s="6" r="B22" t="n">
        <v>1438605</v>
      </c>
      <c s="6" r="C22" t="n">
        <v>1432860</v>
      </c>
    </row>
    <row r="23" spans="1:3">
      <c s="4" r="A23" t="s">
        <v>620</v>
      </c>
      <c s="6" r="B23" t="n">
        <v>193</v>
      </c>
      <c s="6" r="C23" t="n">
        <v>5168</v>
      </c>
    </row>
    <row r="24" spans="1:3">
      <c s="4" r="A24" t="s">
        <v>660</v>
      </c>
    </row>
    <row r="25" spans="1:3">
      <c s="3" r="A25" t="s">
        <v>653</v>
      </c>
    </row>
    <row r="26" spans="1:3">
      <c s="4" r="A26" t="s">
        <v>619</v>
      </c>
      <c s="6" r="B26" t="n">
        <v>861364</v>
      </c>
      <c s="6" r="C26" t="n">
        <v>908357</v>
      </c>
    </row>
    <row r="27" spans="1:3">
      <c s="4" r="A27" t="s">
        <v>620</v>
      </c>
      <c s="6" r="B27" t="n">
        <v>0</v>
      </c>
      <c s="6" r="C27" t="n">
        <v>1255</v>
      </c>
    </row>
    <row r="28" spans="1:3">
      <c s="4" r="A28" t="s">
        <v>661</v>
      </c>
    </row>
    <row r="29" spans="1:3">
      <c s="3" r="A29" t="s">
        <v>653</v>
      </c>
    </row>
    <row r="30" spans="1:3">
      <c s="4" r="A30" t="s">
        <v>619</v>
      </c>
      <c s="6" r="B30" t="n">
        <v>907214</v>
      </c>
      <c s="6" r="C30" t="n">
        <v>913830</v>
      </c>
    </row>
    <row r="31" spans="1:3">
      <c s="4" r="A31" t="s">
        <v>620</v>
      </c>
      <c s="6" r="B31" t="n">
        <v>0</v>
      </c>
      <c s="6" r="C31" t="n">
        <v>0</v>
      </c>
    </row>
    <row r="32" spans="1:3">
      <c s="4" r="A32" t="s">
        <v>627</v>
      </c>
    </row>
    <row r="33" spans="1:3">
      <c s="3" r="A33" t="s">
        <v>653</v>
      </c>
    </row>
    <row r="34" spans="1:3">
      <c s="4" r="A34" t="s">
        <v>619</v>
      </c>
      <c s="6" r="B34" t="n">
        <v>292869</v>
      </c>
      <c s="6" r="C34" t="n">
        <v>287365</v>
      </c>
    </row>
    <row r="35" spans="1:3">
      <c s="4" r="A35" t="s">
        <v>620</v>
      </c>
      <c s="6" r="B35" t="n">
        <v>0</v>
      </c>
      <c s="6" r="C35" t="n">
        <v>0</v>
      </c>
    </row>
    <row r="36" spans="1:3">
      <c s="4" r="A36" t="s">
        <v>627</v>
      </c>
    </row>
    <row r="37" spans="1:3">
      <c s="3" r="A37" t="s">
        <v>653</v>
      </c>
    </row>
    <row r="38" spans="1:3">
      <c s="4" r="A38" t="s">
        <v>619</v>
      </c>
      <c s="6" r="B38" t="n">
        <v>1756001</v>
      </c>
    </row>
    <row r="39" spans="1:3">
      <c s="4" r="A39" t="s">
        <v>662</v>
      </c>
    </row>
    <row r="40" spans="1:3">
      <c s="3" r="A40" t="s">
        <v>653</v>
      </c>
    </row>
    <row r="41" spans="1:3">
      <c s="4" r="A41" t="s">
        <v>619</v>
      </c>
      <c s="6" r="B41" t="n">
        <v>2061447</v>
      </c>
      <c s="6" r="C41" t="n">
        <v>2109552</v>
      </c>
    </row>
    <row r="42" spans="1:3">
      <c s="4" r="A42" t="s">
        <v>620</v>
      </c>
      <c s="6" r="B42" t="n">
        <v>0</v>
      </c>
      <c s="6" r="C42" t="n">
        <v>1255</v>
      </c>
    </row>
    <row r="43" spans="1:3">
      <c s="4" r="A43" t="s">
        <v>629</v>
      </c>
    </row>
    <row r="44" spans="1:3">
      <c s="3" r="A44" t="s">
        <v>653</v>
      </c>
    </row>
    <row r="45" spans="1:3">
      <c s="4" r="A45" t="s">
        <v>619</v>
      </c>
      <c s="7" r="B45" t="n">
        <v>5737268</v>
      </c>
      <c s="7" r="C45" t="n">
        <v>5562087</v>
      </c>
    </row>
    <row r="46" spans="1:3">
      <c s="4" r="A46" t="s">
        <v>663</v>
      </c>
      <c s="4" r="B46" t="s">
        <v>664</v>
      </c>
      <c s="4" r="C46" t="s">
        <v>665</v>
      </c>
    </row>
    <row r="47" spans="1:3">
      <c s="4" r="A47" t="s">
        <v>666</v>
      </c>
      <c s="4" r="B47" t="s">
        <v>667</v>
      </c>
      <c s="4" r="C47" t="s">
        <v>668</v>
      </c>
    </row>
    <row r="48" spans="1:3">
      <c s="4" r="A48" t="s">
        <v>669</v>
      </c>
      <c s="4" r="B48" t="s">
        <v>670</v>
      </c>
      <c s="4" r="C48" t="s">
        <v>671</v>
      </c>
    </row>
    <row r="49" spans="1:3">
      <c s="4" r="A49" t="s">
        <v>672</v>
      </c>
      <c s="4" r="B49" t="s">
        <v>673</v>
      </c>
      <c s="4" r="C49" t="s">
        <v>674</v>
      </c>
    </row>
    <row r="50" spans="1:3">
      <c s="4" r="A50" t="s">
        <v>675</v>
      </c>
      <c s="4" r="B50" t="s">
        <v>676</v>
      </c>
      <c s="4" r="C50" t="s">
        <v>676</v>
      </c>
    </row>
    <row r="51" spans="1:3">
      <c s="4" r="A51" t="s">
        <v>677</v>
      </c>
    </row>
    <row r="52" spans="1:3">
      <c s="3" r="A52" t="s">
        <v>653</v>
      </c>
    </row>
    <row r="53" spans="1:3">
      <c s="4" r="A53" t="s">
        <v>619</v>
      </c>
      <c s="7" r="B53" t="n">
        <v>5603599</v>
      </c>
      <c s="7" r="C53" t="n">
        <v>5379651</v>
      </c>
    </row>
    <row r="54" spans="1:3">
      <c s="4" r="A54" t="s">
        <v>678</v>
      </c>
    </row>
    <row r="55" spans="1:3">
      <c s="3" r="A55" t="s">
        <v>653</v>
      </c>
    </row>
    <row r="56" spans="1:3">
      <c s="4" r="A56" t="s">
        <v>619</v>
      </c>
      <c s="6" r="B56" t="n">
        <v>23627</v>
      </c>
      <c s="6" r="C56" t="n">
        <v>29181</v>
      </c>
    </row>
    <row r="57" spans="1:3">
      <c s="4" r="A57" t="s">
        <v>679</v>
      </c>
    </row>
    <row r="58" spans="1:3">
      <c s="3" r="A58" t="s">
        <v>653</v>
      </c>
    </row>
    <row r="59" spans="1:3">
      <c s="4" r="A59" t="s">
        <v>619</v>
      </c>
      <c s="6" r="B59" t="n">
        <v>70545</v>
      </c>
      <c s="6" r="C59" t="n">
        <v>94163</v>
      </c>
    </row>
    <row r="60" spans="1:3">
      <c s="4" r="A60" t="s">
        <v>680</v>
      </c>
    </row>
    <row r="61" spans="1:3">
      <c s="3" r="A61" t="s">
        <v>653</v>
      </c>
    </row>
    <row r="62" spans="1:3">
      <c s="4" r="A62" t="s">
        <v>619</v>
      </c>
      <c s="6" r="B62" t="n">
        <v>39497</v>
      </c>
      <c s="6" r="C62" t="n">
        <v>59092</v>
      </c>
    </row>
    <row r="63" spans="1:3">
      <c s="4" r="A63" t="s">
        <v>681</v>
      </c>
    </row>
    <row r="64" spans="1:3">
      <c s="3" r="A64" t="s">
        <v>653</v>
      </c>
    </row>
    <row r="65" spans="1:3">
      <c s="4" r="A65" t="s">
        <v>619</v>
      </c>
      <c s="6" r="B65" t="n">
        <v>2649322</v>
      </c>
      <c s="6" r="C65" t="n">
        <v>2548438</v>
      </c>
    </row>
    <row r="66" spans="1:3">
      <c s="4" r="A66" t="s">
        <v>682</v>
      </c>
    </row>
    <row r="67" spans="1:3">
      <c s="3" r="A67" t="s">
        <v>653</v>
      </c>
    </row>
    <row r="68" spans="1:3">
      <c s="4" r="A68" t="s">
        <v>619</v>
      </c>
      <c s="6" r="B68" t="n">
        <v>2571866</v>
      </c>
      <c s="6" r="C68" t="n">
        <v>2431251</v>
      </c>
    </row>
    <row r="69" spans="1:3">
      <c s="4" r="A69" t="s">
        <v>683</v>
      </c>
    </row>
    <row r="70" spans="1:3">
      <c s="3" r="A70" t="s">
        <v>653</v>
      </c>
    </row>
    <row r="71" spans="1:3">
      <c s="4" r="A71" t="s">
        <v>619</v>
      </c>
      <c s="6" r="B71" t="n">
        <v>16625</v>
      </c>
      <c s="6" r="C71" t="n">
        <v>24129</v>
      </c>
    </row>
    <row r="72" spans="1:3">
      <c s="4" r="A72" t="s">
        <v>684</v>
      </c>
    </row>
    <row r="73" spans="1:3">
      <c s="3" r="A73" t="s">
        <v>653</v>
      </c>
    </row>
    <row r="74" spans="1:3">
      <c s="4" r="A74" t="s">
        <v>619</v>
      </c>
      <c s="6" r="B74" t="n">
        <v>55690</v>
      </c>
      <c s="6" r="C74" t="n">
        <v>70765</v>
      </c>
    </row>
    <row r="75" spans="1:3">
      <c s="4" r="A75" t="s">
        <v>685</v>
      </c>
    </row>
    <row r="76" spans="1:3">
      <c s="3" r="A76" t="s">
        <v>653</v>
      </c>
    </row>
    <row r="77" spans="1:3">
      <c s="4" r="A77" t="s">
        <v>619</v>
      </c>
      <c s="6" r="B77" t="n">
        <v>5141</v>
      </c>
      <c s="6" r="C77" t="n">
        <v>22293</v>
      </c>
    </row>
    <row r="78" spans="1:3">
      <c s="4" r="A78" t="s">
        <v>631</v>
      </c>
    </row>
    <row r="79" spans="1:3">
      <c s="3" r="A79" t="s">
        <v>653</v>
      </c>
    </row>
    <row r="80" spans="1:3">
      <c s="4" r="A80" t="s">
        <v>619</v>
      </c>
      <c s="6" r="B80" t="n">
        <v>1190577</v>
      </c>
      <c s="6" r="C80" t="n">
        <v>1092006</v>
      </c>
    </row>
    <row r="81" spans="1:3">
      <c s="4" r="A81" t="s">
        <v>686</v>
      </c>
    </row>
    <row r="82" spans="1:3">
      <c s="3" r="A82" t="s">
        <v>653</v>
      </c>
    </row>
    <row r="83" spans="1:3">
      <c s="4" r="A83" t="s">
        <v>619</v>
      </c>
      <c s="6" r="B83" t="n">
        <v>1169024</v>
      </c>
      <c s="6" r="C83" t="n">
        <v>1065916</v>
      </c>
    </row>
    <row r="84" spans="1:3">
      <c s="4" r="A84" t="s">
        <v>687</v>
      </c>
    </row>
    <row r="85" spans="1:3">
      <c s="3" r="A85" t="s">
        <v>653</v>
      </c>
    </row>
    <row r="86" spans="1:3">
      <c s="4" r="A86" t="s">
        <v>619</v>
      </c>
      <c s="6" r="B86" t="n">
        <v>6758</v>
      </c>
      <c s="6" r="C86" t="n">
        <v>4351</v>
      </c>
    </row>
    <row r="87" spans="1:3">
      <c s="4" r="A87" t="s">
        <v>688</v>
      </c>
    </row>
    <row r="88" spans="1:3">
      <c s="3" r="A88" t="s">
        <v>653</v>
      </c>
    </row>
    <row r="89" spans="1:3">
      <c s="4" r="A89" t="s">
        <v>619</v>
      </c>
      <c s="6" r="B89" t="n">
        <v>8433</v>
      </c>
      <c s="6" r="C89" t="n">
        <v>13307</v>
      </c>
    </row>
    <row r="90" spans="1:3">
      <c s="4" r="A90" t="s">
        <v>689</v>
      </c>
    </row>
    <row r="91" spans="1:3">
      <c s="3" r="A91" t="s">
        <v>653</v>
      </c>
    </row>
    <row r="92" spans="1:3">
      <c s="4" r="A92" t="s">
        <v>619</v>
      </c>
      <c s="6" r="B92" t="n">
        <v>6362</v>
      </c>
      <c s="6" r="C92" t="n">
        <v>8432</v>
      </c>
    </row>
    <row r="93" spans="1:3">
      <c s="4" r="A93" t="s">
        <v>632</v>
      </c>
    </row>
    <row r="94" spans="1:3">
      <c s="3" r="A94" t="s">
        <v>653</v>
      </c>
    </row>
    <row r="95" spans="1:3">
      <c s="4" r="A95" t="s">
        <v>619</v>
      </c>
      <c s="6" r="B95" t="n">
        <v>143095</v>
      </c>
      <c s="6" r="C95" t="n">
        <v>196554</v>
      </c>
    </row>
    <row r="96" spans="1:3">
      <c s="4" r="A96" t="s">
        <v>690</v>
      </c>
    </row>
    <row r="97" spans="1:3">
      <c s="3" r="A97" t="s">
        <v>653</v>
      </c>
    </row>
    <row r="98" spans="1:3">
      <c s="4" r="A98" t="s">
        <v>619</v>
      </c>
      <c s="6" r="B98" t="n">
        <v>135908</v>
      </c>
      <c s="6" r="C98" t="n">
        <v>182554</v>
      </c>
    </row>
    <row r="99" spans="1:3">
      <c s="4" r="A99" t="s">
        <v>691</v>
      </c>
    </row>
    <row r="100" spans="1:3">
      <c s="3" r="A100" t="s">
        <v>653</v>
      </c>
    </row>
    <row r="101" spans="1:3">
      <c s="4" r="A101" t="s">
        <v>619</v>
      </c>
      <c s="6" r="B101" t="n">
        <v>244</v>
      </c>
      <c s="6" r="C101" t="n">
        <v>701</v>
      </c>
    </row>
    <row r="102" spans="1:3">
      <c s="4" r="A102" t="s">
        <v>692</v>
      </c>
    </row>
    <row r="103" spans="1:3">
      <c s="3" r="A103" t="s">
        <v>653</v>
      </c>
    </row>
    <row r="104" spans="1:3">
      <c s="4" r="A104" t="s">
        <v>619</v>
      </c>
      <c s="6" r="B104" t="n">
        <v>1686</v>
      </c>
      <c s="6" r="C104" t="n">
        <v>5186</v>
      </c>
    </row>
    <row r="105" spans="1:3">
      <c s="4" r="A105" t="s">
        <v>693</v>
      </c>
    </row>
    <row r="106" spans="1:3">
      <c s="3" r="A106" t="s">
        <v>653</v>
      </c>
    </row>
    <row r="107" spans="1:3">
      <c s="4" r="A107" t="s">
        <v>619</v>
      </c>
      <c s="6" r="B107" t="n">
        <v>5257</v>
      </c>
      <c s="6" r="C107" t="n">
        <v>8113</v>
      </c>
    </row>
    <row r="108" spans="1:3">
      <c s="4" r="A108" t="s">
        <v>633</v>
      </c>
    </row>
    <row r="109" spans="1:3">
      <c s="3" r="A109" t="s">
        <v>653</v>
      </c>
    </row>
    <row r="110" spans="1:3">
      <c s="4" r="A110" t="s">
        <v>619</v>
      </c>
      <c s="6" r="B110" t="n">
        <v>1333672</v>
      </c>
      <c s="6" r="C110" t="n">
        <v>1288560</v>
      </c>
    </row>
    <row r="111" spans="1:3">
      <c s="4" r="A111" t="s">
        <v>694</v>
      </c>
    </row>
    <row r="112" spans="1:3">
      <c s="3" r="A112" t="s">
        <v>653</v>
      </c>
    </row>
    <row r="113" spans="1:3">
      <c s="4" r="A113" t="s">
        <v>619</v>
      </c>
      <c s="6" r="B113" t="n">
        <v>1304932</v>
      </c>
      <c s="6" r="C113" t="n">
        <v>1248470</v>
      </c>
    </row>
    <row r="114" spans="1:3">
      <c s="4" r="A114" t="s">
        <v>695</v>
      </c>
    </row>
    <row r="115" spans="1:3">
      <c s="3" r="A115" t="s">
        <v>653</v>
      </c>
    </row>
    <row r="116" spans="1:3">
      <c s="4" r="A116" t="s">
        <v>619</v>
      </c>
      <c s="6" r="B116" t="n">
        <v>7002</v>
      </c>
      <c s="6" r="C116" t="n">
        <v>5052</v>
      </c>
    </row>
    <row r="117" spans="1:3">
      <c s="4" r="A117" t="s">
        <v>696</v>
      </c>
    </row>
    <row r="118" spans="1:3">
      <c s="3" r="A118" t="s">
        <v>653</v>
      </c>
    </row>
    <row r="119" spans="1:3">
      <c s="4" r="A119" t="s">
        <v>619</v>
      </c>
      <c s="6" r="B119" t="n">
        <v>10119</v>
      </c>
      <c s="6" r="C119" t="n">
        <v>18493</v>
      </c>
    </row>
    <row r="120" spans="1:3">
      <c s="4" r="A120" t="s">
        <v>697</v>
      </c>
    </row>
    <row r="121" spans="1:3">
      <c s="3" r="A121" t="s">
        <v>653</v>
      </c>
    </row>
    <row r="122" spans="1:3">
      <c s="4" r="A122" t="s">
        <v>619</v>
      </c>
      <c s="6" r="B122" t="n">
        <v>11619</v>
      </c>
      <c s="6" r="C122" t="n">
        <v>16545</v>
      </c>
    </row>
    <row r="123" spans="1:3">
      <c s="4" r="A123" t="s">
        <v>698</v>
      </c>
    </row>
    <row r="124" spans="1:3">
      <c s="3" r="A124" t="s">
        <v>653</v>
      </c>
    </row>
    <row r="125" spans="1:3">
      <c s="4" r="A125" t="s">
        <v>619</v>
      </c>
      <c s="6" r="B125" t="n">
        <v>655457</v>
      </c>
      <c s="6" r="C125" t="n">
        <v>654617</v>
      </c>
    </row>
    <row r="126" spans="1:3">
      <c s="4" r="A126" t="s">
        <v>699</v>
      </c>
    </row>
    <row r="127" spans="1:3">
      <c s="3" r="A127" t="s">
        <v>653</v>
      </c>
    </row>
    <row r="128" spans="1:3">
      <c s="4" r="A128" t="s">
        <v>619</v>
      </c>
      <c s="6" r="B128" t="n">
        <v>639341</v>
      </c>
      <c s="6" r="C128" t="n">
        <v>640344</v>
      </c>
    </row>
    <row r="129" spans="1:3">
      <c s="4" r="A129" t="s">
        <v>700</v>
      </c>
    </row>
    <row r="130" spans="1:3">
      <c s="3" r="A130" t="s">
        <v>653</v>
      </c>
    </row>
    <row r="131" spans="1:3">
      <c s="4" r="A131" t="s">
        <v>619</v>
      </c>
      <c s="6" r="B131" t="n">
        <v>0</v>
      </c>
      <c s="6" r="C131" t="n">
        <v>0</v>
      </c>
    </row>
    <row r="132" spans="1:3">
      <c s="4" r="A132" t="s">
        <v>701</v>
      </c>
    </row>
    <row r="133" spans="1:3">
      <c s="3" r="A133" t="s">
        <v>653</v>
      </c>
    </row>
    <row r="134" spans="1:3">
      <c s="4" r="A134" t="s">
        <v>619</v>
      </c>
      <c s="6" r="B134" t="n">
        <v>508</v>
      </c>
      <c s="6" r="C134" t="n">
        <v>314</v>
      </c>
    </row>
    <row r="135" spans="1:3">
      <c s="4" r="A135" t="s">
        <v>702</v>
      </c>
    </row>
    <row r="136" spans="1:3">
      <c s="3" r="A136" t="s">
        <v>653</v>
      </c>
    </row>
    <row r="137" spans="1:3">
      <c s="4" r="A137" t="s">
        <v>619</v>
      </c>
      <c s="6" r="B137" t="n">
        <v>15608</v>
      </c>
      <c s="6" r="C137" t="n">
        <v>13959</v>
      </c>
    </row>
    <row r="138" spans="1:3">
      <c s="4" r="A138" t="s">
        <v>703</v>
      </c>
    </row>
    <row r="139" spans="1:3">
      <c s="3" r="A139" t="s">
        <v>653</v>
      </c>
    </row>
    <row r="140" spans="1:3">
      <c s="4" r="A140" t="s">
        <v>619</v>
      </c>
      <c s="6" r="B140" t="n">
        <v>806041</v>
      </c>
      <c s="6" r="C140" t="n">
        <v>783248</v>
      </c>
    </row>
    <row r="141" spans="1:3">
      <c s="4" r="A141" t="s">
        <v>704</v>
      </c>
    </row>
    <row r="142" spans="1:3">
      <c s="3" r="A142" t="s">
        <v>653</v>
      </c>
    </row>
    <row r="143" spans="1:3">
      <c s="4" r="A143" t="s">
        <v>619</v>
      </c>
      <c s="6" r="B143" t="n">
        <v>799707</v>
      </c>
      <c s="6" r="C143" t="n">
        <v>778611</v>
      </c>
    </row>
    <row r="144" spans="1:3">
      <c s="4" r="A144" t="s">
        <v>705</v>
      </c>
    </row>
    <row r="145" spans="1:3">
      <c s="3" r="A145" t="s">
        <v>653</v>
      </c>
    </row>
    <row r="146" spans="1:3">
      <c s="4" r="A146" t="s">
        <v>619</v>
      </c>
      <c s="6" r="B146" t="n">
        <v>0</v>
      </c>
      <c s="6" r="C146" t="n">
        <v>0</v>
      </c>
    </row>
    <row r="147" spans="1:3">
      <c s="4" r="A147" t="s">
        <v>706</v>
      </c>
    </row>
    <row r="148" spans="1:3">
      <c s="3" r="A148" t="s">
        <v>653</v>
      </c>
    </row>
    <row r="149" spans="1:3">
      <c s="4" r="A149" t="s">
        <v>619</v>
      </c>
      <c s="6" r="B149" t="n">
        <v>472</v>
      </c>
      <c s="6" r="C149" t="n">
        <v>335</v>
      </c>
    </row>
    <row r="150" spans="1:3">
      <c s="4" r="A150" t="s">
        <v>707</v>
      </c>
    </row>
    <row r="151" spans="1:3">
      <c s="3" r="A151" t="s">
        <v>653</v>
      </c>
    </row>
    <row r="152" spans="1:3">
      <c s="4" r="A152" t="s">
        <v>619</v>
      </c>
      <c s="6" r="B152" t="n">
        <v>5862</v>
      </c>
      <c s="6" r="C152" t="n">
        <v>4302</v>
      </c>
    </row>
    <row r="153" spans="1:3">
      <c s="4" r="A153" t="s">
        <v>636</v>
      </c>
    </row>
    <row r="154" spans="1:3">
      <c s="3" r="A154" t="s">
        <v>653</v>
      </c>
    </row>
    <row r="155" spans="1:3">
      <c s="4" r="A155" t="s">
        <v>619</v>
      </c>
      <c s="6" r="B155" t="n">
        <v>292776</v>
      </c>
      <c s="6" r="C155" t="n">
        <v>287224</v>
      </c>
    </row>
    <row r="156" spans="1:3">
      <c s="4" r="A156" t="s">
        <v>708</v>
      </c>
    </row>
    <row r="157" spans="1:3">
      <c s="3" r="A157" t="s">
        <v>653</v>
      </c>
    </row>
    <row r="158" spans="1:3">
      <c s="4" r="A158" t="s">
        <v>619</v>
      </c>
      <c s="6" r="B158" t="n">
        <v>287753</v>
      </c>
      <c s="6" r="C158" t="n">
        <v>280975</v>
      </c>
    </row>
    <row r="159" spans="1:3">
      <c s="4" r="A159" t="s">
        <v>709</v>
      </c>
    </row>
    <row r="160" spans="1:3">
      <c s="3" r="A160" t="s">
        <v>653</v>
      </c>
    </row>
    <row r="161" spans="1:3">
      <c s="4" r="A161" t="s">
        <v>619</v>
      </c>
      <c s="6" r="B161" t="n">
        <v>0</v>
      </c>
      <c s="6" r="C161" t="n">
        <v>0</v>
      </c>
    </row>
    <row r="162" spans="1:3">
      <c s="4" r="A162" t="s">
        <v>710</v>
      </c>
    </row>
    <row r="163" spans="1:3">
      <c s="3" r="A163" t="s">
        <v>653</v>
      </c>
    </row>
    <row r="164" spans="1:3">
      <c s="4" r="A164" t="s">
        <v>619</v>
      </c>
      <c s="6" r="B164" t="n">
        <v>3756</v>
      </c>
      <c s="6" r="C164" t="n">
        <v>4256</v>
      </c>
    </row>
    <row r="165" spans="1:3">
      <c s="4" r="A165" t="s">
        <v>711</v>
      </c>
    </row>
    <row r="166" spans="1:3">
      <c s="3" r="A166" t="s">
        <v>653</v>
      </c>
    </row>
    <row r="167" spans="1:3">
      <c s="4" r="A167" t="s">
        <v>619</v>
      </c>
      <c s="6" r="B167" t="n">
        <v>1267</v>
      </c>
      <c s="6" r="C167" t="n">
        <v>1993</v>
      </c>
    </row>
    <row r="168" spans="1:3">
      <c s="4" r="A168" t="s">
        <v>636</v>
      </c>
    </row>
    <row r="169" spans="1:3">
      <c s="3" r="A169" t="s">
        <v>653</v>
      </c>
    </row>
    <row r="170" spans="1:3">
      <c s="4" r="A170" t="s">
        <v>619</v>
      </c>
      <c s="6" r="C170" t="n">
        <v>1725089</v>
      </c>
    </row>
    <row r="171" spans="1:3">
      <c s="4" r="A171" t="s">
        <v>712</v>
      </c>
    </row>
    <row r="172" spans="1:3">
      <c s="3" r="A172" t="s">
        <v>653</v>
      </c>
    </row>
    <row r="173" spans="1:3">
      <c s="4" r="A173" t="s">
        <v>619</v>
      </c>
      <c s="6" r="B173" t="n">
        <v>1754274</v>
      </c>
      <c s="6" r="C173" t="n">
        <v>1725089</v>
      </c>
    </row>
    <row r="174" spans="1:3">
      <c s="4" r="A174" t="s">
        <v>713</v>
      </c>
    </row>
    <row r="175" spans="1:3">
      <c s="3" r="A175" t="s">
        <v>653</v>
      </c>
    </row>
    <row r="176" spans="1:3">
      <c s="4" r="A176" t="s">
        <v>619</v>
      </c>
      <c s="6" r="B176" t="n">
        <v>1726801</v>
      </c>
      <c s="6" r="C176" t="n">
        <v>1699930</v>
      </c>
    </row>
    <row r="177" spans="1:3">
      <c s="4" r="A177" t="s">
        <v>714</v>
      </c>
    </row>
    <row r="178" spans="1:3">
      <c s="3" r="A178" t="s">
        <v>653</v>
      </c>
    </row>
    <row r="179" spans="1:3">
      <c s="4" r="A179" t="s">
        <v>619</v>
      </c>
      <c s="6" r="B179" t="n">
        <v>0</v>
      </c>
      <c s="6" r="C179" t="n">
        <v>0</v>
      </c>
    </row>
    <row r="180" spans="1:3">
      <c s="4" r="A180" t="s">
        <v>715</v>
      </c>
    </row>
    <row r="181" spans="1:3">
      <c s="3" r="A181" t="s">
        <v>653</v>
      </c>
    </row>
    <row r="182" spans="1:3">
      <c s="4" r="A182" t="s">
        <v>619</v>
      </c>
      <c s="6" r="B182" t="n">
        <v>4736</v>
      </c>
      <c s="6" r="C182" t="n">
        <v>4905</v>
      </c>
    </row>
    <row r="183" spans="1:3">
      <c s="4" r="A183" t="s">
        <v>716</v>
      </c>
    </row>
    <row r="184" spans="1:3">
      <c s="3" r="A184" t="s">
        <v>653</v>
      </c>
    </row>
    <row r="185" spans="1:3">
      <c s="4" r="A185" t="s">
        <v>619</v>
      </c>
      <c s="6" r="B185" t="n">
        <v>22737</v>
      </c>
      <c s="6" r="C185" t="n">
        <v>20254</v>
      </c>
    </row>
    <row r="186" spans="1:3">
      <c s="4" r="A186" t="s">
        <v>638</v>
      </c>
    </row>
    <row r="187" spans="1:3">
      <c s="3" r="A187" t="s">
        <v>653</v>
      </c>
    </row>
    <row r="188" spans="1:3">
      <c s="4" r="A188" t="s">
        <v>619</v>
      </c>
      <c s="7" r="B188" t="n">
        <v>457931</v>
      </c>
      <c s="7" r="C188" t="n">
        <v>580192</v>
      </c>
    </row>
    <row r="189" spans="1:3">
      <c s="4" r="A189" t="s">
        <v>663</v>
      </c>
      <c s="4" r="B189" t="s">
        <v>717</v>
      </c>
      <c s="4" r="C189" t="s">
        <v>718</v>
      </c>
    </row>
    <row r="190" spans="1:3">
      <c s="4" r="A190" t="s">
        <v>666</v>
      </c>
      <c s="4" r="B190" t="s">
        <v>719</v>
      </c>
      <c s="4" r="C190" t="s">
        <v>720</v>
      </c>
    </row>
    <row r="191" spans="1:3">
      <c s="4" r="A191" t="s">
        <v>669</v>
      </c>
      <c s="4" r="B191" t="s">
        <v>721</v>
      </c>
      <c s="4" r="C191" t="s">
        <v>722</v>
      </c>
    </row>
    <row r="192" spans="1:3">
      <c s="4" r="A192" t="s">
        <v>672</v>
      </c>
      <c s="4" r="B192" t="s">
        <v>723</v>
      </c>
      <c s="4" r="C192" t="s">
        <v>655</v>
      </c>
    </row>
    <row r="193" spans="1:3">
      <c s="4" r="A193" t="s">
        <v>654</v>
      </c>
      <c s="4" r="B193" t="s">
        <v>724</v>
      </c>
      <c s="4" r="C193" t="s">
        <v>725</v>
      </c>
    </row>
    <row r="194" spans="1:3">
      <c s="4" r="A194" t="s">
        <v>675</v>
      </c>
      <c s="4" r="B194" t="s">
        <v>676</v>
      </c>
      <c s="4" r="C194" t="s">
        <v>676</v>
      </c>
    </row>
    <row r="195" spans="1:3">
      <c s="4" r="A195" t="s">
        <v>726</v>
      </c>
    </row>
    <row r="196" spans="1:3">
      <c s="3" r="A196" t="s">
        <v>653</v>
      </c>
    </row>
    <row r="197" spans="1:3">
      <c s="4" r="A197" t="s">
        <v>619</v>
      </c>
      <c s="7" r="B197" t="n">
        <v>448588</v>
      </c>
      <c s="7" r="C197" t="n">
        <v>562121</v>
      </c>
    </row>
    <row r="198" spans="1:3">
      <c s="4" r="A198" t="s">
        <v>727</v>
      </c>
    </row>
    <row r="199" spans="1:3">
      <c s="3" r="A199" t="s">
        <v>653</v>
      </c>
    </row>
    <row r="200" spans="1:3">
      <c s="4" r="A200" t="s">
        <v>619</v>
      </c>
      <c s="6" r="B200" t="n">
        <v>1438</v>
      </c>
      <c s="6" r="C200" t="n">
        <v>8537</v>
      </c>
    </row>
    <row r="201" spans="1:3">
      <c s="4" r="A201" t="s">
        <v>728</v>
      </c>
    </row>
    <row r="202" spans="1:3">
      <c s="3" r="A202" t="s">
        <v>653</v>
      </c>
    </row>
    <row r="203" spans="1:3">
      <c s="4" r="A203" t="s">
        <v>619</v>
      </c>
      <c s="6" r="B203" t="n">
        <v>5265</v>
      </c>
      <c s="6" r="C203" t="n">
        <v>1888</v>
      </c>
    </row>
    <row r="204" spans="1:3">
      <c s="4" r="A204" t="s">
        <v>729</v>
      </c>
    </row>
    <row r="205" spans="1:3">
      <c s="3" r="A205" t="s">
        <v>653</v>
      </c>
    </row>
    <row r="206" spans="1:3">
      <c s="4" r="A206" t="s">
        <v>619</v>
      </c>
      <c s="6" r="B206" t="n">
        <v>2447</v>
      </c>
      <c s="6" r="C206" t="n">
        <v>0</v>
      </c>
    </row>
    <row r="207" spans="1:3">
      <c s="4" r="A207" t="s">
        <v>730</v>
      </c>
    </row>
    <row r="208" spans="1:3">
      <c s="3" r="A208" t="s">
        <v>653</v>
      </c>
    </row>
    <row r="209" spans="1:3">
      <c s="4" r="A209" t="s">
        <v>619</v>
      </c>
      <c s="6" r="B209" t="n">
        <v>193</v>
      </c>
      <c s="6" r="C209" t="n">
        <v>7646</v>
      </c>
    </row>
    <row r="210" spans="1:3">
      <c s="4" r="A210" t="s">
        <v>731</v>
      </c>
    </row>
    <row r="211" spans="1:3">
      <c s="3" r="A211" t="s">
        <v>653</v>
      </c>
    </row>
    <row r="212" spans="1:3">
      <c s="4" r="A212" t="s">
        <v>619</v>
      </c>
      <c s="6" r="B212" t="n">
        <v>45825</v>
      </c>
      <c s="6" r="C212" t="n">
        <v>51429</v>
      </c>
    </row>
    <row r="213" spans="1:3">
      <c s="4" r="A213" t="s">
        <v>732</v>
      </c>
    </row>
    <row r="214" spans="1:3">
      <c s="3" r="A214" t="s">
        <v>653</v>
      </c>
    </row>
    <row r="215" spans="1:3">
      <c s="4" r="A215" t="s">
        <v>619</v>
      </c>
      <c s="6" r="B215" t="n">
        <v>42904</v>
      </c>
      <c s="6" r="C215" t="n">
        <v>49091</v>
      </c>
    </row>
    <row r="216" spans="1:3">
      <c s="4" r="A216" t="s">
        <v>733</v>
      </c>
    </row>
    <row r="217" spans="1:3">
      <c s="3" r="A217" t="s">
        <v>653</v>
      </c>
    </row>
    <row r="218" spans="1:3">
      <c s="4" r="A218" t="s">
        <v>619</v>
      </c>
      <c s="6" r="B218" t="n">
        <v>0</v>
      </c>
      <c s="6" r="C218" t="n">
        <v>697</v>
      </c>
    </row>
    <row r="219" spans="1:3">
      <c s="4" r="A219" t="s">
        <v>734</v>
      </c>
    </row>
    <row r="220" spans="1:3">
      <c s="3" r="A220" t="s">
        <v>653</v>
      </c>
    </row>
    <row r="221" spans="1:3">
      <c s="4" r="A221" t="s">
        <v>619</v>
      </c>
      <c s="6" r="B221" t="n">
        <v>2554</v>
      </c>
      <c s="6" r="C221" t="n">
        <v>418</v>
      </c>
    </row>
    <row r="222" spans="1:3">
      <c s="4" r="A222" t="s">
        <v>735</v>
      </c>
    </row>
    <row r="223" spans="1:3">
      <c s="3" r="A223" t="s">
        <v>653</v>
      </c>
    </row>
    <row r="224" spans="1:3">
      <c s="4" r="A224" t="s">
        <v>619</v>
      </c>
      <c s="6" r="B224" t="n">
        <v>367</v>
      </c>
      <c s="6" r="C224" t="n">
        <v>0</v>
      </c>
    </row>
    <row r="225" spans="1:3">
      <c s="4" r="A225" t="s">
        <v>736</v>
      </c>
    </row>
    <row r="226" spans="1:3">
      <c s="3" r="A226" t="s">
        <v>653</v>
      </c>
    </row>
    <row r="227" spans="1:3">
      <c s="4" r="A227" t="s">
        <v>619</v>
      </c>
      <c s="6" r="B227" t="n">
        <v>0</v>
      </c>
      <c s="6" r="C227" t="n">
        <v>1223</v>
      </c>
    </row>
    <row r="228" spans="1:3">
      <c s="4" r="A228" t="s">
        <v>640</v>
      </c>
    </row>
    <row r="229" spans="1:3">
      <c s="3" r="A229" t="s">
        <v>653</v>
      </c>
    </row>
    <row r="230" spans="1:3">
      <c s="4" r="A230" t="s">
        <v>619</v>
      </c>
      <c s="6" r="B230" t="n">
        <v>99495</v>
      </c>
      <c s="6" r="C230" t="n">
        <v>137312</v>
      </c>
    </row>
    <row r="231" spans="1:3">
      <c s="4" r="A231" t="s">
        <v>737</v>
      </c>
    </row>
    <row r="232" spans="1:3">
      <c s="3" r="A232" t="s">
        <v>653</v>
      </c>
    </row>
    <row r="233" spans="1:3">
      <c s="4" r="A233" t="s">
        <v>619</v>
      </c>
      <c s="6" r="B233" t="n">
        <v>94800</v>
      </c>
      <c s="6" r="C233" t="n">
        <v>122952</v>
      </c>
    </row>
    <row r="234" spans="1:3">
      <c s="4" r="A234" t="s">
        <v>738</v>
      </c>
    </row>
    <row r="235" spans="1:3">
      <c s="3" r="A235" t="s">
        <v>653</v>
      </c>
    </row>
    <row r="236" spans="1:3">
      <c s="4" r="A236" t="s">
        <v>619</v>
      </c>
      <c s="6" r="B236" t="n">
        <v>1438</v>
      </c>
      <c s="6" r="C236" t="n">
        <v>7840</v>
      </c>
    </row>
    <row r="237" spans="1:3">
      <c s="4" r="A237" t="s">
        <v>739</v>
      </c>
    </row>
    <row r="238" spans="1:3">
      <c s="3" r="A238" t="s">
        <v>653</v>
      </c>
    </row>
    <row r="239" spans="1:3">
      <c s="4" r="A239" t="s">
        <v>619</v>
      </c>
      <c s="6" r="B239" t="n">
        <v>2711</v>
      </c>
      <c s="6" r="C239" t="n">
        <v>1409</v>
      </c>
    </row>
    <row r="240" spans="1:3">
      <c s="4" r="A240" t="s">
        <v>740</v>
      </c>
    </row>
    <row r="241" spans="1:3">
      <c s="3" r="A241" t="s">
        <v>653</v>
      </c>
    </row>
    <row r="242" spans="1:3">
      <c s="4" r="A242" t="s">
        <v>619</v>
      </c>
      <c s="6" r="B242" t="n">
        <v>353</v>
      </c>
      <c s="6" r="C242" t="n">
        <v>0</v>
      </c>
    </row>
    <row r="243" spans="1:3">
      <c s="4" r="A243" t="s">
        <v>741</v>
      </c>
    </row>
    <row r="244" spans="1:3">
      <c s="3" r="A244" t="s">
        <v>653</v>
      </c>
    </row>
    <row r="245" spans="1:3">
      <c s="4" r="A245" t="s">
        <v>619</v>
      </c>
      <c s="6" r="B245" t="n">
        <v>193</v>
      </c>
      <c s="6" r="C245" t="n">
        <v>5111</v>
      </c>
    </row>
    <row r="246" spans="1:3">
      <c s="4" r="A246" t="s">
        <v>641</v>
      </c>
    </row>
    <row r="247" spans="1:3">
      <c s="3" r="A247" t="s">
        <v>653</v>
      </c>
    </row>
    <row r="248" spans="1:3">
      <c s="4" r="A248" t="s">
        <v>619</v>
      </c>
      <c s="6" r="B248" t="n">
        <v>5438</v>
      </c>
      <c s="6" r="C248" t="n">
        <v>6988</v>
      </c>
    </row>
    <row r="249" spans="1:3">
      <c s="4" r="A249" t="s">
        <v>742</v>
      </c>
    </row>
    <row r="250" spans="1:3">
      <c s="3" r="A250" t="s">
        <v>653</v>
      </c>
    </row>
    <row r="251" spans="1:3">
      <c s="4" r="A251" t="s">
        <v>619</v>
      </c>
      <c s="6" r="B251" t="n">
        <v>5438</v>
      </c>
      <c s="6" r="C251" t="n">
        <v>6931</v>
      </c>
    </row>
    <row r="252" spans="1:3">
      <c s="4" r="A252" t="s">
        <v>743</v>
      </c>
    </row>
    <row r="253" spans="1:3">
      <c s="3" r="A253" t="s">
        <v>653</v>
      </c>
    </row>
    <row r="254" spans="1:3">
      <c s="4" r="A254" t="s">
        <v>619</v>
      </c>
      <c s="6" r="B254" t="n">
        <v>0</v>
      </c>
      <c s="6" r="C254" t="n">
        <v>0</v>
      </c>
    </row>
    <row r="255" spans="1:3">
      <c s="4" r="A255" t="s">
        <v>744</v>
      </c>
    </row>
    <row r="256" spans="1:3">
      <c s="3" r="A256" t="s">
        <v>653</v>
      </c>
    </row>
    <row r="257" spans="1:3">
      <c s="4" r="A257" t="s">
        <v>619</v>
      </c>
      <c s="6" r="B257" t="n">
        <v>0</v>
      </c>
      <c s="6" r="C257" t="n">
        <v>0</v>
      </c>
    </row>
    <row r="258" spans="1:3">
      <c s="4" r="A258" t="s">
        <v>745</v>
      </c>
    </row>
    <row r="259" spans="1:3">
      <c s="3" r="A259" t="s">
        <v>653</v>
      </c>
    </row>
    <row r="260" spans="1:3">
      <c s="4" r="A260" t="s">
        <v>619</v>
      </c>
      <c s="6" r="B260" t="n">
        <v>0</v>
      </c>
      <c s="6" r="C260" t="n">
        <v>0</v>
      </c>
    </row>
    <row r="261" spans="1:3">
      <c s="4" r="A261" t="s">
        <v>746</v>
      </c>
    </row>
    <row r="262" spans="1:3">
      <c s="3" r="A262" t="s">
        <v>653</v>
      </c>
    </row>
    <row r="263" spans="1:3">
      <c s="4" r="A263" t="s">
        <v>619</v>
      </c>
      <c s="6" r="B263" t="n">
        <v>0</v>
      </c>
      <c s="6" r="C263" t="n">
        <v>57</v>
      </c>
    </row>
    <row r="264" spans="1:3">
      <c s="4" r="A264" t="s">
        <v>642</v>
      </c>
    </row>
    <row r="265" spans="1:3">
      <c s="3" r="A265" t="s">
        <v>653</v>
      </c>
    </row>
    <row r="266" spans="1:3">
      <c s="4" r="A266" t="s">
        <v>619</v>
      </c>
      <c s="6" r="B266" t="n">
        <v>104933</v>
      </c>
      <c s="6" r="C266" t="n">
        <v>144300</v>
      </c>
    </row>
    <row r="267" spans="1:3">
      <c s="4" r="A267" t="s">
        <v>747</v>
      </c>
    </row>
    <row r="268" spans="1:3">
      <c s="3" r="A268" t="s">
        <v>653</v>
      </c>
    </row>
    <row r="269" spans="1:3">
      <c s="4" r="A269" t="s">
        <v>619</v>
      </c>
      <c s="6" r="B269" t="n">
        <v>100238</v>
      </c>
      <c s="6" r="C269" t="n">
        <v>129883</v>
      </c>
    </row>
    <row r="270" spans="1:3">
      <c s="4" r="A270" t="s">
        <v>748</v>
      </c>
    </row>
    <row r="271" spans="1:3">
      <c s="3" r="A271" t="s">
        <v>653</v>
      </c>
    </row>
    <row r="272" spans="1:3">
      <c s="4" r="A272" t="s">
        <v>619</v>
      </c>
      <c s="6" r="B272" t="n">
        <v>1438</v>
      </c>
      <c s="6" r="C272" t="n">
        <v>7840</v>
      </c>
    </row>
    <row r="273" spans="1:3">
      <c s="4" r="A273" t="s">
        <v>749</v>
      </c>
    </row>
    <row r="274" spans="1:3">
      <c s="3" r="A274" t="s">
        <v>653</v>
      </c>
    </row>
    <row r="275" spans="1:3">
      <c s="4" r="A275" t="s">
        <v>619</v>
      </c>
      <c s="6" r="B275" t="n">
        <v>2711</v>
      </c>
      <c s="6" r="C275" t="n">
        <v>1409</v>
      </c>
    </row>
    <row r="276" spans="1:3">
      <c s="4" r="A276" t="s">
        <v>750</v>
      </c>
    </row>
    <row r="277" spans="1:3">
      <c s="3" r="A277" t="s">
        <v>653</v>
      </c>
    </row>
    <row r="278" spans="1:3">
      <c s="4" r="A278" t="s">
        <v>619</v>
      </c>
      <c s="6" r="B278" t="n">
        <v>353</v>
      </c>
      <c s="6" r="C278" t="n">
        <v>0</v>
      </c>
    </row>
    <row r="279" spans="1:3">
      <c s="4" r="A279" t="s">
        <v>751</v>
      </c>
    </row>
    <row r="280" spans="1:3">
      <c s="3" r="A280" t="s">
        <v>653</v>
      </c>
    </row>
    <row r="281" spans="1:3">
      <c s="4" r="A281" t="s">
        <v>619</v>
      </c>
      <c s="6" r="B281" t="n">
        <v>193</v>
      </c>
      <c s="6" r="C281" t="n">
        <v>5168</v>
      </c>
    </row>
    <row r="282" spans="1:3">
      <c s="4" r="A282" t="s">
        <v>752</v>
      </c>
    </row>
    <row r="283" spans="1:3">
      <c s="3" r="A283" t="s">
        <v>653</v>
      </c>
    </row>
    <row r="284" spans="1:3">
      <c s="4" r="A284" t="s">
        <v>619</v>
      </c>
      <c s="6" r="B284" t="n">
        <v>205907</v>
      </c>
      <c s="6" r="C284" t="n">
        <v>253740</v>
      </c>
    </row>
    <row r="285" spans="1:3">
      <c s="4" r="A285" t="s">
        <v>753</v>
      </c>
    </row>
    <row r="286" spans="1:3">
      <c s="3" r="A286" t="s">
        <v>653</v>
      </c>
    </row>
    <row r="287" spans="1:3">
      <c s="4" r="A287" t="s">
        <v>619</v>
      </c>
      <c s="6" r="B287" t="n">
        <v>204526</v>
      </c>
      <c s="6" r="C287" t="n">
        <v>252454</v>
      </c>
    </row>
    <row r="288" spans="1:3">
      <c s="4" r="A288" t="s">
        <v>754</v>
      </c>
    </row>
    <row r="289" spans="1:3">
      <c s="3" r="A289" t="s">
        <v>653</v>
      </c>
    </row>
    <row r="290" spans="1:3">
      <c s="4" r="A290" t="s">
        <v>619</v>
      </c>
      <c s="6" r="B290" t="n">
        <v>0</v>
      </c>
      <c s="6" r="C290" t="n">
        <v>0</v>
      </c>
    </row>
    <row r="291" spans="1:3">
      <c s="4" r="A291" t="s">
        <v>755</v>
      </c>
    </row>
    <row r="292" spans="1:3">
      <c s="3" r="A292" t="s">
        <v>653</v>
      </c>
    </row>
    <row r="293" spans="1:3">
      <c s="4" r="A293" t="s">
        <v>619</v>
      </c>
      <c s="6" r="B293" t="n">
        <v>0</v>
      </c>
      <c s="6" r="C293" t="n">
        <v>31</v>
      </c>
    </row>
    <row r="294" spans="1:3">
      <c s="4" r="A294" t="s">
        <v>756</v>
      </c>
    </row>
    <row r="295" spans="1:3">
      <c s="3" r="A295" t="s">
        <v>653</v>
      </c>
    </row>
    <row r="296" spans="1:3">
      <c s="4" r="A296" t="s">
        <v>619</v>
      </c>
      <c s="6" r="B296" t="n">
        <v>1381</v>
      </c>
      <c s="6" r="C296" t="n">
        <v>0</v>
      </c>
    </row>
    <row r="297" spans="1:3">
      <c s="4" r="A297" t="s">
        <v>757</v>
      </c>
    </row>
    <row r="298" spans="1:3">
      <c s="3" r="A298" t="s">
        <v>653</v>
      </c>
    </row>
    <row r="299" spans="1:3">
      <c s="4" r="A299" t="s">
        <v>619</v>
      </c>
      <c s="6" r="B299" t="n">
        <v>0</v>
      </c>
      <c s="6" r="C299" t="n">
        <v>1255</v>
      </c>
    </row>
    <row r="300" spans="1:3">
      <c s="4" r="A300" t="s">
        <v>758</v>
      </c>
    </row>
    <row r="301" spans="1:3">
      <c s="3" r="A301" t="s">
        <v>653</v>
      </c>
    </row>
    <row r="302" spans="1:3">
      <c s="4" r="A302" t="s">
        <v>619</v>
      </c>
      <c s="6" r="B302" t="n">
        <v>101173</v>
      </c>
      <c s="6" r="C302" t="n">
        <v>130582</v>
      </c>
    </row>
    <row r="303" spans="1:3">
      <c s="4" r="A303" t="s">
        <v>759</v>
      </c>
    </row>
    <row r="304" spans="1:3">
      <c s="3" r="A304" t="s">
        <v>653</v>
      </c>
    </row>
    <row r="305" spans="1:3">
      <c s="4" r="A305" t="s">
        <v>619</v>
      </c>
      <c s="6" r="B305" t="n">
        <v>100827</v>
      </c>
      <c s="6" r="C305" t="n">
        <v>130552</v>
      </c>
    </row>
    <row r="306" spans="1:3">
      <c s="4" r="A306" t="s">
        <v>760</v>
      </c>
    </row>
    <row r="307" spans="1:3">
      <c s="3" r="A307" t="s">
        <v>653</v>
      </c>
    </row>
    <row r="308" spans="1:3">
      <c s="4" r="A308" t="s">
        <v>619</v>
      </c>
      <c s="6" r="B308" t="n">
        <v>0</v>
      </c>
      <c s="6" r="C308" t="n">
        <v>0</v>
      </c>
    </row>
    <row r="309" spans="1:3">
      <c s="4" r="A309" t="s">
        <v>761</v>
      </c>
    </row>
    <row r="310" spans="1:3">
      <c s="3" r="A310" t="s">
        <v>653</v>
      </c>
    </row>
    <row r="311" spans="1:3">
      <c s="4" r="A311" t="s">
        <v>619</v>
      </c>
      <c s="6" r="B311" t="n">
        <v>0</v>
      </c>
      <c s="6" r="C311" t="n">
        <v>30</v>
      </c>
    </row>
    <row r="312" spans="1:3">
      <c s="4" r="A312" t="s">
        <v>762</v>
      </c>
    </row>
    <row r="313" spans="1:3">
      <c s="3" r="A313" t="s">
        <v>653</v>
      </c>
    </row>
    <row r="314" spans="1:3">
      <c s="4" r="A314" t="s">
        <v>619</v>
      </c>
      <c s="6" r="B314" t="n">
        <v>346</v>
      </c>
      <c s="6" r="C314" t="n">
        <v>0</v>
      </c>
    </row>
    <row r="315" spans="1:3">
      <c s="4" r="A315" t="s">
        <v>763</v>
      </c>
    </row>
    <row r="316" spans="1:3">
      <c s="3" r="A316" t="s">
        <v>653</v>
      </c>
    </row>
    <row r="317" spans="1:3">
      <c s="4" r="A317" t="s">
        <v>619</v>
      </c>
      <c s="6" r="B317" t="n">
        <v>0</v>
      </c>
      <c s="6" r="C317" t="n">
        <v>0</v>
      </c>
    </row>
    <row r="318" spans="1:3">
      <c s="4" r="A318" t="s">
        <v>645</v>
      </c>
    </row>
    <row r="319" spans="1:3">
      <c s="3" r="A319" t="s">
        <v>653</v>
      </c>
    </row>
    <row r="320" spans="1:3">
      <c s="4" r="A320" t="s">
        <v>619</v>
      </c>
      <c s="6" r="B320" t="n">
        <v>93</v>
      </c>
      <c s="6" r="C320" t="n">
        <v>141</v>
      </c>
    </row>
    <row r="321" spans="1:3">
      <c s="4" r="A321" t="s">
        <v>764</v>
      </c>
    </row>
    <row r="322" spans="1:3">
      <c s="3" r="A322" t="s">
        <v>653</v>
      </c>
    </row>
    <row r="323" spans="1:3">
      <c s="4" r="A323" t="s">
        <v>619</v>
      </c>
      <c s="6" r="B323" t="n">
        <v>93</v>
      </c>
      <c s="6" r="C323" t="n">
        <v>141</v>
      </c>
    </row>
    <row r="324" spans="1:3">
      <c s="4" r="A324" t="s">
        <v>765</v>
      </c>
    </row>
    <row r="325" spans="1:3">
      <c s="3" r="A325" t="s">
        <v>653</v>
      </c>
    </row>
    <row r="326" spans="1:3">
      <c s="4" r="A326" t="s">
        <v>619</v>
      </c>
      <c s="6" r="B326" t="n">
        <v>0</v>
      </c>
      <c s="6" r="C326" t="n">
        <v>0</v>
      </c>
    </row>
    <row r="327" spans="1:3">
      <c s="4" r="A327" t="s">
        <v>766</v>
      </c>
    </row>
    <row r="328" spans="1:3">
      <c s="3" r="A328" t="s">
        <v>653</v>
      </c>
    </row>
    <row r="329" spans="1:3">
      <c s="4" r="A329" t="s">
        <v>619</v>
      </c>
      <c s="6" r="B329" t="n">
        <v>0</v>
      </c>
      <c s="6" r="C329" t="n">
        <v>0</v>
      </c>
    </row>
    <row r="330" spans="1:3">
      <c s="4" r="A330" t="s">
        <v>767</v>
      </c>
    </row>
    <row r="331" spans="1:3">
      <c s="3" r="A331" t="s">
        <v>653</v>
      </c>
    </row>
    <row r="332" spans="1:3">
      <c s="4" r="A332" t="s">
        <v>619</v>
      </c>
      <c s="6" r="B332" t="n">
        <v>0</v>
      </c>
      <c s="6" r="C332" t="n">
        <v>0</v>
      </c>
    </row>
    <row r="333" spans="1:3">
      <c s="4" r="A333" t="s">
        <v>768</v>
      </c>
    </row>
    <row r="334" spans="1:3">
      <c s="3" r="A334" t="s">
        <v>653</v>
      </c>
    </row>
    <row r="335" spans="1:3">
      <c s="4" r="A335" t="s">
        <v>619</v>
      </c>
      <c s="6" r="B335" t="n">
        <v>0</v>
      </c>
      <c s="6" r="C335" t="n">
        <v>0</v>
      </c>
    </row>
    <row r="336" spans="1:3">
      <c s="4" r="A336" t="s">
        <v>769</v>
      </c>
    </row>
    <row r="337" spans="1:3">
      <c s="3" r="A337" t="s">
        <v>653</v>
      </c>
    </row>
    <row r="338" spans="1:3">
      <c s="4" r="A338" t="s">
        <v>619</v>
      </c>
      <c s="6" r="B338" t="n">
        <v>307173</v>
      </c>
      <c s="6" r="C338" t="n">
        <v>384463</v>
      </c>
    </row>
    <row r="339" spans="1:3">
      <c s="4" r="A339" t="s">
        <v>770</v>
      </c>
    </row>
    <row r="340" spans="1:3">
      <c s="3" r="A340" t="s">
        <v>653</v>
      </c>
    </row>
    <row r="341" spans="1:3">
      <c s="4" r="A341" t="s">
        <v>619</v>
      </c>
      <c s="6" r="B341" t="n">
        <v>305446</v>
      </c>
      <c s="6" r="C341" t="n">
        <v>383147</v>
      </c>
    </row>
    <row r="342" spans="1:3">
      <c s="4" r="A342" t="s">
        <v>771</v>
      </c>
    </row>
    <row r="343" spans="1:3">
      <c s="3" r="A343" t="s">
        <v>653</v>
      </c>
    </row>
    <row r="344" spans="1:3">
      <c s="4" r="A344" t="s">
        <v>619</v>
      </c>
      <c s="6" r="B344" t="n">
        <v>0</v>
      </c>
      <c s="6" r="C344" t="n">
        <v>0</v>
      </c>
    </row>
    <row r="345" spans="1:3">
      <c s="4" r="A345" t="s">
        <v>772</v>
      </c>
    </row>
    <row r="346" spans="1:3">
      <c s="3" r="A346" t="s">
        <v>653</v>
      </c>
    </row>
    <row r="347" spans="1:3">
      <c s="4" r="A347" t="s">
        <v>619</v>
      </c>
      <c s="6" r="B347" t="n">
        <v>0</v>
      </c>
      <c s="6" r="C347" t="n">
        <v>61</v>
      </c>
    </row>
    <row r="348" spans="1:3">
      <c s="4" r="A348" t="s">
        <v>773</v>
      </c>
    </row>
    <row r="349" spans="1:3">
      <c s="3" r="A349" t="s">
        <v>653</v>
      </c>
    </row>
    <row r="350" spans="1:3">
      <c s="4" r="A350" t="s">
        <v>619</v>
      </c>
      <c s="6" r="B350" t="n">
        <v>1727</v>
      </c>
      <c s="6" r="C350" t="n">
        <v>0</v>
      </c>
    </row>
    <row r="351" spans="1:3">
      <c s="4" r="A351" t="s">
        <v>774</v>
      </c>
    </row>
    <row r="352" spans="1:3">
      <c s="3" r="A352" t="s">
        <v>653</v>
      </c>
    </row>
    <row r="353" spans="1:3">
      <c s="4" r="A353" t="s">
        <v>619</v>
      </c>
      <c s="7" r="B353" t="n">
        <v>0</v>
      </c>
      <c s="7" r="C353" t="n">
        <v>12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40"/>
    <col customWidth="1" max="5" min="5" width="55"/>
    <col customWidth="1" max="6" min="6" width="24"/>
  </cols>
  <sheetData>
    <row r="1" spans="1:6">
      <c s="1" r="A1" t="s">
        <v>142</v>
      </c>
      <c s="2" r="B1" t="s">
        <v>143</v>
      </c>
      <c s="2" r="C1" t="s">
        <v>144</v>
      </c>
      <c s="2" r="D1" t="s">
        <v>145</v>
      </c>
      <c s="2" r="E1" t="s">
        <v>146</v>
      </c>
      <c s="2" r="F1" t="s">
        <v>147</v>
      </c>
    </row>
    <row r="2" spans="1:6">
      <c s="4" r="A2" t="s">
        <v>148</v>
      </c>
      <c s="7" r="B2" t="n">
        <v>1161292</v>
      </c>
      <c s="7" r="C2" t="n">
        <v>1387644</v>
      </c>
      <c s="7" r="D2" t="n">
        <v>-185680</v>
      </c>
      <c s="7" r="E2" t="n">
        <v>24329</v>
      </c>
      <c s="7" r="F2" t="n">
        <v>-65001</v>
      </c>
    </row>
    <row r="3" spans="1:6">
      <c s="4" r="A3" t="s">
        <v>149</v>
      </c>
      <c s="6" r="B3" t="n">
        <v>1131866</v>
      </c>
      <c s="7" r="C3" t="n">
        <v>1387966</v>
      </c>
      <c s="6" r="D3" t="n">
        <v>-175990</v>
      </c>
      <c s="6" r="E3" t="n">
        <v>-21157</v>
      </c>
      <c s="6" r="F3" t="n">
        <v>-58953</v>
      </c>
    </row>
    <row r="4" spans="1:6">
      <c s="4" r="A4" t="s">
        <v>150</v>
      </c>
      <c s="6" r="C4" t="n">
        <v>145163585</v>
      </c>
    </row>
    <row r="5" spans="1:6">
      <c s="4" r="A5" t="s">
        <v>151</v>
      </c>
      <c s="6" r="C5" t="n">
        <v>145798751</v>
      </c>
    </row>
    <row r="6" spans="1:6">
      <c s="3" r="A6" t="s">
        <v>152</v>
      </c>
    </row>
    <row r="7" spans="1:6">
      <c s="4" r="A7" t="s">
        <v>136</v>
      </c>
      <c s="6" r="B7" t="n">
        <v>53387</v>
      </c>
      <c s="6" r="D7" t="n">
        <v>53387</v>
      </c>
    </row>
    <row r="8" spans="1:6">
      <c s="4" r="A8" t="s">
        <v>153</v>
      </c>
      <c s="6" r="B8" t="n">
        <v>-45486</v>
      </c>
      <c s="6" r="E8" t="n">
        <v>-45486</v>
      </c>
    </row>
    <row r="9" spans="1:6">
      <c s="4" r="A9" t="s">
        <v>154</v>
      </c>
      <c s="6" r="B9" t="n">
        <v>7901</v>
      </c>
    </row>
    <row r="10" spans="1:6">
      <c s="4" r="A10" t="s">
        <v>155</v>
      </c>
      <c s="6" r="B10" t="n">
        <v>-43697</v>
      </c>
      <c s="6" r="D10" t="n">
        <v>-43697</v>
      </c>
    </row>
    <row r="11" spans="1:6">
      <c s="4" r="A11" t="s">
        <v>156</v>
      </c>
      <c s="6" r="C11" t="n">
        <v>635166</v>
      </c>
    </row>
    <row r="12" spans="1:6">
      <c s="4" r="A12" t="s">
        <v>157</v>
      </c>
      <c s="6" r="B12" t="n">
        <v>6370</v>
      </c>
      <c s="7" r="C12" t="n">
        <v>322</v>
      </c>
      <c s="6" r="F12" t="n">
        <v>6048</v>
      </c>
    </row>
    <row r="13" spans="1:6">
      <c s="4" r="A13" t="s">
        <v>158</v>
      </c>
      <c s="6" r="B13" t="n">
        <v>1188639</v>
      </c>
      <c s="7" r="C13" t="n">
        <v>1390130</v>
      </c>
      <c s="6" r="D13" t="n">
        <v>-135246</v>
      </c>
      <c s="6" r="E13" t="n">
        <v>-10991</v>
      </c>
      <c s="6" r="F13" t="n">
        <v>-55254</v>
      </c>
    </row>
    <row r="14" spans="1:6">
      <c s="4" r="A14" t="s">
        <v>159</v>
      </c>
      <c s="6" r="C14" t="n">
        <v>147136084</v>
      </c>
    </row>
    <row r="15" spans="1:6">
      <c s="3" r="A15" t="s">
        <v>152</v>
      </c>
    </row>
    <row r="16" spans="1:6">
      <c s="4" r="A16" t="s">
        <v>136</v>
      </c>
      <c s="6" r="B16" t="n">
        <v>98706</v>
      </c>
      <c s="6" r="D16" t="n">
        <v>98706</v>
      </c>
    </row>
    <row r="17" spans="1:6">
      <c s="4" r="A17" t="s">
        <v>153</v>
      </c>
      <c s="6" r="B17" t="n">
        <v>10166</v>
      </c>
      <c s="6" r="E17" t="n">
        <v>10166</v>
      </c>
    </row>
    <row r="18" spans="1:6">
      <c s="4" r="A18" t="s">
        <v>154</v>
      </c>
      <c s="6" r="B18" t="n">
        <v>108872</v>
      </c>
    </row>
    <row r="19" spans="1:6">
      <c s="4" r="A19" t="s">
        <v>155</v>
      </c>
      <c s="6" r="B19" t="n">
        <v>-57962</v>
      </c>
      <c s="6" r="D19" t="n">
        <v>-57962</v>
      </c>
    </row>
    <row r="20" spans="1:6">
      <c s="4" r="A20" t="s">
        <v>156</v>
      </c>
      <c s="6" r="C20" t="n">
        <v>595535</v>
      </c>
    </row>
    <row r="21" spans="1:6">
      <c s="4" r="A21" t="s">
        <v>157</v>
      </c>
      <c s="6" r="B21" t="n">
        <v>7154</v>
      </c>
      <c s="7" r="C21" t="n">
        <v>1585</v>
      </c>
      <c s="6" r="F21" t="n">
        <v>5569</v>
      </c>
    </row>
    <row r="22" spans="1:6">
      <c s="4" r="A22" t="s">
        <v>160</v>
      </c>
      <c s="6" r="C22" t="n">
        <v>-7289155</v>
      </c>
    </row>
    <row r="23" spans="1:6">
      <c s="4" r="A23" t="s">
        <v>161</v>
      </c>
      <c s="6" r="B23" t="n">
        <v>78549</v>
      </c>
      <c s="6" r="F23" t="n">
        <v>78549</v>
      </c>
    </row>
    <row r="24" spans="1:6">
      <c s="4" r="A24" t="s">
        <v>162</v>
      </c>
      <c s="6" r="C24" t="n">
        <v>8030953</v>
      </c>
    </row>
    <row r="25" spans="1:6">
      <c s="4" r="A25" t="s">
        <v>163</v>
      </c>
      <c s="6" r="B25" t="n">
        <v>77258</v>
      </c>
      <c s="7" r="C25" t="n">
        <v>579</v>
      </c>
      <c s="6" r="F25" t="n">
        <v>76679</v>
      </c>
    </row>
    <row r="26" spans="1:6">
      <c s="4" r="A26" t="s">
        <v>164</v>
      </c>
      <c s="6" r="B26" t="n">
        <v>1161557</v>
      </c>
      <c s="7" r="C26" t="n">
        <v>1391151</v>
      </c>
      <c s="6" r="D26" t="n">
        <v>-87043</v>
      </c>
      <c s="6" r="E26" t="n">
        <v>-17891</v>
      </c>
      <c s="6" r="F26" t="n">
        <v>-124660</v>
      </c>
    </row>
    <row r="27" spans="1:6">
      <c s="4" r="A27" t="s">
        <v>165</v>
      </c>
      <c s="6" r="C27" t="n">
        <v>140308640</v>
      </c>
    </row>
    <row r="28" spans="1:6">
      <c s="3" r="A28" t="s">
        <v>152</v>
      </c>
    </row>
    <row r="29" spans="1:6">
      <c s="4" r="A29" t="s">
        <v>136</v>
      </c>
      <c s="6" r="B29" t="n">
        <v>110691</v>
      </c>
      <c s="6" r="D29" t="n">
        <v>110691</v>
      </c>
    </row>
    <row r="30" spans="1:6">
      <c s="4" r="A30" t="s">
        <v>153</v>
      </c>
      <c s="6" r="B30" t="n">
        <v>-6900</v>
      </c>
      <c s="7" r="E30" t="n">
        <v>-6900</v>
      </c>
    </row>
    <row r="31" spans="1:6">
      <c s="4" r="A31" t="s">
        <v>154</v>
      </c>
      <c s="6" r="B31" t="n">
        <v>103791</v>
      </c>
    </row>
    <row r="32" spans="1:6">
      <c s="4" r="A32" t="s">
        <v>155</v>
      </c>
      <c s="6" r="B32" t="n">
        <v>-62488</v>
      </c>
      <c s="7" r="D32" t="n">
        <v>-62488</v>
      </c>
    </row>
    <row r="33" spans="1:6">
      <c s="4" r="A33" t="s">
        <v>156</v>
      </c>
      <c s="6" r="C33" t="n">
        <v>642610</v>
      </c>
    </row>
    <row r="34" spans="1:6">
      <c s="4" r="A34" t="s">
        <v>157</v>
      </c>
      <c s="6" r="B34" t="n">
        <v>8131</v>
      </c>
      <c s="7" r="C34" t="n">
        <v>1021</v>
      </c>
      <c s="6" r="F34" t="n">
        <v>7110</v>
      </c>
    </row>
    <row r="35" spans="1:6">
      <c s="4" r="A35" t="s">
        <v>160</v>
      </c>
      <c s="6" r="C35" t="n">
        <v>-7470054</v>
      </c>
    </row>
    <row r="36" spans="1:6">
      <c s="4" r="A36" t="s">
        <v>161</v>
      </c>
      <c s="7" r="B36" t="n">
        <v>-76516</v>
      </c>
      <c s="7" r="F36" t="n">
        <v>-765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75</v>
      </c>
      <c s="2" r="B1" t="s">
        <v>2</v>
      </c>
      <c s="2" r="C1" t="s">
        <v>30</v>
      </c>
    </row>
    <row r="2" spans="1:3">
      <c s="3" r="A2" t="s">
        <v>776</v>
      </c>
    </row>
    <row r="3" spans="1:3">
      <c s="4" r="A3" t="s">
        <v>777</v>
      </c>
      <c s="7" r="B3" t="n">
        <v>12856</v>
      </c>
      <c s="7" r="C3" t="n">
        <v>16863</v>
      </c>
    </row>
    <row r="4" spans="1:3">
      <c s="4" r="A4" t="s">
        <v>778</v>
      </c>
      <c s="6" r="B4" t="n">
        <v>5700</v>
      </c>
      <c s="6" r="C4" t="n">
        <v>3254</v>
      </c>
    </row>
    <row r="5" spans="1:3">
      <c s="4" r="A5" t="s">
        <v>779</v>
      </c>
      <c s="6" r="B5" t="n">
        <v>1707</v>
      </c>
      <c s="6" r="C5" t="n">
        <v>2183</v>
      </c>
    </row>
    <row r="6" spans="1:3">
      <c s="4" r="A6" t="s">
        <v>780</v>
      </c>
      <c s="6" r="B6" t="n">
        <v>20263</v>
      </c>
      <c s="6" r="C6" t="n">
        <v>22300</v>
      </c>
    </row>
    <row r="7" spans="1:3">
      <c s="4" r="A7" t="s">
        <v>781</v>
      </c>
      <c s="6" r="B7" t="n">
        <v>6142116</v>
      </c>
      <c s="6" r="C7" t="n">
        <v>6061496</v>
      </c>
    </row>
    <row r="8" spans="1:3">
      <c s="4" r="A8" t="s">
        <v>620</v>
      </c>
      <c s="6" r="B8" t="n">
        <v>193</v>
      </c>
      <c s="6" r="C8" t="n">
        <v>7646</v>
      </c>
    </row>
    <row r="9" spans="1:3">
      <c s="4" r="A9" t="s">
        <v>782</v>
      </c>
      <c s="6" r="B9" t="n">
        <v>32627</v>
      </c>
      <c s="6" r="C9" t="n">
        <v>50837</v>
      </c>
    </row>
    <row r="10" spans="1:3">
      <c s="4" r="A10" t="s">
        <v>783</v>
      </c>
      <c s="7" r="B10" t="n">
        <v>6195199</v>
      </c>
      <c s="7" r="C10" t="n">
        <v>6142279</v>
      </c>
    </row>
    <row r="11" spans="1:3">
      <c s="4" r="A11" t="s">
        <v>784</v>
      </c>
      <c s="4" r="B11" t="s">
        <v>785</v>
      </c>
      <c s="4" r="C11" t="s">
        <v>786</v>
      </c>
    </row>
    <row r="12" spans="1:3">
      <c s="4" r="A12" t="s">
        <v>787</v>
      </c>
      <c s="4" r="B12" t="s">
        <v>788</v>
      </c>
      <c s="4" r="C12" t="s">
        <v>789</v>
      </c>
    </row>
    <row r="13" spans="1:3">
      <c s="4" r="A13" t="s">
        <v>790</v>
      </c>
      <c s="4" r="B13" t="s">
        <v>791</v>
      </c>
      <c s="4" r="C13" t="s">
        <v>724</v>
      </c>
    </row>
    <row r="14" spans="1:3">
      <c s="4" r="A14" t="s">
        <v>792</v>
      </c>
      <c s="4" r="B14" t="s">
        <v>722</v>
      </c>
      <c s="4" r="C14" t="s">
        <v>793</v>
      </c>
    </row>
    <row r="15" spans="1:3">
      <c s="4" r="A15" t="s">
        <v>654</v>
      </c>
      <c s="4" r="B15" t="s">
        <v>655</v>
      </c>
      <c s="4" r="C15" t="s">
        <v>656</v>
      </c>
    </row>
    <row r="16" spans="1:3">
      <c s="4" r="A16" t="s">
        <v>794</v>
      </c>
      <c s="4" r="B16" t="s">
        <v>795</v>
      </c>
      <c s="4" r="C16" t="s">
        <v>796</v>
      </c>
    </row>
    <row r="17" spans="1:3">
      <c s="4" r="A17" t="s">
        <v>659</v>
      </c>
    </row>
    <row r="18" spans="1:3">
      <c s="3" r="A18" t="s">
        <v>776</v>
      </c>
    </row>
    <row r="19" spans="1:3">
      <c s="4" r="A19" t="s">
        <v>777</v>
      </c>
      <c s="7" r="B19" t="n">
        <v>754</v>
      </c>
      <c s="7" r="C19" t="n">
        <v>738</v>
      </c>
    </row>
    <row r="20" spans="1:3">
      <c s="4" r="A20" t="s">
        <v>778</v>
      </c>
      <c s="6" r="B20" t="n">
        <v>477</v>
      </c>
      <c s="6" r="C20" t="n">
        <v>369</v>
      </c>
    </row>
    <row r="21" spans="1:3">
      <c s="4" r="A21" t="s">
        <v>779</v>
      </c>
      <c s="6" r="B21" t="n">
        <v>0</v>
      </c>
      <c s="6" r="C21" t="n">
        <v>137</v>
      </c>
    </row>
    <row r="22" spans="1:3">
      <c s="4" r="A22" t="s">
        <v>780</v>
      </c>
      <c s="6" r="B22" t="n">
        <v>1231</v>
      </c>
      <c s="6" r="C22" t="n">
        <v>1244</v>
      </c>
    </row>
    <row r="23" spans="1:3">
      <c s="4" r="A23" t="s">
        <v>781</v>
      </c>
      <c s="6" r="B23" t="n">
        <v>2688780</v>
      </c>
      <c s="6" r="C23" t="n">
        <v>2575469</v>
      </c>
    </row>
    <row r="24" spans="1:3">
      <c s="4" r="A24" t="s">
        <v>620</v>
      </c>
      <c s="6" r="B24" t="n">
        <v>0</v>
      </c>
      <c s="6" r="C24" t="n">
        <v>1223</v>
      </c>
    </row>
    <row r="25" spans="1:3">
      <c s="4" r="A25" t="s">
        <v>782</v>
      </c>
      <c s="6" r="B25" t="n">
        <v>5136</v>
      </c>
      <c s="6" r="C25" t="n">
        <v>21931</v>
      </c>
    </row>
    <row r="26" spans="1:3">
      <c s="4" r="A26" t="s">
        <v>783</v>
      </c>
      <c s="6" r="B26" t="n">
        <v>2695147</v>
      </c>
      <c s="6" r="C26" t="n">
        <v>2599867</v>
      </c>
    </row>
    <row r="27" spans="1:3">
      <c s="4" r="A27" t="s">
        <v>797</v>
      </c>
      <c s="6" r="B27" t="n">
        <v>2300</v>
      </c>
      <c s="6" r="C27" t="n">
        <v>8200</v>
      </c>
    </row>
    <row r="28" spans="1:3">
      <c s="4" r="A28" t="s">
        <v>622</v>
      </c>
    </row>
    <row r="29" spans="1:3">
      <c s="3" r="A29" t="s">
        <v>776</v>
      </c>
    </row>
    <row r="30" spans="1:3">
      <c s="4" r="A30" t="s">
        <v>777</v>
      </c>
      <c s="6" r="B30" t="n">
        <v>226</v>
      </c>
      <c s="6" r="C30" t="n">
        <v>2052</v>
      </c>
    </row>
    <row r="31" spans="1:3">
      <c s="4" r="A31" t="s">
        <v>778</v>
      </c>
      <c s="6" r="B31" t="n">
        <v>634</v>
      </c>
      <c s="6" r="C31" t="n">
        <v>286</v>
      </c>
    </row>
    <row r="32" spans="1:3">
      <c s="4" r="A32" t="s">
        <v>779</v>
      </c>
      <c s="6" r="B32" t="n">
        <v>0</v>
      </c>
      <c s="6" r="C32" t="n">
        <v>57</v>
      </c>
    </row>
    <row r="33" spans="1:3">
      <c s="4" r="A33" t="s">
        <v>780</v>
      </c>
      <c s="6" r="B33" t="n">
        <v>860</v>
      </c>
      <c s="6" r="C33" t="n">
        <v>2395</v>
      </c>
    </row>
    <row r="34" spans="1:3">
      <c s="4" r="A34" t="s">
        <v>781</v>
      </c>
      <c s="6" r="B34" t="n">
        <v>1282978</v>
      </c>
      <c s="6" r="C34" t="n">
        <v>1213897</v>
      </c>
    </row>
    <row r="35" spans="1:3">
      <c s="4" r="A35" t="s">
        <v>620</v>
      </c>
      <c s="6" r="B35" t="n">
        <v>193</v>
      </c>
      <c s="6" r="C35" t="n">
        <v>5111</v>
      </c>
    </row>
    <row r="36" spans="1:3">
      <c s="4" r="A36" t="s">
        <v>782</v>
      </c>
      <c s="6" r="B36" t="n">
        <v>6041</v>
      </c>
      <c s="6" r="C36" t="n">
        <v>7915</v>
      </c>
    </row>
    <row r="37" spans="1:3">
      <c s="4" r="A37" t="s">
        <v>783</v>
      </c>
      <c s="6" r="B37" t="n">
        <v>1290072</v>
      </c>
      <c s="6" r="C37" t="n">
        <v>1229318</v>
      </c>
    </row>
    <row r="38" spans="1:3">
      <c s="4" r="A38" t="s">
        <v>623</v>
      </c>
    </row>
    <row r="39" spans="1:3">
      <c s="3" r="A39" t="s">
        <v>776</v>
      </c>
    </row>
    <row r="40" spans="1:3">
      <c s="4" r="A40" t="s">
        <v>777</v>
      </c>
      <c s="6" r="B40" t="n">
        <v>0</v>
      </c>
      <c s="6" r="C40" t="n">
        <v>425</v>
      </c>
    </row>
    <row r="41" spans="1:3">
      <c s="4" r="A41" t="s">
        <v>778</v>
      </c>
      <c s="6" r="B41" t="n">
        <v>0</v>
      </c>
      <c s="6" r="C41" t="n">
        <v>0</v>
      </c>
    </row>
    <row r="42" spans="1:3">
      <c s="4" r="A42" t="s">
        <v>779</v>
      </c>
      <c s="6" r="B42" t="n">
        <v>0</v>
      </c>
      <c s="6" r="C42" t="n">
        <v>0</v>
      </c>
    </row>
    <row r="43" spans="1:3">
      <c s="4" r="A43" t="s">
        <v>780</v>
      </c>
      <c s="6" r="B43" t="n">
        <v>0</v>
      </c>
      <c s="6" r="C43" t="n">
        <v>425</v>
      </c>
    </row>
    <row r="44" spans="1:3">
      <c s="4" r="A44" t="s">
        <v>781</v>
      </c>
      <c s="6" r="B44" t="n">
        <v>143276</v>
      </c>
      <c s="6" r="C44" t="n">
        <v>194947</v>
      </c>
    </row>
    <row r="45" spans="1:3">
      <c s="4" r="A45" t="s">
        <v>620</v>
      </c>
      <c s="6" r="B45" t="n">
        <v>0</v>
      </c>
      <c s="6" r="C45" t="n">
        <v>57</v>
      </c>
    </row>
    <row r="46" spans="1:3">
      <c s="4" r="A46" t="s">
        <v>782</v>
      </c>
      <c s="6" r="B46" t="n">
        <v>5257</v>
      </c>
      <c s="6" r="C46" t="n">
        <v>8113</v>
      </c>
    </row>
    <row r="47" spans="1:3">
      <c s="4" r="A47" t="s">
        <v>783</v>
      </c>
      <c s="6" r="B47" t="n">
        <v>148533</v>
      </c>
      <c s="6" r="C47" t="n">
        <v>203542</v>
      </c>
    </row>
    <row r="48" spans="1:3">
      <c s="4" r="A48" t="s">
        <v>624</v>
      </c>
    </row>
    <row r="49" spans="1:3">
      <c s="3" r="A49" t="s">
        <v>776</v>
      </c>
    </row>
    <row r="50" spans="1:3">
      <c s="4" r="A50" t="s">
        <v>777</v>
      </c>
      <c s="6" r="B50" t="n">
        <v>226</v>
      </c>
      <c s="6" r="C50" t="n">
        <v>2477</v>
      </c>
    </row>
    <row r="51" spans="1:3">
      <c s="4" r="A51" t="s">
        <v>778</v>
      </c>
      <c s="6" r="B51" t="n">
        <v>634</v>
      </c>
      <c s="6" r="C51" t="n">
        <v>286</v>
      </c>
    </row>
    <row r="52" spans="1:3">
      <c s="4" r="A52" t="s">
        <v>779</v>
      </c>
      <c s="6" r="B52" t="n">
        <v>0</v>
      </c>
      <c s="6" r="C52" t="n">
        <v>57</v>
      </c>
    </row>
    <row r="53" spans="1:3">
      <c s="4" r="A53" t="s">
        <v>780</v>
      </c>
      <c s="6" r="B53" t="n">
        <v>860</v>
      </c>
      <c s="6" r="C53" t="n">
        <v>2820</v>
      </c>
    </row>
    <row r="54" spans="1:3">
      <c s="4" r="A54" t="s">
        <v>781</v>
      </c>
      <c s="6" r="B54" t="n">
        <v>1426254</v>
      </c>
      <c s="6" r="C54" t="n">
        <v>1408844</v>
      </c>
    </row>
    <row r="55" spans="1:3">
      <c s="4" r="A55" t="s">
        <v>620</v>
      </c>
      <c s="6" r="B55" t="n">
        <v>193</v>
      </c>
      <c s="6" r="C55" t="n">
        <v>5168</v>
      </c>
    </row>
    <row r="56" spans="1:3">
      <c s="4" r="A56" t="s">
        <v>782</v>
      </c>
      <c s="6" r="B56" t="n">
        <v>11298</v>
      </c>
      <c s="6" r="C56" t="n">
        <v>16028</v>
      </c>
    </row>
    <row r="57" spans="1:3">
      <c s="4" r="A57" t="s">
        <v>783</v>
      </c>
      <c s="6" r="B57" t="n">
        <v>1438605</v>
      </c>
      <c s="6" r="C57" t="n">
        <v>1432860</v>
      </c>
    </row>
    <row r="58" spans="1:3">
      <c s="4" r="A58" t="s">
        <v>797</v>
      </c>
      <c s="6" r="B58" t="n">
        <v>10100</v>
      </c>
      <c s="6" r="C58" t="n">
        <v>14000</v>
      </c>
    </row>
    <row r="59" spans="1:3">
      <c s="4" r="A59" t="s">
        <v>660</v>
      </c>
    </row>
    <row r="60" spans="1:3">
      <c s="3" r="A60" t="s">
        <v>776</v>
      </c>
    </row>
    <row r="61" spans="1:3">
      <c s="4" r="A61" t="s">
        <v>777</v>
      </c>
      <c s="6" r="B61" t="n">
        <v>4837</v>
      </c>
      <c s="6" r="C61" t="n">
        <v>6013</v>
      </c>
    </row>
    <row r="62" spans="1:3">
      <c s="4" r="A62" t="s">
        <v>778</v>
      </c>
      <c s="6" r="B62" t="n">
        <v>2387</v>
      </c>
      <c s="6" r="C62" t="n">
        <v>1363</v>
      </c>
    </row>
    <row r="63" spans="1:3">
      <c s="4" r="A63" t="s">
        <v>779</v>
      </c>
      <c s="6" r="B63" t="n">
        <v>26</v>
      </c>
      <c s="6" r="C63" t="n">
        <v>304</v>
      </c>
    </row>
    <row r="64" spans="1:3">
      <c s="4" r="A64" t="s">
        <v>780</v>
      </c>
      <c s="6" r="B64" t="n">
        <v>7250</v>
      </c>
      <c s="6" r="C64" t="n">
        <v>7680</v>
      </c>
    </row>
    <row r="65" spans="1:3">
      <c s="4" r="A65" t="s">
        <v>781</v>
      </c>
      <c s="6" r="B65" t="n">
        <v>843754</v>
      </c>
      <c s="6" r="C65" t="n">
        <v>891716</v>
      </c>
    </row>
    <row r="66" spans="1:3">
      <c s="4" r="A66" t="s">
        <v>620</v>
      </c>
      <c s="6" r="B66" t="n">
        <v>0</v>
      </c>
      <c s="6" r="C66" t="n">
        <v>1255</v>
      </c>
    </row>
    <row r="67" spans="1:3">
      <c s="4" r="A67" t="s">
        <v>782</v>
      </c>
      <c s="6" r="B67" t="n">
        <v>10360</v>
      </c>
      <c s="6" r="C67" t="n">
        <v>7706</v>
      </c>
    </row>
    <row r="68" spans="1:3">
      <c s="4" r="A68" t="s">
        <v>783</v>
      </c>
      <c s="6" r="B68" t="n">
        <v>861364</v>
      </c>
      <c s="6" r="C68" t="n">
        <v>908357</v>
      </c>
    </row>
    <row r="69" spans="1:3">
      <c s="4" r="A69" t="s">
        <v>661</v>
      </c>
    </row>
    <row r="70" spans="1:3">
      <c s="3" r="A70" t="s">
        <v>776</v>
      </c>
    </row>
    <row r="71" spans="1:3">
      <c s="4" r="A71" t="s">
        <v>777</v>
      </c>
      <c s="6" r="B71" t="n">
        <v>3758</v>
      </c>
      <c s="6" r="C71" t="n">
        <v>4596</v>
      </c>
    </row>
    <row r="72" spans="1:3">
      <c s="4" r="A72" t="s">
        <v>778</v>
      </c>
      <c s="6" r="B72" t="n">
        <v>1350</v>
      </c>
      <c s="6" r="C72" t="n">
        <v>579</v>
      </c>
    </row>
    <row r="73" spans="1:3">
      <c s="4" r="A73" t="s">
        <v>779</v>
      </c>
      <c s="6" r="B73" t="n">
        <v>471</v>
      </c>
      <c s="6" r="C73" t="n">
        <v>365</v>
      </c>
    </row>
    <row r="74" spans="1:3">
      <c s="4" r="A74" t="s">
        <v>780</v>
      </c>
      <c s="6" r="B74" t="n">
        <v>5579</v>
      </c>
      <c s="6" r="C74" t="n">
        <v>5540</v>
      </c>
    </row>
    <row r="75" spans="1:3">
      <c s="4" r="A75" t="s">
        <v>781</v>
      </c>
      <c s="6" r="B75" t="n">
        <v>896983</v>
      </c>
      <c s="6" r="C75" t="n">
        <v>904864</v>
      </c>
    </row>
    <row r="76" spans="1:3">
      <c s="4" r="A76" t="s">
        <v>620</v>
      </c>
      <c s="6" r="B76" t="n">
        <v>0</v>
      </c>
      <c s="6" r="C76" t="n">
        <v>0</v>
      </c>
    </row>
    <row r="77" spans="1:3">
      <c s="4" r="A77" t="s">
        <v>782</v>
      </c>
      <c s="6" r="B77" t="n">
        <v>4652</v>
      </c>
      <c s="6" r="C77" t="n">
        <v>3426</v>
      </c>
    </row>
    <row r="78" spans="1:3">
      <c s="4" r="A78" t="s">
        <v>783</v>
      </c>
      <c s="6" r="B78" t="n">
        <v>907214</v>
      </c>
      <c s="6" r="C78" t="n">
        <v>913830</v>
      </c>
    </row>
    <row r="79" spans="1:3">
      <c s="4" r="A79" t="s">
        <v>627</v>
      </c>
    </row>
    <row r="80" spans="1:3">
      <c s="3" r="A80" t="s">
        <v>776</v>
      </c>
    </row>
    <row r="81" spans="1:3">
      <c s="4" r="A81" t="s">
        <v>777</v>
      </c>
      <c s="6" r="B81" t="n">
        <v>3281</v>
      </c>
      <c s="6" r="C81" t="n">
        <v>3039</v>
      </c>
    </row>
    <row r="82" spans="1:3">
      <c s="4" r="A82" t="s">
        <v>778</v>
      </c>
      <c s="6" r="B82" t="n">
        <v>852</v>
      </c>
      <c s="6" r="C82" t="n">
        <v>657</v>
      </c>
    </row>
    <row r="83" spans="1:3">
      <c s="4" r="A83" t="s">
        <v>779</v>
      </c>
      <c s="6" r="B83" t="n">
        <v>1210</v>
      </c>
      <c s="6" r="C83" t="n">
        <v>1320</v>
      </c>
    </row>
    <row r="84" spans="1:3">
      <c s="4" r="A84" t="s">
        <v>780</v>
      </c>
      <c s="6" r="B84" t="n">
        <v>5343</v>
      </c>
      <c s="6" r="C84" t="n">
        <v>5016</v>
      </c>
    </row>
    <row r="85" spans="1:3">
      <c s="4" r="A85" t="s">
        <v>781</v>
      </c>
      <c s="6" r="B85" t="n">
        <v>286345</v>
      </c>
      <c s="6" r="C85" t="n">
        <v>280603</v>
      </c>
    </row>
    <row r="86" spans="1:3">
      <c s="4" r="A86" t="s">
        <v>620</v>
      </c>
      <c s="6" r="B86" t="n">
        <v>0</v>
      </c>
      <c s="6" r="C86" t="n">
        <v>0</v>
      </c>
    </row>
    <row r="87" spans="1:3">
      <c s="4" r="A87" t="s">
        <v>782</v>
      </c>
      <c s="6" r="B87" t="n">
        <v>1181</v>
      </c>
      <c s="6" r="C87" t="n">
        <v>1746</v>
      </c>
    </row>
    <row r="88" spans="1:3">
      <c s="4" r="A88" t="s">
        <v>783</v>
      </c>
      <c s="6" r="B88" t="n">
        <v>292869</v>
      </c>
      <c s="6" r="C88" t="n">
        <v>287365</v>
      </c>
    </row>
    <row r="89" spans="1:3">
      <c s="4" r="A89" t="s">
        <v>627</v>
      </c>
    </row>
    <row r="90" spans="1:3">
      <c s="3" r="A90" t="s">
        <v>776</v>
      </c>
    </row>
    <row r="91" spans="1:3">
      <c s="4" r="A91" t="s">
        <v>783</v>
      </c>
      <c s="6" r="B91" t="n">
        <v>1756001</v>
      </c>
    </row>
    <row r="92" spans="1:3">
      <c s="4" r="A92" t="s">
        <v>662</v>
      </c>
    </row>
    <row r="93" spans="1:3">
      <c s="3" r="A93" t="s">
        <v>776</v>
      </c>
    </row>
    <row r="94" spans="1:3">
      <c s="4" r="A94" t="s">
        <v>777</v>
      </c>
      <c s="6" r="B94" t="n">
        <v>11876</v>
      </c>
      <c s="6" r="C94" t="n">
        <v>13648</v>
      </c>
    </row>
    <row r="95" spans="1:3">
      <c s="4" r="A95" t="s">
        <v>778</v>
      </c>
      <c s="6" r="B95" t="n">
        <v>4589</v>
      </c>
      <c s="6" r="C95" t="n">
        <v>2599</v>
      </c>
    </row>
    <row r="96" spans="1:3">
      <c s="4" r="A96" t="s">
        <v>779</v>
      </c>
      <c s="6" r="B96" t="n">
        <v>1707</v>
      </c>
      <c s="6" r="C96" t="n">
        <v>1989</v>
      </c>
    </row>
    <row r="97" spans="1:3">
      <c s="4" r="A97" t="s">
        <v>780</v>
      </c>
      <c s="6" r="B97" t="n">
        <v>18172</v>
      </c>
      <c s="6" r="C97" t="n">
        <v>18236</v>
      </c>
    </row>
    <row r="98" spans="1:3">
      <c s="4" r="A98" t="s">
        <v>781</v>
      </c>
      <c s="6" r="B98" t="n">
        <v>2027082</v>
      </c>
      <c s="6" r="C98" t="n">
        <v>2077183</v>
      </c>
    </row>
    <row r="99" spans="1:3">
      <c s="4" r="A99" t="s">
        <v>620</v>
      </c>
      <c s="6" r="B99" t="n">
        <v>0</v>
      </c>
      <c s="6" r="C99" t="n">
        <v>1255</v>
      </c>
    </row>
    <row r="100" spans="1:3">
      <c s="4" r="A100" t="s">
        <v>782</v>
      </c>
      <c s="6" r="B100" t="n">
        <v>16193</v>
      </c>
      <c s="6" r="C100" t="n">
        <v>12878</v>
      </c>
    </row>
    <row r="101" spans="1:3">
      <c s="4" r="A101" t="s">
        <v>783</v>
      </c>
      <c s="6" r="B101" t="n">
        <v>2061447</v>
      </c>
      <c s="6" r="C101" t="n">
        <v>2109552</v>
      </c>
    </row>
    <row r="102" spans="1:3">
      <c s="4" r="A102" t="s">
        <v>797</v>
      </c>
      <c s="7" r="B102" t="n">
        <v>3800</v>
      </c>
      <c s="7" r="C102" t="n">
        <v>34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798</v>
      </c>
      <c s="2" r="B1" t="s">
        <v>1</v>
      </c>
    </row>
    <row r="2" spans="1:4">
      <c s="2" r="B2" t="s">
        <v>2</v>
      </c>
      <c s="2" r="C2" t="s">
        <v>30</v>
      </c>
      <c s="2" r="D2" t="s">
        <v>74</v>
      </c>
    </row>
    <row r="3" spans="1:4">
      <c s="3" r="A3" t="s">
        <v>799</v>
      </c>
    </row>
    <row r="4" spans="1:4">
      <c s="4" r="A4" t="s">
        <v>800</v>
      </c>
      <c s="7" r="B4" t="n">
        <v>90675</v>
      </c>
      <c s="7" r="C4" t="n">
        <v>96367</v>
      </c>
      <c s="7" r="D4" t="n">
        <v>110955</v>
      </c>
    </row>
    <row r="5" spans="1:4">
      <c s="4" r="A5" t="s">
        <v>88</v>
      </c>
      <c s="6" r="B5" t="n">
        <v>-500</v>
      </c>
      <c s="6" r="C5" t="n">
        <v>-5751</v>
      </c>
      <c s="6" r="D5" t="n">
        <v>-5250</v>
      </c>
    </row>
    <row r="6" spans="1:4">
      <c s="4" r="A6" t="s">
        <v>801</v>
      </c>
      <c s="6" r="B6" t="n">
        <v>6282</v>
      </c>
      <c s="6" r="C6" t="n">
        <v>5578</v>
      </c>
      <c s="6" r="D6" t="n">
        <v>5155</v>
      </c>
    </row>
    <row r="7" spans="1:4">
      <c s="4" r="A7" t="s">
        <v>802</v>
      </c>
      <c s="6" r="B7" t="n">
        <v>-18412</v>
      </c>
      <c s="6" r="C7" t="n">
        <v>-17021</v>
      </c>
      <c s="6" r="D7" t="n">
        <v>-24993</v>
      </c>
    </row>
    <row r="8" spans="1:4">
      <c s="4" r="A8" t="s">
        <v>803</v>
      </c>
      <c s="6" r="B8" t="n">
        <v>-12130</v>
      </c>
      <c s="6" r="C8" t="n">
        <v>-11443</v>
      </c>
      <c s="6" r="D8" t="n">
        <v>-19838</v>
      </c>
    </row>
    <row r="9" spans="1:4">
      <c s="4" r="A9" t="s">
        <v>804</v>
      </c>
      <c s="6" r="B9" t="n">
        <v>79045</v>
      </c>
      <c s="6" r="C9" t="n">
        <v>90675</v>
      </c>
      <c s="6" r="D9" t="n">
        <v>96367</v>
      </c>
    </row>
    <row r="10" spans="1:4">
      <c s="4" r="A10" t="s">
        <v>805</v>
      </c>
      <c s="6" r="B10" t="n">
        <v>4934</v>
      </c>
      <c s="6" r="C10" t="n">
        <v>13069</v>
      </c>
    </row>
    <row r="11" spans="1:4">
      <c s="4" r="A11" t="s">
        <v>806</v>
      </c>
      <c s="6" r="B11" t="n">
        <v>74111</v>
      </c>
      <c s="6" r="C11" t="n">
        <v>77606</v>
      </c>
    </row>
    <row r="12" spans="1:4">
      <c s="4" r="A12" t="s">
        <v>807</v>
      </c>
      <c s="6" r="B12" t="n">
        <v>45285</v>
      </c>
    </row>
    <row r="13" spans="1:4">
      <c s="4" r="A13" t="s">
        <v>808</v>
      </c>
      <c s="6" r="B13" t="n">
        <v>5699695</v>
      </c>
    </row>
    <row r="14" spans="1:4">
      <c s="4" r="A14" t="s">
        <v>783</v>
      </c>
      <c s="6" r="B14" t="n">
        <v>6195199</v>
      </c>
      <c s="6" r="C14" t="n">
        <v>6142279</v>
      </c>
    </row>
    <row r="15" spans="1:4">
      <c s="4" r="A15" t="s">
        <v>809</v>
      </c>
      <c s="6" r="B15" t="n">
        <v>7700</v>
      </c>
    </row>
    <row r="16" spans="1:4">
      <c s="4" r="A16" t="s">
        <v>629</v>
      </c>
    </row>
    <row r="17" spans="1:4">
      <c s="3" r="A17" t="s">
        <v>799</v>
      </c>
    </row>
    <row r="18" spans="1:4">
      <c s="4" r="A18" t="s">
        <v>807</v>
      </c>
      <c s="6" r="C18" t="n">
        <v>61977</v>
      </c>
    </row>
    <row r="19" spans="1:4">
      <c s="4" r="A19" t="s">
        <v>808</v>
      </c>
      <c s="6" r="C19" t="n">
        <v>5500110</v>
      </c>
    </row>
    <row r="20" spans="1:4">
      <c s="4" r="A20" t="s">
        <v>783</v>
      </c>
      <c s="6" r="B20" t="n">
        <v>5737268</v>
      </c>
      <c s="6" r="C20" t="n">
        <v>5562087</v>
      </c>
    </row>
    <row r="21" spans="1:4">
      <c s="4" r="A21" t="s">
        <v>810</v>
      </c>
    </row>
    <row r="22" spans="1:4">
      <c s="3" r="A22" t="s">
        <v>799</v>
      </c>
    </row>
    <row r="23" spans="1:4">
      <c s="4" r="A23" t="s">
        <v>783</v>
      </c>
      <c s="6" r="B23" t="n">
        <v>5744980</v>
      </c>
    </row>
    <row r="24" spans="1:4">
      <c s="4" r="A24" t="s">
        <v>811</v>
      </c>
    </row>
    <row r="25" spans="1:4">
      <c s="3" r="A25" t="s">
        <v>799</v>
      </c>
    </row>
    <row r="26" spans="1:4">
      <c s="4" r="A26" t="s">
        <v>800</v>
      </c>
      <c s="6" r="B26" t="n">
        <v>39982</v>
      </c>
      <c s="6" r="C26" t="n">
        <v>41288</v>
      </c>
    </row>
    <row r="27" spans="1:4">
      <c s="4" r="A27" t="s">
        <v>88</v>
      </c>
      <c s="6" r="B27" t="n">
        <v>-5910</v>
      </c>
      <c s="6" r="C27" t="n">
        <v>-1375</v>
      </c>
    </row>
    <row r="28" spans="1:4">
      <c s="4" r="A28" t="s">
        <v>801</v>
      </c>
      <c s="6" r="B28" t="n">
        <v>3412</v>
      </c>
      <c s="6" r="C28" t="n">
        <v>2325</v>
      </c>
    </row>
    <row r="29" spans="1:4">
      <c s="4" r="A29" t="s">
        <v>802</v>
      </c>
      <c s="6" r="B29" t="n">
        <v>-9550</v>
      </c>
      <c s="6" r="C29" t="n">
        <v>-5006</v>
      </c>
    </row>
    <row r="30" spans="1:4">
      <c s="4" r="A30" t="s">
        <v>804</v>
      </c>
      <c s="6" r="B30" t="n">
        <v>39754</v>
      </c>
      <c s="6" r="C30" t="n">
        <v>39982</v>
      </c>
      <c s="6" r="D30" t="n">
        <v>41288</v>
      </c>
    </row>
    <row r="31" spans="1:4">
      <c s="4" r="A31" t="s">
        <v>805</v>
      </c>
      <c s="6" r="B31" t="n">
        <v>645</v>
      </c>
      <c s="6" r="C31" t="n">
        <v>7165</v>
      </c>
    </row>
    <row r="32" spans="1:4">
      <c s="4" r="A32" t="s">
        <v>806</v>
      </c>
      <c s="6" r="B32" t="n">
        <v>39109</v>
      </c>
      <c s="6" r="C32" t="n">
        <v>32817</v>
      </c>
    </row>
    <row r="33" spans="1:4">
      <c s="4" r="A33" t="s">
        <v>807</v>
      </c>
      <c s="6" r="B33" t="n">
        <v>5578</v>
      </c>
    </row>
    <row r="34" spans="1:4">
      <c s="4" r="A34" t="s">
        <v>808</v>
      </c>
      <c s="6" r="B34" t="n">
        <v>2646665</v>
      </c>
    </row>
    <row r="35" spans="1:4">
      <c s="4" r="A35" t="s">
        <v>783</v>
      </c>
      <c s="6" r="B35" t="n">
        <v>2652243</v>
      </c>
    </row>
    <row r="36" spans="1:4">
      <c s="4" r="A36" t="s">
        <v>812</v>
      </c>
    </row>
    <row r="37" spans="1:4">
      <c s="3" r="A37" t="s">
        <v>799</v>
      </c>
    </row>
    <row r="38" spans="1:4">
      <c s="4" r="A38" t="s">
        <v>807</v>
      </c>
      <c s="6" r="C38" t="n">
        <v>22384</v>
      </c>
    </row>
    <row r="39" spans="1:4">
      <c s="4" r="A39" t="s">
        <v>808</v>
      </c>
      <c s="6" r="C39" t="n">
        <v>2526054</v>
      </c>
    </row>
    <row r="40" spans="1:4">
      <c s="4" r="A40" t="s">
        <v>783</v>
      </c>
      <c s="6" r="C40" t="n">
        <v>2548438</v>
      </c>
    </row>
    <row r="41" spans="1:4">
      <c s="4" r="A41" t="s">
        <v>624</v>
      </c>
    </row>
    <row r="42" spans="1:4">
      <c s="3" r="A42" t="s">
        <v>799</v>
      </c>
    </row>
    <row r="43" spans="1:4">
      <c s="4" r="A43" t="s">
        <v>800</v>
      </c>
      <c s="6" r="B43" t="n">
        <v>18696</v>
      </c>
      <c s="6" r="C43" t="n">
        <v>22653</v>
      </c>
    </row>
    <row r="44" spans="1:4">
      <c s="4" r="A44" t="s">
        <v>88</v>
      </c>
      <c s="6" r="B44" t="n">
        <v>-595</v>
      </c>
      <c s="6" r="C44" t="n">
        <v>-2347</v>
      </c>
    </row>
    <row r="45" spans="1:4">
      <c s="4" r="A45" t="s">
        <v>801</v>
      </c>
      <c s="6" r="B45" t="n">
        <v>908</v>
      </c>
      <c s="6" r="C45" t="n">
        <v>1136</v>
      </c>
    </row>
    <row r="46" spans="1:4">
      <c s="4" r="A46" t="s">
        <v>802</v>
      </c>
      <c s="6" r="B46" t="n">
        <v>-1120</v>
      </c>
      <c s="6" r="C46" t="n">
        <v>-2746</v>
      </c>
    </row>
    <row r="47" spans="1:4">
      <c s="4" r="A47" t="s">
        <v>804</v>
      </c>
      <c s="6" r="B47" t="n">
        <v>17889</v>
      </c>
      <c s="6" r="C47" t="n">
        <v>18696</v>
      </c>
      <c s="6" r="D47" t="n">
        <v>22653</v>
      </c>
    </row>
    <row r="48" spans="1:4">
      <c s="4" r="A48" t="s">
        <v>805</v>
      </c>
      <c s="6" r="B48" t="n">
        <v>2054</v>
      </c>
      <c s="6" r="C48" t="n">
        <v>3906</v>
      </c>
    </row>
    <row r="49" spans="1:4">
      <c s="4" r="A49" t="s">
        <v>806</v>
      </c>
      <c s="6" r="B49" t="n">
        <v>15835</v>
      </c>
      <c s="6" r="C49" t="n">
        <v>14790</v>
      </c>
    </row>
    <row r="50" spans="1:4">
      <c s="4" r="A50" t="s">
        <v>807</v>
      </c>
      <c s="6" r="B50" t="n">
        <v>14649</v>
      </c>
    </row>
    <row r="51" spans="1:4">
      <c s="4" r="A51" t="s">
        <v>808</v>
      </c>
      <c s="6" r="B51" t="n">
        <v>1322087</v>
      </c>
    </row>
    <row r="52" spans="1:4">
      <c s="4" r="A52" t="s">
        <v>783</v>
      </c>
      <c s="6" r="B52" t="n">
        <v>1336736</v>
      </c>
    </row>
    <row r="53" spans="1:4">
      <c s="4" r="A53" t="s">
        <v>813</v>
      </c>
    </row>
    <row r="54" spans="1:4">
      <c s="3" r="A54" t="s">
        <v>799</v>
      </c>
    </row>
    <row r="55" spans="1:4">
      <c s="4" r="A55" t="s">
        <v>807</v>
      </c>
      <c s="6" r="C55" t="n">
        <v>19295</v>
      </c>
    </row>
    <row r="56" spans="1:4">
      <c s="4" r="A56" t="s">
        <v>808</v>
      </c>
      <c s="6" r="C56" t="n">
        <v>1269265</v>
      </c>
    </row>
    <row r="57" spans="1:4">
      <c s="4" r="A57" t="s">
        <v>783</v>
      </c>
      <c s="6" r="C57" t="n">
        <v>1288560</v>
      </c>
    </row>
    <row r="58" spans="1:4">
      <c s="4" r="A58" t="s">
        <v>662</v>
      </c>
    </row>
    <row r="59" spans="1:4">
      <c s="3" r="A59" t="s">
        <v>799</v>
      </c>
    </row>
    <row r="60" spans="1:4">
      <c s="4" r="A60" t="s">
        <v>800</v>
      </c>
      <c s="6" r="B60" t="n">
        <v>21390</v>
      </c>
      <c s="6" r="C60" t="n">
        <v>21478</v>
      </c>
    </row>
    <row r="61" spans="1:4">
      <c s="4" r="A61" t="s">
        <v>88</v>
      </c>
      <c s="6" r="B61" t="n">
        <v>-5792</v>
      </c>
      <c s="6" r="C61" t="n">
        <v>-7064</v>
      </c>
    </row>
    <row r="62" spans="1:4">
      <c s="4" r="A62" t="s">
        <v>801</v>
      </c>
      <c s="6" r="B62" t="n">
        <v>1962</v>
      </c>
      <c s="6" r="C62" t="n">
        <v>2117</v>
      </c>
    </row>
    <row r="63" spans="1:4">
      <c s="4" r="A63" t="s">
        <v>802</v>
      </c>
      <c s="6" r="B63" t="n">
        <v>-7742</v>
      </c>
      <c s="6" r="C63" t="n">
        <v>-9269</v>
      </c>
    </row>
    <row r="64" spans="1:4">
      <c s="4" r="A64" t="s">
        <v>804</v>
      </c>
      <c s="6" r="B64" t="n">
        <v>21402</v>
      </c>
      <c s="6" r="C64" t="n">
        <v>21390</v>
      </c>
      <c s="6" r="D64" t="n">
        <v>21478</v>
      </c>
    </row>
    <row r="65" spans="1:4">
      <c s="4" r="A65" t="s">
        <v>805</v>
      </c>
      <c s="6" r="B65" t="n">
        <v>2235</v>
      </c>
      <c s="6" r="C65" t="n">
        <v>1998</v>
      </c>
    </row>
    <row r="66" spans="1:4">
      <c s="4" r="A66" t="s">
        <v>806</v>
      </c>
      <c s="6" r="B66" t="n">
        <v>19167</v>
      </c>
      <c s="6" r="C66" t="n">
        <v>19392</v>
      </c>
    </row>
    <row r="67" spans="1:4">
      <c s="4" r="A67" t="s">
        <v>807</v>
      </c>
      <c s="6" r="B67" t="n">
        <v>25058</v>
      </c>
    </row>
    <row r="68" spans="1:4">
      <c s="4" r="A68" t="s">
        <v>808</v>
      </c>
      <c s="6" r="B68" t="n">
        <v>1730943</v>
      </c>
    </row>
    <row r="69" spans="1:4">
      <c s="4" r="A69" t="s">
        <v>783</v>
      </c>
      <c s="6" r="B69" t="n">
        <v>1756001</v>
      </c>
    </row>
    <row r="70" spans="1:4">
      <c s="4" r="A70" t="s">
        <v>814</v>
      </c>
    </row>
    <row r="71" spans="1:4">
      <c s="3" r="A71" t="s">
        <v>799</v>
      </c>
    </row>
    <row r="72" spans="1:4">
      <c s="4" r="A72" t="s">
        <v>807</v>
      </c>
      <c s="6" r="C72" t="n">
        <v>20298</v>
      </c>
    </row>
    <row r="73" spans="1:4">
      <c s="4" r="A73" t="s">
        <v>808</v>
      </c>
      <c s="6" r="C73" t="n">
        <v>1704791</v>
      </c>
    </row>
    <row r="74" spans="1:4">
      <c s="4" r="A74" t="s">
        <v>783</v>
      </c>
      <c s="6" r="C74" t="n">
        <v>1725089</v>
      </c>
    </row>
    <row r="75" spans="1:4">
      <c s="4" r="A75" t="s">
        <v>815</v>
      </c>
    </row>
    <row r="76" spans="1:4">
      <c s="3" r="A76" t="s">
        <v>799</v>
      </c>
    </row>
    <row r="77" spans="1:4">
      <c s="4" r="A77" t="s">
        <v>800</v>
      </c>
      <c s="6" r="B77" t="n">
        <v>10607</v>
      </c>
      <c s="6" r="C77" t="n">
        <v>10948</v>
      </c>
    </row>
    <row r="78" spans="1:4">
      <c s="4" r="A78" t="s">
        <v>88</v>
      </c>
      <c s="6" r="B78" t="n">
        <v>-10607</v>
      </c>
      <c s="6" r="C78" t="n">
        <v>-341</v>
      </c>
    </row>
    <row r="79" spans="1:4">
      <c s="4" r="A79" t="s">
        <v>801</v>
      </c>
      <c s="6" r="B79" t="n">
        <v>0</v>
      </c>
      <c s="6" r="C79" t="n">
        <v>0</v>
      </c>
    </row>
    <row r="80" spans="1:4">
      <c s="4" r="A80" t="s">
        <v>802</v>
      </c>
      <c s="6" r="B80" t="n">
        <v>0</v>
      </c>
      <c s="6" r="C80" t="n">
        <v>0</v>
      </c>
    </row>
    <row r="81" spans="1:4">
      <c s="4" r="A81" t="s">
        <v>804</v>
      </c>
      <c s="6" r="B81" t="n">
        <v>0</v>
      </c>
      <c s="6" r="C81" t="n">
        <v>10607</v>
      </c>
      <c s="7" r="D81" t="n">
        <v>10948</v>
      </c>
    </row>
    <row r="82" spans="1:4">
      <c s="4" r="A82" t="s">
        <v>805</v>
      </c>
      <c s="6" r="B82" t="n">
        <v>0</v>
      </c>
      <c s="6" r="C82" t="n">
        <v>0</v>
      </c>
    </row>
    <row r="83" spans="1:4">
      <c s="4" r="A83" t="s">
        <v>806</v>
      </c>
      <c s="6" r="B83" t="n">
        <v>0</v>
      </c>
      <c s="6" r="C83" t="n">
        <v>10607</v>
      </c>
    </row>
    <row r="84" spans="1:4">
      <c s="4" r="A84" t="s">
        <v>807</v>
      </c>
      <c s="6" r="B84" t="n">
        <v>0</v>
      </c>
    </row>
    <row r="85" spans="1:4">
      <c s="4" r="A85" t="s">
        <v>808</v>
      </c>
      <c s="6" r="B85" t="n">
        <v>0</v>
      </c>
    </row>
    <row r="86" spans="1:4">
      <c s="4" r="A86" t="s">
        <v>783</v>
      </c>
      <c s="7" r="B86" t="n">
        <v>0</v>
      </c>
    </row>
    <row r="87" spans="1:4">
      <c s="4" r="A87" t="s">
        <v>816</v>
      </c>
    </row>
    <row r="88" spans="1:4">
      <c s="3" r="A88" t="s">
        <v>799</v>
      </c>
    </row>
    <row r="89" spans="1:4">
      <c s="4" r="A89" t="s">
        <v>807</v>
      </c>
      <c s="6" r="C89" t="n">
        <v>0</v>
      </c>
    </row>
    <row r="90" spans="1:4">
      <c s="4" r="A90" t="s">
        <v>808</v>
      </c>
      <c s="6" r="C90" t="n">
        <v>0</v>
      </c>
    </row>
    <row r="91" spans="1:4">
      <c s="4" r="A91" t="s">
        <v>783</v>
      </c>
      <c s="7" r="C91"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817</v>
      </c>
      <c s="2" r="B1" t="s">
        <v>1</v>
      </c>
    </row>
    <row r="2" spans="1:4">
      <c s="2" r="B2" t="s">
        <v>2</v>
      </c>
      <c s="2" r="C2" t="s">
        <v>30</v>
      </c>
      <c s="2" r="D2" t="s">
        <v>74</v>
      </c>
    </row>
    <row r="3" spans="1:4">
      <c s="3" r="A3" t="s">
        <v>818</v>
      </c>
    </row>
    <row r="4" spans="1:4">
      <c s="4" r="A4" t="s">
        <v>819</v>
      </c>
      <c s="7" r="B4" t="n">
        <v>23848</v>
      </c>
      <c s="7" r="C4" t="n">
        <v>41131</v>
      </c>
    </row>
    <row r="5" spans="1:4">
      <c s="4" r="A5" t="s">
        <v>820</v>
      </c>
      <c s="6" r="B5" t="n">
        <v>21437</v>
      </c>
      <c s="6" r="C5" t="n">
        <v>20846</v>
      </c>
    </row>
    <row r="6" spans="1:4">
      <c s="4" r="A6" t="s">
        <v>821</v>
      </c>
      <c s="6" r="B6" t="n">
        <v>45285</v>
      </c>
      <c s="6" r="C6" t="n">
        <v>61977</v>
      </c>
    </row>
    <row r="7" spans="1:4">
      <c s="4" r="A7" t="s">
        <v>822</v>
      </c>
      <c s="6" r="B7" t="n">
        <v>7656</v>
      </c>
      <c s="6" r="C7" t="n">
        <v>13665</v>
      </c>
    </row>
    <row r="8" spans="1:4">
      <c s="4" r="A8" t="s">
        <v>823</v>
      </c>
      <c s="6" r="B8" t="n">
        <v>52941</v>
      </c>
      <c s="6" r="C8" t="n">
        <v>75642</v>
      </c>
    </row>
    <row r="9" spans="1:4">
      <c s="4" r="A9" t="s">
        <v>824</v>
      </c>
      <c s="6" r="B9" t="n">
        <v>4934</v>
      </c>
      <c s="6" r="C9" t="n">
        <v>13069</v>
      </c>
    </row>
    <row r="10" spans="1:4">
      <c s="4" r="A10" t="s">
        <v>825</v>
      </c>
      <c s="6" r="B10" t="n">
        <v>53522</v>
      </c>
      <c s="6" r="C10" t="n">
        <v>50516</v>
      </c>
      <c s="7" r="D10" t="n">
        <v>60761</v>
      </c>
    </row>
    <row r="11" spans="1:4">
      <c s="4" r="A11" t="s">
        <v>826</v>
      </c>
      <c s="6" r="B11" t="n">
        <v>218</v>
      </c>
      <c s="6" r="C11" t="n">
        <v>199</v>
      </c>
      <c s="6" r="D11" t="n">
        <v>295</v>
      </c>
    </row>
    <row r="12" spans="1:4">
      <c s="4" r="A12" t="s">
        <v>659</v>
      </c>
    </row>
    <row r="13" spans="1:4">
      <c s="3" r="A13" t="s">
        <v>818</v>
      </c>
    </row>
    <row r="14" spans="1:4">
      <c s="4" r="A14" t="s">
        <v>819</v>
      </c>
      <c s="6" r="B14" t="n">
        <v>2199</v>
      </c>
      <c s="6" r="C14" t="n">
        <v>17343</v>
      </c>
    </row>
    <row r="15" spans="1:4">
      <c s="4" r="A15" t="s">
        <v>820</v>
      </c>
      <c s="6" r="B15" t="n">
        <v>3379</v>
      </c>
      <c s="6" r="C15" t="n">
        <v>5041</v>
      </c>
    </row>
    <row r="16" spans="1:4">
      <c s="4" r="A16" t="s">
        <v>821</v>
      </c>
      <c s="6" r="B16" t="n">
        <v>5578</v>
      </c>
      <c s="6" r="C16" t="n">
        <v>22384</v>
      </c>
    </row>
    <row r="17" spans="1:4">
      <c s="4" r="A17" t="s">
        <v>822</v>
      </c>
      <c s="6" r="B17" t="n">
        <v>5293</v>
      </c>
      <c s="6" r="C17" t="n">
        <v>3981</v>
      </c>
    </row>
    <row r="18" spans="1:4">
      <c s="4" r="A18" t="s">
        <v>823</v>
      </c>
      <c s="6" r="B18" t="n">
        <v>10871</v>
      </c>
      <c s="6" r="C18" t="n">
        <v>26365</v>
      </c>
    </row>
    <row r="19" spans="1:4">
      <c s="4" r="A19" t="s">
        <v>824</v>
      </c>
      <c s="6" r="B19" t="n">
        <v>645</v>
      </c>
      <c s="6" r="C19" t="n">
        <v>7165</v>
      </c>
    </row>
    <row r="20" spans="1:4">
      <c s="4" r="A20" t="s">
        <v>825</v>
      </c>
      <c s="6" r="B20" t="n">
        <v>12918</v>
      </c>
      <c s="6" r="C20" t="n">
        <v>12792</v>
      </c>
      <c s="6" r="D20" t="n">
        <v>25838</v>
      </c>
    </row>
    <row r="21" spans="1:4">
      <c s="4" r="A21" t="s">
        <v>826</v>
      </c>
      <c s="6" r="B21" t="n">
        <v>19</v>
      </c>
      <c s="6" r="C21" t="n">
        <v>17</v>
      </c>
      <c s="6" r="D21" t="n">
        <v>77</v>
      </c>
    </row>
    <row r="22" spans="1:4">
      <c s="4" r="A22" t="s">
        <v>622</v>
      </c>
    </row>
    <row r="23" spans="1:4">
      <c s="3" r="A23" t="s">
        <v>818</v>
      </c>
    </row>
    <row r="24" spans="1:4">
      <c s="4" r="A24" t="s">
        <v>819</v>
      </c>
      <c s="6" r="B24" t="n">
        <v>8755</v>
      </c>
      <c s="6" r="C24" t="n">
        <v>9062</v>
      </c>
    </row>
    <row r="25" spans="1:4">
      <c s="4" r="A25" t="s">
        <v>820</v>
      </c>
      <c s="6" r="B25" t="n">
        <v>637</v>
      </c>
      <c s="6" r="C25" t="n">
        <v>2120</v>
      </c>
    </row>
    <row r="26" spans="1:4">
      <c s="4" r="A26" t="s">
        <v>821</v>
      </c>
      <c s="6" r="B26" t="n">
        <v>9392</v>
      </c>
      <c s="6" r="C26" t="n">
        <v>11182</v>
      </c>
    </row>
    <row r="27" spans="1:4">
      <c s="4" r="A27" t="s">
        <v>822</v>
      </c>
      <c s="6" r="B27" t="n">
        <v>441</v>
      </c>
      <c s="6" r="C27" t="n">
        <v>7821</v>
      </c>
    </row>
    <row r="28" spans="1:4">
      <c s="4" r="A28" t="s">
        <v>823</v>
      </c>
      <c s="6" r="B28" t="n">
        <v>9833</v>
      </c>
      <c s="6" r="C28" t="n">
        <v>19003</v>
      </c>
    </row>
    <row r="29" spans="1:4">
      <c s="4" r="A29" t="s">
        <v>824</v>
      </c>
      <c s="6" r="B29" t="n">
        <v>1596</v>
      </c>
      <c s="6" r="C29" t="n">
        <v>2574</v>
      </c>
    </row>
    <row r="30" spans="1:4">
      <c s="4" r="A30" t="s">
        <v>825</v>
      </c>
      <c s="6" r="B30" t="n">
        <v>9946</v>
      </c>
      <c s="6" r="C30" t="n">
        <v>7720</v>
      </c>
      <c s="6" r="D30" t="n">
        <v>9584</v>
      </c>
    </row>
    <row r="31" spans="1:4">
      <c s="4" r="A31" t="s">
        <v>826</v>
      </c>
      <c s="6" r="B31" t="n">
        <v>29</v>
      </c>
      <c s="6" r="C31" t="n">
        <v>24</v>
      </c>
      <c s="6" r="D31" t="n">
        <v>31</v>
      </c>
    </row>
    <row r="32" spans="1:4">
      <c s="4" r="A32" t="s">
        <v>623</v>
      </c>
    </row>
    <row r="33" spans="1:4">
      <c s="3" r="A33" t="s">
        <v>818</v>
      </c>
    </row>
    <row r="34" spans="1:4">
      <c s="4" r="A34" t="s">
        <v>819</v>
      </c>
      <c s="6" r="B34" t="n">
        <v>4761</v>
      </c>
      <c s="6" r="C34" t="n">
        <v>7585</v>
      </c>
    </row>
    <row r="35" spans="1:4">
      <c s="4" r="A35" t="s">
        <v>820</v>
      </c>
      <c s="6" r="B35" t="n">
        <v>496</v>
      </c>
      <c s="6" r="C35" t="n">
        <v>528</v>
      </c>
    </row>
    <row r="36" spans="1:4">
      <c s="4" r="A36" t="s">
        <v>821</v>
      </c>
      <c s="6" r="B36" t="n">
        <v>5257</v>
      </c>
      <c s="6" r="C36" t="n">
        <v>8113</v>
      </c>
    </row>
    <row r="37" spans="1:4">
      <c s="4" r="A37" t="s">
        <v>822</v>
      </c>
      <c s="6" r="B37" t="n">
        <v>970</v>
      </c>
      <c s="6" r="C37" t="n">
        <v>970</v>
      </c>
    </row>
    <row r="38" spans="1:4">
      <c s="4" r="A38" t="s">
        <v>823</v>
      </c>
      <c s="6" r="B38" t="n">
        <v>6227</v>
      </c>
      <c s="6" r="C38" t="n">
        <v>9083</v>
      </c>
    </row>
    <row r="39" spans="1:4">
      <c s="4" r="A39" t="s">
        <v>824</v>
      </c>
      <c s="6" r="B39" t="n">
        <v>458</v>
      </c>
      <c s="6" r="C39" t="n">
        <v>1332</v>
      </c>
    </row>
    <row r="40" spans="1:4">
      <c s="4" r="A40" t="s">
        <v>825</v>
      </c>
      <c s="6" r="B40" t="n">
        <v>7951</v>
      </c>
      <c s="6" r="C40" t="n">
        <v>9503</v>
      </c>
      <c s="6" r="D40" t="n">
        <v>7320</v>
      </c>
    </row>
    <row r="41" spans="1:4">
      <c s="4" r="A41" t="s">
        <v>826</v>
      </c>
      <c s="6" r="B41" t="n">
        <v>0</v>
      </c>
      <c s="6" r="C41" t="n">
        <v>0</v>
      </c>
      <c s="6" r="D41" t="n">
        <v>70</v>
      </c>
    </row>
    <row r="42" spans="1:4">
      <c s="4" r="A42" t="s">
        <v>624</v>
      </c>
    </row>
    <row r="43" spans="1:4">
      <c s="3" r="A43" t="s">
        <v>818</v>
      </c>
    </row>
    <row r="44" spans="1:4">
      <c s="4" r="A44" t="s">
        <v>819</v>
      </c>
      <c s="6" r="B44" t="n">
        <v>13516</v>
      </c>
      <c s="6" r="C44" t="n">
        <v>16647</v>
      </c>
    </row>
    <row r="45" spans="1:4">
      <c s="4" r="A45" t="s">
        <v>820</v>
      </c>
      <c s="6" r="B45" t="n">
        <v>1133</v>
      </c>
      <c s="6" r="C45" t="n">
        <v>2648</v>
      </c>
    </row>
    <row r="46" spans="1:4">
      <c s="4" r="A46" t="s">
        <v>821</v>
      </c>
      <c s="6" r="B46" t="n">
        <v>14649</v>
      </c>
      <c s="6" r="C46" t="n">
        <v>19295</v>
      </c>
    </row>
    <row r="47" spans="1:4">
      <c s="4" r="A47" t="s">
        <v>822</v>
      </c>
      <c s="6" r="B47" t="n">
        <v>1411</v>
      </c>
      <c s="6" r="C47" t="n">
        <v>8791</v>
      </c>
    </row>
    <row r="48" spans="1:4">
      <c s="4" r="A48" t="s">
        <v>823</v>
      </c>
      <c s="6" r="B48" t="n">
        <v>16060</v>
      </c>
      <c s="6" r="C48" t="n">
        <v>28086</v>
      </c>
    </row>
    <row r="49" spans="1:4">
      <c s="4" r="A49" t="s">
        <v>824</v>
      </c>
      <c s="6" r="B49" t="n">
        <v>2054</v>
      </c>
      <c s="6" r="C49" t="n">
        <v>3906</v>
      </c>
    </row>
    <row r="50" spans="1:4">
      <c s="4" r="A50" t="s">
        <v>825</v>
      </c>
      <c s="6" r="B50" t="n">
        <v>17897</v>
      </c>
      <c s="6" r="C50" t="n">
        <v>17223</v>
      </c>
      <c s="6" r="D50" t="n">
        <v>16904</v>
      </c>
    </row>
    <row r="51" spans="1:4">
      <c s="4" r="A51" t="s">
        <v>826</v>
      </c>
      <c s="6" r="B51" t="n">
        <v>29</v>
      </c>
      <c s="6" r="C51" t="n">
        <v>24</v>
      </c>
      <c s="6" r="D51" t="n">
        <v>101</v>
      </c>
    </row>
    <row r="52" spans="1:4">
      <c s="4" r="A52" t="s">
        <v>660</v>
      </c>
    </row>
    <row r="53" spans="1:4">
      <c s="3" r="A53" t="s">
        <v>818</v>
      </c>
    </row>
    <row r="54" spans="1:4">
      <c s="4" r="A54" t="s">
        <v>819</v>
      </c>
      <c s="6" r="B54" t="n">
        <v>6524</v>
      </c>
      <c s="6" r="C54" t="n">
        <v>5894</v>
      </c>
    </row>
    <row r="55" spans="1:4">
      <c s="4" r="A55" t="s">
        <v>820</v>
      </c>
      <c s="6" r="B55" t="n">
        <v>10946</v>
      </c>
      <c s="6" r="C55" t="n">
        <v>8109</v>
      </c>
    </row>
    <row r="56" spans="1:4">
      <c s="4" r="A56" t="s">
        <v>821</v>
      </c>
      <c s="6" r="B56" t="n">
        <v>17470</v>
      </c>
      <c s="6" r="C56" t="n">
        <v>14003</v>
      </c>
    </row>
    <row r="57" spans="1:4">
      <c s="4" r="A57" t="s">
        <v>822</v>
      </c>
      <c s="6" r="B57" t="n">
        <v>518</v>
      </c>
      <c s="6" r="C57" t="n">
        <v>457</v>
      </c>
    </row>
    <row r="58" spans="1:4">
      <c s="4" r="A58" t="s">
        <v>823</v>
      </c>
      <c s="6" r="B58" t="n">
        <v>17988</v>
      </c>
      <c s="6" r="C58" t="n">
        <v>14460</v>
      </c>
    </row>
    <row r="59" spans="1:4">
      <c s="4" r="A59" t="s">
        <v>824</v>
      </c>
      <c s="6" r="B59" t="n">
        <v>1537</v>
      </c>
      <c s="6" r="C59" t="n">
        <v>1503</v>
      </c>
    </row>
    <row r="60" spans="1:4">
      <c s="4" r="A60" t="s">
        <v>825</v>
      </c>
      <c s="6" r="B60" t="n">
        <v>15542</v>
      </c>
      <c s="6" r="C60" t="n">
        <v>13779</v>
      </c>
      <c s="6" r="D60" t="n">
        <v>11267</v>
      </c>
    </row>
    <row r="61" spans="1:4">
      <c s="4" r="A61" t="s">
        <v>826</v>
      </c>
      <c s="6" r="B61" t="n">
        <v>130</v>
      </c>
      <c s="6" r="C61" t="n">
        <v>131</v>
      </c>
      <c s="6" r="D61" t="n">
        <v>105</v>
      </c>
    </row>
    <row r="62" spans="1:4">
      <c s="4" r="A62" t="s">
        <v>661</v>
      </c>
    </row>
    <row r="63" spans="1:4">
      <c s="3" r="A63" t="s">
        <v>818</v>
      </c>
    </row>
    <row r="64" spans="1:4">
      <c s="4" r="A64" t="s">
        <v>819</v>
      </c>
      <c s="6" r="B64" t="n">
        <v>1411</v>
      </c>
      <c s="6" r="C64" t="n">
        <v>850</v>
      </c>
    </row>
    <row r="65" spans="1:4">
      <c s="4" r="A65" t="s">
        <v>820</v>
      </c>
      <c s="6" r="B65" t="n">
        <v>4797</v>
      </c>
      <c s="6" r="C65" t="n">
        <v>3452</v>
      </c>
    </row>
    <row r="66" spans="1:4">
      <c s="4" r="A66" t="s">
        <v>821</v>
      </c>
      <c s="6" r="B66" t="n">
        <v>6208</v>
      </c>
      <c s="6" r="C66" t="n">
        <v>4302</v>
      </c>
    </row>
    <row r="67" spans="1:4">
      <c s="4" r="A67" t="s">
        <v>822</v>
      </c>
      <c s="6" r="B67" t="n">
        <v>434</v>
      </c>
      <c s="6" r="C67" t="n">
        <v>436</v>
      </c>
    </row>
    <row r="68" spans="1:4">
      <c s="4" r="A68" t="s">
        <v>823</v>
      </c>
      <c s="6" r="B68" t="n">
        <v>6642</v>
      </c>
      <c s="6" r="C68" t="n">
        <v>4738</v>
      </c>
    </row>
    <row r="69" spans="1:4">
      <c s="4" r="A69" t="s">
        <v>824</v>
      </c>
      <c s="6" r="B69" t="n">
        <v>657</v>
      </c>
      <c s="6" r="C69" t="n">
        <v>295</v>
      </c>
    </row>
    <row r="70" spans="1:4">
      <c s="4" r="A70" t="s">
        <v>825</v>
      </c>
      <c s="6" r="B70" t="n">
        <v>5510</v>
      </c>
      <c s="6" r="C70" t="n">
        <v>4845</v>
      </c>
      <c s="6" r="D70" t="n">
        <v>4994</v>
      </c>
    </row>
    <row r="71" spans="1:4">
      <c s="4" r="A71" t="s">
        <v>826</v>
      </c>
      <c s="6" r="B71" t="n">
        <v>32</v>
      </c>
      <c s="6" r="C71" t="n">
        <v>14</v>
      </c>
      <c s="6" r="D71" t="n">
        <v>11</v>
      </c>
    </row>
    <row r="72" spans="1:4">
      <c s="4" r="A72" t="s">
        <v>627</v>
      </c>
    </row>
    <row r="73" spans="1:4">
      <c s="3" r="A73" t="s">
        <v>818</v>
      </c>
    </row>
    <row r="74" spans="1:4">
      <c s="4" r="A74" t="s">
        <v>819</v>
      </c>
      <c s="6" r="B74" t="n">
        <v>198</v>
      </c>
      <c s="6" r="C74" t="n">
        <v>397</v>
      </c>
    </row>
    <row r="75" spans="1:4">
      <c s="4" r="A75" t="s">
        <v>820</v>
      </c>
      <c s="6" r="B75" t="n">
        <v>1182</v>
      </c>
      <c s="6" r="C75" t="n">
        <v>1596</v>
      </c>
    </row>
    <row r="76" spans="1:4">
      <c s="4" r="A76" t="s">
        <v>821</v>
      </c>
      <c s="6" r="B76" t="n">
        <v>1380</v>
      </c>
      <c s="6" r="C76" t="n">
        <v>1993</v>
      </c>
    </row>
    <row r="77" spans="1:4">
      <c s="4" r="A77" t="s">
        <v>822</v>
      </c>
      <c s="6" r="B77" t="n">
        <v>0</v>
      </c>
      <c s="6" r="C77" t="n">
        <v>0</v>
      </c>
    </row>
    <row r="78" spans="1:4">
      <c s="4" r="A78" t="s">
        <v>823</v>
      </c>
      <c s="6" r="B78" t="n">
        <v>1380</v>
      </c>
      <c s="6" r="C78" t="n">
        <v>1993</v>
      </c>
    </row>
    <row r="79" spans="1:4">
      <c s="4" r="A79" t="s">
        <v>824</v>
      </c>
      <c s="6" r="B79" t="n">
        <v>41</v>
      </c>
      <c s="6" r="C79" t="n">
        <v>200</v>
      </c>
    </row>
    <row r="80" spans="1:4">
      <c s="4" r="A80" t="s">
        <v>825</v>
      </c>
      <c s="6" r="B80" t="n">
        <v>1655</v>
      </c>
      <c s="6" r="C80" t="n">
        <v>1877</v>
      </c>
      <c s="6" r="D80" t="n">
        <v>1758</v>
      </c>
    </row>
    <row r="81" spans="1:4">
      <c s="4" r="A81" t="s">
        <v>826</v>
      </c>
      <c s="6" r="B81" t="n">
        <v>8</v>
      </c>
      <c s="6" r="C81" t="n">
        <v>13</v>
      </c>
      <c s="6" r="D81" t="n">
        <v>1</v>
      </c>
    </row>
    <row r="82" spans="1:4">
      <c s="4" r="A82" t="s">
        <v>662</v>
      </c>
    </row>
    <row r="83" spans="1:4">
      <c s="3" r="A83" t="s">
        <v>818</v>
      </c>
    </row>
    <row r="84" spans="1:4">
      <c s="4" r="A84" t="s">
        <v>819</v>
      </c>
      <c s="6" r="B84" t="n">
        <v>8133</v>
      </c>
      <c s="6" r="C84" t="n">
        <v>7141</v>
      </c>
    </row>
    <row r="85" spans="1:4">
      <c s="4" r="A85" t="s">
        <v>820</v>
      </c>
      <c s="6" r="B85" t="n">
        <v>16925</v>
      </c>
      <c s="6" r="C85" t="n">
        <v>13157</v>
      </c>
    </row>
    <row r="86" spans="1:4">
      <c s="4" r="A86" t="s">
        <v>821</v>
      </c>
      <c s="6" r="B86" t="n">
        <v>25058</v>
      </c>
      <c s="6" r="C86" t="n">
        <v>20298</v>
      </c>
    </row>
    <row r="87" spans="1:4">
      <c s="4" r="A87" t="s">
        <v>822</v>
      </c>
      <c s="6" r="B87" t="n">
        <v>952</v>
      </c>
      <c s="6" r="C87" t="n">
        <v>893</v>
      </c>
    </row>
    <row r="88" spans="1:4">
      <c s="4" r="A88" t="s">
        <v>823</v>
      </c>
      <c s="6" r="B88" t="n">
        <v>26010</v>
      </c>
      <c s="6" r="C88" t="n">
        <v>21191</v>
      </c>
    </row>
    <row r="89" spans="1:4">
      <c s="4" r="A89" t="s">
        <v>824</v>
      </c>
      <c s="6" r="B89" t="n">
        <v>2235</v>
      </c>
      <c s="6" r="C89" t="n">
        <v>1998</v>
      </c>
    </row>
    <row r="90" spans="1:4">
      <c s="4" r="A90" t="s">
        <v>825</v>
      </c>
      <c s="6" r="B90" t="n">
        <v>22707</v>
      </c>
      <c s="6" r="C90" t="n">
        <v>20501</v>
      </c>
      <c s="6" r="D90" t="n">
        <v>18019</v>
      </c>
    </row>
    <row r="91" spans="1:4">
      <c s="4" r="A91" t="s">
        <v>826</v>
      </c>
      <c s="7" r="B91" t="n">
        <v>170</v>
      </c>
      <c s="7" r="C91" t="n">
        <v>158</v>
      </c>
      <c s="7" r="D91" t="n">
        <v>1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827</v>
      </c>
      <c s="2" r="B1" t="s">
        <v>2</v>
      </c>
      <c s="2" r="C1" t="s">
        <v>30</v>
      </c>
    </row>
    <row r="2" spans="1:3">
      <c s="3" r="A2" t="s">
        <v>828</v>
      </c>
    </row>
    <row r="3" spans="1:3">
      <c s="4" r="A3" t="s">
        <v>829</v>
      </c>
      <c s="7" r="B3" t="n">
        <v>9317</v>
      </c>
      <c s="7" r="C3" t="n">
        <v>8255</v>
      </c>
    </row>
    <row r="4" spans="1:3">
      <c s="4" r="A4" t="s">
        <v>830</v>
      </c>
      <c s="6" r="B4" t="n">
        <v>0</v>
      </c>
      <c s="6" r="C4" t="n">
        <v>0</v>
      </c>
    </row>
    <row r="5" spans="1:3">
      <c s="4" r="A5" t="s">
        <v>659</v>
      </c>
    </row>
    <row r="6" spans="1:3">
      <c s="3" r="A6" t="s">
        <v>828</v>
      </c>
    </row>
    <row r="7" spans="1:3">
      <c s="4" r="A7" t="s">
        <v>829</v>
      </c>
      <c s="6" r="B7" t="n">
        <v>372</v>
      </c>
      <c s="6" r="C7" t="n">
        <v>362</v>
      </c>
    </row>
    <row r="8" spans="1:3">
      <c s="4" r="A8" t="s">
        <v>622</v>
      </c>
    </row>
    <row r="9" spans="1:3">
      <c s="3" r="A9" t="s">
        <v>828</v>
      </c>
    </row>
    <row r="10" spans="1:3">
      <c s="4" r="A10" t="s">
        <v>829</v>
      </c>
      <c s="6" r="B10" t="n">
        <v>674</v>
      </c>
      <c s="6" r="C10" t="n">
        <v>517</v>
      </c>
    </row>
    <row r="11" spans="1:3">
      <c s="4" r="A11" t="s">
        <v>660</v>
      </c>
    </row>
    <row r="12" spans="1:3">
      <c s="3" r="A12" t="s">
        <v>828</v>
      </c>
    </row>
    <row r="13" spans="1:3">
      <c s="4" r="A13" t="s">
        <v>829</v>
      </c>
      <c s="6" r="B13" t="n">
        <v>6629</v>
      </c>
      <c s="6" r="C13" t="n">
        <v>6253</v>
      </c>
    </row>
    <row r="14" spans="1:3">
      <c s="4" r="A14" t="s">
        <v>661</v>
      </c>
    </row>
    <row r="15" spans="1:3">
      <c s="3" r="A15" t="s">
        <v>828</v>
      </c>
    </row>
    <row r="16" spans="1:3">
      <c s="4" r="A16" t="s">
        <v>829</v>
      </c>
      <c s="6" r="B16" t="n">
        <v>1556</v>
      </c>
      <c s="6" r="C16" t="n">
        <v>876</v>
      </c>
    </row>
    <row r="17" spans="1:3">
      <c s="4" r="A17" t="s">
        <v>627</v>
      </c>
    </row>
    <row r="18" spans="1:3">
      <c s="3" r="A18" t="s">
        <v>828</v>
      </c>
    </row>
    <row r="19" spans="1:3">
      <c s="4" r="A19" t="s">
        <v>829</v>
      </c>
      <c s="7" r="B19" t="n">
        <v>86</v>
      </c>
      <c s="7" r="C19" t="n">
        <v>24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831</v>
      </c>
      <c s="2" r="B1" t="s">
        <v>2</v>
      </c>
      <c s="2" r="C1" t="s">
        <v>30</v>
      </c>
    </row>
    <row r="2" spans="1:3">
      <c s="3" r="A2" t="s">
        <v>832</v>
      </c>
    </row>
    <row r="3" spans="1:3">
      <c s="4" r="A3" t="s">
        <v>833</v>
      </c>
      <c s="7" r="B3" t="n">
        <v>3450</v>
      </c>
      <c s="7" r="C3" t="n">
        <v>3675</v>
      </c>
    </row>
    <row r="4" spans="1:3">
      <c s="4" r="A4" t="s">
        <v>834</v>
      </c>
      <c s="6" r="B4" t="n">
        <v>558</v>
      </c>
      <c s="6" r="C4" t="n">
        <v>753</v>
      </c>
    </row>
    <row r="5" spans="1:3">
      <c s="4" r="A5" t="s">
        <v>835</v>
      </c>
      <c s="6" r="B5" t="n">
        <v>588</v>
      </c>
      <c s="6" r="C5" t="n">
        <v>439</v>
      </c>
    </row>
    <row r="6" spans="1:3">
      <c s="4" r="A6" t="s">
        <v>836</v>
      </c>
      <c s="7" r="B6" t="n">
        <v>4596</v>
      </c>
      <c s="7" r="C6" t="n">
        <v>486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837</v>
      </c>
      <c s="2" r="B1" t="s">
        <v>1</v>
      </c>
    </row>
    <row r="2" spans="1:4">
      <c s="2" r="B2" t="s">
        <v>2</v>
      </c>
      <c s="2" r="C2" t="s">
        <v>30</v>
      </c>
      <c s="2" r="D2" t="s">
        <v>74</v>
      </c>
    </row>
    <row r="3" spans="1:4">
      <c s="3" r="A3" t="s">
        <v>838</v>
      </c>
    </row>
    <row r="4" spans="1:4">
      <c s="4" r="A4" t="s">
        <v>839</v>
      </c>
      <c s="7" r="B4" t="n">
        <v>270547</v>
      </c>
      <c s="7" r="C4" t="n">
        <v>275360</v>
      </c>
    </row>
    <row r="5" spans="1:4">
      <c s="4" r="A5" t="s">
        <v>840</v>
      </c>
      <c s="6" r="B5" t="n">
        <v>-164338</v>
      </c>
      <c s="6" r="C5" t="n">
        <v>-158946</v>
      </c>
    </row>
    <row r="6" spans="1:4">
      <c s="4" r="A6" t="s">
        <v>841</v>
      </c>
      <c s="6" r="B6" t="n">
        <v>106209</v>
      </c>
      <c s="6" r="C6" t="n">
        <v>116414</v>
      </c>
    </row>
    <row r="7" spans="1:4">
      <c s="4" r="A7" t="s">
        <v>842</v>
      </c>
      <c s="6" r="B7" t="n">
        <v>10200</v>
      </c>
      <c s="6" r="C7" t="n">
        <v>9500</v>
      </c>
      <c s="7" r="D7" t="n">
        <v>9100</v>
      </c>
    </row>
    <row r="8" spans="1:4">
      <c s="4" r="A8" t="s">
        <v>843</v>
      </c>
      <c s="6" r="B8" t="n">
        <v>776</v>
      </c>
    </row>
    <row r="9" spans="1:4">
      <c s="4" r="A9" t="s">
        <v>844</v>
      </c>
      <c s="6" r="B9" t="n">
        <v>9200</v>
      </c>
      <c s="6" r="C9" t="n">
        <v>8600</v>
      </c>
      <c s="7" r="D9" t="n">
        <v>8500</v>
      </c>
    </row>
    <row r="10" spans="1:4">
      <c s="3" r="A10" t="s">
        <v>845</v>
      </c>
    </row>
    <row r="11" spans="1:4">
      <c s="6" r="A11" t="n">
        <v>2016</v>
      </c>
      <c s="6" r="B11" t="n">
        <v>7019</v>
      </c>
    </row>
    <row r="12" spans="1:4">
      <c s="6" r="A12" t="n">
        <v>2017</v>
      </c>
      <c s="6" r="B12" t="n">
        <v>6216</v>
      </c>
    </row>
    <row r="13" spans="1:4">
      <c s="6" r="A13" t="n">
        <v>2018</v>
      </c>
      <c s="6" r="B13" t="n">
        <v>5902</v>
      </c>
    </row>
    <row r="14" spans="1:4">
      <c s="6" r="A14" t="n">
        <v>2019</v>
      </c>
      <c s="6" r="B14" t="n">
        <v>5334</v>
      </c>
    </row>
    <row r="15" spans="1:4">
      <c s="6" r="A15" t="n">
        <v>2020</v>
      </c>
      <c s="6" r="B15" t="n">
        <v>4427</v>
      </c>
    </row>
    <row r="16" spans="1:4">
      <c s="4" r="A16" t="s">
        <v>846</v>
      </c>
      <c s="6" r="B16" t="n">
        <v>24736</v>
      </c>
    </row>
    <row r="17" spans="1:4">
      <c s="4" r="A17" t="s">
        <v>847</v>
      </c>
      <c s="6" r="B17" t="n">
        <v>53634</v>
      </c>
    </row>
    <row r="18" spans="1:4">
      <c s="4" r="A18" t="s">
        <v>848</v>
      </c>
    </row>
    <row r="19" spans="1:4">
      <c s="3" r="A19" t="s">
        <v>838</v>
      </c>
    </row>
    <row r="20" spans="1:4">
      <c s="4" r="A20" t="s">
        <v>839</v>
      </c>
      <c s="6" r="B20" t="n">
        <v>17209</v>
      </c>
      <c s="6" r="C20" t="n">
        <v>17176</v>
      </c>
    </row>
    <row r="21" spans="1:4">
      <c s="4" r="A21" t="s">
        <v>849</v>
      </c>
    </row>
    <row r="22" spans="1:4">
      <c s="3" r="A22" t="s">
        <v>838</v>
      </c>
    </row>
    <row r="23" spans="1:4">
      <c s="4" r="A23" t="s">
        <v>839</v>
      </c>
      <c s="7" r="B23" t="n">
        <v>101615</v>
      </c>
      <c s="6" r="C23" t="n">
        <v>105080</v>
      </c>
    </row>
    <row r="24" spans="1:4">
      <c s="4" r="A24" t="s">
        <v>850</v>
      </c>
    </row>
    <row r="25" spans="1:4">
      <c s="3" r="A25" t="s">
        <v>838</v>
      </c>
    </row>
    <row r="26" spans="1:4">
      <c s="4" r="A26" t="s">
        <v>851</v>
      </c>
      <c s="4" r="B26" t="s">
        <v>852</v>
      </c>
    </row>
    <row r="27" spans="1:4">
      <c s="4" r="A27" t="s">
        <v>853</v>
      </c>
    </row>
    <row r="28" spans="1:4">
      <c s="3" r="A28" t="s">
        <v>838</v>
      </c>
    </row>
    <row r="29" spans="1:4">
      <c s="4" r="A29" t="s">
        <v>851</v>
      </c>
      <c s="4" r="B29" t="s">
        <v>854</v>
      </c>
    </row>
    <row r="30" spans="1:4">
      <c s="4" r="A30" t="s">
        <v>855</v>
      </c>
    </row>
    <row r="31" spans="1:4">
      <c s="3" r="A31" t="s">
        <v>838</v>
      </c>
    </row>
    <row r="32" spans="1:4">
      <c s="4" r="A32" t="s">
        <v>839</v>
      </c>
      <c s="7" r="B32" t="n">
        <v>123539</v>
      </c>
      <c s="6" r="C32" t="n">
        <v>122212</v>
      </c>
    </row>
    <row r="33" spans="1:4">
      <c s="4" r="A33" t="s">
        <v>856</v>
      </c>
    </row>
    <row r="34" spans="1:4">
      <c s="3" r="A34" t="s">
        <v>838</v>
      </c>
    </row>
    <row r="35" spans="1:4">
      <c s="4" r="A35" t="s">
        <v>851</v>
      </c>
      <c s="4" r="B35" t="s">
        <v>857</v>
      </c>
    </row>
    <row r="36" spans="1:4">
      <c s="4" r="A36" t="s">
        <v>858</v>
      </c>
    </row>
    <row r="37" spans="1:4">
      <c s="3" r="A37" t="s">
        <v>838</v>
      </c>
    </row>
    <row r="38" spans="1:4">
      <c s="4" r="A38" t="s">
        <v>851</v>
      </c>
      <c s="4" r="B38" t="s">
        <v>859</v>
      </c>
    </row>
    <row r="39" spans="1:4">
      <c s="4" r="A39" t="s">
        <v>860</v>
      </c>
    </row>
    <row r="40" spans="1:4">
      <c s="3" r="A40" t="s">
        <v>838</v>
      </c>
    </row>
    <row r="41" spans="1:4">
      <c s="4" r="A41" t="s">
        <v>839</v>
      </c>
      <c s="7" r="B41" t="n">
        <v>26903</v>
      </c>
      <c s="6" r="C41" t="n">
        <v>28064</v>
      </c>
    </row>
    <row r="42" spans="1:4">
      <c s="4" r="A42" t="s">
        <v>861</v>
      </c>
    </row>
    <row r="43" spans="1:4">
      <c s="3" r="A43" t="s">
        <v>838</v>
      </c>
    </row>
    <row r="44" spans="1:4">
      <c s="4" r="A44" t="s">
        <v>851</v>
      </c>
      <c s="4" r="B44" t="s">
        <v>862</v>
      </c>
    </row>
    <row r="45" spans="1:4">
      <c s="4" r="A45" t="s">
        <v>863</v>
      </c>
    </row>
    <row r="46" spans="1:4">
      <c s="3" r="A46" t="s">
        <v>838</v>
      </c>
    </row>
    <row r="47" spans="1:4">
      <c s="4" r="A47" t="s">
        <v>851</v>
      </c>
      <c s="4" r="B47" t="s">
        <v>864</v>
      </c>
    </row>
    <row r="48" spans="1:4">
      <c s="4" r="A48" t="s">
        <v>865</v>
      </c>
    </row>
    <row r="49" spans="1:4">
      <c s="3" r="A49" t="s">
        <v>838</v>
      </c>
    </row>
    <row r="50" spans="1:4">
      <c s="4" r="A50" t="s">
        <v>839</v>
      </c>
      <c s="7" r="B50" t="n">
        <v>1281</v>
      </c>
      <c s="7" r="C50" t="n">
        <v>28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866</v>
      </c>
      <c s="2" r="B1" t="s">
        <v>1</v>
      </c>
    </row>
    <row r="2" spans="1:4">
      <c s="2" r="B2" t="s">
        <v>2</v>
      </c>
      <c s="2" r="C2" t="s">
        <v>30</v>
      </c>
      <c s="2" r="D2" t="s">
        <v>74</v>
      </c>
    </row>
    <row r="3" spans="1:4">
      <c s="3" r="A3" t="s">
        <v>867</v>
      </c>
    </row>
    <row r="4" spans="1:4">
      <c s="4" r="A4" t="s">
        <v>868</v>
      </c>
      <c s="7" r="B4" t="n">
        <v>556233</v>
      </c>
      <c s="7" r="C4" t="n">
        <v>512268</v>
      </c>
    </row>
    <row r="5" spans="1:4">
      <c s="4" r="A5" t="s">
        <v>869</v>
      </c>
      <c s="6" r="B5" t="n">
        <v>696</v>
      </c>
      <c s="6" r="C5" t="n">
        <v>43965</v>
      </c>
    </row>
    <row r="6" spans="1:4">
      <c s="4" r="A6" t="s">
        <v>870</v>
      </c>
      <c s="6" r="B6" t="n">
        <v>0</v>
      </c>
      <c s="6" r="C6" t="n">
        <v>0</v>
      </c>
    </row>
    <row r="7" spans="1:4">
      <c s="4" r="A7" t="s">
        <v>871</v>
      </c>
      <c s="6" r="B7" t="n">
        <v>0</v>
      </c>
      <c s="6" r="C7" t="n">
        <v>0</v>
      </c>
    </row>
    <row r="8" spans="1:4">
      <c s="4" r="A8" t="s">
        <v>872</v>
      </c>
      <c s="6" r="B8" t="n">
        <v>556929</v>
      </c>
      <c s="6" r="C8" t="n">
        <v>556233</v>
      </c>
      <c s="7" r="D8" t="n">
        <v>512268</v>
      </c>
    </row>
    <row r="9" spans="1:4">
      <c s="4" r="A9" t="s">
        <v>873</v>
      </c>
      <c s="6" r="B9" t="n">
        <v>-253989</v>
      </c>
      <c s="6" r="C9" t="n">
        <v>253989</v>
      </c>
    </row>
    <row r="10" spans="1:4">
      <c s="4" r="A10" t="s">
        <v>874</v>
      </c>
      <c s="6" r="B10" t="n">
        <v>0</v>
      </c>
      <c s="6" r="C10" t="n">
        <v>0</v>
      </c>
    </row>
    <row r="11" spans="1:4">
      <c s="4" r="A11" t="s">
        <v>875</v>
      </c>
      <c s="6" r="B11" t="n">
        <v>0</v>
      </c>
      <c s="6" r="C11" t="n">
        <v>0</v>
      </c>
    </row>
    <row r="12" spans="1:4">
      <c s="4" r="A12" t="s">
        <v>876</v>
      </c>
      <c s="6" r="B12" t="n">
        <v>0</v>
      </c>
      <c s="6" r="C12" t="n">
        <v>0</v>
      </c>
    </row>
    <row r="13" spans="1:4">
      <c s="4" r="A13" t="s">
        <v>877</v>
      </c>
      <c s="6" r="B13" t="n">
        <v>-253989</v>
      </c>
      <c s="6" r="C13" t="n">
        <v>-253989</v>
      </c>
      <c s="6" r="D13" t="n">
        <v>253989</v>
      </c>
    </row>
    <row r="14" spans="1:4">
      <c s="4" r="A14" t="s">
        <v>878</v>
      </c>
      <c s="6" r="B14" t="n">
        <v>302244</v>
      </c>
      <c s="6" r="C14" t="n">
        <v>258279</v>
      </c>
    </row>
    <row r="15" spans="1:4">
      <c s="4" r="A15" t="s">
        <v>879</v>
      </c>
      <c s="6" r="B15" t="n">
        <v>696</v>
      </c>
      <c s="6" r="C15" t="n">
        <v>43965</v>
      </c>
    </row>
    <row r="16" spans="1:4">
      <c s="4" r="A16" t="s">
        <v>880</v>
      </c>
      <c s="6" r="B16" t="n">
        <v>0</v>
      </c>
      <c s="6" r="C16" t="n">
        <v>0</v>
      </c>
    </row>
    <row r="17" spans="1:4">
      <c s="4" r="A17" t="s">
        <v>881</v>
      </c>
      <c s="6" r="B17" t="n">
        <v>0</v>
      </c>
      <c s="6" r="C17" t="n">
        <v>0</v>
      </c>
    </row>
    <row r="18" spans="1:4">
      <c s="4" r="A18" t="s">
        <v>882</v>
      </c>
      <c s="6" r="B18" t="n">
        <v>302940</v>
      </c>
      <c s="6" r="C18" t="n">
        <v>302244</v>
      </c>
      <c s="6" r="D18" t="n">
        <v>258279</v>
      </c>
    </row>
    <row r="19" spans="1:4">
      <c s="4" r="A19" t="s">
        <v>883</v>
      </c>
      <c s="6" r="B19" t="n">
        <v>6101</v>
      </c>
      <c s="6" r="C19" t="n">
        <v>8757</v>
      </c>
      <c s="6" r="D19" t="n">
        <v>6854</v>
      </c>
    </row>
    <row r="20" spans="1:4">
      <c s="4" r="A20" t="s">
        <v>884</v>
      </c>
      <c s="6" r="B20" t="n">
        <v>2656</v>
      </c>
      <c s="7" r="C20" t="n">
        <v>2856</v>
      </c>
      <c s="7" r="D20" t="n">
        <v>3761</v>
      </c>
    </row>
    <row r="21" spans="1:4">
      <c s="3" r="A21" t="s">
        <v>885</v>
      </c>
    </row>
    <row r="22" spans="1:4">
      <c s="6" r="A22" t="n">
        <v>2016</v>
      </c>
      <c s="6" r="B22" t="n">
        <v>1967</v>
      </c>
    </row>
    <row r="23" spans="1:4">
      <c s="6" r="A23" t="n">
        <v>2017</v>
      </c>
      <c s="6" r="B23" t="n">
        <v>1380</v>
      </c>
    </row>
    <row r="24" spans="1:4">
      <c s="6" r="A24" t="n">
        <v>2018</v>
      </c>
      <c s="6" r="B24" t="n">
        <v>770</v>
      </c>
    </row>
    <row r="25" spans="1:4">
      <c s="6" r="A25" t="n">
        <v>2019</v>
      </c>
      <c s="6" r="B25" t="n">
        <v>581</v>
      </c>
    </row>
    <row r="26" spans="1:4">
      <c s="6" r="A26" t="n">
        <v>2020</v>
      </c>
      <c s="6" r="B26" t="n">
        <v>494</v>
      </c>
    </row>
    <row r="27" spans="1:4">
      <c s="4" r="A27" t="s">
        <v>886</v>
      </c>
    </row>
    <row r="28" spans="1:4">
      <c s="3" r="A28" t="s">
        <v>867</v>
      </c>
    </row>
    <row r="29" spans="1:4">
      <c s="4" r="A29" t="s">
        <v>882</v>
      </c>
      <c s="6" r="B29" t="n">
        <v>280463</v>
      </c>
    </row>
    <row r="30" spans="1:4">
      <c s="4" r="A30" t="s">
        <v>887</v>
      </c>
    </row>
    <row r="31" spans="1:4">
      <c s="3" r="A31" t="s">
        <v>867</v>
      </c>
    </row>
    <row r="32" spans="1:4">
      <c s="4" r="A32" t="s">
        <v>882</v>
      </c>
      <c s="7" r="B32" t="n">
        <v>224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s="1" r="A1" t="s">
        <v>888</v>
      </c>
      <c s="2" r="B1" t="s">
        <v>1</v>
      </c>
    </row>
    <row r="2" spans="1:4">
      <c s="2" r="B2" t="s">
        <v>2</v>
      </c>
      <c s="2" r="C2" t="s">
        <v>30</v>
      </c>
      <c s="2" r="D2" t="s">
        <v>74</v>
      </c>
    </row>
    <row r="3" spans="1:4">
      <c s="3" r="A3" t="s">
        <v>889</v>
      </c>
    </row>
    <row r="4" spans="1:4">
      <c s="4" r="A4" t="s">
        <v>890</v>
      </c>
      <c s="7" r="B4" t="n">
        <v>1939388</v>
      </c>
      <c s="7" r="C4" t="n">
        <v>1913399</v>
      </c>
    </row>
    <row r="5" spans="1:4">
      <c s="4" r="A5" t="s">
        <v>891</v>
      </c>
      <c s="6" r="B5" t="n">
        <v>1718791</v>
      </c>
      <c s="6" r="C5" t="n">
        <v>1827233</v>
      </c>
    </row>
    <row r="6" spans="1:4">
      <c s="4" r="A6" t="s">
        <v>892</v>
      </c>
      <c s="6" r="B6" t="n">
        <v>722413</v>
      </c>
      <c s="6" r="C6" t="n">
        <v>678294</v>
      </c>
    </row>
    <row r="7" spans="1:4">
      <c s="4" r="A7" t="s">
        <v>893</v>
      </c>
      <c s="6" r="B7" t="n">
        <v>820616</v>
      </c>
      <c s="6" r="C7" t="n">
        <v>891964</v>
      </c>
    </row>
    <row r="8" spans="1:4">
      <c s="4" r="A8" t="s">
        <v>894</v>
      </c>
      <c s="6" r="B8" t="n">
        <v>317792</v>
      </c>
      <c s="6" r="C8" t="n">
        <v>333697</v>
      </c>
    </row>
    <row r="9" spans="1:4">
      <c s="4" r="A9" t="s">
        <v>895</v>
      </c>
      <c s="6" r="B9" t="n">
        <v>5519000</v>
      </c>
      <c s="6" r="C9" t="n">
        <v>5644587</v>
      </c>
    </row>
    <row r="10" spans="1:4">
      <c s="4" r="A10" t="s">
        <v>50</v>
      </c>
      <c s="6" r="B10" t="n">
        <v>1185936</v>
      </c>
      <c s="6" r="C10" t="n">
        <v>1085158</v>
      </c>
    </row>
    <row r="11" spans="1:4">
      <c s="4" r="A11" t="s">
        <v>52</v>
      </c>
      <c s="6" r="B11" t="n">
        <v>6704936</v>
      </c>
      <c s="6" r="C11" t="n">
        <v>6729745</v>
      </c>
    </row>
    <row r="12" spans="1:4">
      <c s="3" r="A12" t="s">
        <v>896</v>
      </c>
    </row>
    <row r="13" spans="1:4">
      <c s="4" r="A13" t="s">
        <v>890</v>
      </c>
      <c s="6" r="B13" t="n">
        <v>2764</v>
      </c>
      <c s="6" r="C13" t="n">
        <v>2561</v>
      </c>
    </row>
    <row r="14" spans="1:4">
      <c s="4" r="A14" t="s">
        <v>891</v>
      </c>
      <c s="6" r="B14" t="n">
        <v>3894</v>
      </c>
      <c s="6" r="C14" t="n">
        <v>3716</v>
      </c>
    </row>
    <row r="15" spans="1:4">
      <c s="4" r="A15" t="s">
        <v>892</v>
      </c>
      <c s="6" r="B15" t="n">
        <v>744</v>
      </c>
      <c s="6" r="C15" t="n">
        <v>563</v>
      </c>
    </row>
    <row r="16" spans="1:4">
      <c s="4" r="A16" t="s">
        <v>893</v>
      </c>
      <c s="6" r="B16" t="n">
        <v>7746</v>
      </c>
      <c s="6" r="C16" t="n">
        <v>8361</v>
      </c>
    </row>
    <row r="17" spans="1:4">
      <c s="4" r="A17" t="s">
        <v>894</v>
      </c>
      <c s="6" r="B17" t="n">
        <v>3501</v>
      </c>
      <c s="6" r="C17" t="n">
        <v>3342</v>
      </c>
    </row>
    <row r="18" spans="1:4">
      <c s="4" r="A18" t="s">
        <v>895</v>
      </c>
      <c s="6" r="B18" t="n">
        <v>18649</v>
      </c>
      <c s="6" r="C18" t="n">
        <v>18543</v>
      </c>
    </row>
    <row r="19" spans="1:4">
      <c s="4" r="A19" t="s">
        <v>52</v>
      </c>
      <c s="6" r="B19" t="n">
        <v>18649</v>
      </c>
      <c s="7" r="C19" t="n">
        <v>18543</v>
      </c>
      <c s="7" r="D19" t="n">
        <v>22379</v>
      </c>
    </row>
    <row r="20" spans="1:4">
      <c s="3" r="A20" t="s">
        <v>897</v>
      </c>
    </row>
    <row r="21" spans="1:4">
      <c s="6" r="A21" t="n">
        <v>2016</v>
      </c>
      <c s="6" r="B21" t="n">
        <v>558202</v>
      </c>
    </row>
    <row r="22" spans="1:4">
      <c s="6" r="A22" t="n">
        <v>2017</v>
      </c>
      <c s="6" r="B22" t="n">
        <v>156142</v>
      </c>
    </row>
    <row r="23" spans="1:4">
      <c s="6" r="A23" t="n">
        <v>2018</v>
      </c>
      <c s="6" r="B23" t="n">
        <v>135214</v>
      </c>
    </row>
    <row r="24" spans="1:4">
      <c s="6" r="A24" t="n">
        <v>2019</v>
      </c>
      <c s="6" r="B24" t="n">
        <v>175264</v>
      </c>
    </row>
    <row r="25" spans="1:4">
      <c s="6" r="A25" t="n">
        <v>2020</v>
      </c>
      <c s="6" r="B25" t="n">
        <v>113344</v>
      </c>
    </row>
    <row r="26" spans="1:4">
      <c s="4" r="A26" t="s">
        <v>846</v>
      </c>
      <c s="6" r="B26" t="n">
        <v>242</v>
      </c>
    </row>
    <row r="27" spans="1:4">
      <c s="4" r="A27" t="s">
        <v>143</v>
      </c>
      <c s="7" r="B27" t="n">
        <v>11384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898</v>
      </c>
      <c s="2" r="B1" t="s">
        <v>2</v>
      </c>
      <c s="2" r="C1" t="s">
        <v>30</v>
      </c>
    </row>
    <row r="2" spans="1:3">
      <c s="3" r="A2" t="s">
        <v>899</v>
      </c>
    </row>
    <row r="3" spans="1:3">
      <c s="4" r="A3" t="s">
        <v>900</v>
      </c>
      <c s="7" r="B3" t="n">
        <v>1629689</v>
      </c>
      <c s="7" r="C3" t="n">
        <v>1720404</v>
      </c>
    </row>
    <row r="4" spans="1:3">
      <c s="4" r="A4" t="s">
        <v>901</v>
      </c>
    </row>
    <row r="5" spans="1:3">
      <c s="3" r="A5" t="s">
        <v>899</v>
      </c>
    </row>
    <row r="6" spans="1:3">
      <c s="4" r="A6" t="s">
        <v>900</v>
      </c>
      <c s="6" r="B6" t="n">
        <v>593540</v>
      </c>
      <c s="6" r="C6" t="n">
        <v>607705</v>
      </c>
    </row>
    <row r="7" spans="1:3">
      <c s="4" r="A7" t="s">
        <v>902</v>
      </c>
    </row>
    <row r="8" spans="1:3">
      <c s="3" r="A8" t="s">
        <v>899</v>
      </c>
    </row>
    <row r="9" spans="1:3">
      <c s="4" r="A9" t="s">
        <v>900</v>
      </c>
      <c s="6" r="B9" t="n">
        <v>833828</v>
      </c>
      <c s="6" r="C9" t="n">
        <v>910378</v>
      </c>
    </row>
    <row r="10" spans="1:3">
      <c s="4" r="A10" t="s">
        <v>903</v>
      </c>
    </row>
    <row r="11" spans="1:3">
      <c s="3" r="A11" t="s">
        <v>899</v>
      </c>
    </row>
    <row r="12" spans="1:3">
      <c s="4" r="A12" t="s">
        <v>900</v>
      </c>
      <c s="6" r="B12" t="n">
        <v>125000</v>
      </c>
      <c s="6" r="C12" t="n">
        <v>125000</v>
      </c>
    </row>
    <row r="13" spans="1:3">
      <c s="4" r="A13" t="s">
        <v>904</v>
      </c>
    </row>
    <row r="14" spans="1:3">
      <c s="3" r="A14" t="s">
        <v>899</v>
      </c>
    </row>
    <row r="15" spans="1:3">
      <c s="4" r="A15" t="s">
        <v>900</v>
      </c>
      <c s="7" r="B15" t="n">
        <v>77321</v>
      </c>
      <c s="7" r="C15" t="n">
        <v>7732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6"/>
    <col customWidth="1" max="3" min="3" width="21"/>
    <col customWidth="1" max="4" min="4" width="21"/>
    <col customWidth="1" max="5" min="5" width="21"/>
  </cols>
  <sheetData>
    <row r="1" spans="1:5">
      <c s="1" r="A1" t="s">
        <v>905</v>
      </c>
      <c s="2" r="B1" t="s">
        <v>495</v>
      </c>
      <c s="2" r="C1" t="s">
        <v>496</v>
      </c>
      <c s="2" r="D1" t="s">
        <v>496</v>
      </c>
      <c s="2" r="E1" t="s">
        <v>497</v>
      </c>
    </row>
    <row r="2" spans="1:5">
      <c s="3" r="A2" t="s">
        <v>906</v>
      </c>
    </row>
    <row r="3" spans="1:5">
      <c s="4" r="A3" t="s">
        <v>907</v>
      </c>
      <c s="4" r="B3" t="s">
        <v>908</v>
      </c>
    </row>
    <row r="4" spans="1:5">
      <c s="4" r="A4" t="s">
        <v>509</v>
      </c>
      <c s="7" r="C4" t="n">
        <v>125000</v>
      </c>
      <c s="7" r="D4" t="n">
        <v>125000</v>
      </c>
      <c s="7" r="E4" t="n">
        <v>125000</v>
      </c>
    </row>
    <row r="5" spans="1:5">
      <c s="4" r="A5" t="s">
        <v>510</v>
      </c>
      <c s="4" r="B5" t="s">
        <v>511</v>
      </c>
      <c s="4" r="C5" t="s">
        <v>511</v>
      </c>
    </row>
    <row r="6" spans="1:5">
      <c s="4" r="A6" t="s">
        <v>512</v>
      </c>
      <c s="4" r="B6" t="s">
        <v>513</v>
      </c>
      <c s="4" r="C6" t="s">
        <v>513</v>
      </c>
      <c s="4" r="D6" t="s">
        <v>513</v>
      </c>
    </row>
    <row r="7" spans="1:5">
      <c s="4" r="A7" t="s">
        <v>909</v>
      </c>
      <c s="4" r="B7" t="s">
        <v>910</v>
      </c>
    </row>
    <row r="8" spans="1:5">
      <c s="4" r="A8" t="s">
        <v>911</v>
      </c>
      <c s="7" r="D8" t="n">
        <v>1400</v>
      </c>
    </row>
    <row r="9" spans="1:5">
      <c s="4" r="A9" t="s">
        <v>912</v>
      </c>
      <c s="7" r="C9" t="n">
        <v>1264</v>
      </c>
      <c s="7" r="D9" t="n">
        <v>1264</v>
      </c>
    </row>
    <row r="10" spans="1:5">
      <c s="4" r="A10" t="s">
        <v>913</v>
      </c>
      <c s="6" r="C10" t="n">
        <v>4</v>
      </c>
      <c s="6" r="D10" t="n">
        <v>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6</v>
      </c>
      <c s="2" r="B1" t="s">
        <v>1</v>
      </c>
    </row>
    <row r="2" spans="1:4">
      <c s="2" r="B2" t="s">
        <v>2</v>
      </c>
      <c s="2" r="C2" t="s">
        <v>30</v>
      </c>
      <c s="2" r="D2" t="s">
        <v>74</v>
      </c>
    </row>
    <row r="3" spans="1:4">
      <c s="3" r="A3" t="s">
        <v>167</v>
      </c>
    </row>
    <row r="4" spans="1:4">
      <c s="4" r="A4" t="s">
        <v>136</v>
      </c>
      <c s="7" r="B4" t="n">
        <v>110691</v>
      </c>
      <c s="7" r="C4" t="n">
        <v>98706</v>
      </c>
      <c s="7" r="D4" t="n">
        <v>53387</v>
      </c>
    </row>
    <row r="5" spans="1:4">
      <c s="3" r="A5" t="s">
        <v>168</v>
      </c>
    </row>
    <row r="6" spans="1:4">
      <c s="4" r="A6" t="s">
        <v>88</v>
      </c>
      <c s="6" r="B6" t="n">
        <v>500</v>
      </c>
      <c s="6" r="C6" t="n">
        <v>5751</v>
      </c>
      <c s="6" r="D6" t="n">
        <v>5250</v>
      </c>
    </row>
    <row r="7" spans="1:4">
      <c s="4" r="A7" t="s">
        <v>169</v>
      </c>
      <c s="6" r="B7" t="n">
        <v>13014</v>
      </c>
      <c s="6" r="C7" t="n">
        <v>12096</v>
      </c>
      <c s="6" r="D7" t="n">
        <v>13000</v>
      </c>
    </row>
    <row r="8" spans="1:4">
      <c s="4" r="A8" t="s">
        <v>170</v>
      </c>
      <c s="6" r="B8" t="n">
        <v>1993</v>
      </c>
      <c s="6" r="C8" t="n">
        <v>646</v>
      </c>
      <c s="6" r="D8" t="n">
        <v>2622</v>
      </c>
    </row>
    <row r="9" spans="1:4">
      <c s="4" r="A9" t="s">
        <v>171</v>
      </c>
      <c s="6" r="B9" t="n">
        <v>0</v>
      </c>
      <c s="6" r="C9" t="n">
        <v>21</v>
      </c>
      <c s="6" r="D9" t="n">
        <v>54</v>
      </c>
    </row>
    <row r="10" spans="1:4">
      <c s="4" r="A10" t="s">
        <v>172</v>
      </c>
      <c s="6" r="B10" t="n">
        <v>0</v>
      </c>
      <c s="6" r="C10" t="n">
        <v>0</v>
      </c>
      <c s="6" r="D10" t="n">
        <v>-2111</v>
      </c>
    </row>
    <row r="11" spans="1:4">
      <c s="4" r="A11" t="s">
        <v>173</v>
      </c>
      <c s="6" r="B11" t="n">
        <v>-7433</v>
      </c>
      <c s="6" r="C11" t="n">
        <v>-4995</v>
      </c>
      <c s="6" r="D11" t="n">
        <v>-5116</v>
      </c>
    </row>
    <row r="12" spans="1:4">
      <c s="4" r="A12" t="s">
        <v>174</v>
      </c>
      <c s="6" r="B12" t="n">
        <v>5245</v>
      </c>
      <c s="6" r="C12" t="n">
        <v>4315</v>
      </c>
      <c s="6" r="D12" t="n">
        <v>3309</v>
      </c>
    </row>
    <row r="13" spans="1:4">
      <c s="4" r="A13" t="s">
        <v>175</v>
      </c>
      <c s="6" r="B13" t="n">
        <v>549</v>
      </c>
      <c s="6" r="C13" t="n">
        <v>589</v>
      </c>
      <c s="6" r="D13" t="n">
        <v>2634</v>
      </c>
    </row>
    <row r="14" spans="1:4">
      <c s="4" r="A14" t="s">
        <v>176</v>
      </c>
      <c s="6" r="B14" t="n">
        <v>-150185</v>
      </c>
      <c s="6" r="C14" t="n">
        <v>-100253</v>
      </c>
      <c s="6" r="D14" t="n">
        <v>-177012</v>
      </c>
    </row>
    <row r="15" spans="1:4">
      <c s="4" r="A15" t="s">
        <v>177</v>
      </c>
      <c s="6" r="B15" t="n">
        <v>148692</v>
      </c>
      <c s="6" r="C15" t="n">
        <v>103966</v>
      </c>
      <c s="6" r="D15" t="n">
        <v>191556</v>
      </c>
    </row>
    <row r="16" spans="1:4">
      <c s="4" r="A16" t="s">
        <v>178</v>
      </c>
      <c s="6" r="B16" t="n">
        <v>0</v>
      </c>
      <c s="6" r="C16" t="n">
        <v>3046</v>
      </c>
      <c s="6" r="D16" t="n">
        <v>0</v>
      </c>
    </row>
    <row r="17" spans="1:4">
      <c s="4" r="A17" t="s">
        <v>179</v>
      </c>
      <c s="6" r="B17" t="n">
        <v>-4330</v>
      </c>
      <c s="6" r="C17" t="n">
        <v>-2939</v>
      </c>
      <c s="6" r="D17" t="n">
        <v>-5165</v>
      </c>
    </row>
    <row r="18" spans="1:4">
      <c s="4" r="A18" t="s">
        <v>97</v>
      </c>
      <c s="6" r="B18" t="n">
        <v>0</v>
      </c>
      <c s="6" r="C18" t="n">
        <v>-946</v>
      </c>
      <c s="6" r="D18" t="n">
        <v>0</v>
      </c>
    </row>
    <row r="19" spans="1:4">
      <c s="4" r="A19" t="s">
        <v>180</v>
      </c>
      <c s="6" r="B19" t="n">
        <v>221</v>
      </c>
      <c s="6" r="C19" t="n">
        <v>-144</v>
      </c>
      <c s="6" r="D19" t="n">
        <v>-332</v>
      </c>
    </row>
    <row r="20" spans="1:4">
      <c s="4" r="A20" t="s">
        <v>181</v>
      </c>
      <c s="6" r="B20" t="n">
        <v>-495</v>
      </c>
      <c s="6" r="C20" t="n">
        <v>-122</v>
      </c>
      <c s="6" r="D20" t="n">
        <v>-301</v>
      </c>
    </row>
    <row r="21" spans="1:4">
      <c s="4" r="A21" t="s">
        <v>108</v>
      </c>
      <c s="6" r="B21" t="n">
        <v>0</v>
      </c>
      <c s="6" r="C21" t="n">
        <v>0</v>
      </c>
      <c s="6" r="D21" t="n">
        <v>64888</v>
      </c>
    </row>
    <row r="22" spans="1:4">
      <c s="4" r="A22" t="s">
        <v>182</v>
      </c>
      <c s="6" r="B22" t="n">
        <v>461</v>
      </c>
      <c s="6" r="C22" t="n">
        <v>73</v>
      </c>
      <c s="6" r="D22" t="n">
        <v>1396</v>
      </c>
    </row>
    <row r="23" spans="1:4">
      <c s="4" r="A23" t="s">
        <v>183</v>
      </c>
      <c s="6" r="B23" t="n">
        <v>-56</v>
      </c>
      <c s="6" r="C23" t="n">
        <v>390</v>
      </c>
      <c s="6" r="D23" t="n">
        <v>-1578</v>
      </c>
    </row>
    <row r="24" spans="1:4">
      <c s="4" r="A24" t="s">
        <v>184</v>
      </c>
      <c s="6" r="B24" t="n">
        <v>12595</v>
      </c>
      <c s="6" r="C24" t="n">
        <v>4494</v>
      </c>
      <c s="6" r="D24" t="n">
        <v>-13740</v>
      </c>
    </row>
    <row r="25" spans="1:4">
      <c s="4" r="A25" t="s">
        <v>185</v>
      </c>
      <c s="6" r="B25" t="n">
        <v>-8973</v>
      </c>
      <c s="6" r="C25" t="n">
        <v>-12519</v>
      </c>
      <c s="6" r="D25" t="n">
        <v>29424</v>
      </c>
    </row>
    <row r="26" spans="1:4">
      <c s="4" r="A26" t="s">
        <v>186</v>
      </c>
      <c s="6" r="B26" t="n">
        <v>122489</v>
      </c>
      <c s="6" r="C26" t="n">
        <v>112133</v>
      </c>
      <c s="6" r="D26" t="n">
        <v>162057</v>
      </c>
    </row>
    <row r="27" spans="1:4">
      <c s="3" r="A27" t="s">
        <v>187</v>
      </c>
    </row>
    <row r="28" spans="1:4">
      <c s="4" r="A28" t="s">
        <v>188</v>
      </c>
      <c s="6" r="B28" t="n">
        <v>154342</v>
      </c>
      <c s="6" r="C28" t="n">
        <v>97633</v>
      </c>
      <c s="6" r="D28" t="n">
        <v>25499</v>
      </c>
    </row>
    <row r="29" spans="1:4">
      <c s="4" r="A29" t="s">
        <v>189</v>
      </c>
      <c s="6" r="B29" t="n">
        <v>321457</v>
      </c>
      <c s="6" r="C29" t="n">
        <v>279208</v>
      </c>
      <c s="6" r="D29" t="n">
        <v>433200</v>
      </c>
    </row>
    <row r="30" spans="1:4">
      <c s="4" r="A30" t="s">
        <v>190</v>
      </c>
      <c s="6" r="B30" t="n">
        <v>0</v>
      </c>
      <c s="6" r="C30" t="n">
        <v>39346</v>
      </c>
      <c s="6" r="D30" t="n">
        <v>3432</v>
      </c>
    </row>
    <row r="31" spans="1:4">
      <c s="4" r="A31" t="s">
        <v>191</v>
      </c>
      <c s="6" r="B31" t="n">
        <v>-474906</v>
      </c>
      <c s="6" r="C31" t="n">
        <v>-378375</v>
      </c>
      <c s="6" r="D31" t="n">
        <v>-612024</v>
      </c>
    </row>
    <row r="32" spans="1:4">
      <c s="4" r="A32" t="s">
        <v>192</v>
      </c>
      <c s="6" r="B32" t="n">
        <v>-274</v>
      </c>
      <c s="6" r="C32" t="n">
        <v>-2568</v>
      </c>
      <c s="6" r="D32" t="n">
        <v>0</v>
      </c>
    </row>
    <row r="33" spans="1:4">
      <c s="4" r="A33" t="s">
        <v>193</v>
      </c>
      <c s="6" r="B33" t="n">
        <v>1894</v>
      </c>
      <c s="6" r="C33" t="n">
        <v>-3766</v>
      </c>
      <c s="6" r="D33" t="n">
        <v>4614</v>
      </c>
    </row>
    <row r="34" spans="1:4">
      <c s="4" r="A34" t="s">
        <v>194</v>
      </c>
      <c s="6" r="B34" t="n">
        <v>527</v>
      </c>
      <c s="6" r="C34" t="n">
        <v>3384</v>
      </c>
      <c s="6" r="D34" t="n">
        <v>3764</v>
      </c>
    </row>
    <row r="35" spans="1:4">
      <c s="4" r="A35" t="s">
        <v>195</v>
      </c>
      <c s="6" r="B35" t="n">
        <v>9620</v>
      </c>
      <c s="6" r="C35" t="n">
        <v>0</v>
      </c>
      <c s="6" r="D35" t="n">
        <v>0</v>
      </c>
    </row>
    <row r="36" spans="1:4">
      <c s="4" r="A36" t="s">
        <v>196</v>
      </c>
      <c s="6" r="B36" t="n">
        <v>-76280</v>
      </c>
      <c s="6" r="C36" t="n">
        <v>-233578</v>
      </c>
      <c s="6" r="D36" t="n">
        <v>-131552</v>
      </c>
    </row>
    <row r="37" spans="1:4">
      <c s="4" r="A37" t="s">
        <v>197</v>
      </c>
      <c s="6" r="B37" t="n">
        <v>-1122</v>
      </c>
      <c s="6" r="C37" t="n">
        <v>-22850</v>
      </c>
      <c s="6" r="D37" t="n">
        <v>-9590</v>
      </c>
    </row>
    <row r="38" spans="1:4">
      <c s="4" r="A38" t="s">
        <v>198</v>
      </c>
      <c s="6" r="B38" t="n">
        <v>1181</v>
      </c>
      <c s="6" r="C38" t="n">
        <v>1975</v>
      </c>
      <c s="6" r="D38" t="n">
        <v>3317</v>
      </c>
    </row>
    <row r="39" spans="1:4">
      <c s="4" r="A39" t="s">
        <v>199</v>
      </c>
      <c s="6" r="B39" t="n">
        <v>1599</v>
      </c>
      <c s="6" r="C39" t="n">
        <v>4183</v>
      </c>
      <c s="6" r="D39" t="n">
        <v>868</v>
      </c>
    </row>
    <row r="40" spans="1:4">
      <c s="4" r="A40" t="s">
        <v>200</v>
      </c>
      <c s="6" r="B40" t="n">
        <v>4828</v>
      </c>
      <c s="6" r="C40" t="n">
        <v>0</v>
      </c>
      <c s="6" r="D40" t="n">
        <v>0</v>
      </c>
    </row>
    <row r="41" spans="1:4">
      <c s="4" r="A41" t="s">
        <v>201</v>
      </c>
      <c s="6" r="B41" t="n">
        <v>-25000</v>
      </c>
      <c s="6" r="C41" t="n">
        <v>0</v>
      </c>
      <c s="6" r="D41" t="n">
        <v>0</v>
      </c>
    </row>
    <row r="42" spans="1:4">
      <c s="4" r="A42" t="s">
        <v>202</v>
      </c>
      <c s="6" r="B42" t="n">
        <v>0</v>
      </c>
      <c s="6" r="C42" t="n">
        <v>-24302</v>
      </c>
      <c s="6" r="D42" t="n">
        <v>0</v>
      </c>
    </row>
    <row r="43" spans="1:4">
      <c s="4" r="A43" t="s">
        <v>203</v>
      </c>
      <c s="6" r="B43" t="n">
        <v>-82134</v>
      </c>
      <c s="6" r="C43" t="n">
        <v>-239710</v>
      </c>
      <c s="6" r="D43" t="n">
        <v>-278472</v>
      </c>
    </row>
    <row r="44" spans="1:4">
      <c s="3" r="A44" t="s">
        <v>204</v>
      </c>
    </row>
    <row r="45" spans="1:4">
      <c s="4" r="A45" t="s">
        <v>205</v>
      </c>
      <c s="6" r="B45" t="n">
        <v>62444</v>
      </c>
      <c s="6" r="C45" t="n">
        <v>190655</v>
      </c>
      <c s="6" r="D45" t="n">
        <v>321512</v>
      </c>
    </row>
    <row r="46" spans="1:4">
      <c s="4" r="A46" t="s">
        <v>206</v>
      </c>
      <c s="6" r="B46" t="n">
        <v>-87253</v>
      </c>
      <c s="6" r="C46" t="n">
        <v>-191920</v>
      </c>
      <c s="6" r="D46" t="n">
        <v>-184499</v>
      </c>
    </row>
    <row r="47" spans="1:4">
      <c s="4" r="A47" t="s">
        <v>207</v>
      </c>
      <c s="6" r="B47" t="n">
        <v>-14165</v>
      </c>
      <c s="6" r="C47" t="n">
        <v>55969</v>
      </c>
      <c s="6" r="D47" t="n">
        <v>-8329</v>
      </c>
    </row>
    <row r="48" spans="1:4">
      <c s="4" r="A48" t="s">
        <v>208</v>
      </c>
      <c s="6" r="B48" t="n">
        <v>0</v>
      </c>
      <c s="6" r="C48" t="n">
        <v>0</v>
      </c>
      <c s="6" r="D48" t="n">
        <v>-100000</v>
      </c>
    </row>
    <row r="49" spans="1:4">
      <c s="4" r="A49" t="s">
        <v>209</v>
      </c>
      <c s="6" r="B49" t="n">
        <v>0</v>
      </c>
      <c s="6" r="C49" t="n">
        <v>-50000</v>
      </c>
      <c s="6" r="D49" t="n">
        <v>-25000</v>
      </c>
    </row>
    <row r="50" spans="1:4">
      <c s="4" r="A50" t="s">
        <v>210</v>
      </c>
      <c s="6" r="B50" t="n">
        <v>-76532</v>
      </c>
      <c s="6" r="C50" t="n">
        <v>261408</v>
      </c>
      <c s="6" r="D50" t="n">
        <v>73597</v>
      </c>
    </row>
    <row r="51" spans="1:4">
      <c s="4" r="A51" t="s">
        <v>211</v>
      </c>
      <c s="6" r="B51" t="n">
        <v>0</v>
      </c>
      <c s="6" r="C51" t="n">
        <v>0</v>
      </c>
      <c s="6" r="D51" t="n">
        <v>-65206</v>
      </c>
    </row>
    <row r="52" spans="1:4">
      <c s="4" r="A52" t="s">
        <v>212</v>
      </c>
      <c s="6" r="B52" t="n">
        <v>0</v>
      </c>
      <c s="6" r="C52" t="n">
        <v>125000</v>
      </c>
      <c s="6" r="D52" t="n">
        <v>0</v>
      </c>
    </row>
    <row r="53" spans="1:4">
      <c s="4" r="A53" t="s">
        <v>213</v>
      </c>
      <c s="6" r="B53" t="n">
        <v>4258</v>
      </c>
      <c s="6" r="C53" t="n">
        <v>3365</v>
      </c>
      <c s="6" r="D53" t="n">
        <v>3428</v>
      </c>
    </row>
    <row r="54" spans="1:4">
      <c s="4" r="A54" t="s">
        <v>214</v>
      </c>
      <c s="6" r="B54" t="n">
        <v>154</v>
      </c>
      <c s="6" r="D54" t="n">
        <v>4</v>
      </c>
    </row>
    <row r="55" spans="1:4">
      <c s="4" r="A55" t="s">
        <v>215</v>
      </c>
      <c s="6" r="C55" t="n">
        <v>-73</v>
      </c>
    </row>
    <row r="56" spans="1:4">
      <c s="4" r="A56" t="s">
        <v>216</v>
      </c>
      <c s="6" r="B56" t="n">
        <v>-76516</v>
      </c>
      <c s="6" r="C56" t="n">
        <v>-78549</v>
      </c>
      <c s="6" r="D56" t="n">
        <v>0</v>
      </c>
    </row>
    <row r="57" spans="1:4">
      <c s="4" r="A57" t="s">
        <v>217</v>
      </c>
      <c s="6" r="B57" t="n">
        <v>-62488</v>
      </c>
      <c s="6" r="C57" t="n">
        <v>-57962</v>
      </c>
      <c s="6" r="D57" t="n">
        <v>-43697</v>
      </c>
    </row>
    <row r="58" spans="1:4">
      <c s="4" r="A58" t="s">
        <v>218</v>
      </c>
      <c s="6" r="B58" t="n">
        <v>-250098</v>
      </c>
      <c s="6" r="C58" t="n">
        <v>257893</v>
      </c>
      <c s="6" r="D58" t="n">
        <v>-28190</v>
      </c>
    </row>
    <row r="59" spans="1:4">
      <c s="4" r="A59" t="s">
        <v>219</v>
      </c>
      <c s="6" r="B59" t="n">
        <v>-209743</v>
      </c>
      <c s="6" r="C59" t="n">
        <v>130316</v>
      </c>
      <c s="6" r="D59" t="n">
        <v>-144605</v>
      </c>
    </row>
    <row r="60" spans="1:4">
      <c s="4" r="A60" t="s">
        <v>220</v>
      </c>
      <c s="6" r="B60" t="n">
        <v>413839</v>
      </c>
      <c s="6" r="C60" t="n">
        <v>283523</v>
      </c>
      <c s="6" r="D60" t="n">
        <v>428128</v>
      </c>
    </row>
    <row r="61" spans="1:4">
      <c s="4" r="A61" t="s">
        <v>221</v>
      </c>
      <c s="6" r="B61" t="n">
        <v>204096</v>
      </c>
      <c s="6" r="C61" t="n">
        <v>413839</v>
      </c>
      <c s="6" r="D61" t="n">
        <v>283523</v>
      </c>
    </row>
    <row r="62" spans="1:4">
      <c s="3" r="A62" t="s">
        <v>222</v>
      </c>
    </row>
    <row r="63" spans="1:4">
      <c s="4" r="A63" t="s">
        <v>223</v>
      </c>
      <c s="6" r="B63" t="n">
        <v>34523</v>
      </c>
      <c s="6" r="C63" t="n">
        <v>29856</v>
      </c>
      <c s="6" r="D63" t="n">
        <v>37796</v>
      </c>
    </row>
    <row r="64" spans="1:4">
      <c s="4" r="A64" t="s">
        <v>224</v>
      </c>
      <c s="6" r="B64" t="n">
        <v>25633</v>
      </c>
      <c s="6" r="C64" t="n">
        <v>26416</v>
      </c>
      <c s="6" r="D64" t="n">
        <v>5694</v>
      </c>
    </row>
    <row r="65" spans="1:4">
      <c s="4" r="A65" t="s">
        <v>225</v>
      </c>
      <c s="6" r="B65" t="n">
        <v>0</v>
      </c>
      <c s="6" r="C65" t="n">
        <v>772391</v>
      </c>
      <c s="6" r="D65" t="n">
        <v>0</v>
      </c>
    </row>
    <row r="66" spans="1:4">
      <c s="4" r="A66" t="s">
        <v>226</v>
      </c>
      <c s="7" r="B66" t="n">
        <v>0</v>
      </c>
      <c s="7" r="C66" t="n">
        <v>709645</v>
      </c>
      <c s="7" r="D6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s="1" r="A1" t="s">
        <v>914</v>
      </c>
      <c s="2" r="B1" t="s">
        <v>496</v>
      </c>
    </row>
    <row r="2" spans="1:2">
      <c s="3" r="A2" t="s">
        <v>915</v>
      </c>
    </row>
    <row r="3" spans="1:2">
      <c s="6" r="A3" t="n">
        <v>2016</v>
      </c>
      <c s="7" r="B3" t="n">
        <v>691106</v>
      </c>
    </row>
    <row r="4" spans="1:2">
      <c s="6" r="A4" t="n">
        <v>2017</v>
      </c>
      <c s="6" r="B4" t="n">
        <v>64502</v>
      </c>
    </row>
    <row r="5" spans="1:2">
      <c s="6" r="A5" t="n">
        <v>2018</v>
      </c>
      <c s="6" r="B5" t="n">
        <v>5858</v>
      </c>
    </row>
    <row r="6" spans="1:2">
      <c s="6" r="A6" t="n">
        <v>2019</v>
      </c>
      <c s="6" r="B6" t="n">
        <v>38218</v>
      </c>
    </row>
    <row r="7" spans="1:2">
      <c s="6" r="A7" t="n">
        <v>2020</v>
      </c>
      <c s="6" r="B7" t="n">
        <v>25000</v>
      </c>
    </row>
    <row r="8" spans="1:2">
      <c s="4" r="A8" t="s">
        <v>846</v>
      </c>
      <c s="6" r="B8" t="n">
        <v>9144</v>
      </c>
    </row>
    <row r="9" spans="1:2">
      <c s="4" r="A9" t="s">
        <v>143</v>
      </c>
      <c s="7" r="B9" t="n">
        <v>83382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8"/>
  </cols>
  <sheetData>
    <row r="1" spans="1:4">
      <c s="1" r="A1" t="s">
        <v>916</v>
      </c>
      <c s="2" r="B1" t="s">
        <v>495</v>
      </c>
      <c s="2" r="C1" t="s">
        <v>2</v>
      </c>
      <c s="2" r="D1" t="s">
        <v>2</v>
      </c>
    </row>
    <row r="2" spans="1:4">
      <c s="3" r="A2" t="s">
        <v>917</v>
      </c>
    </row>
    <row r="3" spans="1:4">
      <c s="4" r="A3" t="s">
        <v>918</v>
      </c>
      <c s="4" r="B3" t="s">
        <v>908</v>
      </c>
    </row>
    <row r="4" spans="1:4">
      <c s="4" r="A4" t="s">
        <v>919</v>
      </c>
      <c s="4" r="B4" t="s">
        <v>511</v>
      </c>
      <c s="4" r="C4" t="s">
        <v>511</v>
      </c>
    </row>
    <row r="5" spans="1:4">
      <c s="4" r="A5" t="s">
        <v>920</v>
      </c>
    </row>
    <row r="6" spans="1:4">
      <c s="3" r="A6" t="s">
        <v>917</v>
      </c>
    </row>
    <row r="7" spans="1:4">
      <c s="4" r="A7" t="s">
        <v>921</v>
      </c>
      <c s="7" r="C7" t="n">
        <v>20600</v>
      </c>
      <c s="7" r="D7" t="n">
        <v>20600</v>
      </c>
    </row>
    <row r="8" spans="1:4">
      <c s="4" r="A8" t="s">
        <v>918</v>
      </c>
      <c s="4" r="D8" t="s">
        <v>922</v>
      </c>
    </row>
    <row r="9" spans="1:4">
      <c s="4" r="A9" t="s">
        <v>919</v>
      </c>
      <c s="4" r="D9" t="s">
        <v>923</v>
      </c>
    </row>
    <row r="10" spans="1:4">
      <c s="4" r="A10" t="s">
        <v>924</v>
      </c>
      <c s="4" r="D10" t="s">
        <v>925</v>
      </c>
    </row>
    <row r="11" spans="1:4">
      <c s="4" r="A11" t="s">
        <v>926</v>
      </c>
      <c s="4" r="C11" t="s">
        <v>927</v>
      </c>
      <c s="4" r="D11" t="s">
        <v>927</v>
      </c>
    </row>
    <row r="12" spans="1:4">
      <c s="4" r="A12" t="s">
        <v>928</v>
      </c>
      <c s="4" r="D12" t="s">
        <v>521</v>
      </c>
    </row>
    <row r="13" spans="1:4">
      <c s="4" r="A13" t="s">
        <v>929</v>
      </c>
    </row>
    <row r="14" spans="1:4">
      <c s="3" r="A14" t="s">
        <v>917</v>
      </c>
    </row>
    <row r="15" spans="1:4">
      <c s="4" r="A15" t="s">
        <v>921</v>
      </c>
      <c s="7" r="C15" t="n">
        <v>20600</v>
      </c>
      <c s="7" r="D15" t="n">
        <v>20600</v>
      </c>
    </row>
    <row r="16" spans="1:4">
      <c s="4" r="A16" t="s">
        <v>918</v>
      </c>
      <c s="4" r="D16" t="s">
        <v>930</v>
      </c>
    </row>
    <row r="17" spans="1:4">
      <c s="4" r="A17" t="s">
        <v>919</v>
      </c>
      <c s="4" r="D17" t="s">
        <v>931</v>
      </c>
    </row>
    <row r="18" spans="1:4">
      <c s="4" r="A18" t="s">
        <v>924</v>
      </c>
      <c s="4" r="D18" t="s">
        <v>925</v>
      </c>
    </row>
    <row r="19" spans="1:4">
      <c s="4" r="A19" t="s">
        <v>926</v>
      </c>
      <c s="4" r="C19" t="s">
        <v>927</v>
      </c>
      <c s="4" r="D19" t="s">
        <v>927</v>
      </c>
    </row>
    <row r="20" spans="1:4">
      <c s="4" r="A20" t="s">
        <v>928</v>
      </c>
      <c s="4" r="D20" t="s">
        <v>521</v>
      </c>
    </row>
    <row r="21" spans="1:4">
      <c s="4" r="A21" t="s">
        <v>932</v>
      </c>
    </row>
    <row r="22" spans="1:4">
      <c s="3" r="A22" t="s">
        <v>917</v>
      </c>
    </row>
    <row r="23" spans="1:4">
      <c s="4" r="A23" t="s">
        <v>921</v>
      </c>
      <c s="7" r="C23" t="n">
        <v>20600</v>
      </c>
      <c s="7" r="D23" t="n">
        <v>20600</v>
      </c>
    </row>
    <row r="24" spans="1:4">
      <c s="4" r="A24" t="s">
        <v>918</v>
      </c>
      <c s="4" r="D24" t="s">
        <v>933</v>
      </c>
    </row>
    <row r="25" spans="1:4">
      <c s="4" r="A25" t="s">
        <v>919</v>
      </c>
      <c s="4" r="D25" t="s">
        <v>931</v>
      </c>
    </row>
    <row r="26" spans="1:4">
      <c s="4" r="A26" t="s">
        <v>924</v>
      </c>
      <c s="4" r="D26" t="s">
        <v>925</v>
      </c>
    </row>
    <row r="27" spans="1:4">
      <c s="4" r="A27" t="s">
        <v>926</v>
      </c>
      <c s="4" r="C27" t="s">
        <v>927</v>
      </c>
      <c s="4" r="D27" t="s">
        <v>927</v>
      </c>
    </row>
    <row r="28" spans="1:4">
      <c s="4" r="A28" t="s">
        <v>928</v>
      </c>
      <c s="4" r="D28" t="s">
        <v>521</v>
      </c>
    </row>
    <row r="29" spans="1:4">
      <c s="4" r="A29" t="s">
        <v>934</v>
      </c>
    </row>
    <row r="30" spans="1:4">
      <c s="3" r="A30" t="s">
        <v>917</v>
      </c>
    </row>
    <row r="31" spans="1:4">
      <c s="4" r="A31" t="s">
        <v>921</v>
      </c>
      <c s="7" r="C31" t="n">
        <v>15400</v>
      </c>
      <c s="7" r="D31" t="n">
        <v>15400</v>
      </c>
    </row>
    <row r="32" spans="1:4">
      <c s="4" r="A32" t="s">
        <v>918</v>
      </c>
      <c s="4" r="D32" t="s">
        <v>935</v>
      </c>
    </row>
    <row r="33" spans="1:4">
      <c s="4" r="A33" t="s">
        <v>919</v>
      </c>
      <c s="4" r="D33" t="s">
        <v>936</v>
      </c>
    </row>
    <row r="34" spans="1:4">
      <c s="4" r="A34" t="s">
        <v>924</v>
      </c>
      <c s="4" r="D34" t="s">
        <v>925</v>
      </c>
    </row>
    <row r="35" spans="1:4">
      <c s="4" r="A35" t="s">
        <v>926</v>
      </c>
      <c s="4" r="C35" t="s">
        <v>937</v>
      </c>
      <c s="4" r="D35" t="s">
        <v>937</v>
      </c>
    </row>
    <row r="36" spans="1:4">
      <c s="4" r="A36" t="s">
        <v>928</v>
      </c>
      <c s="4" r="D36" t="s">
        <v>52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938</v>
      </c>
      <c s="2" r="B1" t="s">
        <v>2</v>
      </c>
      <c s="2" r="C1" t="s">
        <v>30</v>
      </c>
      <c s="2" r="D1" t="s">
        <v>74</v>
      </c>
    </row>
    <row r="2" spans="1:4">
      <c s="3" r="A2" t="s">
        <v>939</v>
      </c>
    </row>
    <row r="3" spans="1:4">
      <c s="4" r="A3" t="s">
        <v>940</v>
      </c>
      <c s="7" r="B3" t="n">
        <v>673</v>
      </c>
      <c s="7" r="C3" t="n">
        <v>8236</v>
      </c>
      <c s="7" r="D3" t="n">
        <v>-11691</v>
      </c>
    </row>
    <row r="4" spans="1:4">
      <c s="4" r="A4" t="s">
        <v>941</v>
      </c>
      <c s="6" r="B4" t="n">
        <v>-18564</v>
      </c>
      <c s="6" r="C4" t="n">
        <v>-19227</v>
      </c>
      <c s="6" r="D4" t="n">
        <v>-9466</v>
      </c>
    </row>
    <row r="5" spans="1:4">
      <c s="4" r="A5" t="s">
        <v>942</v>
      </c>
      <c s="7" r="B5" t="n">
        <v>-17891</v>
      </c>
      <c s="7" r="C5" t="n">
        <v>-10991</v>
      </c>
      <c s="7" r="D5" t="n">
        <v>-2115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s>
  <sheetData>
    <row r="1" spans="1:9">
      <c s="1" r="A1" t="s">
        <v>943</v>
      </c>
      <c s="2" r="B1" t="s">
        <v>944</v>
      </c>
      <c s="2" r="E1" t="s">
        <v>1</v>
      </c>
    </row>
    <row r="2" spans="1:9">
      <c s="2" r="B2" t="s">
        <v>945</v>
      </c>
      <c s="2" r="C2" t="s">
        <v>30</v>
      </c>
      <c s="2" r="D2" t="s">
        <v>946</v>
      </c>
      <c s="2" r="E2" t="s">
        <v>2</v>
      </c>
      <c s="2" r="F2" t="s">
        <v>30</v>
      </c>
      <c s="2" r="G2" t="s">
        <v>947</v>
      </c>
      <c s="2" r="H2" t="s">
        <v>4</v>
      </c>
      <c s="2" r="I2" t="s">
        <v>74</v>
      </c>
    </row>
    <row r="3" spans="1:9">
      <c s="4" r="A3" t="s">
        <v>948</v>
      </c>
      <c s="4" r="B3" t="s">
        <v>949</v>
      </c>
    </row>
    <row r="4" spans="1:9">
      <c s="4" r="A4" t="s">
        <v>950</v>
      </c>
      <c s="4" r="I4" t="s">
        <v>951</v>
      </c>
    </row>
    <row r="5" spans="1:9">
      <c s="4" r="A5" t="s">
        <v>160</v>
      </c>
      <c s="6" r="C5" t="n">
        <v>300000</v>
      </c>
      <c s="6" r="D5" t="n">
        <v>7000000</v>
      </c>
    </row>
    <row r="6" spans="1:9">
      <c s="4" r="A6" t="s">
        <v>952</v>
      </c>
      <c s="6" r="D6" t="n">
        <v>25900000</v>
      </c>
    </row>
    <row r="7" spans="1:9">
      <c s="4" r="A7" t="s">
        <v>953</v>
      </c>
      <c s="7" r="C7" t="n">
        <v>3000</v>
      </c>
      <c s="7" r="E7" t="n">
        <v>76516</v>
      </c>
      <c s="7" r="F7" t="n">
        <v>-78549</v>
      </c>
    </row>
    <row r="8" spans="1:9">
      <c s="4" r="A8" t="s">
        <v>147</v>
      </c>
    </row>
    <row r="9" spans="1:9">
      <c s="4" r="A9" t="s">
        <v>954</v>
      </c>
      <c s="7" r="B9" t="n">
        <v>125000</v>
      </c>
    </row>
    <row r="10" spans="1:9">
      <c s="4" r="A10" t="s">
        <v>955</v>
      </c>
      <c s="6" r="B10" t="n">
        <v>7300000</v>
      </c>
    </row>
    <row r="11" spans="1:9">
      <c s="4" r="A11" t="s">
        <v>956</v>
      </c>
      <c s="7" r="B11" t="n">
        <v>75000</v>
      </c>
    </row>
    <row r="12" spans="1:9">
      <c s="4" r="A12" t="s">
        <v>957</v>
      </c>
      <c s="8" r="B12" t="n">
        <v>10.25</v>
      </c>
    </row>
    <row r="13" spans="1:9">
      <c s="4" r="A13" t="s">
        <v>160</v>
      </c>
      <c s="6" r="B13" t="n">
        <v>7500000</v>
      </c>
    </row>
    <row r="14" spans="1:9">
      <c s="4" r="A14" t="s">
        <v>953</v>
      </c>
      <c s="7" r="B14" t="n">
        <v>76500</v>
      </c>
      <c s="7" r="E14" t="n">
        <v>76516</v>
      </c>
      <c s="7" r="F14" t="n">
        <v>-78549</v>
      </c>
    </row>
    <row r="15" spans="1:9">
      <c s="4" r="A15" t="s">
        <v>958</v>
      </c>
    </row>
    <row r="16" spans="1:9">
      <c s="4" r="A16" t="s">
        <v>160</v>
      </c>
      <c s="6" r="E16" t="n">
        <v>-7470054</v>
      </c>
      <c s="6" r="F16" t="n">
        <v>-7289155</v>
      </c>
    </row>
    <row r="17" spans="1:9">
      <c s="4" r="A17" t="s">
        <v>959</v>
      </c>
    </row>
    <row r="18" spans="1:9">
      <c s="4" r="A18" t="s">
        <v>960</v>
      </c>
      <c s="7" r="E18" t="n">
        <v>10</v>
      </c>
    </row>
    <row r="19" spans="1:9">
      <c s="4" r="A19" t="s">
        <v>961</v>
      </c>
    </row>
    <row r="20" spans="1:9">
      <c s="4" r="A20" t="s">
        <v>962</v>
      </c>
      <c s="8" r="B20" t="n">
        <v>0.11</v>
      </c>
      <c s="8" r="E20" t="n">
        <v>0.11</v>
      </c>
      <c s="8" r="G20" t="n">
        <v>0.11</v>
      </c>
      <c s="8" r="H20" t="n">
        <v>0.11</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3</v>
      </c>
      <c s="2" r="B1" t="s">
        <v>2</v>
      </c>
      <c s="2" r="C1" t="s">
        <v>30</v>
      </c>
    </row>
    <row r="2" spans="1:3">
      <c s="4" r="A2" t="s">
        <v>964</v>
      </c>
    </row>
    <row r="3" spans="1:3">
      <c s="3" r="A3" t="s">
        <v>965</v>
      </c>
    </row>
    <row r="4" spans="1:3">
      <c s="4" r="A4" t="s">
        <v>966</v>
      </c>
      <c s="7" r="B4" t="n">
        <v>48</v>
      </c>
      <c s="7" r="C4" t="n">
        <v>546</v>
      </c>
    </row>
    <row r="5" spans="1:3">
      <c s="4" r="A5" t="s">
        <v>967</v>
      </c>
      <c s="6" r="B5" t="n">
        <v>0</v>
      </c>
      <c s="6" r="C5" t="n">
        <v>0</v>
      </c>
    </row>
    <row r="6" spans="1:3">
      <c s="4" r="A6" t="s">
        <v>968</v>
      </c>
      <c s="6" r="B6" t="n">
        <v>48</v>
      </c>
      <c s="6" r="C6" t="n">
        <v>546</v>
      </c>
    </row>
    <row r="7" spans="1:3">
      <c s="4" r="A7" t="s">
        <v>969</v>
      </c>
    </row>
    <row r="8" spans="1:3">
      <c s="3" r="A8" t="s">
        <v>965</v>
      </c>
    </row>
    <row r="9" spans="1:3">
      <c s="4" r="A9" t="s">
        <v>970</v>
      </c>
      <c s="6" r="B9" t="n">
        <v>25812</v>
      </c>
      <c s="6" r="C9" t="n">
        <v>24786</v>
      </c>
    </row>
    <row r="10" spans="1:3">
      <c s="4" r="A10" t="s">
        <v>971</v>
      </c>
      <c s="6" r="B10" t="n">
        <v>0</v>
      </c>
      <c s="6" r="C10" t="n">
        <v>0</v>
      </c>
    </row>
    <row r="11" spans="1:3">
      <c s="4" r="A11" t="s">
        <v>972</v>
      </c>
      <c s="7" r="B11" t="n">
        <v>25812</v>
      </c>
      <c s="7" r="C11" t="n">
        <v>2478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3</v>
      </c>
      <c s="2" r="B1" t="s">
        <v>2</v>
      </c>
      <c s="2" r="C1" t="s">
        <v>30</v>
      </c>
    </row>
    <row r="2" spans="1:3">
      <c s="4" r="A2" t="s">
        <v>974</v>
      </c>
    </row>
    <row r="3" spans="1:3">
      <c s="3" r="A3" t="s">
        <v>975</v>
      </c>
    </row>
    <row r="4" spans="1:3">
      <c s="4" r="A4" t="s">
        <v>976</v>
      </c>
      <c s="7" r="B4" t="n">
        <v>1942607</v>
      </c>
      <c s="7" r="C4" t="n">
        <v>1960419</v>
      </c>
    </row>
    <row r="5" spans="1:3">
      <c s="4" r="A5" t="s">
        <v>977</v>
      </c>
    </row>
    <row r="6" spans="1:3">
      <c s="3" r="A6" t="s">
        <v>975</v>
      </c>
    </row>
    <row r="7" spans="1:3">
      <c s="4" r="A7" t="s">
        <v>976</v>
      </c>
      <c s="6" r="B7" t="n">
        <v>35125</v>
      </c>
      <c s="6" r="C7" t="n">
        <v>27599</v>
      </c>
    </row>
    <row r="8" spans="1:3">
      <c s="4" r="A8" t="s">
        <v>978</v>
      </c>
    </row>
    <row r="9" spans="1:3">
      <c s="3" r="A9" t="s">
        <v>975</v>
      </c>
    </row>
    <row r="10" spans="1:3">
      <c s="4" r="A10" t="s">
        <v>976</v>
      </c>
      <c s="6" r="B10" t="n">
        <v>30311</v>
      </c>
      <c s="6" r="C10" t="n">
        <v>20228</v>
      </c>
    </row>
    <row r="11" spans="1:3">
      <c s="4" r="A11" t="s">
        <v>979</v>
      </c>
    </row>
    <row r="12" spans="1:3">
      <c s="3" r="A12" t="s">
        <v>975</v>
      </c>
    </row>
    <row r="13" spans="1:3">
      <c s="4" r="A13" t="s">
        <v>976</v>
      </c>
      <c s="7" r="B13" t="n">
        <v>151042</v>
      </c>
      <c s="7" r="C13" t="n">
        <v>15271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0</v>
      </c>
      <c s="2" r="B1" t="s">
        <v>2</v>
      </c>
      <c s="2" r="C1" t="s">
        <v>30</v>
      </c>
    </row>
    <row r="2" spans="1:3">
      <c s="4" r="A2" t="s">
        <v>981</v>
      </c>
    </row>
    <row r="3" spans="1:3">
      <c s="3" r="A3" t="s">
        <v>982</v>
      </c>
    </row>
    <row r="4" spans="1:3">
      <c s="4" r="A4" t="s">
        <v>983</v>
      </c>
      <c s="7" r="B4" t="n">
        <v>28</v>
      </c>
      <c s="7" r="C4" t="n">
        <v>536</v>
      </c>
    </row>
    <row r="5" spans="1:3">
      <c s="4" r="A5" t="s">
        <v>984</v>
      </c>
      <c s="6" r="B5" t="n">
        <v>-28</v>
      </c>
      <c s="6" r="C5" t="n">
        <v>-536</v>
      </c>
    </row>
    <row r="6" spans="1:3">
      <c s="4" r="A6" t="s">
        <v>985</v>
      </c>
      <c s="6" r="B6" t="n">
        <v>0</v>
      </c>
      <c s="6" r="C6" t="n">
        <v>0</v>
      </c>
    </row>
    <row r="7" spans="1:3">
      <c s="4" r="A7" t="s">
        <v>986</v>
      </c>
      <c s="6" r="B7" t="n">
        <v>0</v>
      </c>
      <c s="6" r="C7" t="n">
        <v>0</v>
      </c>
    </row>
    <row r="8" spans="1:3">
      <c s="4" r="A8" t="s">
        <v>987</v>
      </c>
    </row>
    <row r="9" spans="1:3">
      <c s="3" r="A9" t="s">
        <v>982</v>
      </c>
    </row>
    <row r="10" spans="1:3">
      <c s="4" r="A10" t="s">
        <v>988</v>
      </c>
      <c s="6" r="B10" t="n">
        <v>8029</v>
      </c>
      <c s="6" r="C10" t="n">
        <v>10142</v>
      </c>
    </row>
    <row r="11" spans="1:3">
      <c s="4" r="A11" t="s">
        <v>989</v>
      </c>
      <c s="6" r="B11" t="n">
        <v>-28</v>
      </c>
      <c s="6" r="C11" t="n">
        <v>-536</v>
      </c>
    </row>
    <row r="12" spans="1:3">
      <c s="4" r="A12" t="s">
        <v>990</v>
      </c>
      <c s="6" r="B12" t="n">
        <v>-8585</v>
      </c>
      <c s="6" r="C12" t="n">
        <v>-9614</v>
      </c>
    </row>
    <row r="13" spans="1:3">
      <c s="4" r="A13" t="s">
        <v>991</v>
      </c>
      <c s="6" r="B13" t="n">
        <v>-584</v>
      </c>
      <c s="6" r="C13" t="n">
        <v>-8</v>
      </c>
    </row>
    <row r="14" spans="1:3">
      <c s="4" r="A14" t="s">
        <v>992</v>
      </c>
    </row>
    <row r="15" spans="1:3">
      <c s="3" r="A15" t="s">
        <v>982</v>
      </c>
    </row>
    <row r="16" spans="1:3">
      <c s="4" r="A16" t="s">
        <v>988</v>
      </c>
      <c s="6" r="B16" t="n">
        <v>8184</v>
      </c>
      <c s="6" r="C16" t="n">
        <v>7378</v>
      </c>
    </row>
    <row r="17" spans="1:3">
      <c s="4" r="A17" t="s">
        <v>989</v>
      </c>
      <c s="6" r="B17" t="n">
        <v>0</v>
      </c>
      <c s="6" r="C17" t="n">
        <v>0</v>
      </c>
    </row>
    <row r="18" spans="1:3">
      <c s="4" r="A18" t="s">
        <v>990</v>
      </c>
      <c s="6" r="B18" t="n">
        <v>-8510</v>
      </c>
      <c s="6" r="C18" t="n">
        <v>-7140</v>
      </c>
    </row>
    <row r="19" spans="1:3">
      <c s="4" r="A19" t="s">
        <v>991</v>
      </c>
      <c s="6" r="B19" t="n">
        <v>-326</v>
      </c>
      <c s="6" r="C19" t="n">
        <v>238</v>
      </c>
    </row>
    <row r="20" spans="1:3">
      <c s="4" r="A20" t="s">
        <v>993</v>
      </c>
    </row>
    <row r="21" spans="1:3">
      <c s="3" r="A21" t="s">
        <v>982</v>
      </c>
    </row>
    <row r="22" spans="1:3">
      <c s="4" r="A22" t="s">
        <v>983</v>
      </c>
      <c s="6" r="B22" t="n">
        <v>20</v>
      </c>
    </row>
    <row r="23" spans="1:3">
      <c s="4" r="A23" t="s">
        <v>984</v>
      </c>
      <c s="6" r="B23" t="n">
        <v>-20</v>
      </c>
    </row>
    <row r="24" spans="1:3">
      <c s="4" r="A24" t="s">
        <v>985</v>
      </c>
      <c s="6" r="B24" t="n">
        <v>0</v>
      </c>
    </row>
    <row r="25" spans="1:3">
      <c s="4" r="A25" t="s">
        <v>986</v>
      </c>
      <c s="6" r="B25" t="n">
        <v>0</v>
      </c>
    </row>
    <row r="26" spans="1:3">
      <c s="4" r="A26" t="s">
        <v>994</v>
      </c>
    </row>
    <row r="27" spans="1:3">
      <c s="3" r="A27" t="s">
        <v>982</v>
      </c>
    </row>
    <row r="28" spans="1:3">
      <c s="4" r="A28" t="s">
        <v>988</v>
      </c>
      <c s="6" r="B28" t="n">
        <v>6996</v>
      </c>
      <c s="6" r="C28" t="n">
        <v>4789</v>
      </c>
    </row>
    <row r="29" spans="1:3">
      <c s="4" r="A29" t="s">
        <v>989</v>
      </c>
      <c s="6" r="B29" t="n">
        <v>-20</v>
      </c>
      <c s="6" r="C29" t="n">
        <v>0</v>
      </c>
    </row>
    <row r="30" spans="1:3">
      <c s="4" r="A30" t="s">
        <v>990</v>
      </c>
      <c s="6" r="B30" t="n">
        <v>-7170</v>
      </c>
      <c s="6" r="C30" t="n">
        <v>-4590</v>
      </c>
    </row>
    <row r="31" spans="1:3">
      <c s="4" r="A31" t="s">
        <v>991</v>
      </c>
      <c s="6" r="B31" t="n">
        <v>-194</v>
      </c>
      <c s="6" r="C31" t="n">
        <v>199</v>
      </c>
    </row>
    <row r="32" spans="1:3">
      <c s="4" r="A32" t="s">
        <v>995</v>
      </c>
    </row>
    <row r="33" spans="1:3">
      <c s="3" r="A33" t="s">
        <v>982</v>
      </c>
    </row>
    <row r="34" spans="1:3">
      <c s="4" r="A34" t="s">
        <v>983</v>
      </c>
      <c s="6" r="C34" t="n">
        <v>10</v>
      </c>
    </row>
    <row r="35" spans="1:3">
      <c s="4" r="A35" t="s">
        <v>984</v>
      </c>
      <c s="6" r="C35" t="n">
        <v>-10</v>
      </c>
    </row>
    <row r="36" spans="1:3">
      <c s="4" r="A36" t="s">
        <v>985</v>
      </c>
      <c s="6" r="C36" t="n">
        <v>0</v>
      </c>
    </row>
    <row r="37" spans="1:3">
      <c s="4" r="A37" t="s">
        <v>986</v>
      </c>
      <c s="6" r="C37" t="n">
        <v>0</v>
      </c>
    </row>
    <row r="38" spans="1:3">
      <c s="4" r="A38" t="s">
        <v>996</v>
      </c>
    </row>
    <row r="39" spans="1:3">
      <c s="3" r="A39" t="s">
        <v>982</v>
      </c>
    </row>
    <row r="40" spans="1:3">
      <c s="4" r="A40" t="s">
        <v>988</v>
      </c>
      <c s="6" r="B40" t="n">
        <v>2603</v>
      </c>
      <c s="6" r="C40" t="n">
        <v>2477</v>
      </c>
    </row>
    <row r="41" spans="1:3">
      <c s="4" r="A41" t="s">
        <v>989</v>
      </c>
      <c s="6" r="B41" t="n">
        <v>0</v>
      </c>
      <c s="6" r="C41" t="n">
        <v>-10</v>
      </c>
    </row>
    <row r="42" spans="1:3">
      <c s="4" r="A42" t="s">
        <v>990</v>
      </c>
      <c s="6" r="B42" t="n">
        <v>-2880</v>
      </c>
      <c s="6" r="C42" t="n">
        <v>-2481</v>
      </c>
    </row>
    <row r="43" spans="1:3">
      <c s="4" r="A43" t="s">
        <v>991</v>
      </c>
      <c s="6" r="B43" t="n">
        <v>-277</v>
      </c>
      <c s="6" r="C43" t="n">
        <v>-14</v>
      </c>
    </row>
    <row r="44" spans="1:3">
      <c s="4" r="A44" t="s">
        <v>997</v>
      </c>
    </row>
    <row r="45" spans="1:3">
      <c s="3" r="A45" t="s">
        <v>982</v>
      </c>
    </row>
    <row r="46" spans="1:3">
      <c s="4" r="A46" t="s">
        <v>983</v>
      </c>
      <c s="6" r="B46" t="n">
        <v>48</v>
      </c>
      <c s="6" r="C46" t="n">
        <v>546</v>
      </c>
    </row>
    <row r="47" spans="1:3">
      <c s="4" r="A47" t="s">
        <v>984</v>
      </c>
      <c s="6" r="B47" t="n">
        <v>-48</v>
      </c>
      <c s="6" r="C47" t="n">
        <v>-546</v>
      </c>
    </row>
    <row r="48" spans="1:3">
      <c s="4" r="A48" t="s">
        <v>985</v>
      </c>
      <c s="6" r="B48" t="n">
        <v>0</v>
      </c>
      <c s="6" r="C48" t="n">
        <v>0</v>
      </c>
    </row>
    <row r="49" spans="1:3">
      <c s="4" r="A49" t="s">
        <v>986</v>
      </c>
      <c s="6" r="B49" t="n">
        <v>0</v>
      </c>
      <c s="6" r="C49" t="n">
        <v>0</v>
      </c>
    </row>
    <row r="50" spans="1:3">
      <c s="4" r="A50" t="s">
        <v>998</v>
      </c>
    </row>
    <row r="51" spans="1:3">
      <c s="3" r="A51" t="s">
        <v>982</v>
      </c>
    </row>
    <row r="52" spans="1:3">
      <c s="4" r="A52" t="s">
        <v>988</v>
      </c>
      <c s="6" r="B52" t="n">
        <v>25812</v>
      </c>
      <c s="6" r="C52" t="n">
        <v>24786</v>
      </c>
    </row>
    <row r="53" spans="1:3">
      <c s="4" r="A53" t="s">
        <v>989</v>
      </c>
      <c s="6" r="B53" t="n">
        <v>-48</v>
      </c>
      <c s="6" r="C53" t="n">
        <v>-546</v>
      </c>
    </row>
    <row r="54" spans="1:3">
      <c s="4" r="A54" t="s">
        <v>990</v>
      </c>
      <c s="6" r="B54" t="n">
        <v>-27145</v>
      </c>
      <c s="6" r="C54" t="n">
        <v>-23825</v>
      </c>
    </row>
    <row r="55" spans="1:3">
      <c s="4" r="A55" t="s">
        <v>991</v>
      </c>
      <c s="6" r="B55" t="n">
        <v>-1381</v>
      </c>
      <c s="6" r="C55" t="n">
        <v>415</v>
      </c>
    </row>
    <row r="56" spans="1:3">
      <c s="4" r="A56" t="s">
        <v>999</v>
      </c>
    </row>
    <row r="57" spans="1:3">
      <c s="3" r="A57" t="s">
        <v>982</v>
      </c>
    </row>
    <row r="58" spans="1:3">
      <c s="4" r="A58" t="s">
        <v>983</v>
      </c>
      <c s="6" r="B58" t="n">
        <v>48</v>
      </c>
      <c s="6" r="C58" t="n">
        <v>546</v>
      </c>
    </row>
    <row r="59" spans="1:3">
      <c s="4" r="A59" t="s">
        <v>1000</v>
      </c>
    </row>
    <row r="60" spans="1:3">
      <c s="3" r="A60" t="s">
        <v>982</v>
      </c>
    </row>
    <row r="61" spans="1:3">
      <c s="4" r="A61" t="s">
        <v>988</v>
      </c>
      <c s="7" r="B61" t="n">
        <v>25812</v>
      </c>
      <c s="7" r="C61" t="n">
        <v>2478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4"/>
    <col customWidth="1" max="3" min="3" width="26"/>
  </cols>
  <sheetData>
    <row r="1" spans="1:3">
      <c s="1" r="A1" t="s">
        <v>1001</v>
      </c>
      <c s="2" r="B1" t="s">
        <v>1</v>
      </c>
    </row>
    <row r="2" spans="1:3">
      <c s="2" r="B2" t="s">
        <v>496</v>
      </c>
      <c s="2" r="C2" t="s">
        <v>497</v>
      </c>
    </row>
    <row r="3" spans="1:3">
      <c s="4" r="A3" t="s">
        <v>1002</v>
      </c>
    </row>
    <row r="4" spans="1:3">
      <c s="3" r="A4" t="s">
        <v>982</v>
      </c>
    </row>
    <row r="5" spans="1:3">
      <c s="4" r="A5" t="s">
        <v>1003</v>
      </c>
      <c s="6" r="B5" t="n">
        <v>191</v>
      </c>
      <c s="6" r="C5" t="n">
        <v>165</v>
      </c>
    </row>
    <row r="6" spans="1:3">
      <c s="4" r="A6" t="s">
        <v>1004</v>
      </c>
      <c s="7" r="B6" t="n">
        <v>680171</v>
      </c>
      <c s="7" r="C6" t="n">
        <v>596252</v>
      </c>
    </row>
    <row r="7" spans="1:3">
      <c s="4" r="A7" t="s">
        <v>1005</v>
      </c>
      <c s="6" r="B7" t="n">
        <v>25812</v>
      </c>
      <c s="6" r="C7" t="n">
        <v>24786</v>
      </c>
    </row>
    <row r="8" spans="1:3">
      <c s="4" r="A8" t="s">
        <v>1006</v>
      </c>
      <c s="7" r="B8" t="n">
        <v>48</v>
      </c>
      <c s="7" r="C8" t="n">
        <v>546</v>
      </c>
    </row>
    <row r="9" spans="1:3">
      <c s="4" r="A9" t="s">
        <v>1007</v>
      </c>
      <c s="4" r="B9" t="s">
        <v>1008</v>
      </c>
      <c s="4" r="C9" t="s">
        <v>1009</v>
      </c>
    </row>
    <row r="10" spans="1:3">
      <c s="4" r="A10" t="s">
        <v>1010</v>
      </c>
      <c s="4" r="B10" t="s">
        <v>1011</v>
      </c>
      <c s="4" r="C10" t="s">
        <v>1012</v>
      </c>
    </row>
    <row r="11" spans="1:3">
      <c s="4" r="A11" t="s">
        <v>1013</v>
      </c>
      <c s="4" r="B11" t="s">
        <v>1014</v>
      </c>
      <c s="4" r="C11" t="s">
        <v>1015</v>
      </c>
    </row>
    <row r="12" spans="1:3">
      <c s="4" r="A12" t="s">
        <v>1016</v>
      </c>
    </row>
    <row r="13" spans="1:3">
      <c s="3" r="A13" t="s">
        <v>982</v>
      </c>
    </row>
    <row r="14" spans="1:3">
      <c s="4" r="A14" t="s">
        <v>1003</v>
      </c>
      <c s="6" r="B14" t="n">
        <v>191</v>
      </c>
      <c s="6" r="C14" t="n">
        <v>165</v>
      </c>
    </row>
    <row r="15" spans="1:3">
      <c s="4" r="A15" t="s">
        <v>1004</v>
      </c>
      <c s="7" r="B15" t="n">
        <v>680171</v>
      </c>
      <c s="7" r="C15" t="n">
        <v>596252</v>
      </c>
    </row>
    <row r="16" spans="1:3">
      <c s="4" r="A16" t="s">
        <v>1005</v>
      </c>
      <c s="6" r="B16" t="n">
        <v>48</v>
      </c>
      <c s="6" r="C16" t="n">
        <v>546</v>
      </c>
    </row>
    <row r="17" spans="1:3">
      <c s="4" r="A17" t="s">
        <v>1006</v>
      </c>
      <c s="7" r="B17" t="n">
        <v>25812</v>
      </c>
      <c s="7" r="C17" t="n">
        <v>24786</v>
      </c>
    </row>
    <row r="18" spans="1:3">
      <c s="4" r="A18" t="s">
        <v>1007</v>
      </c>
      <c s="4" r="B18" t="s">
        <v>1011</v>
      </c>
      <c s="4" r="C18" t="s">
        <v>1012</v>
      </c>
    </row>
    <row r="19" spans="1:3">
      <c s="4" r="A19" t="s">
        <v>1010</v>
      </c>
      <c s="4" r="B19" t="s">
        <v>1008</v>
      </c>
      <c s="4" r="C19" t="s">
        <v>1009</v>
      </c>
    </row>
    <row r="20" spans="1:3">
      <c s="4" r="A20" t="s">
        <v>1013</v>
      </c>
      <c s="4" r="B20" t="s">
        <v>1014</v>
      </c>
      <c s="4" r="C20" t="s">
        <v>1015</v>
      </c>
    </row>
    <row r="21" spans="1:3">
      <c s="4" r="A21" t="s">
        <v>1017</v>
      </c>
    </row>
    <row r="22" spans="1:3">
      <c s="3" r="A22" t="s">
        <v>982</v>
      </c>
    </row>
    <row r="23" spans="1:3">
      <c s="4" r="A23" t="s">
        <v>1004</v>
      </c>
      <c s="7" r="B23" t="n">
        <v>1360342</v>
      </c>
      <c s="7" r="C23" t="n">
        <v>1192504</v>
      </c>
    </row>
    <row r="24" spans="1:3">
      <c s="4" r="A24" t="s">
        <v>1005</v>
      </c>
      <c s="6" r="B24" t="n">
        <v>25860</v>
      </c>
      <c s="6" r="C24" t="n">
        <v>25332</v>
      </c>
    </row>
    <row r="25" spans="1:3">
      <c s="4" r="A25" t="s">
        <v>1006</v>
      </c>
      <c s="7" r="B25" t="n">
        <v>25860</v>
      </c>
      <c s="7" r="C25" t="n">
        <v>25332</v>
      </c>
    </row>
    <row r="26" spans="1:3">
      <c s="4" r="A26" t="s">
        <v>1007</v>
      </c>
      <c s="4" r="B26" t="s">
        <v>1018</v>
      </c>
      <c s="4" r="C26" t="s">
        <v>1019</v>
      </c>
    </row>
    <row r="27" spans="1:3">
      <c s="4" r="A27" t="s">
        <v>1010</v>
      </c>
      <c s="4" r="B27" t="s">
        <v>1018</v>
      </c>
      <c s="4" r="C27" t="s">
        <v>1019</v>
      </c>
    </row>
    <row r="28" spans="1:3">
      <c s="4" r="A28" t="s">
        <v>1013</v>
      </c>
      <c s="4" r="B28" t="s">
        <v>1014</v>
      </c>
      <c s="4" r="C28" t="s">
        <v>101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20</v>
      </c>
      <c s="2" r="B1" t="s">
        <v>2</v>
      </c>
      <c s="2" r="C1" t="s">
        <v>30</v>
      </c>
      <c s="2" r="D1" t="s">
        <v>74</v>
      </c>
    </row>
    <row r="2" spans="1:4">
      <c s="3" r="A2" t="s">
        <v>1021</v>
      </c>
    </row>
    <row r="3" spans="1:4">
      <c s="4" r="A3" t="s">
        <v>1022</v>
      </c>
      <c s="7" r="B3" t="n">
        <v>25860</v>
      </c>
      <c s="7" r="C3" t="n">
        <v>25332</v>
      </c>
      <c s="7" r="D3" t="n">
        <v>21624</v>
      </c>
    </row>
    <row r="4" spans="1:4">
      <c s="3" r="A4" t="s">
        <v>1023</v>
      </c>
    </row>
    <row r="5" spans="1:4">
      <c s="4" r="A5" t="s">
        <v>1022</v>
      </c>
      <c s="6" r="B5" t="n">
        <v>25860</v>
      </c>
      <c s="6" r="C5" t="n">
        <v>25332</v>
      </c>
      <c s="6" r="D5" t="n">
        <v>21624</v>
      </c>
    </row>
    <row r="6" spans="1:4">
      <c s="4" r="A6" t="s">
        <v>1024</v>
      </c>
    </row>
    <row r="7" spans="1:4">
      <c s="3" r="A7" t="s">
        <v>1021</v>
      </c>
    </row>
    <row r="8" spans="1:4">
      <c s="4" r="A8" t="s">
        <v>1025</v>
      </c>
      <c s="6" r="C8" t="n">
        <v>30</v>
      </c>
    </row>
    <row r="9" spans="1:4">
      <c s="3" r="A9" t="s">
        <v>1023</v>
      </c>
    </row>
    <row r="10" spans="1:4">
      <c s="4" r="A10" t="s">
        <v>1025</v>
      </c>
      <c s="6" r="B10" t="n">
        <v>70</v>
      </c>
      <c s="6" r="D10" t="n">
        <v>100</v>
      </c>
    </row>
    <row r="11" spans="1:4">
      <c s="4" r="A11" t="s">
        <v>1026</v>
      </c>
      <c s="7" r="B11" t="n">
        <v>185</v>
      </c>
      <c s="7" r="C11" t="n">
        <v>200</v>
      </c>
      <c s="7" r="D11" t="n">
        <v>1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7</v>
      </c>
      <c s="2" r="B1" t="s">
        <v>1</v>
      </c>
    </row>
    <row r="2" spans="1:4">
      <c s="2" r="B2" t="s">
        <v>2</v>
      </c>
      <c s="2" r="C2" t="s">
        <v>30</v>
      </c>
      <c s="2" r="D2" t="s">
        <v>74</v>
      </c>
    </row>
    <row r="3" spans="1:4">
      <c s="4" r="A3" t="s">
        <v>1028</v>
      </c>
    </row>
    <row r="4" spans="1:4">
      <c s="3" r="A4" t="s">
        <v>1029</v>
      </c>
    </row>
    <row r="5" spans="1:4">
      <c s="4" r="A5" t="s">
        <v>1030</v>
      </c>
      <c s="7" r="B5" t="n">
        <v>528</v>
      </c>
      <c s="7" r="C5" t="n">
        <v>3700</v>
      </c>
      <c s="7" r="D5" t="n">
        <v>6600</v>
      </c>
    </row>
    <row r="6" spans="1:4">
      <c s="4" r="A6" t="s">
        <v>1031</v>
      </c>
      <c s="6" r="B6" t="n">
        <v>528</v>
      </c>
      <c s="6" r="C6" t="n">
        <v>3700</v>
      </c>
      <c s="6" r="D6" t="n">
        <v>6600</v>
      </c>
    </row>
    <row r="7" spans="1:4">
      <c s="4" r="A7" t="s">
        <v>1032</v>
      </c>
    </row>
    <row r="8" spans="1:4">
      <c s="3" r="A8" t="s">
        <v>1029</v>
      </c>
    </row>
    <row r="9" spans="1:4">
      <c s="4" r="A9" t="s">
        <v>1030</v>
      </c>
      <c s="6" r="C9" t="n">
        <v>72</v>
      </c>
    </row>
    <row r="10" spans="1:4">
      <c s="4" r="A10" t="s">
        <v>1031</v>
      </c>
      <c s="6" r="B10" t="n">
        <v>100</v>
      </c>
      <c s="6" r="D10" t="n">
        <v>100</v>
      </c>
    </row>
    <row r="11" spans="1:4">
      <c s="4" r="A11" t="s">
        <v>1033</v>
      </c>
    </row>
    <row r="12" spans="1:4">
      <c s="3" r="A12" t="s">
        <v>1029</v>
      </c>
    </row>
    <row r="13" spans="1:4">
      <c s="4" r="A13" t="s">
        <v>1030</v>
      </c>
      <c s="7" r="D13" t="n">
        <v>300</v>
      </c>
    </row>
    <row r="14" spans="1:4">
      <c s="4" r="A14" t="s">
        <v>1031</v>
      </c>
      <c s="7" r="B14" t="n">
        <v>27</v>
      </c>
      <c s="7" r="C14" t="n">
        <v>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4</v>
      </c>
      <c s="2" r="B1" t="s">
        <v>1</v>
      </c>
    </row>
    <row r="2" spans="1:4">
      <c s="2" r="B2" t="s">
        <v>2</v>
      </c>
      <c s="2" r="C2" t="s">
        <v>30</v>
      </c>
      <c s="2" r="D2" t="s">
        <v>74</v>
      </c>
    </row>
    <row r="3" spans="1:4">
      <c s="3" r="A3" t="s">
        <v>982</v>
      </c>
    </row>
    <row r="4" spans="1:4">
      <c s="4" r="A4" t="s">
        <v>1035</v>
      </c>
      <c s="7" r="B4" t="n">
        <v>100</v>
      </c>
      <c s="7" r="C4" t="n">
        <v>295</v>
      </c>
      <c s="7" r="D4" t="n">
        <v>0</v>
      </c>
    </row>
    <row r="5" spans="1:4">
      <c s="4" r="A5" t="s">
        <v>1036</v>
      </c>
      <c s="7" r="B5" t="n">
        <v>753</v>
      </c>
      <c s="7" r="C5" t="n">
        <v>10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7</v>
      </c>
      <c s="2" r="B1" t="s">
        <v>1</v>
      </c>
    </row>
    <row r="2" spans="1:4">
      <c s="2" r="B2" t="s">
        <v>2</v>
      </c>
      <c s="2" r="C2" t="s">
        <v>30</v>
      </c>
      <c s="2" r="D2" t="s">
        <v>74</v>
      </c>
    </row>
    <row r="3" spans="1:4">
      <c s="3" r="A3" t="s">
        <v>273</v>
      </c>
    </row>
    <row r="4" spans="1:4">
      <c s="4" r="A4" t="s">
        <v>99</v>
      </c>
      <c s="7" r="B4" t="n">
        <v>0</v>
      </c>
      <c s="7" r="C4" t="n">
        <v>0</v>
      </c>
      <c s="7" r="D4" t="n">
        <v>2111</v>
      </c>
    </row>
    <row r="5" spans="1:4">
      <c s="3" r="A5" t="s">
        <v>1038</v>
      </c>
    </row>
    <row r="6" spans="1:4">
      <c s="4" r="A6" t="s">
        <v>1039</v>
      </c>
      <c s="6" r="B6" t="n">
        <v>0</v>
      </c>
    </row>
    <row r="7" spans="1:4">
      <c s="4" r="A7" t="s">
        <v>1040</v>
      </c>
      <c s="6" r="B7" t="n">
        <v>36648</v>
      </c>
      <c s="6" r="C7" t="n">
        <v>54599</v>
      </c>
    </row>
    <row r="8" spans="1:4">
      <c s="4" r="A8" t="s">
        <v>1041</v>
      </c>
      <c s="6" r="B8" t="n">
        <v>2928</v>
      </c>
      <c s="7" r="C8" t="n">
        <v>11222</v>
      </c>
    </row>
    <row r="9" spans="1:4">
      <c s="4" r="A9" t="s">
        <v>1042</v>
      </c>
      <c s="7" r="B9" t="n">
        <v>1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3</v>
      </c>
      <c s="2" r="B1" t="s">
        <v>2</v>
      </c>
      <c s="2" r="C1" t="s">
        <v>30</v>
      </c>
    </row>
    <row r="2" spans="1:3">
      <c s="3" r="A2" t="s">
        <v>1021</v>
      </c>
    </row>
    <row r="3" spans="1:3">
      <c s="4" r="A3" t="s">
        <v>35</v>
      </c>
      <c s="7" r="B3" t="n">
        <v>1668829</v>
      </c>
      <c s="7" r="C3" t="n">
        <v>1530661</v>
      </c>
    </row>
    <row r="4" spans="1:3">
      <c s="4" r="A4" t="s">
        <v>1044</v>
      </c>
      <c s="6" r="B4" t="n">
        <v>1694689</v>
      </c>
      <c s="6" r="C4" t="n">
        <v>1556023</v>
      </c>
    </row>
    <row r="5" spans="1:3">
      <c s="3" r="A5" t="s">
        <v>1023</v>
      </c>
    </row>
    <row r="6" spans="1:3">
      <c s="4" r="A6" t="s">
        <v>1045</v>
      </c>
      <c s="6" r="B6" t="n">
        <v>26115</v>
      </c>
      <c s="6" r="C6" t="n">
        <v>25490</v>
      </c>
    </row>
    <row r="7" spans="1:3">
      <c s="4" r="A7" t="s">
        <v>1046</v>
      </c>
    </row>
    <row r="8" spans="1:3">
      <c s="3" r="A8" t="s">
        <v>1021</v>
      </c>
    </row>
    <row r="9" spans="1:3">
      <c s="4" r="A9" t="s">
        <v>983</v>
      </c>
      <c s="6" r="B9" t="n">
        <v>25860</v>
      </c>
      <c s="6" r="C9" t="n">
        <v>25332</v>
      </c>
    </row>
    <row r="10" spans="1:3">
      <c s="3" r="A10" t="s">
        <v>1023</v>
      </c>
    </row>
    <row r="11" spans="1:3">
      <c s="4" r="A11" t="s">
        <v>988</v>
      </c>
      <c s="6" r="B11" t="n">
        <v>25860</v>
      </c>
      <c s="6" r="C11" t="n">
        <v>25332</v>
      </c>
    </row>
    <row r="12" spans="1:3">
      <c s="4" r="A12" t="s">
        <v>1047</v>
      </c>
    </row>
    <row r="13" spans="1:3">
      <c s="3" r="A13" t="s">
        <v>1023</v>
      </c>
    </row>
    <row r="14" spans="1:3">
      <c s="4" r="A14" t="s">
        <v>988</v>
      </c>
      <c s="6" r="B14" t="n">
        <v>185</v>
      </c>
      <c s="6" r="C14" t="n">
        <v>158</v>
      </c>
    </row>
    <row r="15" spans="1:3">
      <c s="4" r="A15" t="s">
        <v>1048</v>
      </c>
    </row>
    <row r="16" spans="1:3">
      <c s="3" r="A16" t="s">
        <v>1021</v>
      </c>
    </row>
    <row r="17" spans="1:3">
      <c s="4" r="A17" t="s">
        <v>983</v>
      </c>
      <c s="6" r="C17" t="n">
        <v>30</v>
      </c>
    </row>
    <row r="18" spans="1:3">
      <c s="3" r="A18" t="s">
        <v>1023</v>
      </c>
    </row>
    <row r="19" spans="1:3">
      <c s="4" r="A19" t="s">
        <v>988</v>
      </c>
      <c s="6" r="B19" t="n">
        <v>70</v>
      </c>
    </row>
    <row r="20" spans="1:3">
      <c s="4" r="A20" t="s">
        <v>574</v>
      </c>
    </row>
    <row r="21" spans="1:3">
      <c s="3" r="A21" t="s">
        <v>1021</v>
      </c>
    </row>
    <row r="22" spans="1:3">
      <c s="4" r="A22" t="s">
        <v>35</v>
      </c>
      <c s="6" r="C22" t="n">
        <v>1007</v>
      </c>
    </row>
    <row r="23" spans="1:3">
      <c s="4" r="A23" t="s">
        <v>575</v>
      </c>
    </row>
    <row r="24" spans="1:3">
      <c s="3" r="A24" t="s">
        <v>1021</v>
      </c>
    </row>
    <row r="25" spans="1:3">
      <c s="4" r="A25" t="s">
        <v>35</v>
      </c>
      <c s="6" r="B25" t="n">
        <v>60800</v>
      </c>
      <c s="6" r="C25" t="n">
        <v>68080</v>
      </c>
    </row>
    <row r="26" spans="1:3">
      <c s="4" r="A26" t="s">
        <v>576</v>
      </c>
    </row>
    <row r="27" spans="1:3">
      <c s="3" r="A27" t="s">
        <v>1021</v>
      </c>
    </row>
    <row r="28" spans="1:3">
      <c s="4" r="A28" t="s">
        <v>35</v>
      </c>
      <c s="6" r="B28" t="n">
        <v>1598224</v>
      </c>
      <c s="6" r="C28" t="n">
        <v>1451461</v>
      </c>
    </row>
    <row r="29" spans="1:3">
      <c s="4" r="A29" t="s">
        <v>578</v>
      </c>
    </row>
    <row r="30" spans="1:3">
      <c s="3" r="A30" t="s">
        <v>1021</v>
      </c>
    </row>
    <row r="31" spans="1:3">
      <c s="4" r="A31" t="s">
        <v>35</v>
      </c>
      <c s="6" r="B31" t="n">
        <v>3366</v>
      </c>
      <c s="6" r="C31" t="n">
        <v>4361</v>
      </c>
    </row>
    <row r="32" spans="1:3">
      <c s="4" r="A32" t="s">
        <v>579</v>
      </c>
    </row>
    <row r="33" spans="1:3">
      <c s="3" r="A33" t="s">
        <v>1021</v>
      </c>
    </row>
    <row r="34" spans="1:3">
      <c s="4" r="A34" t="s">
        <v>35</v>
      </c>
      <c s="6" r="B34" t="n">
        <v>6439</v>
      </c>
      <c s="6" r="C34" t="n">
        <v>5752</v>
      </c>
    </row>
    <row r="35" spans="1:3">
      <c s="4" r="A35" t="s">
        <v>1049</v>
      </c>
    </row>
    <row r="36" spans="1:3">
      <c s="3" r="A36" t="s">
        <v>1021</v>
      </c>
    </row>
    <row r="37" spans="1:3">
      <c s="4" r="A37" t="s">
        <v>35</v>
      </c>
      <c s="6" r="B37" t="n">
        <v>5374</v>
      </c>
      <c s="6" r="C37" t="n">
        <v>4741</v>
      </c>
    </row>
    <row r="38" spans="1:3">
      <c s="4" r="A38" t="s">
        <v>1044</v>
      </c>
      <c s="6" r="B38" t="n">
        <v>5374</v>
      </c>
      <c s="6" r="C38" t="n">
        <v>4741</v>
      </c>
    </row>
    <row r="39" spans="1:3">
      <c s="3" r="A39" t="s">
        <v>1023</v>
      </c>
    </row>
    <row r="40" spans="1:3">
      <c s="4" r="A40" t="s">
        <v>1045</v>
      </c>
      <c s="6" r="B40" t="n">
        <v>0</v>
      </c>
      <c s="6" r="C40" t="n">
        <v>0</v>
      </c>
    </row>
    <row r="41" spans="1:3">
      <c s="4" r="A41" t="s">
        <v>1050</v>
      </c>
    </row>
    <row r="42" spans="1:3">
      <c s="3" r="A42" t="s">
        <v>1021</v>
      </c>
    </row>
    <row r="43" spans="1:3">
      <c s="4" r="A43" t="s">
        <v>983</v>
      </c>
      <c s="6" r="B43" t="n">
        <v>0</v>
      </c>
      <c s="6" r="C43" t="n">
        <v>0</v>
      </c>
    </row>
    <row r="44" spans="1:3">
      <c s="3" r="A44" t="s">
        <v>1023</v>
      </c>
    </row>
    <row r="45" spans="1:3">
      <c s="4" r="A45" t="s">
        <v>988</v>
      </c>
      <c s="6" r="B45" t="n">
        <v>0</v>
      </c>
      <c s="6" r="C45" t="n">
        <v>0</v>
      </c>
    </row>
    <row r="46" spans="1:3">
      <c s="4" r="A46" t="s">
        <v>1051</v>
      </c>
    </row>
    <row r="47" spans="1:3">
      <c s="3" r="A47" t="s">
        <v>1023</v>
      </c>
    </row>
    <row r="48" spans="1:3">
      <c s="4" r="A48" t="s">
        <v>988</v>
      </c>
      <c s="6" r="B48" t="n">
        <v>0</v>
      </c>
      <c s="6" r="C48" t="n">
        <v>0</v>
      </c>
    </row>
    <row r="49" spans="1:3">
      <c s="4" r="A49" t="s">
        <v>1052</v>
      </c>
    </row>
    <row r="50" spans="1:3">
      <c s="3" r="A50" t="s">
        <v>1021</v>
      </c>
    </row>
    <row r="51" spans="1:3">
      <c s="4" r="A51" t="s">
        <v>983</v>
      </c>
      <c s="6" r="C51" t="n">
        <v>0</v>
      </c>
    </row>
    <row r="52" spans="1:3">
      <c s="3" r="A52" t="s">
        <v>1023</v>
      </c>
    </row>
    <row r="53" spans="1:3">
      <c s="4" r="A53" t="s">
        <v>988</v>
      </c>
      <c s="6" r="B53" t="n">
        <v>0</v>
      </c>
    </row>
    <row r="54" spans="1:3">
      <c s="4" r="A54" t="s">
        <v>1053</v>
      </c>
    </row>
    <row r="55" spans="1:3">
      <c s="3" r="A55" t="s">
        <v>1021</v>
      </c>
    </row>
    <row r="56" spans="1:3">
      <c s="4" r="A56" t="s">
        <v>35</v>
      </c>
      <c s="6" r="C56" t="n">
        <v>0</v>
      </c>
    </row>
    <row r="57" spans="1:3">
      <c s="4" r="A57" t="s">
        <v>1054</v>
      </c>
    </row>
    <row r="58" spans="1:3">
      <c s="3" r="A58" t="s">
        <v>1021</v>
      </c>
    </row>
    <row r="59" spans="1:3">
      <c s="4" r="A59" t="s">
        <v>35</v>
      </c>
      <c s="6" r="B59" t="n">
        <v>0</v>
      </c>
      <c s="6" r="C59" t="n">
        <v>0</v>
      </c>
    </row>
    <row r="60" spans="1:3">
      <c s="4" r="A60" t="s">
        <v>1055</v>
      </c>
    </row>
    <row r="61" spans="1:3">
      <c s="3" r="A61" t="s">
        <v>1021</v>
      </c>
    </row>
    <row r="62" spans="1:3">
      <c s="4" r="A62" t="s">
        <v>35</v>
      </c>
      <c s="6" r="B62" t="n">
        <v>0</v>
      </c>
      <c s="6" r="C62" t="n">
        <v>0</v>
      </c>
    </row>
    <row r="63" spans="1:3">
      <c s="4" r="A63" t="s">
        <v>1056</v>
      </c>
    </row>
    <row r="64" spans="1:3">
      <c s="3" r="A64" t="s">
        <v>1021</v>
      </c>
    </row>
    <row r="65" spans="1:3">
      <c s="4" r="A65" t="s">
        <v>35</v>
      </c>
      <c s="6" r="B65" t="n">
        <v>61</v>
      </c>
      <c s="6" r="C65" t="n">
        <v>65</v>
      </c>
    </row>
    <row r="66" spans="1:3">
      <c s="4" r="A66" t="s">
        <v>1057</v>
      </c>
    </row>
    <row r="67" spans="1:3">
      <c s="3" r="A67" t="s">
        <v>1021</v>
      </c>
    </row>
    <row r="68" spans="1:3">
      <c s="4" r="A68" t="s">
        <v>35</v>
      </c>
      <c s="6" r="B68" t="n">
        <v>5313</v>
      </c>
      <c s="6" r="C68" t="n">
        <v>4676</v>
      </c>
    </row>
    <row r="69" spans="1:3">
      <c s="4" r="A69" t="s">
        <v>1058</v>
      </c>
    </row>
    <row r="70" spans="1:3">
      <c s="3" r="A70" t="s">
        <v>1021</v>
      </c>
    </row>
    <row r="71" spans="1:3">
      <c s="4" r="A71" t="s">
        <v>35</v>
      </c>
      <c s="6" r="B71" t="n">
        <v>1661164</v>
      </c>
      <c s="6" r="C71" t="n">
        <v>1523694</v>
      </c>
    </row>
    <row r="72" spans="1:3">
      <c s="4" r="A72" t="s">
        <v>1044</v>
      </c>
      <c s="6" r="B72" t="n">
        <v>1687024</v>
      </c>
      <c s="6" r="C72" t="n">
        <v>1549056</v>
      </c>
    </row>
    <row r="73" spans="1:3">
      <c s="3" r="A73" t="s">
        <v>1023</v>
      </c>
    </row>
    <row r="74" spans="1:3">
      <c s="4" r="A74" t="s">
        <v>1045</v>
      </c>
      <c s="6" r="B74" t="n">
        <v>26115</v>
      </c>
      <c s="6" r="C74" t="n">
        <v>25490</v>
      </c>
    </row>
    <row r="75" spans="1:3">
      <c s="4" r="A75" t="s">
        <v>1059</v>
      </c>
    </row>
    <row r="76" spans="1:3">
      <c s="3" r="A76" t="s">
        <v>1021</v>
      </c>
    </row>
    <row r="77" spans="1:3">
      <c s="4" r="A77" t="s">
        <v>983</v>
      </c>
      <c s="6" r="B77" t="n">
        <v>25860</v>
      </c>
      <c s="6" r="C77" t="n">
        <v>25332</v>
      </c>
    </row>
    <row r="78" spans="1:3">
      <c s="3" r="A78" t="s">
        <v>1023</v>
      </c>
    </row>
    <row r="79" spans="1:3">
      <c s="4" r="A79" t="s">
        <v>988</v>
      </c>
      <c s="6" r="B79" t="n">
        <v>25860</v>
      </c>
      <c s="6" r="C79" t="n">
        <v>25332</v>
      </c>
    </row>
    <row r="80" spans="1:3">
      <c s="4" r="A80" t="s">
        <v>1060</v>
      </c>
    </row>
    <row r="81" spans="1:3">
      <c s="3" r="A81" t="s">
        <v>1023</v>
      </c>
    </row>
    <row r="82" spans="1:3">
      <c s="4" r="A82" t="s">
        <v>988</v>
      </c>
      <c s="6" r="B82" t="n">
        <v>185</v>
      </c>
      <c s="6" r="C82" t="n">
        <v>158</v>
      </c>
    </row>
    <row r="83" spans="1:3">
      <c s="4" r="A83" t="s">
        <v>1061</v>
      </c>
    </row>
    <row r="84" spans="1:3">
      <c s="3" r="A84" t="s">
        <v>1021</v>
      </c>
    </row>
    <row r="85" spans="1:3">
      <c s="4" r="A85" t="s">
        <v>983</v>
      </c>
      <c s="6" r="C85" t="n">
        <v>30</v>
      </c>
    </row>
    <row r="86" spans="1:3">
      <c s="3" r="A86" t="s">
        <v>1023</v>
      </c>
    </row>
    <row r="87" spans="1:3">
      <c s="4" r="A87" t="s">
        <v>988</v>
      </c>
      <c s="6" r="B87" t="n">
        <v>70</v>
      </c>
    </row>
    <row r="88" spans="1:3">
      <c s="4" r="A88" t="s">
        <v>1062</v>
      </c>
    </row>
    <row r="89" spans="1:3">
      <c s="3" r="A89" t="s">
        <v>1021</v>
      </c>
    </row>
    <row r="90" spans="1:3">
      <c s="4" r="A90" t="s">
        <v>35</v>
      </c>
      <c s="6" r="C90" t="n">
        <v>1007</v>
      </c>
    </row>
    <row r="91" spans="1:3">
      <c s="4" r="A91" t="s">
        <v>1063</v>
      </c>
    </row>
    <row r="92" spans="1:3">
      <c s="3" r="A92" t="s">
        <v>1021</v>
      </c>
    </row>
    <row r="93" spans="1:3">
      <c s="4" r="A93" t="s">
        <v>35</v>
      </c>
      <c s="6" r="B93" t="n">
        <v>60800</v>
      </c>
      <c s="6" r="C93" t="n">
        <v>68080</v>
      </c>
    </row>
    <row r="94" spans="1:3">
      <c s="4" r="A94" t="s">
        <v>1064</v>
      </c>
    </row>
    <row r="95" spans="1:3">
      <c s="3" r="A95" t="s">
        <v>1021</v>
      </c>
    </row>
    <row r="96" spans="1:3">
      <c s="4" r="A96" t="s">
        <v>35</v>
      </c>
      <c s="6" r="B96" t="n">
        <v>1598224</v>
      </c>
      <c s="6" r="C96" t="n">
        <v>1451461</v>
      </c>
    </row>
    <row r="97" spans="1:3">
      <c s="4" r="A97" t="s">
        <v>1065</v>
      </c>
    </row>
    <row r="98" spans="1:3">
      <c s="3" r="A98" t="s">
        <v>1021</v>
      </c>
    </row>
    <row r="99" spans="1:3">
      <c s="4" r="A99" t="s">
        <v>35</v>
      </c>
      <c s="6" r="B99" t="n">
        <v>2140</v>
      </c>
      <c s="6" r="C99" t="n">
        <v>3146</v>
      </c>
    </row>
    <row r="100" spans="1:3">
      <c s="4" r="A100" t="s">
        <v>1066</v>
      </c>
    </row>
    <row r="101" spans="1:3">
      <c s="3" r="A101" t="s">
        <v>1021</v>
      </c>
    </row>
    <row r="102" spans="1:3">
      <c s="4" r="A102" t="s">
        <v>35</v>
      </c>
      <c s="6" r="B102" t="n">
        <v>0</v>
      </c>
      <c s="6" r="C102" t="n">
        <v>0</v>
      </c>
    </row>
    <row r="103" spans="1:3">
      <c s="4" r="A103" t="s">
        <v>1067</v>
      </c>
    </row>
    <row r="104" spans="1:3">
      <c s="3" r="A104" t="s">
        <v>1021</v>
      </c>
    </row>
    <row r="105" spans="1:3">
      <c s="4" r="A105" t="s">
        <v>35</v>
      </c>
      <c s="6" r="B105" t="n">
        <v>2291</v>
      </c>
      <c s="6" r="C105" t="n">
        <v>2226</v>
      </c>
    </row>
    <row r="106" spans="1:3">
      <c s="4" r="A106" t="s">
        <v>1044</v>
      </c>
      <c s="6" r="B106" t="n">
        <v>2291</v>
      </c>
      <c s="6" r="C106" t="n">
        <v>2226</v>
      </c>
    </row>
    <row r="107" spans="1:3">
      <c s="3" r="A107" t="s">
        <v>1023</v>
      </c>
    </row>
    <row r="108" spans="1:3">
      <c s="4" r="A108" t="s">
        <v>1045</v>
      </c>
      <c s="6" r="B108" t="n">
        <v>0</v>
      </c>
      <c s="6" r="C108" t="n">
        <v>0</v>
      </c>
    </row>
    <row r="109" spans="1:3">
      <c s="4" r="A109" t="s">
        <v>1068</v>
      </c>
    </row>
    <row r="110" spans="1:3">
      <c s="3" r="A110" t="s">
        <v>1021</v>
      </c>
    </row>
    <row r="111" spans="1:3">
      <c s="4" r="A111" t="s">
        <v>983</v>
      </c>
      <c s="6" r="B111" t="n">
        <v>0</v>
      </c>
      <c s="6" r="C111" t="n">
        <v>0</v>
      </c>
    </row>
    <row r="112" spans="1:3">
      <c s="3" r="A112" t="s">
        <v>1023</v>
      </c>
    </row>
    <row r="113" spans="1:3">
      <c s="4" r="A113" t="s">
        <v>988</v>
      </c>
      <c s="6" r="B113" t="n">
        <v>0</v>
      </c>
      <c s="6" r="C113" t="n">
        <v>0</v>
      </c>
    </row>
    <row r="114" spans="1:3">
      <c s="4" r="A114" t="s">
        <v>1069</v>
      </c>
    </row>
    <row r="115" spans="1:3">
      <c s="3" r="A115" t="s">
        <v>1023</v>
      </c>
    </row>
    <row r="116" spans="1:3">
      <c s="4" r="A116" t="s">
        <v>988</v>
      </c>
      <c s="6" r="B116" t="n">
        <v>0</v>
      </c>
      <c s="6" r="C116" t="n">
        <v>0</v>
      </c>
    </row>
    <row r="117" spans="1:3">
      <c s="4" r="A117" t="s">
        <v>1070</v>
      </c>
    </row>
    <row r="118" spans="1:3">
      <c s="3" r="A118" t="s">
        <v>1021</v>
      </c>
    </row>
    <row r="119" spans="1:3">
      <c s="4" r="A119" t="s">
        <v>983</v>
      </c>
      <c s="6" r="C119" t="n">
        <v>0</v>
      </c>
    </row>
    <row r="120" spans="1:3">
      <c s="3" r="A120" t="s">
        <v>1023</v>
      </c>
    </row>
    <row r="121" spans="1:3">
      <c s="4" r="A121" t="s">
        <v>988</v>
      </c>
      <c s="6" r="B121" t="n">
        <v>0</v>
      </c>
    </row>
    <row r="122" spans="1:3">
      <c s="4" r="A122" t="s">
        <v>1071</v>
      </c>
    </row>
    <row r="123" spans="1:3">
      <c s="3" r="A123" t="s">
        <v>1021</v>
      </c>
    </row>
    <row r="124" spans="1:3">
      <c s="4" r="A124" t="s">
        <v>35</v>
      </c>
      <c s="6" r="C124" t="n">
        <v>0</v>
      </c>
    </row>
    <row r="125" spans="1:3">
      <c s="4" r="A125" t="s">
        <v>1072</v>
      </c>
    </row>
    <row r="126" spans="1:3">
      <c s="3" r="A126" t="s">
        <v>1021</v>
      </c>
    </row>
    <row r="127" spans="1:3">
      <c s="4" r="A127" t="s">
        <v>35</v>
      </c>
      <c s="6" r="B127" t="n">
        <v>0</v>
      </c>
      <c s="6" r="C127" t="n">
        <v>0</v>
      </c>
    </row>
    <row r="128" spans="1:3">
      <c s="4" r="A128" t="s">
        <v>1073</v>
      </c>
    </row>
    <row r="129" spans="1:3">
      <c s="3" r="A129" t="s">
        <v>1021</v>
      </c>
    </row>
    <row r="130" spans="1:3">
      <c s="4" r="A130" t="s">
        <v>35</v>
      </c>
      <c s="6" r="B130" t="n">
        <v>0</v>
      </c>
      <c s="6" r="C130" t="n">
        <v>0</v>
      </c>
    </row>
    <row r="131" spans="1:3">
      <c s="4" r="A131" t="s">
        <v>1074</v>
      </c>
    </row>
    <row r="132" spans="1:3">
      <c s="3" r="A132" t="s">
        <v>1021</v>
      </c>
    </row>
    <row r="133" spans="1:3">
      <c s="4" r="A133" t="s">
        <v>35</v>
      </c>
      <c s="6" r="B133" t="n">
        <v>1165</v>
      </c>
      <c s="6" r="C133" t="n">
        <v>1150</v>
      </c>
    </row>
    <row r="134" spans="1:3">
      <c s="4" r="A134" t="s">
        <v>1075</v>
      </c>
    </row>
    <row r="135" spans="1:3">
      <c s="3" r="A135" t="s">
        <v>1021</v>
      </c>
    </row>
    <row r="136" spans="1:3">
      <c s="4" r="A136" t="s">
        <v>35</v>
      </c>
      <c s="7" r="B136" t="n">
        <v>1126</v>
      </c>
      <c s="7" r="C136" t="n">
        <v>107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21"/>
  <sheetViews>
    <sheetView workbookViewId="0">
      <selection activeCell="A1" sqref="A1"/>
    </sheetView>
  </sheetViews>
  <sheetFormatPr baseColWidth="10" defaultRowHeight="15"/>
  <cols>
    <col customWidth="1" max="1" min="1" width="80"/>
    <col customWidth="1" max="2" min="2" width="21"/>
  </cols>
  <sheetData>
    <row r="1" spans="1:2">
      <c s="1" r="A1" t="s">
        <v>1076</v>
      </c>
      <c s="2" r="B1" t="s">
        <v>1</v>
      </c>
    </row>
    <row r="2" spans="1:2">
      <c s="2" r="B2" t="s">
        <v>496</v>
      </c>
    </row>
    <row r="3" spans="1:2">
      <c s="3" r="A3" t="s">
        <v>1077</v>
      </c>
    </row>
    <row r="4" spans="1:2">
      <c s="4" r="A4" t="s">
        <v>800</v>
      </c>
      <c s="7" r="B4" t="n">
        <v>1530661</v>
      </c>
    </row>
    <row r="5" spans="1:2">
      <c s="4" r="A5" t="s">
        <v>1078</v>
      </c>
      <c s="6" r="B5" t="n">
        <v>-2638</v>
      </c>
    </row>
    <row r="6" spans="1:2">
      <c s="4" r="A6" t="s">
        <v>1079</v>
      </c>
      <c s="6" r="B6" t="n">
        <v>-12643</v>
      </c>
    </row>
    <row r="7" spans="1:2">
      <c s="4" r="A7" t="s">
        <v>1080</v>
      </c>
      <c s="6" r="B7" t="n">
        <v>474906</v>
      </c>
    </row>
    <row r="8" spans="1:2">
      <c s="4" r="A8" t="s">
        <v>1081</v>
      </c>
      <c s="6" r="B8" t="n">
        <v>0</v>
      </c>
    </row>
    <row r="9" spans="1:2">
      <c s="4" r="A9" t="s">
        <v>1082</v>
      </c>
      <c s="6" r="B9" t="n">
        <v>-321457</v>
      </c>
    </row>
    <row r="10" spans="1:2">
      <c s="4" r="A10" t="s">
        <v>1083</v>
      </c>
      <c s="6" r="B10" t="n">
        <v>0</v>
      </c>
    </row>
    <row r="11" spans="1:2">
      <c s="4" r="A11" t="s">
        <v>804</v>
      </c>
      <c s="6" r="B11" t="n">
        <v>1668829</v>
      </c>
    </row>
    <row r="12" spans="1:2">
      <c s="4" r="A12" t="s">
        <v>1049</v>
      </c>
    </row>
    <row r="13" spans="1:2">
      <c s="3" r="A13" t="s">
        <v>1084</v>
      </c>
    </row>
    <row r="14" spans="1:2">
      <c s="4" r="A14" t="s">
        <v>800</v>
      </c>
      <c s="6" r="B14" t="n">
        <v>4741</v>
      </c>
    </row>
    <row r="15" spans="1:2">
      <c s="4" r="A15" t="s">
        <v>1078</v>
      </c>
      <c s="6" r="B15" t="n">
        <v>0</v>
      </c>
    </row>
    <row r="16" spans="1:2">
      <c s="4" r="A16" t="s">
        <v>1079</v>
      </c>
      <c s="6" r="B16" t="n">
        <v>633</v>
      </c>
    </row>
    <row r="17" spans="1:2">
      <c s="4" r="A17" t="s">
        <v>1080</v>
      </c>
      <c s="6" r="B17" t="n">
        <v>0</v>
      </c>
    </row>
    <row r="18" spans="1:2">
      <c s="4" r="A18" t="s">
        <v>1081</v>
      </c>
      <c s="6" r="B18" t="n">
        <v>0</v>
      </c>
    </row>
    <row r="19" spans="1:2">
      <c s="4" r="A19" t="s">
        <v>1082</v>
      </c>
      <c s="6" r="B19" t="n">
        <v>0</v>
      </c>
    </row>
    <row r="20" spans="1:2">
      <c s="4" r="A20" t="s">
        <v>1083</v>
      </c>
      <c s="6" r="B20" t="n">
        <v>0</v>
      </c>
    </row>
    <row r="21" spans="1:2">
      <c s="4" r="A21" t="s">
        <v>804</v>
      </c>
      <c s="6" r="B21" t="n">
        <v>5374</v>
      </c>
    </row>
    <row r="22" spans="1:2">
      <c s="4" r="A22" t="s">
        <v>1056</v>
      </c>
    </row>
    <row r="23" spans="1:2">
      <c s="3" r="A23" t="s">
        <v>1084</v>
      </c>
    </row>
    <row r="24" spans="1:2">
      <c s="4" r="A24" t="s">
        <v>800</v>
      </c>
      <c s="6" r="B24" t="n">
        <v>65</v>
      </c>
    </row>
    <row r="25" spans="1:2">
      <c s="4" r="A25" t="s">
        <v>1078</v>
      </c>
      <c s="6" r="B25" t="n">
        <v>0</v>
      </c>
    </row>
    <row r="26" spans="1:2">
      <c s="4" r="A26" t="s">
        <v>1079</v>
      </c>
      <c s="6" r="B26" t="n">
        <v>-4</v>
      </c>
    </row>
    <row r="27" spans="1:2">
      <c s="4" r="A27" t="s">
        <v>1080</v>
      </c>
      <c s="6" r="B27" t="n">
        <v>0</v>
      </c>
    </row>
    <row r="28" spans="1:2">
      <c s="4" r="A28" t="s">
        <v>1081</v>
      </c>
      <c s="6" r="B28" t="n">
        <v>0</v>
      </c>
    </row>
    <row r="29" spans="1:2">
      <c s="4" r="A29" t="s">
        <v>1082</v>
      </c>
      <c s="6" r="B29" t="n">
        <v>0</v>
      </c>
    </row>
    <row r="30" spans="1:2">
      <c s="4" r="A30" t="s">
        <v>1083</v>
      </c>
      <c s="6" r="B30" t="n">
        <v>0</v>
      </c>
    </row>
    <row r="31" spans="1:2">
      <c s="4" r="A31" t="s">
        <v>804</v>
      </c>
      <c s="6" r="B31" t="n">
        <v>61</v>
      </c>
    </row>
    <row r="32" spans="1:2">
      <c s="4" r="A32" t="s">
        <v>1057</v>
      </c>
    </row>
    <row r="33" spans="1:2">
      <c s="3" r="A33" t="s">
        <v>1084</v>
      </c>
    </row>
    <row r="34" spans="1:2">
      <c s="4" r="A34" t="s">
        <v>800</v>
      </c>
      <c s="6" r="B34" t="n">
        <v>4676</v>
      </c>
    </row>
    <row r="35" spans="1:2">
      <c s="4" r="A35" t="s">
        <v>1078</v>
      </c>
      <c s="6" r="B35" t="n">
        <v>0</v>
      </c>
    </row>
    <row r="36" spans="1:2">
      <c s="4" r="A36" t="s">
        <v>1079</v>
      </c>
      <c s="6" r="B36" t="n">
        <v>637</v>
      </c>
    </row>
    <row r="37" spans="1:2">
      <c s="4" r="A37" t="s">
        <v>1080</v>
      </c>
      <c s="6" r="B37" t="n">
        <v>0</v>
      </c>
    </row>
    <row r="38" spans="1:2">
      <c s="4" r="A38" t="s">
        <v>1081</v>
      </c>
      <c s="6" r="B38" t="n">
        <v>0</v>
      </c>
    </row>
    <row r="39" spans="1:2">
      <c s="4" r="A39" t="s">
        <v>1082</v>
      </c>
      <c s="6" r="B39" t="n">
        <v>0</v>
      </c>
    </row>
    <row r="40" spans="1:2">
      <c s="4" r="A40" t="s">
        <v>1083</v>
      </c>
      <c s="6" r="B40" t="n">
        <v>0</v>
      </c>
    </row>
    <row r="41" spans="1:2">
      <c s="4" r="A41" t="s">
        <v>804</v>
      </c>
      <c s="6" r="B41" t="n">
        <v>5313</v>
      </c>
    </row>
    <row r="42" spans="1:2">
      <c s="4" r="A42" t="s">
        <v>1058</v>
      </c>
    </row>
    <row r="43" spans="1:2">
      <c s="3" r="A43" t="s">
        <v>1084</v>
      </c>
    </row>
    <row r="44" spans="1:2">
      <c s="4" r="A44" t="s">
        <v>800</v>
      </c>
      <c s="6" r="B44" t="n">
        <v>1523694</v>
      </c>
    </row>
    <row r="45" spans="1:2">
      <c s="4" r="A45" t="s">
        <v>1078</v>
      </c>
      <c s="6" r="B45" t="n">
        <v>-2638</v>
      </c>
    </row>
    <row r="46" spans="1:2">
      <c s="4" r="A46" t="s">
        <v>1079</v>
      </c>
      <c s="6" r="B46" t="n">
        <v>-13341</v>
      </c>
    </row>
    <row r="47" spans="1:2">
      <c s="4" r="A47" t="s">
        <v>1080</v>
      </c>
      <c s="6" r="B47" t="n">
        <v>474906</v>
      </c>
    </row>
    <row r="48" spans="1:2">
      <c s="4" r="A48" t="s">
        <v>1081</v>
      </c>
      <c s="6" r="B48" t="n">
        <v>0</v>
      </c>
    </row>
    <row r="49" spans="1:2">
      <c s="4" r="A49" t="s">
        <v>1082</v>
      </c>
      <c s="6" r="B49" t="n">
        <v>-321457</v>
      </c>
    </row>
    <row r="50" spans="1:2">
      <c s="4" r="A50" t="s">
        <v>1083</v>
      </c>
      <c s="6" r="B50" t="n">
        <v>0</v>
      </c>
    </row>
    <row r="51" spans="1:2">
      <c s="4" r="A51" t="s">
        <v>804</v>
      </c>
      <c s="6" r="B51" t="n">
        <v>1661164</v>
      </c>
    </row>
    <row r="52" spans="1:2">
      <c s="4" r="A52" t="s">
        <v>1062</v>
      </c>
    </row>
    <row r="53" spans="1:2">
      <c s="3" r="A53" t="s">
        <v>1084</v>
      </c>
    </row>
    <row r="54" spans="1:2">
      <c s="4" r="A54" t="s">
        <v>800</v>
      </c>
      <c s="6" r="B54" t="n">
        <v>1007</v>
      </c>
    </row>
    <row r="55" spans="1:2">
      <c s="4" r="A55" t="s">
        <v>1078</v>
      </c>
      <c s="6" r="B55" t="n">
        <v>0</v>
      </c>
    </row>
    <row r="56" spans="1:2">
      <c s="4" r="A56" t="s">
        <v>1079</v>
      </c>
      <c s="6" r="B56" t="n">
        <v>-7</v>
      </c>
    </row>
    <row r="57" spans="1:2">
      <c s="4" r="A57" t="s">
        <v>1080</v>
      </c>
      <c s="6" r="B57" t="n">
        <v>0</v>
      </c>
    </row>
    <row r="58" spans="1:2">
      <c s="4" r="A58" t="s">
        <v>1081</v>
      </c>
      <c s="6" r="B58" t="n">
        <v>0</v>
      </c>
    </row>
    <row r="59" spans="1:2">
      <c s="4" r="A59" t="s">
        <v>1082</v>
      </c>
      <c s="6" r="B59" t="n">
        <v>1000</v>
      </c>
    </row>
    <row r="60" spans="1:2">
      <c s="4" r="A60" t="s">
        <v>1083</v>
      </c>
      <c s="6" r="B60" t="n">
        <v>0</v>
      </c>
    </row>
    <row r="61" spans="1:2">
      <c s="4" r="A61" t="s">
        <v>804</v>
      </c>
      <c s="6" r="B61" t="n">
        <v>0</v>
      </c>
    </row>
    <row r="62" spans="1:2">
      <c s="4" r="A62" t="s">
        <v>1063</v>
      </c>
    </row>
    <row r="63" spans="1:2">
      <c s="3" r="A63" t="s">
        <v>1084</v>
      </c>
    </row>
    <row r="64" spans="1:2">
      <c s="4" r="A64" t="s">
        <v>800</v>
      </c>
      <c s="6" r="B64" t="n">
        <v>68080</v>
      </c>
    </row>
    <row r="65" spans="1:2">
      <c s="4" r="A65" t="s">
        <v>1078</v>
      </c>
      <c s="6" r="B65" t="n">
        <v>1781</v>
      </c>
    </row>
    <row r="66" spans="1:2">
      <c s="4" r="A66" t="s">
        <v>1079</v>
      </c>
      <c s="6" r="B66" t="n">
        <v>-1139</v>
      </c>
    </row>
    <row r="67" spans="1:2">
      <c s="4" r="A67" t="s">
        <v>1080</v>
      </c>
      <c s="6" r="B67" t="n">
        <v>580</v>
      </c>
    </row>
    <row r="68" spans="1:2">
      <c s="4" r="A68" t="s">
        <v>1081</v>
      </c>
      <c s="6" r="B68" t="n">
        <v>0</v>
      </c>
    </row>
    <row r="69" spans="1:2">
      <c s="4" r="A69" t="s">
        <v>1082</v>
      </c>
      <c s="6" r="B69" t="n">
        <v>-8502</v>
      </c>
    </row>
    <row r="70" spans="1:2">
      <c s="4" r="A70" t="s">
        <v>1083</v>
      </c>
      <c s="6" r="B70" t="n">
        <v>0</v>
      </c>
    </row>
    <row r="71" spans="1:2">
      <c s="4" r="A71" t="s">
        <v>804</v>
      </c>
      <c s="6" r="B71" t="n">
        <v>60800</v>
      </c>
    </row>
    <row r="72" spans="1:2">
      <c s="4" r="A72" t="s">
        <v>1064</v>
      </c>
    </row>
    <row r="73" spans="1:2">
      <c s="3" r="A73" t="s">
        <v>1084</v>
      </c>
    </row>
    <row r="74" spans="1:2">
      <c s="4" r="A74" t="s">
        <v>800</v>
      </c>
      <c s="6" r="B74" t="n">
        <v>1451461</v>
      </c>
    </row>
    <row r="75" spans="1:2">
      <c s="4" r="A75" t="s">
        <v>1078</v>
      </c>
      <c s="6" r="B75" t="n">
        <v>-4878</v>
      </c>
    </row>
    <row r="76" spans="1:2">
      <c s="4" r="A76" t="s">
        <v>1079</v>
      </c>
      <c s="6" r="B76" t="n">
        <v>-11742</v>
      </c>
    </row>
    <row r="77" spans="1:2">
      <c s="4" r="A77" t="s">
        <v>1080</v>
      </c>
      <c s="6" r="B77" t="n">
        <v>474326</v>
      </c>
    </row>
    <row r="78" spans="1:2">
      <c s="4" r="A78" t="s">
        <v>1081</v>
      </c>
      <c s="6" r="B78" t="n">
        <v>0</v>
      </c>
    </row>
    <row r="79" spans="1:2">
      <c s="4" r="A79" t="s">
        <v>1082</v>
      </c>
      <c s="6" r="B79" t="n">
        <v>-310943</v>
      </c>
    </row>
    <row r="80" spans="1:2">
      <c s="4" r="A80" t="s">
        <v>1083</v>
      </c>
      <c s="6" r="B80" t="n">
        <v>0</v>
      </c>
    </row>
    <row r="81" spans="1:2">
      <c s="4" r="A81" t="s">
        <v>804</v>
      </c>
      <c s="6" r="B81" t="n">
        <v>1598224</v>
      </c>
    </row>
    <row r="82" spans="1:2">
      <c s="4" r="A82" t="s">
        <v>1065</v>
      </c>
    </row>
    <row r="83" spans="1:2">
      <c s="3" r="A83" t="s">
        <v>1084</v>
      </c>
    </row>
    <row r="84" spans="1:2">
      <c s="4" r="A84" t="s">
        <v>800</v>
      </c>
      <c s="6" r="B84" t="n">
        <v>3146</v>
      </c>
    </row>
    <row r="85" spans="1:2">
      <c s="4" r="A85" t="s">
        <v>1078</v>
      </c>
      <c s="6" r="B85" t="n">
        <v>459</v>
      </c>
    </row>
    <row r="86" spans="1:2">
      <c s="4" r="A86" t="s">
        <v>1079</v>
      </c>
      <c s="6" r="B86" t="n">
        <v>-453</v>
      </c>
    </row>
    <row r="87" spans="1:2">
      <c s="4" r="A87" t="s">
        <v>1080</v>
      </c>
      <c s="6" r="B87" t="n">
        <v>0</v>
      </c>
    </row>
    <row r="88" spans="1:2">
      <c s="4" r="A88" t="s">
        <v>1081</v>
      </c>
      <c s="6" r="B88" t="n">
        <v>0</v>
      </c>
    </row>
    <row r="89" spans="1:2">
      <c s="4" r="A89" t="s">
        <v>1082</v>
      </c>
      <c s="6" r="B89" t="n">
        <v>1012</v>
      </c>
    </row>
    <row r="90" spans="1:2">
      <c s="4" r="A90" t="s">
        <v>1083</v>
      </c>
      <c s="6" r="B90" t="n">
        <v>0</v>
      </c>
    </row>
    <row r="91" spans="1:2">
      <c s="4" r="A91" t="s">
        <v>804</v>
      </c>
      <c s="6" r="B91" t="n">
        <v>2140</v>
      </c>
    </row>
    <row r="92" spans="1:2">
      <c s="4" r="A92" t="s">
        <v>1067</v>
      </c>
    </row>
    <row r="93" spans="1:2">
      <c s="3" r="A93" t="s">
        <v>1085</v>
      </c>
    </row>
    <row r="94" spans="1:2">
      <c s="4" r="A94" t="s">
        <v>800</v>
      </c>
      <c s="6" r="B94" t="n">
        <v>2226</v>
      </c>
    </row>
    <row r="95" spans="1:2">
      <c s="4" r="A95" t="s">
        <v>1086</v>
      </c>
      <c s="6" r="B95" t="n">
        <v>0</v>
      </c>
    </row>
    <row r="96" spans="1:2">
      <c s="4" r="A96" t="s">
        <v>1087</v>
      </c>
      <c s="6" r="B96" t="n">
        <v>65</v>
      </c>
    </row>
    <row r="97" spans="1:2">
      <c s="4" r="A97" t="s">
        <v>1080</v>
      </c>
      <c s="6" r="B97" t="n">
        <v>0</v>
      </c>
    </row>
    <row r="98" spans="1:2">
      <c s="4" r="A98" t="s">
        <v>1081</v>
      </c>
      <c s="6" r="B98" t="n">
        <v>0</v>
      </c>
    </row>
    <row r="99" spans="1:2">
      <c s="4" r="A99" t="s">
        <v>1088</v>
      </c>
      <c s="6" r="B99" t="n">
        <v>0</v>
      </c>
    </row>
    <row r="100" spans="1:2">
      <c s="4" r="A100" t="s">
        <v>1083</v>
      </c>
      <c s="6" r="B100" t="n">
        <v>0</v>
      </c>
    </row>
    <row r="101" spans="1:2">
      <c s="4" r="A101" t="s">
        <v>804</v>
      </c>
      <c s="6" r="B101" t="n">
        <v>2291</v>
      </c>
    </row>
    <row r="102" spans="1:2">
      <c s="4" r="A102" t="s">
        <v>1074</v>
      </c>
    </row>
    <row r="103" spans="1:2">
      <c s="3" r="A103" t="s">
        <v>1085</v>
      </c>
    </row>
    <row r="104" spans="1:2">
      <c s="4" r="A104" t="s">
        <v>800</v>
      </c>
      <c s="6" r="B104" t="n">
        <v>1150</v>
      </c>
    </row>
    <row r="105" spans="1:2">
      <c s="4" r="A105" t="s">
        <v>1086</v>
      </c>
      <c s="6" r="B105" t="n">
        <v>0</v>
      </c>
    </row>
    <row r="106" spans="1:2">
      <c s="4" r="A106" t="s">
        <v>1087</v>
      </c>
      <c s="6" r="B106" t="n">
        <v>15</v>
      </c>
    </row>
    <row r="107" spans="1:2">
      <c s="4" r="A107" t="s">
        <v>1080</v>
      </c>
      <c s="6" r="B107" t="n">
        <v>0</v>
      </c>
    </row>
    <row r="108" spans="1:2">
      <c s="4" r="A108" t="s">
        <v>1081</v>
      </c>
      <c s="6" r="B108" t="n">
        <v>0</v>
      </c>
    </row>
    <row r="109" spans="1:2">
      <c s="4" r="A109" t="s">
        <v>1088</v>
      </c>
      <c s="6" r="B109" t="n">
        <v>0</v>
      </c>
    </row>
    <row r="110" spans="1:2">
      <c s="4" r="A110" t="s">
        <v>1083</v>
      </c>
      <c s="6" r="B110" t="n">
        <v>0</v>
      </c>
    </row>
    <row r="111" spans="1:2">
      <c s="4" r="A111" t="s">
        <v>804</v>
      </c>
      <c s="6" r="B111" t="n">
        <v>1165</v>
      </c>
    </row>
    <row r="112" spans="1:2">
      <c s="4" r="A112" t="s">
        <v>1075</v>
      </c>
    </row>
    <row r="113" spans="1:2">
      <c s="3" r="A113" t="s">
        <v>1085</v>
      </c>
    </row>
    <row r="114" spans="1:2">
      <c s="4" r="A114" t="s">
        <v>800</v>
      </c>
      <c s="6" r="B114" t="n">
        <v>1076</v>
      </c>
    </row>
    <row r="115" spans="1:2">
      <c s="4" r="A115" t="s">
        <v>1086</v>
      </c>
      <c s="6" r="B115" t="n">
        <v>0</v>
      </c>
    </row>
    <row r="116" spans="1:2">
      <c s="4" r="A116" t="s">
        <v>1087</v>
      </c>
      <c s="6" r="B116" t="n">
        <v>50</v>
      </c>
    </row>
    <row r="117" spans="1:2">
      <c s="4" r="A117" t="s">
        <v>1080</v>
      </c>
      <c s="6" r="B117" t="n">
        <v>0</v>
      </c>
    </row>
    <row r="118" spans="1:2">
      <c s="4" r="A118" t="s">
        <v>1081</v>
      </c>
      <c s="6" r="B118" t="n">
        <v>0</v>
      </c>
    </row>
    <row r="119" spans="1:2">
      <c s="4" r="A119" t="s">
        <v>1088</v>
      </c>
      <c s="6" r="B119" t="n">
        <v>0</v>
      </c>
    </row>
    <row r="120" spans="1:2">
      <c s="4" r="A120" t="s">
        <v>1083</v>
      </c>
      <c s="6" r="B120" t="n">
        <v>0</v>
      </c>
    </row>
    <row r="121" spans="1:2">
      <c s="4" r="A121" t="s">
        <v>804</v>
      </c>
      <c s="7" r="B121" t="n">
        <v>112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89</v>
      </c>
      <c s="2" r="B1" t="s">
        <v>2</v>
      </c>
      <c s="2" r="C1" t="s">
        <v>30</v>
      </c>
    </row>
    <row r="2" spans="1:3">
      <c s="3" r="A2" t="s">
        <v>1038</v>
      </c>
    </row>
    <row r="3" spans="1:3">
      <c s="4" r="A3" t="s">
        <v>38</v>
      </c>
      <c s="7" r="B3" t="n">
        <v>10000</v>
      </c>
      <c s="7" r="C3" t="n">
        <v>4178</v>
      </c>
    </row>
    <row r="4" spans="1:3">
      <c s="4" r="A4" t="s">
        <v>1090</v>
      </c>
      <c s="6" r="B4" t="n">
        <v>4596</v>
      </c>
      <c s="6" r="C4" t="n">
        <v>4867</v>
      </c>
    </row>
    <row r="5" spans="1:3">
      <c s="4" r="A5" t="s">
        <v>1091</v>
      </c>
    </row>
    <row r="6" spans="1:3">
      <c s="3" r="A6" t="s">
        <v>1038</v>
      </c>
    </row>
    <row r="7" spans="1:3">
      <c s="4" r="A7" t="s">
        <v>38</v>
      </c>
      <c s="6" r="B7" t="n">
        <v>10000</v>
      </c>
      <c s="6" r="C7" t="n">
        <v>4178</v>
      </c>
    </row>
    <row r="8" spans="1:3">
      <c s="4" r="A8" t="s">
        <v>1092</v>
      </c>
      <c s="6" r="B8" t="n">
        <v>33720</v>
      </c>
      <c s="6" r="C8" t="n">
        <v>43377</v>
      </c>
    </row>
    <row r="9" spans="1:3">
      <c s="4" r="A9" t="s">
        <v>1090</v>
      </c>
      <c s="6" r="B9" t="n">
        <v>4596</v>
      </c>
      <c s="6" r="C9" t="n">
        <v>4867</v>
      </c>
    </row>
    <row r="10" spans="1:3">
      <c s="4" r="A10" t="s">
        <v>1093</v>
      </c>
    </row>
    <row r="11" spans="1:3">
      <c s="3" r="A11" t="s">
        <v>1038</v>
      </c>
    </row>
    <row r="12" spans="1:3">
      <c s="4" r="A12" t="s">
        <v>38</v>
      </c>
      <c s="6" r="B12" t="n">
        <v>0</v>
      </c>
      <c s="6" r="C12" t="n">
        <v>0</v>
      </c>
    </row>
    <row r="13" spans="1:3">
      <c s="4" r="A13" t="s">
        <v>1092</v>
      </c>
      <c s="6" r="B13" t="n">
        <v>0</v>
      </c>
      <c s="6" r="C13" t="n">
        <v>0</v>
      </c>
    </row>
    <row r="14" spans="1:3">
      <c s="4" r="A14" t="s">
        <v>1090</v>
      </c>
      <c s="6" r="B14" t="n">
        <v>0</v>
      </c>
      <c s="6" r="C14" t="n">
        <v>0</v>
      </c>
    </row>
    <row r="15" spans="1:3">
      <c s="4" r="A15" t="s">
        <v>1094</v>
      </c>
    </row>
    <row r="16" spans="1:3">
      <c s="3" r="A16" t="s">
        <v>1038</v>
      </c>
    </row>
    <row r="17" spans="1:3">
      <c s="4" r="A17" t="s">
        <v>38</v>
      </c>
      <c s="6" r="B17" t="n">
        <v>10000</v>
      </c>
      <c s="6" r="C17" t="n">
        <v>4178</v>
      </c>
    </row>
    <row r="18" spans="1:3">
      <c s="4" r="A18" t="s">
        <v>1092</v>
      </c>
      <c s="6" r="B18" t="n">
        <v>0</v>
      </c>
      <c s="6" r="C18" t="n">
        <v>0</v>
      </c>
    </row>
    <row r="19" spans="1:3">
      <c s="4" r="A19" t="s">
        <v>1090</v>
      </c>
      <c s="6" r="B19" t="n">
        <v>0</v>
      </c>
      <c s="6" r="C19" t="n">
        <v>0</v>
      </c>
    </row>
    <row r="20" spans="1:3">
      <c s="4" r="A20" t="s">
        <v>1095</v>
      </c>
    </row>
    <row r="21" spans="1:3">
      <c s="3" r="A21" t="s">
        <v>1038</v>
      </c>
    </row>
    <row r="22" spans="1:3">
      <c s="4" r="A22" t="s">
        <v>38</v>
      </c>
      <c s="6" r="B22" t="n">
        <v>0</v>
      </c>
      <c s="6" r="C22" t="n">
        <v>0</v>
      </c>
    </row>
    <row r="23" spans="1:3">
      <c s="4" r="A23" t="s">
        <v>1092</v>
      </c>
      <c s="6" r="B23" t="n">
        <v>33720</v>
      </c>
      <c s="6" r="C23" t="n">
        <v>43377</v>
      </c>
    </row>
    <row r="24" spans="1:3">
      <c s="4" r="A24" t="s">
        <v>1090</v>
      </c>
      <c s="7" r="B24" t="n">
        <v>4596</v>
      </c>
      <c s="7" r="C24" t="n">
        <v>486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96</v>
      </c>
      <c s="2" r="B1" t="s">
        <v>2</v>
      </c>
      <c s="2" r="C1" t="s">
        <v>30</v>
      </c>
      <c s="2" r="D1" t="s">
        <v>74</v>
      </c>
    </row>
    <row r="2" spans="1:4">
      <c s="3" r="A2" t="s">
        <v>31</v>
      </c>
    </row>
    <row r="3" spans="1:4">
      <c s="4" r="A3" t="s">
        <v>35</v>
      </c>
      <c s="7" r="B3" t="n">
        <v>1668829</v>
      </c>
      <c s="7" r="C3" t="n">
        <v>1530661</v>
      </c>
    </row>
    <row r="4" spans="1:4">
      <c s="4" r="A4" t="s">
        <v>67</v>
      </c>
      <c s="6" r="B4" t="n">
        <v>789653</v>
      </c>
      <c s="6" r="C4" t="n">
        <v>949935</v>
      </c>
    </row>
    <row r="5" spans="1:4">
      <c s="4" r="A5" t="s">
        <v>37</v>
      </c>
      <c s="6" r="B5" t="n">
        <v>65618</v>
      </c>
      <c s="6" r="C5" t="n">
        <v>67512</v>
      </c>
    </row>
    <row r="6" spans="1:4">
      <c s="4" r="A6" t="s">
        <v>1022</v>
      </c>
      <c s="6" r="B6" t="n">
        <v>25860</v>
      </c>
      <c s="6" r="C6" t="n">
        <v>25332</v>
      </c>
      <c s="7" r="D6" t="n">
        <v>21624</v>
      </c>
    </row>
    <row r="7" spans="1:4">
      <c s="3" r="A7" t="s">
        <v>49</v>
      </c>
    </row>
    <row r="8" spans="1:4">
      <c s="4" r="A8" t="s">
        <v>55</v>
      </c>
      <c s="6" r="B8" t="n">
        <v>125000</v>
      </c>
      <c s="6" r="C8" t="n">
        <v>125000</v>
      </c>
    </row>
    <row r="9" spans="1:4">
      <c s="4" r="A9" t="s">
        <v>1022</v>
      </c>
      <c s="6" r="B9" t="n">
        <v>25860</v>
      </c>
      <c s="6" r="C9" t="n">
        <v>25332</v>
      </c>
      <c s="7" r="D9" t="n">
        <v>21624</v>
      </c>
    </row>
    <row r="10" spans="1:4">
      <c s="4" r="A10" t="s">
        <v>1097</v>
      </c>
    </row>
    <row r="11" spans="1:4">
      <c s="3" r="A11" t="s">
        <v>31</v>
      </c>
    </row>
    <row r="12" spans="1:4">
      <c s="4" r="A12" t="s">
        <v>1098</v>
      </c>
      <c s="6" r="B12" t="n">
        <v>204096</v>
      </c>
      <c s="6" r="C12" t="n">
        <v>413839</v>
      </c>
    </row>
    <row r="13" spans="1:4">
      <c s="4" r="A13" t="s">
        <v>35</v>
      </c>
      <c s="6" r="B13" t="n">
        <v>1668829</v>
      </c>
      <c s="6" r="C13" t="n">
        <v>1530661</v>
      </c>
    </row>
    <row r="14" spans="1:4">
      <c s="4" r="A14" t="s">
        <v>1099</v>
      </c>
      <c s="6" r="B14" t="n">
        <v>768634</v>
      </c>
      <c s="6" r="C14" t="n">
        <v>921042</v>
      </c>
    </row>
    <row r="15" spans="1:4">
      <c s="4" r="A15" t="s">
        <v>37</v>
      </c>
      <c s="6" r="B15" t="n">
        <v>65618</v>
      </c>
      <c s="6" r="C15" t="n">
        <v>67512</v>
      </c>
    </row>
    <row r="16" spans="1:4">
      <c s="4" r="A16" t="s">
        <v>38</v>
      </c>
      <c s="6" r="B16" t="n">
        <v>10000</v>
      </c>
      <c s="6" r="C16" t="n">
        <v>4178</v>
      </c>
    </row>
    <row r="17" spans="1:4">
      <c s="4" r="A17" t="s">
        <v>1100</v>
      </c>
      <c s="6" r="B17" t="n">
        <v>6116154</v>
      </c>
      <c s="6" r="C17" t="n">
        <v>6051604</v>
      </c>
    </row>
    <row r="18" spans="1:4">
      <c s="4" r="A18" t="s">
        <v>1090</v>
      </c>
      <c s="6" r="B18" t="n">
        <v>4596</v>
      </c>
      <c s="6" r="C18" t="n">
        <v>4867</v>
      </c>
    </row>
    <row r="19" spans="1:4">
      <c s="4" r="A19" t="s">
        <v>1022</v>
      </c>
      <c s="6" r="B19" t="n">
        <v>25860</v>
      </c>
      <c s="6" r="C19" t="n">
        <v>25332</v>
      </c>
    </row>
    <row r="20" spans="1:4">
      <c s="4" r="A20" t="s">
        <v>1025</v>
      </c>
      <c s="6" r="B20" t="n">
        <v>0</v>
      </c>
      <c s="6" r="C20" t="n">
        <v>30</v>
      </c>
    </row>
    <row r="21" spans="1:4">
      <c s="3" r="A21" t="s">
        <v>49</v>
      </c>
    </row>
    <row r="22" spans="1:4">
      <c s="4" r="A22" t="s">
        <v>50</v>
      </c>
      <c s="6" r="B22" t="n">
        <v>1185936</v>
      </c>
      <c s="6" r="C22" t="n">
        <v>1085158</v>
      </c>
    </row>
    <row r="23" spans="1:4">
      <c s="4" r="A23" t="s">
        <v>1101</v>
      </c>
      <c s="6" r="B23" t="n">
        <v>4380592</v>
      </c>
      <c s="6" r="C23" t="n">
        <v>4418926</v>
      </c>
    </row>
    <row r="24" spans="1:4">
      <c s="4" r="A24" t="s">
        <v>1102</v>
      </c>
      <c s="6" r="B24" t="n">
        <v>1138408</v>
      </c>
      <c s="6" r="C24" t="n">
        <v>1225661</v>
      </c>
    </row>
    <row r="25" spans="1:4">
      <c s="4" r="A25" t="s">
        <v>53</v>
      </c>
      <c s="6" r="B25" t="n">
        <v>593540</v>
      </c>
      <c s="6" r="C25" t="n">
        <v>607705</v>
      </c>
    </row>
    <row r="26" spans="1:4">
      <c s="4" r="A26" t="s">
        <v>54</v>
      </c>
      <c s="6" r="B26" t="n">
        <v>833828</v>
      </c>
      <c s="6" r="C26" t="n">
        <v>910378</v>
      </c>
    </row>
    <row r="27" spans="1:4">
      <c s="4" r="A27" t="s">
        <v>56</v>
      </c>
      <c s="6" r="B27" t="n">
        <v>77321</v>
      </c>
      <c s="6" r="C27" t="n">
        <v>77321</v>
      </c>
    </row>
    <row r="28" spans="1:4">
      <c s="4" r="A28" t="s">
        <v>55</v>
      </c>
      <c s="6" r="B28" t="n">
        <v>125000</v>
      </c>
      <c s="6" r="C28" t="n">
        <v>125000</v>
      </c>
    </row>
    <row r="29" spans="1:4">
      <c s="4" r="A29" t="s">
        <v>1022</v>
      </c>
      <c s="6" r="B29" t="n">
        <v>25860</v>
      </c>
      <c s="6" r="C29" t="n">
        <v>25332</v>
      </c>
    </row>
    <row r="30" spans="1:4">
      <c s="4" r="A30" t="s">
        <v>1026</v>
      </c>
      <c s="6" r="B30" t="n">
        <v>185</v>
      </c>
      <c s="6" r="C30" t="n">
        <v>158</v>
      </c>
    </row>
    <row r="31" spans="1:4">
      <c s="4" r="A31" t="s">
        <v>1025</v>
      </c>
      <c s="6" r="B31" t="n">
        <v>70</v>
      </c>
      <c s="6" r="C31" t="n">
        <v>0</v>
      </c>
    </row>
    <row r="32" spans="1:4">
      <c s="4" r="A32" t="s">
        <v>1103</v>
      </c>
    </row>
    <row r="33" spans="1:4">
      <c s="3" r="A33" t="s">
        <v>49</v>
      </c>
    </row>
    <row r="34" spans="1:4">
      <c s="4" r="A34" t="s">
        <v>55</v>
      </c>
      <c s="6" r="B34" t="n">
        <v>125375</v>
      </c>
      <c s="6" r="C34" t="n">
        <v>127250</v>
      </c>
    </row>
    <row r="35" spans="1:4">
      <c s="4" r="A35" t="s">
        <v>1024</v>
      </c>
    </row>
    <row r="36" spans="1:4">
      <c s="3" r="A36" t="s">
        <v>31</v>
      </c>
    </row>
    <row r="37" spans="1:4">
      <c s="4" r="A37" t="s">
        <v>1098</v>
      </c>
      <c s="6" r="B37" t="n">
        <v>204096</v>
      </c>
      <c s="6" r="C37" t="n">
        <v>413839</v>
      </c>
    </row>
    <row r="38" spans="1:4">
      <c s="4" r="A38" t="s">
        <v>35</v>
      </c>
      <c s="6" r="B38" t="n">
        <v>1668829</v>
      </c>
      <c s="6" r="C38" t="n">
        <v>1530661</v>
      </c>
    </row>
    <row r="39" spans="1:4">
      <c s="4" r="A39" t="s">
        <v>67</v>
      </c>
      <c s="6" r="B39" t="n">
        <v>789653</v>
      </c>
      <c s="6" r="C39" t="n">
        <v>949935</v>
      </c>
    </row>
    <row r="40" spans="1:4">
      <c s="4" r="A40" t="s">
        <v>37</v>
      </c>
      <c s="6" r="B40" t="n">
        <v>65618</v>
      </c>
      <c s="6" r="C40" t="n">
        <v>67512</v>
      </c>
    </row>
    <row r="41" spans="1:4">
      <c s="4" r="A41" t="s">
        <v>38</v>
      </c>
      <c s="6" r="B41" t="n">
        <v>10255</v>
      </c>
      <c s="6" r="C41" t="n">
        <v>4306</v>
      </c>
    </row>
    <row r="42" spans="1:4">
      <c s="4" r="A42" t="s">
        <v>1100</v>
      </c>
      <c s="6" r="B42" t="n">
        <v>6017669</v>
      </c>
      <c s="6" r="C42" t="n">
        <v>5957399</v>
      </c>
    </row>
    <row r="43" spans="1:4">
      <c s="4" r="A43" t="s">
        <v>1090</v>
      </c>
      <c s="6" r="B43" t="n">
        <v>4596</v>
      </c>
      <c s="6" r="C43" t="n">
        <v>4867</v>
      </c>
    </row>
    <row r="44" spans="1:4">
      <c s="4" r="A44" t="s">
        <v>1022</v>
      </c>
      <c s="6" r="B44" t="n">
        <v>25860</v>
      </c>
      <c s="6" r="C44" t="n">
        <v>25332</v>
      </c>
    </row>
    <row r="45" spans="1:4">
      <c s="4" r="A45" t="s">
        <v>1025</v>
      </c>
      <c s="6" r="B45" t="n">
        <v>0</v>
      </c>
      <c s="6" r="C45" t="n">
        <v>30</v>
      </c>
    </row>
    <row r="46" spans="1:4">
      <c s="3" r="A46" t="s">
        <v>49</v>
      </c>
    </row>
    <row r="47" spans="1:4">
      <c s="4" r="A47" t="s">
        <v>50</v>
      </c>
      <c s="6" r="B47" t="n">
        <v>1185936</v>
      </c>
      <c s="6" r="C47" t="n">
        <v>1085158</v>
      </c>
    </row>
    <row r="48" spans="1:4">
      <c s="4" r="A48" t="s">
        <v>1101</v>
      </c>
      <c s="6" r="B48" t="n">
        <v>4380592</v>
      </c>
      <c s="6" r="C48" t="n">
        <v>4418926</v>
      </c>
    </row>
    <row r="49" spans="1:4">
      <c s="4" r="A49" t="s">
        <v>1102</v>
      </c>
      <c s="6" r="B49" t="n">
        <v>1132944</v>
      </c>
      <c s="6" r="C49" t="n">
        <v>1223210</v>
      </c>
    </row>
    <row r="50" spans="1:4">
      <c s="4" r="A50" t="s">
        <v>53</v>
      </c>
      <c s="6" r="B50" t="n">
        <v>593540</v>
      </c>
      <c s="6" r="C50" t="n">
        <v>607705</v>
      </c>
    </row>
    <row r="51" spans="1:4">
      <c s="4" r="A51" t="s">
        <v>54</v>
      </c>
      <c s="6" r="B51" t="n">
        <v>838073</v>
      </c>
      <c s="6" r="C51" t="n">
        <v>916280</v>
      </c>
    </row>
    <row r="52" spans="1:4">
      <c s="4" r="A52" t="s">
        <v>56</v>
      </c>
      <c s="6" r="B52" t="n">
        <v>77321</v>
      </c>
      <c s="6" r="C52" t="n">
        <v>77321</v>
      </c>
    </row>
    <row r="53" spans="1:4">
      <c s="4" r="A53" t="s">
        <v>1022</v>
      </c>
      <c s="6" r="B53" t="n">
        <v>25860</v>
      </c>
      <c s="6" r="C53" t="n">
        <v>25332</v>
      </c>
    </row>
    <row r="54" spans="1:4">
      <c s="4" r="A54" t="s">
        <v>1026</v>
      </c>
      <c s="6" r="B54" t="n">
        <v>185</v>
      </c>
      <c s="6" r="C54" t="n">
        <v>158</v>
      </c>
    </row>
    <row r="55" spans="1:4">
      <c s="4" r="A55" t="s">
        <v>1025</v>
      </c>
      <c s="7" r="B55" t="n">
        <v>70</v>
      </c>
      <c s="7" r="C55"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04</v>
      </c>
      <c s="2" r="B1" t="s">
        <v>1</v>
      </c>
    </row>
    <row r="2" spans="1:3">
      <c s="2" r="B2" t="s">
        <v>2</v>
      </c>
      <c s="2" r="C2" t="s">
        <v>30</v>
      </c>
    </row>
    <row r="3" spans="1:3">
      <c s="3" r="A3" t="s">
        <v>276</v>
      </c>
    </row>
    <row r="4" spans="1:3">
      <c s="4" r="A4" t="s">
        <v>1105</v>
      </c>
      <c s="7" r="B4" t="n">
        <v>42326</v>
      </c>
    </row>
    <row r="5" spans="1:3">
      <c s="4" r="A5" t="s">
        <v>1106</v>
      </c>
      <c s="6" r="B5" t="n">
        <v>37940</v>
      </c>
    </row>
    <row r="6" spans="1:3">
      <c s="4" r="A6" t="s">
        <v>1107</v>
      </c>
    </row>
    <row r="7" spans="1:3">
      <c s="3" r="A7" t="s">
        <v>1108</v>
      </c>
    </row>
    <row r="8" spans="1:3">
      <c s="4" r="A8" t="s">
        <v>1109</v>
      </c>
      <c s="7" r="B8" t="n">
        <v>873262</v>
      </c>
    </row>
    <row r="9" spans="1:3">
      <c s="4" r="A9" t="s">
        <v>1110</v>
      </c>
      <c s="4" r="B9" t="s">
        <v>1111</v>
      </c>
    </row>
    <row r="10" spans="1:3">
      <c s="4" r="A10" t="s">
        <v>1112</v>
      </c>
      <c s="7" r="B10" t="n">
        <v>316211</v>
      </c>
    </row>
    <row r="11" spans="1:3">
      <c s="4" r="A11" t="s">
        <v>1113</v>
      </c>
      <c s="4" r="B11" t="s">
        <v>1114</v>
      </c>
    </row>
    <row r="12" spans="1:3">
      <c s="3" r="A12" t="s">
        <v>1115</v>
      </c>
    </row>
    <row r="13" spans="1:3">
      <c s="4" r="A13" t="s">
        <v>1116</v>
      </c>
      <c s="7" r="B13" t="n">
        <v>947051</v>
      </c>
      <c s="7" r="C13" t="n">
        <v>963629</v>
      </c>
    </row>
    <row r="14" spans="1:3">
      <c s="4" r="A14" t="s">
        <v>1117</v>
      </c>
      <c s="4" r="B14" t="s">
        <v>1118</v>
      </c>
      <c s="4" r="C14" t="s">
        <v>1119</v>
      </c>
    </row>
    <row r="15" spans="1:3">
      <c s="4" r="A15" t="s">
        <v>1120</v>
      </c>
      <c s="7" r="B15" t="n">
        <v>421615</v>
      </c>
      <c s="7" r="C15" t="n">
        <v>277169</v>
      </c>
    </row>
    <row r="16" spans="1:3">
      <c s="4" r="A16" t="s">
        <v>1121</v>
      </c>
      <c s="4" r="B16" t="s">
        <v>506</v>
      </c>
      <c s="4" r="C16" t="s">
        <v>1122</v>
      </c>
    </row>
    <row r="17" spans="1:3">
      <c s="3" r="A17" t="s">
        <v>1123</v>
      </c>
    </row>
    <row r="18" spans="1:3">
      <c s="4" r="A18" t="s">
        <v>1124</v>
      </c>
      <c s="7" r="B18" t="n">
        <v>1026096</v>
      </c>
      <c s="7" r="C18" t="n">
        <v>1050295</v>
      </c>
    </row>
    <row r="19" spans="1:3">
      <c s="4" r="A19" t="s">
        <v>1125</v>
      </c>
      <c s="4" r="B19" t="s">
        <v>1126</v>
      </c>
      <c s="4" r="C19" t="s">
        <v>1127</v>
      </c>
    </row>
    <row r="20" spans="1:3">
      <c s="4" r="A20" t="s">
        <v>1128</v>
      </c>
      <c s="7" r="B20" t="n">
        <v>562153</v>
      </c>
      <c s="7" r="C20" t="n">
        <v>554339</v>
      </c>
    </row>
    <row r="21" spans="1:3">
      <c s="4" r="A21" t="s">
        <v>1129</v>
      </c>
      <c s="4" r="B21" t="s">
        <v>1130</v>
      </c>
      <c s="4" r="C21" t="s">
        <v>1130</v>
      </c>
    </row>
    <row r="22" spans="1:3">
      <c s="3" r="A22" t="s">
        <v>1131</v>
      </c>
    </row>
    <row r="23" spans="1:3">
      <c s="4" r="A23" t="s">
        <v>1116</v>
      </c>
      <c s="7" r="B23" t="n">
        <v>947051</v>
      </c>
      <c s="7" r="C23" t="n">
        <v>963629</v>
      </c>
    </row>
    <row r="24" spans="1:3">
      <c s="4" r="A24" t="s">
        <v>1132</v>
      </c>
      <c s="4" r="B24" t="s">
        <v>1133</v>
      </c>
      <c s="4" r="C24" t="s">
        <v>1134</v>
      </c>
    </row>
    <row r="25" spans="1:3">
      <c s="4" r="A25" t="s">
        <v>1135</v>
      </c>
      <c s="7" r="B25" t="n">
        <v>371661</v>
      </c>
      <c s="7" r="C25" t="n">
        <v>357615</v>
      </c>
    </row>
    <row r="26" spans="1:3">
      <c s="4" r="A26" t="s">
        <v>1136</v>
      </c>
      <c s="4" r="B26" t="s">
        <v>1122</v>
      </c>
      <c s="4" r="C26" t="s">
        <v>1122</v>
      </c>
    </row>
    <row r="27" spans="1:3">
      <c s="4" r="A27" t="s">
        <v>1137</v>
      </c>
    </row>
    <row r="28" spans="1:3">
      <c s="3" r="A28" t="s">
        <v>1108</v>
      </c>
    </row>
    <row r="29" spans="1:3">
      <c s="4" r="A29" t="s">
        <v>1109</v>
      </c>
      <c s="7" r="B29" t="n">
        <v>787856</v>
      </c>
    </row>
    <row r="30" spans="1:3">
      <c s="4" r="A30" t="s">
        <v>1110</v>
      </c>
      <c s="4" r="B30" t="s">
        <v>1138</v>
      </c>
    </row>
    <row r="31" spans="1:3">
      <c s="4" r="A31" t="s">
        <v>1112</v>
      </c>
      <c s="7" r="B31" t="n">
        <v>315491</v>
      </c>
    </row>
    <row r="32" spans="1:3">
      <c s="4" r="A32" t="s">
        <v>1113</v>
      </c>
      <c s="4" r="B32" t="s">
        <v>1114</v>
      </c>
    </row>
    <row r="33" spans="1:3">
      <c s="4" r="A33" t="s">
        <v>1139</v>
      </c>
      <c s="7" r="B33" t="n">
        <v>455709</v>
      </c>
    </row>
    <row r="34" spans="1:3">
      <c s="4" r="A34" t="s">
        <v>1140</v>
      </c>
      <c s="4" r="B34" t="s">
        <v>1141</v>
      </c>
    </row>
    <row r="35" spans="1:3">
      <c s="3" r="A35" t="s">
        <v>1115</v>
      </c>
    </row>
    <row r="36" spans="1:3">
      <c s="4" r="A36" t="s">
        <v>1116</v>
      </c>
      <c s="7" r="B36" t="n">
        <v>787856</v>
      </c>
      <c s="7" r="C36" t="n">
        <v>767993</v>
      </c>
    </row>
    <row r="37" spans="1:3">
      <c s="4" r="A37" t="s">
        <v>1117</v>
      </c>
      <c s="4" r="B37" t="s">
        <v>1138</v>
      </c>
      <c s="4" r="C37" t="s">
        <v>1142</v>
      </c>
    </row>
    <row r="38" spans="1:3">
      <c s="4" r="A38" t="s">
        <v>1120</v>
      </c>
      <c s="7" r="B38" t="n">
        <v>420655</v>
      </c>
      <c s="7" r="C38" t="n">
        <v>274774</v>
      </c>
    </row>
    <row r="39" spans="1:3">
      <c s="4" r="A39" t="s">
        <v>1121</v>
      </c>
      <c s="4" r="B39" t="s">
        <v>506</v>
      </c>
      <c s="4" r="C39" t="s">
        <v>1122</v>
      </c>
    </row>
    <row r="40" spans="1:3">
      <c s="4" r="A40" t="s">
        <v>1143</v>
      </c>
      <c s="7" r="B40" t="n">
        <v>560873</v>
      </c>
      <c s="7" r="C40" t="n">
        <v>412161</v>
      </c>
    </row>
    <row r="41" spans="1:3">
      <c s="4" r="A41" t="s">
        <v>1144</v>
      </c>
      <c s="4" r="B41" t="s">
        <v>1130</v>
      </c>
      <c s="4" r="C41" t="s">
        <v>506</v>
      </c>
    </row>
    <row r="42" spans="1:3">
      <c s="3" r="A42" t="s">
        <v>1123</v>
      </c>
    </row>
    <row r="43" spans="1:3">
      <c s="4" r="A43" t="s">
        <v>1124</v>
      </c>
      <c s="7" r="B43" t="n">
        <v>866901</v>
      </c>
      <c s="7" r="C43" t="n">
        <v>853919</v>
      </c>
    </row>
    <row r="44" spans="1:3">
      <c s="4" r="A44" t="s">
        <v>1125</v>
      </c>
      <c s="4" r="B44" t="s">
        <v>1145</v>
      </c>
      <c s="4" r="C44" t="s">
        <v>1111</v>
      </c>
    </row>
    <row r="45" spans="1:3">
      <c s="4" r="A45" t="s">
        <v>1128</v>
      </c>
      <c s="7" r="B45" t="n">
        <v>560873</v>
      </c>
      <c s="7" r="C45" t="n">
        <v>549548</v>
      </c>
    </row>
    <row r="46" spans="1:3">
      <c s="4" r="A46" t="s">
        <v>1129</v>
      </c>
      <c s="4" r="B46" t="s">
        <v>1130</v>
      </c>
      <c s="4" r="C46" t="s">
        <v>1130</v>
      </c>
    </row>
    <row r="47" spans="1:3">
      <c s="4" r="A47" t="s">
        <v>1146</v>
      </c>
      <c s="7" r="B47" t="n">
        <v>701091</v>
      </c>
      <c s="7" r="C47" t="n">
        <v>686935</v>
      </c>
    </row>
    <row r="48" spans="1:3">
      <c s="4" r="A48" t="s">
        <v>1125</v>
      </c>
      <c s="4" r="B48" t="s">
        <v>1147</v>
      </c>
      <c s="4" r="C48" t="s">
        <v>1147</v>
      </c>
    </row>
    <row r="49" spans="1:3">
      <c s="3" r="A49" t="s">
        <v>1131</v>
      </c>
    </row>
    <row r="50" spans="1:3">
      <c s="4" r="A50" t="s">
        <v>1116</v>
      </c>
      <c s="7" r="B50" t="n">
        <v>787856</v>
      </c>
      <c s="7" r="C50" t="n">
        <v>767993</v>
      </c>
    </row>
    <row r="51" spans="1:3">
      <c s="4" r="A51" t="s">
        <v>1132</v>
      </c>
      <c s="4" r="B51" t="s">
        <v>1148</v>
      </c>
      <c s="4" r="C51" t="s">
        <v>1149</v>
      </c>
    </row>
    <row r="52" spans="1:3">
      <c s="4" r="A52" t="s">
        <v>1135</v>
      </c>
      <c s="7" r="B52" t="n">
        <v>371222</v>
      </c>
      <c s="7" r="C52" t="n">
        <v>356769</v>
      </c>
    </row>
    <row r="53" spans="1:3">
      <c s="4" r="A53" t="s">
        <v>1136</v>
      </c>
      <c s="4" r="B53" t="s">
        <v>1122</v>
      </c>
      <c s="4" r="C53" t="s">
        <v>1122</v>
      </c>
    </row>
    <row r="54" spans="1:3">
      <c s="4" r="A54" t="s">
        <v>1150</v>
      </c>
      <c s="7" r="B54" t="n">
        <v>464028</v>
      </c>
      <c s="7" r="C54" t="n">
        <v>445961</v>
      </c>
    </row>
    <row r="55" spans="1:3">
      <c s="4" r="A55" t="s">
        <v>1132</v>
      </c>
      <c s="4" r="B55" t="s">
        <v>951</v>
      </c>
      <c s="4" r="C55" t="s">
        <v>95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1</v>
      </c>
      <c s="2" r="B1" t="s">
        <v>1</v>
      </c>
    </row>
    <row r="2" spans="1:4">
      <c s="2" r="B2" t="s">
        <v>2</v>
      </c>
      <c s="2" r="C2" t="s">
        <v>30</v>
      </c>
      <c s="2" r="D2" t="s">
        <v>74</v>
      </c>
    </row>
    <row r="3" spans="1:4">
      <c s="4" r="A3" t="s">
        <v>446</v>
      </c>
    </row>
    <row r="4" spans="1:4">
      <c s="3" r="A4" t="s">
        <v>1152</v>
      </c>
    </row>
    <row r="5" spans="1:4">
      <c s="4" r="A5" t="s">
        <v>1153</v>
      </c>
      <c s="4" r="B5" t="s">
        <v>1154</v>
      </c>
      <c s="4" r="C5" t="s">
        <v>1155</v>
      </c>
      <c s="4" r="D5" t="s">
        <v>1156</v>
      </c>
    </row>
    <row r="6" spans="1:4">
      <c s="3" r="A6" t="s">
        <v>1157</v>
      </c>
    </row>
    <row r="7" spans="1:4">
      <c s="4" r="A7" t="s">
        <v>1153</v>
      </c>
      <c s="4" r="B7" t="s">
        <v>1155</v>
      </c>
      <c s="4" r="C7" t="s">
        <v>1156</v>
      </c>
      <c s="4" r="D7" t="s">
        <v>1122</v>
      </c>
    </row>
    <row r="8" spans="1:4">
      <c s="4" r="A8" t="s">
        <v>1158</v>
      </c>
      <c s="4" r="B8" t="s">
        <v>1159</v>
      </c>
      <c s="4" r="C8" t="s">
        <v>1159</v>
      </c>
      <c s="4" r="D8" t="s">
        <v>1159</v>
      </c>
    </row>
    <row r="9" spans="1:4">
      <c s="3" r="A9" t="s">
        <v>1160</v>
      </c>
    </row>
    <row r="10" spans="1:4">
      <c s="6" r="A10" t="n">
        <v>2016</v>
      </c>
      <c s="7" r="B10" t="n">
        <v>2365</v>
      </c>
    </row>
    <row r="11" spans="1:4">
      <c s="6" r="A11" t="n">
        <v>2017</v>
      </c>
      <c s="6" r="B11" t="n">
        <v>2609</v>
      </c>
    </row>
    <row r="12" spans="1:4">
      <c s="6" r="A12" t="n">
        <v>2018</v>
      </c>
      <c s="6" r="B12" t="n">
        <v>2814</v>
      </c>
    </row>
    <row r="13" spans="1:4">
      <c s="6" r="A13" t="n">
        <v>2019</v>
      </c>
      <c s="6" r="B13" t="n">
        <v>2910</v>
      </c>
    </row>
    <row r="14" spans="1:4">
      <c s="6" r="A14" t="n">
        <v>2020</v>
      </c>
      <c s="6" r="B14" t="n">
        <v>3047</v>
      </c>
    </row>
    <row r="15" spans="1:4">
      <c s="4" r="A15" t="s">
        <v>1161</v>
      </c>
      <c s="6" r="B15" t="n">
        <v>17125</v>
      </c>
    </row>
    <row r="16" spans="1:4">
      <c s="3" r="A16" t="s">
        <v>1162</v>
      </c>
    </row>
    <row r="17" spans="1:4">
      <c s="4" r="A17" t="s">
        <v>1163</v>
      </c>
      <c s="7" r="B17" t="n">
        <v>46197</v>
      </c>
      <c s="7" r="C17" t="n">
        <v>48887</v>
      </c>
      <c s="7" r="D17" t="n">
        <v>47584</v>
      </c>
    </row>
    <row r="18" spans="1:4">
      <c s="4" r="A18" t="s">
        <v>1164</v>
      </c>
      <c s="4" r="B18" t="s">
        <v>676</v>
      </c>
      <c s="4" r="C18" t="s">
        <v>676</v>
      </c>
    </row>
    <row r="19" spans="1:4">
      <c s="4" r="A19" t="s">
        <v>1165</v>
      </c>
    </row>
    <row r="20" spans="1:4">
      <c s="3" r="A20" t="s">
        <v>1162</v>
      </c>
    </row>
    <row r="21" spans="1:4">
      <c s="4" r="A21" t="s">
        <v>1163</v>
      </c>
      <c s="7" r="B21" t="n">
        <v>42045</v>
      </c>
      <c s="7" r="C21" t="n">
        <v>43316</v>
      </c>
    </row>
    <row r="22" spans="1:4">
      <c s="4" r="A22" t="s">
        <v>1166</v>
      </c>
    </row>
    <row r="23" spans="1:4">
      <c s="3" r="A23" t="s">
        <v>1162</v>
      </c>
    </row>
    <row r="24" spans="1:4">
      <c s="4" r="A24" t="s">
        <v>1163</v>
      </c>
      <c s="6" r="B24" t="n">
        <v>4152</v>
      </c>
      <c s="6" r="C24" t="n">
        <v>5571</v>
      </c>
    </row>
    <row r="25" spans="1:4">
      <c s="4" r="A25" t="s">
        <v>1167</v>
      </c>
    </row>
    <row r="26" spans="1:4">
      <c s="3" r="A26" t="s">
        <v>1162</v>
      </c>
    </row>
    <row r="27" spans="1:4">
      <c s="4" r="A27" t="s">
        <v>1163</v>
      </c>
      <c s="7" r="B27" t="n">
        <v>0</v>
      </c>
      <c s="7" r="C27" t="n">
        <v>0</v>
      </c>
    </row>
    <row r="28" spans="1:4">
      <c s="4" r="A28" t="s">
        <v>458</v>
      </c>
    </row>
    <row r="29" spans="1:4">
      <c s="3" r="A29" t="s">
        <v>1152</v>
      </c>
    </row>
    <row r="30" spans="1:4">
      <c s="4" r="A30" t="s">
        <v>1153</v>
      </c>
      <c s="4" r="B30" t="s">
        <v>1168</v>
      </c>
      <c s="4" r="C30" t="s">
        <v>1155</v>
      </c>
    </row>
    <row r="31" spans="1:4">
      <c s="3" r="A31" t="s">
        <v>1157</v>
      </c>
    </row>
    <row r="32" spans="1:4">
      <c s="4" r="A32" t="s">
        <v>1153</v>
      </c>
      <c s="4" r="B32" t="s">
        <v>1169</v>
      </c>
      <c s="4" r="C32" t="s">
        <v>1170</v>
      </c>
    </row>
    <row r="33" spans="1:4">
      <c s="4" r="A33" t="s">
        <v>1158</v>
      </c>
      <c s="4" r="B33" t="s">
        <v>1159</v>
      </c>
      <c s="4" r="C33" t="s">
        <v>1171</v>
      </c>
    </row>
    <row r="34" spans="1:4">
      <c s="3" r="A34" t="s">
        <v>1160</v>
      </c>
    </row>
    <row r="35" spans="1:4">
      <c s="6" r="A35" t="n">
        <v>2016</v>
      </c>
      <c s="7" r="B35" t="n">
        <v>241</v>
      </c>
    </row>
    <row r="36" spans="1:4">
      <c s="6" r="A36" t="n">
        <v>2017</v>
      </c>
      <c s="6" r="B36" t="n">
        <v>119</v>
      </c>
    </row>
    <row r="37" spans="1:4">
      <c s="6" r="A37" t="n">
        <v>2018</v>
      </c>
      <c s="6" r="B37" t="n">
        <v>706</v>
      </c>
    </row>
    <row r="38" spans="1:4">
      <c s="6" r="A38" t="n">
        <v>2019</v>
      </c>
      <c s="6" r="B38" t="n">
        <v>136</v>
      </c>
    </row>
    <row r="39" spans="1:4">
      <c s="6" r="A39" t="n">
        <v>2020</v>
      </c>
      <c s="6" r="B39" t="n">
        <v>301</v>
      </c>
    </row>
    <row r="40" spans="1:4">
      <c s="4" r="A40" t="s">
        <v>1161</v>
      </c>
      <c s="6" r="B40" t="n">
        <v>2281</v>
      </c>
    </row>
    <row r="41" spans="1:4">
      <c s="3" r="A41" t="s">
        <v>1162</v>
      </c>
    </row>
    <row r="42" spans="1:4">
      <c s="4" r="A42" t="s">
        <v>1163</v>
      </c>
      <c s="7" r="B42" t="n">
        <v>6362</v>
      </c>
      <c s="7" r="C42" t="n">
        <v>11346</v>
      </c>
      <c s="7" r="D42" t="n">
        <v>0</v>
      </c>
    </row>
    <row r="43" spans="1:4">
      <c s="4" r="A43" t="s">
        <v>1164</v>
      </c>
      <c s="4" r="B43" t="s">
        <v>676</v>
      </c>
      <c s="4" r="C43" t="s">
        <v>676</v>
      </c>
    </row>
    <row r="44" spans="1:4">
      <c s="4" r="A44" t="s">
        <v>1172</v>
      </c>
    </row>
    <row r="45" spans="1:4">
      <c s="3" r="A45" t="s">
        <v>1162</v>
      </c>
    </row>
    <row r="46" spans="1:4">
      <c s="4" r="A46" t="s">
        <v>1163</v>
      </c>
      <c s="7" r="B46" t="n">
        <v>5670</v>
      </c>
      <c s="7" r="C46" t="n">
        <v>0</v>
      </c>
    </row>
    <row r="47" spans="1:4">
      <c s="4" r="A47" t="s">
        <v>1173</v>
      </c>
    </row>
    <row r="48" spans="1:4">
      <c s="3" r="A48" t="s">
        <v>1162</v>
      </c>
    </row>
    <row r="49" spans="1:4">
      <c s="4" r="A49" t="s">
        <v>1163</v>
      </c>
      <c s="6" r="B49" t="n">
        <v>692</v>
      </c>
      <c s="6" r="C49" t="n">
        <v>11346</v>
      </c>
    </row>
    <row r="50" spans="1:4">
      <c s="4" r="A50" t="s">
        <v>1174</v>
      </c>
    </row>
    <row r="51" spans="1:4">
      <c s="3" r="A51" t="s">
        <v>1162</v>
      </c>
    </row>
    <row r="52" spans="1:4">
      <c s="4" r="A52" t="s">
        <v>1163</v>
      </c>
      <c s="6" r="B52" t="n">
        <v>0</v>
      </c>
      <c s="6" r="C52" t="n">
        <v>0</v>
      </c>
    </row>
    <row r="53" spans="1:4">
      <c s="4" r="A53" t="s">
        <v>1175</v>
      </c>
    </row>
    <row r="54" spans="1:4">
      <c s="3" r="A54" t="s">
        <v>1162</v>
      </c>
    </row>
    <row r="55" spans="1:4">
      <c s="4" r="A55" t="s">
        <v>1163</v>
      </c>
      <c s="7" r="B55" t="n">
        <v>31959</v>
      </c>
      <c s="7" r="C55" t="n">
        <v>34512</v>
      </c>
    </row>
    <row r="56" spans="1:4">
      <c s="4" r="A56" t="s">
        <v>1164</v>
      </c>
      <c s="4" r="B56" t="s">
        <v>1176</v>
      </c>
      <c s="4" r="C56" t="s">
        <v>1177</v>
      </c>
    </row>
    <row r="57" spans="1:4">
      <c s="4" r="A57" t="s">
        <v>1178</v>
      </c>
    </row>
    <row r="58" spans="1:4">
      <c s="3" r="A58" t="s">
        <v>1162</v>
      </c>
    </row>
    <row r="59" spans="1:4">
      <c s="4" r="A59" t="s">
        <v>1163</v>
      </c>
      <c s="7" r="B59" t="n">
        <v>31959</v>
      </c>
      <c s="7" r="C59" t="n">
        <v>34512</v>
      </c>
    </row>
    <row r="60" spans="1:4">
      <c s="4" r="A60" t="s">
        <v>1179</v>
      </c>
    </row>
    <row r="61" spans="1:4">
      <c s="3" r="A61" t="s">
        <v>1162</v>
      </c>
    </row>
    <row r="62" spans="1:4">
      <c s="4" r="A62" t="s">
        <v>1163</v>
      </c>
      <c s="6" r="B62" t="n">
        <v>0</v>
      </c>
      <c s="6" r="C62" t="n">
        <v>0</v>
      </c>
    </row>
    <row r="63" spans="1:4">
      <c s="4" r="A63" t="s">
        <v>1180</v>
      </c>
    </row>
    <row r="64" spans="1:4">
      <c s="3" r="A64" t="s">
        <v>1162</v>
      </c>
    </row>
    <row r="65" spans="1:4">
      <c s="4" r="A65" t="s">
        <v>1163</v>
      </c>
      <c s="6" r="B65" t="n">
        <v>0</v>
      </c>
      <c s="6" r="C65" t="n">
        <v>0</v>
      </c>
    </row>
    <row r="66" spans="1:4">
      <c s="4" r="A66" t="s">
        <v>1181</v>
      </c>
    </row>
    <row r="67" spans="1:4">
      <c s="3" r="A67" t="s">
        <v>1162</v>
      </c>
    </row>
    <row r="68" spans="1:4">
      <c s="4" r="A68" t="s">
        <v>1163</v>
      </c>
      <c s="7" r="B68" t="n">
        <v>3836</v>
      </c>
    </row>
    <row r="69" spans="1:4">
      <c s="4" r="A69" t="s">
        <v>1164</v>
      </c>
      <c s="4" r="B69" t="s">
        <v>1182</v>
      </c>
    </row>
    <row r="70" spans="1:4">
      <c s="4" r="A70" t="s">
        <v>1183</v>
      </c>
    </row>
    <row r="71" spans="1:4">
      <c s="3" r="A71" t="s">
        <v>1162</v>
      </c>
    </row>
    <row r="72" spans="1:4">
      <c s="4" r="A72" t="s">
        <v>1163</v>
      </c>
      <c s="7" r="B72" t="n">
        <v>3836</v>
      </c>
    </row>
    <row r="73" spans="1:4">
      <c s="4" r="A73" t="s">
        <v>1184</v>
      </c>
    </row>
    <row r="74" spans="1:4">
      <c s="3" r="A74" t="s">
        <v>1162</v>
      </c>
    </row>
    <row r="75" spans="1:4">
      <c s="4" r="A75" t="s">
        <v>1163</v>
      </c>
      <c s="6" r="B75" t="n">
        <v>0</v>
      </c>
    </row>
    <row r="76" spans="1:4">
      <c s="4" r="A76" t="s">
        <v>1185</v>
      </c>
    </row>
    <row r="77" spans="1:4">
      <c s="3" r="A77" t="s">
        <v>1162</v>
      </c>
    </row>
    <row r="78" spans="1:4">
      <c s="4" r="A78" t="s">
        <v>1163</v>
      </c>
      <c s="6" r="B78" t="n">
        <v>0</v>
      </c>
    </row>
    <row r="79" spans="1:4">
      <c s="4" r="A79" t="s">
        <v>1186</v>
      </c>
    </row>
    <row r="80" spans="1:4">
      <c s="3" r="A80" t="s">
        <v>1162</v>
      </c>
    </row>
    <row r="81" spans="1:4">
      <c s="4" r="A81" t="s">
        <v>1163</v>
      </c>
      <c s="7" r="B81" t="n">
        <v>13360</v>
      </c>
      <c s="7" r="C81" t="n">
        <v>13531</v>
      </c>
    </row>
    <row r="82" spans="1:4">
      <c s="4" r="A82" t="s">
        <v>1164</v>
      </c>
      <c s="4" r="B82" t="s">
        <v>1187</v>
      </c>
      <c s="4" r="C82" t="s">
        <v>1188</v>
      </c>
    </row>
    <row r="83" spans="1:4">
      <c s="4" r="A83" t="s">
        <v>1189</v>
      </c>
    </row>
    <row r="84" spans="1:4">
      <c s="3" r="A84" t="s">
        <v>1162</v>
      </c>
    </row>
    <row r="85" spans="1:4">
      <c s="4" r="A85" t="s">
        <v>1163</v>
      </c>
      <c s="7" r="B85" t="n">
        <v>9208</v>
      </c>
      <c s="7" r="C85" t="n">
        <v>7960</v>
      </c>
    </row>
    <row r="86" spans="1:4">
      <c s="4" r="A86" t="s">
        <v>1190</v>
      </c>
    </row>
    <row r="87" spans="1:4">
      <c s="3" r="A87" t="s">
        <v>1162</v>
      </c>
    </row>
    <row r="88" spans="1:4">
      <c s="4" r="A88" t="s">
        <v>1163</v>
      </c>
      <c s="6" r="B88" t="n">
        <v>4152</v>
      </c>
      <c s="6" r="C88" t="n">
        <v>5571</v>
      </c>
    </row>
    <row r="89" spans="1:4">
      <c s="4" r="A89" t="s">
        <v>1191</v>
      </c>
    </row>
    <row r="90" spans="1:4">
      <c s="3" r="A90" t="s">
        <v>1162</v>
      </c>
    </row>
    <row r="91" spans="1:4">
      <c s="4" r="A91" t="s">
        <v>1163</v>
      </c>
      <c s="6" r="B91" t="n">
        <v>0</v>
      </c>
      <c s="6" r="C91" t="n">
        <v>0</v>
      </c>
    </row>
    <row r="92" spans="1:4">
      <c s="4" r="A92" t="s">
        <v>1192</v>
      </c>
    </row>
    <row r="93" spans="1:4">
      <c s="3" r="A93" t="s">
        <v>1162</v>
      </c>
    </row>
    <row r="94" spans="1:4">
      <c s="4" r="A94" t="s">
        <v>1163</v>
      </c>
      <c s="7" r="B94" t="n">
        <v>1946</v>
      </c>
    </row>
    <row r="95" spans="1:4">
      <c s="4" r="A95" t="s">
        <v>1164</v>
      </c>
      <c s="4" r="B95" t="s">
        <v>1193</v>
      </c>
    </row>
    <row r="96" spans="1:4">
      <c s="4" r="A96" t="s">
        <v>1194</v>
      </c>
    </row>
    <row r="97" spans="1:4">
      <c s="3" r="A97" t="s">
        <v>1162</v>
      </c>
    </row>
    <row r="98" spans="1:4">
      <c s="4" r="A98" t="s">
        <v>1163</v>
      </c>
      <c s="7" r="B98" t="n">
        <v>1254</v>
      </c>
    </row>
    <row r="99" spans="1:4">
      <c s="4" r="A99" t="s">
        <v>1195</v>
      </c>
    </row>
    <row r="100" spans="1:4">
      <c s="3" r="A100" t="s">
        <v>1162</v>
      </c>
    </row>
    <row r="101" spans="1:4">
      <c s="4" r="A101" t="s">
        <v>1163</v>
      </c>
      <c s="6" r="B101" t="n">
        <v>692</v>
      </c>
    </row>
    <row r="102" spans="1:4">
      <c s="4" r="A102" t="s">
        <v>1196</v>
      </c>
    </row>
    <row r="103" spans="1:4">
      <c s="3" r="A103" t="s">
        <v>1162</v>
      </c>
    </row>
    <row r="104" spans="1:4">
      <c s="4" r="A104" t="s">
        <v>1163</v>
      </c>
      <c s="6" r="B104" t="n">
        <v>0</v>
      </c>
    </row>
    <row r="105" spans="1:4">
      <c s="4" r="A105" t="s">
        <v>1197</v>
      </c>
    </row>
    <row r="106" spans="1:4">
      <c s="3" r="A106" t="s">
        <v>1162</v>
      </c>
    </row>
    <row r="107" spans="1:4">
      <c s="4" r="A107" t="s">
        <v>1163</v>
      </c>
      <c s="7" r="C107" t="n">
        <v>11346</v>
      </c>
    </row>
    <row r="108" spans="1:4">
      <c s="4" r="A108" t="s">
        <v>1164</v>
      </c>
      <c s="4" r="C108" t="s">
        <v>676</v>
      </c>
    </row>
    <row r="109" spans="1:4">
      <c s="4" r="A109" t="s">
        <v>1198</v>
      </c>
    </row>
    <row r="110" spans="1:4">
      <c s="3" r="A110" t="s">
        <v>1162</v>
      </c>
    </row>
    <row r="111" spans="1:4">
      <c s="4" r="A111" t="s">
        <v>1163</v>
      </c>
      <c s="7" r="C111" t="n">
        <v>0</v>
      </c>
    </row>
    <row r="112" spans="1:4">
      <c s="4" r="A112" t="s">
        <v>1199</v>
      </c>
    </row>
    <row r="113" spans="1:4">
      <c s="3" r="A113" t="s">
        <v>1162</v>
      </c>
    </row>
    <row r="114" spans="1:4">
      <c s="4" r="A114" t="s">
        <v>1163</v>
      </c>
      <c s="6" r="C114" t="n">
        <v>11346</v>
      </c>
    </row>
    <row r="115" spans="1:4">
      <c s="4" r="A115" t="s">
        <v>1200</v>
      </c>
    </row>
    <row r="116" spans="1:4">
      <c s="3" r="A116" t="s">
        <v>1162</v>
      </c>
    </row>
    <row r="117" spans="1:4">
      <c s="4" r="A117" t="s">
        <v>1163</v>
      </c>
      <c s="6" r="C117" t="n">
        <v>0</v>
      </c>
    </row>
    <row r="118" spans="1:4">
      <c s="4" r="A118" t="s">
        <v>1201</v>
      </c>
    </row>
    <row r="119" spans="1:4">
      <c s="3" r="A119" t="s">
        <v>1162</v>
      </c>
    </row>
    <row r="120" spans="1:4">
      <c s="4" r="A120" t="s">
        <v>1163</v>
      </c>
      <c s="7" r="B120" t="n">
        <v>878</v>
      </c>
      <c s="7" r="C120" t="n">
        <v>844</v>
      </c>
    </row>
    <row r="121" spans="1:4">
      <c s="4" r="A121" t="s">
        <v>1164</v>
      </c>
      <c s="4" r="B121" t="s">
        <v>1202</v>
      </c>
      <c s="4" r="C121" t="s">
        <v>1202</v>
      </c>
    </row>
    <row r="122" spans="1:4">
      <c s="4" r="A122" t="s">
        <v>1203</v>
      </c>
    </row>
    <row r="123" spans="1:4">
      <c s="3" r="A123" t="s">
        <v>1162</v>
      </c>
    </row>
    <row r="124" spans="1:4">
      <c s="4" r="A124" t="s">
        <v>1163</v>
      </c>
      <c s="7" r="B124" t="n">
        <v>878</v>
      </c>
      <c s="7" r="C124" t="n">
        <v>844</v>
      </c>
    </row>
    <row r="125" spans="1:4">
      <c s="4" r="A125" t="s">
        <v>1204</v>
      </c>
    </row>
    <row r="126" spans="1:4">
      <c s="3" r="A126" t="s">
        <v>1162</v>
      </c>
    </row>
    <row r="127" spans="1:4">
      <c s="4" r="A127" t="s">
        <v>1163</v>
      </c>
      <c s="6" r="B127" t="n">
        <v>0</v>
      </c>
      <c s="6" r="C127" t="n">
        <v>0</v>
      </c>
    </row>
    <row r="128" spans="1:4">
      <c s="4" r="A128" t="s">
        <v>1205</v>
      </c>
    </row>
    <row r="129" spans="1:4">
      <c s="3" r="A129" t="s">
        <v>1162</v>
      </c>
    </row>
    <row r="130" spans="1:4">
      <c s="4" r="A130" t="s">
        <v>1163</v>
      </c>
      <c s="6" r="B130" t="n">
        <v>0</v>
      </c>
      <c s="7" r="C130" t="n">
        <v>0</v>
      </c>
    </row>
    <row r="131" spans="1:4">
      <c s="4" r="A131" t="s">
        <v>1206</v>
      </c>
    </row>
    <row r="132" spans="1:4">
      <c s="3" r="A132" t="s">
        <v>1162</v>
      </c>
    </row>
    <row r="133" spans="1:4">
      <c s="4" r="A133" t="s">
        <v>1163</v>
      </c>
      <c s="7" r="B133" t="n">
        <v>580</v>
      </c>
    </row>
    <row r="134" spans="1:4">
      <c s="4" r="A134" t="s">
        <v>1164</v>
      </c>
      <c s="4" r="B134" t="s">
        <v>1207</v>
      </c>
    </row>
    <row r="135" spans="1:4">
      <c s="4" r="A135" t="s">
        <v>1208</v>
      </c>
    </row>
    <row r="136" spans="1:4">
      <c s="3" r="A136" t="s">
        <v>1162</v>
      </c>
    </row>
    <row r="137" spans="1:4">
      <c s="4" r="A137" t="s">
        <v>1163</v>
      </c>
      <c s="7" r="B137" t="n">
        <v>580</v>
      </c>
    </row>
    <row r="138" spans="1:4">
      <c s="4" r="A138" t="s">
        <v>1209</v>
      </c>
    </row>
    <row r="139" spans="1:4">
      <c s="3" r="A139" t="s">
        <v>1162</v>
      </c>
    </row>
    <row r="140" spans="1:4">
      <c s="4" r="A140" t="s">
        <v>1163</v>
      </c>
      <c s="6" r="B140" t="n">
        <v>0</v>
      </c>
    </row>
    <row r="141" spans="1:4">
      <c s="4" r="A141" t="s">
        <v>1210</v>
      </c>
    </row>
    <row r="142" spans="1:4">
      <c s="3" r="A142" t="s">
        <v>1162</v>
      </c>
    </row>
    <row r="143" spans="1:4">
      <c s="4" r="A143" t="s">
        <v>1163</v>
      </c>
      <c s="7" r="B143"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1</v>
      </c>
      <c s="2" r="B1" t="s">
        <v>1</v>
      </c>
    </row>
    <row r="2" spans="1:4">
      <c s="2" r="B2" t="s">
        <v>2</v>
      </c>
      <c s="2" r="C2" t="s">
        <v>30</v>
      </c>
      <c s="2" r="D2" t="s">
        <v>74</v>
      </c>
    </row>
    <row r="3" spans="1:4">
      <c s="3" r="A3" t="s">
        <v>447</v>
      </c>
    </row>
    <row r="4" spans="1:4">
      <c s="4" r="A4" t="s">
        <v>1212</v>
      </c>
      <c s="4" r="B4" t="s">
        <v>1213</v>
      </c>
    </row>
    <row r="5" spans="1:4">
      <c s="4" r="A5" t="s">
        <v>1214</v>
      </c>
      <c s="6" r="B5" t="n">
        <v>30</v>
      </c>
    </row>
    <row r="6" spans="1:4">
      <c s="4" r="A6" t="s">
        <v>1215</v>
      </c>
      <c s="4" r="B6" t="s">
        <v>1216</v>
      </c>
    </row>
    <row r="7" spans="1:4">
      <c s="4" r="A7" t="s">
        <v>1217</v>
      </c>
      <c s="4" r="B7" t="s">
        <v>1213</v>
      </c>
    </row>
    <row r="8" spans="1:4">
      <c s="4" r="A8" t="s">
        <v>1218</v>
      </c>
      <c s="4" r="B8" t="s">
        <v>1219</v>
      </c>
    </row>
    <row r="9" spans="1:4">
      <c s="4" r="A9" t="s">
        <v>1220</v>
      </c>
      <c s="4" r="B9" t="s">
        <v>517</v>
      </c>
    </row>
    <row r="10" spans="1:4">
      <c s="4" r="A10" t="s">
        <v>1221</v>
      </c>
      <c s="4" r="B10" t="s">
        <v>1219</v>
      </c>
    </row>
    <row r="11" spans="1:4">
      <c s="4" r="A11" t="s">
        <v>1222</v>
      </c>
      <c s="7" r="B11" t="n">
        <v>3411</v>
      </c>
      <c s="7" r="C11" t="n">
        <v>3536</v>
      </c>
      <c s="7" r="D11" t="n">
        <v>3822</v>
      </c>
    </row>
    <row r="12" spans="1:4">
      <c s="4" r="A12" t="s">
        <v>1223</v>
      </c>
    </row>
    <row r="13" spans="1:4">
      <c s="3" r="A13" t="s">
        <v>447</v>
      </c>
    </row>
    <row r="14" spans="1:4">
      <c s="4" r="A14" t="s">
        <v>1224</v>
      </c>
      <c s="4" r="B14" t="s">
        <v>1225</v>
      </c>
    </row>
    <row r="15" spans="1:4">
      <c s="4" r="A15" t="s">
        <v>1226</v>
      </c>
      <c s="4" r="B15" t="s">
        <v>1227</v>
      </c>
    </row>
    <row r="16" spans="1:4">
      <c s="4" r="A16" t="s">
        <v>1228</v>
      </c>
      <c s="7" r="B16" t="n">
        <v>50</v>
      </c>
    </row>
    <row r="17" spans="1:4">
      <c s="4" r="A17" t="s">
        <v>446</v>
      </c>
    </row>
    <row r="18" spans="1:4">
      <c s="3" r="A18" t="s">
        <v>447</v>
      </c>
    </row>
    <row r="19" spans="1:4">
      <c s="4" r="A19" t="s">
        <v>1229</v>
      </c>
      <c s="6" r="B19" t="n">
        <v>0</v>
      </c>
      <c s="6" r="C19" t="n">
        <v>-2</v>
      </c>
    </row>
    <row r="20" spans="1:4">
      <c s="3" r="A20" t="s">
        <v>1230</v>
      </c>
    </row>
    <row r="21" spans="1:4">
      <c s="4" r="A21" t="s">
        <v>1231</v>
      </c>
      <c s="6" r="B21" t="n">
        <v>67030</v>
      </c>
      <c s="6" r="C21" t="n">
        <v>51847</v>
      </c>
    </row>
    <row r="22" spans="1:4">
      <c s="4" r="A22" t="s">
        <v>1232</v>
      </c>
      <c s="6" r="B22" t="n">
        <v>2540</v>
      </c>
      <c s="6" r="C22" t="n">
        <v>2421</v>
      </c>
      <c s="6" r="D22" t="n">
        <v>2235</v>
      </c>
    </row>
    <row r="23" spans="1:4">
      <c s="4" r="A23" t="s">
        <v>1233</v>
      </c>
      <c s="6" r="B23" t="n">
        <v>-3990</v>
      </c>
      <c s="6" r="C23" t="n">
        <v>14519</v>
      </c>
    </row>
    <row r="24" spans="1:4">
      <c s="4" r="A24" t="s">
        <v>1234</v>
      </c>
      <c s="6" r="B24" t="n">
        <v>-2157</v>
      </c>
      <c s="6" r="C24" t="n">
        <v>-1966</v>
      </c>
    </row>
    <row r="25" spans="1:4">
      <c s="4" r="A25" t="s">
        <v>1235</v>
      </c>
      <c s="6" r="B25" t="n">
        <v>123</v>
      </c>
      <c s="6" r="C25" t="n">
        <v>209</v>
      </c>
    </row>
    <row r="26" spans="1:4">
      <c s="4" r="A26" t="s">
        <v>1236</v>
      </c>
      <c s="6" r="B26" t="n">
        <v>63546</v>
      </c>
      <c s="6" r="C26" t="n">
        <v>67030</v>
      </c>
      <c s="6" r="D26" t="n">
        <v>51847</v>
      </c>
    </row>
    <row r="27" spans="1:4">
      <c s="3" r="A27" t="s">
        <v>1237</v>
      </c>
    </row>
    <row r="28" spans="1:4">
      <c s="4" r="A28" t="s">
        <v>1238</v>
      </c>
      <c s="6" r="B28" t="n">
        <v>48887</v>
      </c>
      <c s="6" r="C28" t="n">
        <v>47584</v>
      </c>
    </row>
    <row r="29" spans="1:4">
      <c s="4" r="A29" t="s">
        <v>1229</v>
      </c>
      <c s="6" r="B29" t="n">
        <v>0</v>
      </c>
      <c s="6" r="C29" t="n">
        <v>-2</v>
      </c>
    </row>
    <row r="30" spans="1:4">
      <c s="4" r="A30" t="s">
        <v>1239</v>
      </c>
      <c s="6" r="B30" t="n">
        <v>-225</v>
      </c>
      <c s="6" r="C30" t="n">
        <v>3508</v>
      </c>
    </row>
    <row r="31" spans="1:4">
      <c s="4" r="A31" t="s">
        <v>1240</v>
      </c>
      <c s="6" r="B31" t="n">
        <v>-2465</v>
      </c>
      <c s="6" r="C31" t="n">
        <v>-2203</v>
      </c>
    </row>
    <row r="32" spans="1:4">
      <c s="4" r="A32" t="s">
        <v>1241</v>
      </c>
      <c s="6" r="B32" t="n">
        <v>46197</v>
      </c>
      <c s="6" r="C32" t="n">
        <v>48887</v>
      </c>
      <c s="6" r="D32" t="n">
        <v>47584</v>
      </c>
    </row>
    <row r="33" spans="1:4">
      <c s="4" r="A33" t="s">
        <v>1242</v>
      </c>
      <c s="6" r="B33" t="n">
        <v>-17349</v>
      </c>
      <c s="6" r="C33" t="n">
        <v>-18143</v>
      </c>
    </row>
    <row r="34" spans="1:4">
      <c s="4" r="A34" t="s">
        <v>1243</v>
      </c>
      <c s="6" r="B34" t="n">
        <v>28127</v>
      </c>
      <c s="6" r="C34" t="n">
        <v>28968</v>
      </c>
    </row>
    <row r="35" spans="1:4">
      <c s="3" r="A35" t="s">
        <v>1244</v>
      </c>
    </row>
    <row r="36" spans="1:4">
      <c s="4" r="A36" t="s">
        <v>1245</v>
      </c>
      <c s="6" r="B36" t="n">
        <v>307</v>
      </c>
      <c s="6" r="C36" t="n">
        <v>234</v>
      </c>
      <c s="6" r="D36" t="n">
        <v>164</v>
      </c>
    </row>
    <row r="37" spans="1:4">
      <c s="4" r="A37" t="s">
        <v>1246</v>
      </c>
      <c s="6" r="B37" t="n">
        <v>2540</v>
      </c>
      <c s="6" r="C37" t="n">
        <v>2421</v>
      </c>
      <c s="6" r="D37" t="n">
        <v>2235</v>
      </c>
    </row>
    <row r="38" spans="1:4">
      <c s="4" r="A38" t="s">
        <v>1247</v>
      </c>
      <c s="6" r="B38" t="n">
        <v>-3458</v>
      </c>
      <c s="6" r="C38" t="n">
        <v>-3372</v>
      </c>
      <c s="6" r="D38" t="n">
        <v>-2931</v>
      </c>
    </row>
    <row r="39" spans="1:4">
      <c s="4" r="A39" t="s">
        <v>1248</v>
      </c>
      <c s="6" r="B39" t="n">
        <v>658</v>
      </c>
      <c s="6" r="C39" t="n">
        <v>313</v>
      </c>
      <c s="6" r="D39" t="n">
        <v>634</v>
      </c>
    </row>
    <row r="40" spans="1:4">
      <c s="4" r="A40" t="s">
        <v>1249</v>
      </c>
      <c s="6" r="B40" t="n">
        <v>47</v>
      </c>
      <c s="6" r="C40" t="n">
        <v>-404</v>
      </c>
      <c s="6" r="D40" t="n">
        <v>102</v>
      </c>
    </row>
    <row r="41" spans="1:4">
      <c s="4" r="A41" t="s">
        <v>458</v>
      </c>
    </row>
    <row r="42" spans="1:4">
      <c s="3" r="A42" t="s">
        <v>1230</v>
      </c>
    </row>
    <row r="43" spans="1:4">
      <c s="4" r="A43" t="s">
        <v>1231</v>
      </c>
      <c s="6" r="B43" t="n">
        <v>11915</v>
      </c>
      <c s="6" r="C43" t="n">
        <v>0</v>
      </c>
    </row>
    <row r="44" spans="1:4">
      <c s="4" r="A44" t="s">
        <v>1250</v>
      </c>
      <c s="6" r="B44" t="n">
        <v>0</v>
      </c>
      <c s="6" r="C44" t="n">
        <v>10837</v>
      </c>
    </row>
    <row r="45" spans="1:4">
      <c s="4" r="A45" t="s">
        <v>1232</v>
      </c>
      <c s="6" r="B45" t="n">
        <v>350</v>
      </c>
      <c s="6" r="C45" t="n">
        <v>87</v>
      </c>
    </row>
    <row r="46" spans="1:4">
      <c s="4" r="A46" t="s">
        <v>1233</v>
      </c>
      <c s="6" r="B46" t="n">
        <v>-1035</v>
      </c>
      <c s="6" r="C46" t="n">
        <v>1093</v>
      </c>
    </row>
    <row r="47" spans="1:4">
      <c s="4" r="A47" t="s">
        <v>1234</v>
      </c>
      <c s="6" r="B47" t="n">
        <v>-5084</v>
      </c>
      <c s="6" r="C47" t="n">
        <v>-102</v>
      </c>
    </row>
    <row r="48" spans="1:4">
      <c s="4" r="A48" t="s">
        <v>1235</v>
      </c>
      <c s="6" r="B48" t="n">
        <v>181</v>
      </c>
      <c s="6" r="C48" t="n">
        <v>0</v>
      </c>
    </row>
    <row r="49" spans="1:4">
      <c s="4" r="A49" t="s">
        <v>1236</v>
      </c>
      <c s="6" r="B49" t="n">
        <v>6327</v>
      </c>
      <c s="6" r="C49" t="n">
        <v>11915</v>
      </c>
      <c s="6" r="D49" t="n">
        <v>0</v>
      </c>
    </row>
    <row r="50" spans="1:4">
      <c s="3" r="A50" t="s">
        <v>1237</v>
      </c>
    </row>
    <row r="51" spans="1:4">
      <c s="4" r="A51" t="s">
        <v>1238</v>
      </c>
      <c s="6" r="B51" t="n">
        <v>11346</v>
      </c>
      <c s="6" r="C51" t="n">
        <v>0</v>
      </c>
    </row>
    <row r="52" spans="1:4">
      <c s="4" r="A52" t="s">
        <v>1251</v>
      </c>
      <c s="6" r="B52" t="n">
        <v>0</v>
      </c>
      <c s="6" r="C52" t="n">
        <v>10939</v>
      </c>
    </row>
    <row r="53" spans="1:4">
      <c s="4" r="A53" t="s">
        <v>1239</v>
      </c>
      <c s="6" r="B53" t="n">
        <v>127</v>
      </c>
      <c s="6" r="C53" t="n">
        <v>509</v>
      </c>
    </row>
    <row r="54" spans="1:4">
      <c s="4" r="A54" t="s">
        <v>1240</v>
      </c>
      <c s="6" r="B54" t="n">
        <v>5111</v>
      </c>
      <c s="6" r="C54" t="n">
        <v>102</v>
      </c>
    </row>
    <row r="55" spans="1:4">
      <c s="4" r="A55" t="s">
        <v>1241</v>
      </c>
      <c s="6" r="B55" t="n">
        <v>6362</v>
      </c>
      <c s="6" r="C55" t="n">
        <v>11346</v>
      </c>
      <c s="7" r="D55" t="n">
        <v>0</v>
      </c>
    </row>
    <row r="56" spans="1:4">
      <c s="4" r="A56" t="s">
        <v>1242</v>
      </c>
      <c s="6" r="B56" t="n">
        <v>35</v>
      </c>
      <c s="6" r="C56" t="n">
        <v>-569</v>
      </c>
    </row>
    <row r="57" spans="1:4">
      <c s="4" r="A57" t="s">
        <v>1243</v>
      </c>
      <c s="6" r="B57" t="n">
        <v>311</v>
      </c>
      <c s="6" r="C57" t="n">
        <v>735</v>
      </c>
    </row>
    <row r="58" spans="1:4">
      <c s="3" r="A58" t="s">
        <v>1244</v>
      </c>
    </row>
    <row r="59" spans="1:4">
      <c s="4" r="A59" t="s">
        <v>1245</v>
      </c>
      <c s="6" r="B59" t="n">
        <v>27</v>
      </c>
      <c s="6" r="C59" t="n">
        <v>0</v>
      </c>
    </row>
    <row r="60" spans="1:4">
      <c s="4" r="A60" t="s">
        <v>1246</v>
      </c>
      <c s="6" r="B60" t="n">
        <v>350</v>
      </c>
      <c s="6" r="C60" t="n">
        <v>87</v>
      </c>
    </row>
    <row r="61" spans="1:4">
      <c s="4" r="A61" t="s">
        <v>1247</v>
      </c>
      <c s="6" r="B61" t="n">
        <v>-611</v>
      </c>
      <c s="6" r="C61" t="n">
        <v>-151</v>
      </c>
    </row>
    <row r="62" spans="1:4">
      <c s="4" r="A62" t="s">
        <v>1252</v>
      </c>
      <c s="6" r="B62" t="n">
        <v>54</v>
      </c>
      <c s="6" r="C62" t="n">
        <v>0</v>
      </c>
    </row>
    <row r="63" spans="1:4">
      <c s="4" r="A63" t="s">
        <v>1249</v>
      </c>
      <c s="7" r="B63" t="n">
        <v>-180</v>
      </c>
      <c s="7" r="C63" t="n">
        <v>-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0"/>
  </cols>
  <sheetData>
    <row r="1" spans="1:2">
      <c s="1" r="A1" t="s">
        <v>1253</v>
      </c>
      <c s="2" r="B1" t="s">
        <v>1</v>
      </c>
    </row>
    <row r="2" spans="1:2">
      <c s="2" r="B2" t="s">
        <v>1254</v>
      </c>
    </row>
    <row r="3" spans="1:2">
      <c s="3" r="A3" t="s">
        <v>1255</v>
      </c>
    </row>
    <row r="4" spans="1:2">
      <c s="4" r="A4" t="s">
        <v>1256</v>
      </c>
      <c s="4" r="B4" t="s">
        <v>519</v>
      </c>
    </row>
    <row r="5" spans="1:2">
      <c s="4" r="A5" t="s">
        <v>1257</v>
      </c>
    </row>
    <row r="6" spans="1:2">
      <c s="3" r="A6" t="s">
        <v>1255</v>
      </c>
    </row>
    <row r="7" spans="1:2">
      <c s="4" r="A7" t="s">
        <v>1256</v>
      </c>
      <c s="4" r="B7" t="s">
        <v>519</v>
      </c>
    </row>
    <row r="8" spans="1:2">
      <c s="4" r="A8" t="s">
        <v>1258</v>
      </c>
      <c s="4" r="B8" t="s">
        <v>521</v>
      </c>
    </row>
    <row r="9" spans="1:2">
      <c s="4" r="A9" t="s">
        <v>1259</v>
      </c>
      <c s="4" r="B9" t="s">
        <v>1260</v>
      </c>
    </row>
    <row r="10" spans="1:2">
      <c s="4" r="A10" t="s">
        <v>1261</v>
      </c>
    </row>
    <row r="11" spans="1:2">
      <c s="3" r="A11" t="s">
        <v>1255</v>
      </c>
    </row>
    <row r="12" spans="1:2">
      <c s="4" r="A12" t="s">
        <v>1262</v>
      </c>
      <c s="6" r="B12" t="n">
        <v>2870480</v>
      </c>
    </row>
    <row r="13" spans="1:2">
      <c s="4" r="A13" t="s">
        <v>1263</v>
      </c>
    </row>
    <row r="14" spans="1:2">
      <c s="3" r="A14" t="s">
        <v>1255</v>
      </c>
    </row>
    <row r="15" spans="1:2">
      <c s="4" r="A15" t="s">
        <v>1264</v>
      </c>
      <c s="6" r="B15" t="n">
        <v>10353077</v>
      </c>
    </row>
    <row r="16" spans="1:2">
      <c s="4" r="A16" t="s">
        <v>1262</v>
      </c>
      <c s="6" r="B16" t="n">
        <v>1583513</v>
      </c>
    </row>
    <row r="17" spans="1:2">
      <c s="4" r="A17" t="s">
        <v>1265</v>
      </c>
    </row>
    <row r="18" spans="1:2">
      <c s="3" r="A18" t="s">
        <v>1255</v>
      </c>
    </row>
    <row r="19" spans="1:2">
      <c s="4" r="A19" t="s">
        <v>1264</v>
      </c>
      <c s="6" r="B19" t="n">
        <v>3022185</v>
      </c>
    </row>
    <row r="20" spans="1:2">
      <c s="4" r="A20" t="s">
        <v>1262</v>
      </c>
      <c s="6" r="B20" t="n">
        <v>400000</v>
      </c>
    </row>
    <row r="21" spans="1:2">
      <c s="4" r="A21" t="s">
        <v>1266</v>
      </c>
    </row>
    <row r="22" spans="1:2">
      <c s="3" r="A22" t="s">
        <v>1255</v>
      </c>
    </row>
    <row r="23" spans="1:2">
      <c s="4" r="A23" t="s">
        <v>1267</v>
      </c>
      <c s="4" r="B23" t="s">
        <v>524</v>
      </c>
    </row>
    <row r="24" spans="1:2">
      <c s="4" r="A24" t="s">
        <v>1268</v>
      </c>
    </row>
    <row r="25" spans="1:2">
      <c s="3" r="A25" t="s">
        <v>1255</v>
      </c>
    </row>
    <row r="26" spans="1:2">
      <c s="4" r="A26" t="s">
        <v>1267</v>
      </c>
      <c s="4" r="B26" t="s">
        <v>5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9</v>
      </c>
      <c s="2" r="B1" t="s">
        <v>1</v>
      </c>
    </row>
    <row r="2" spans="1:4">
      <c s="2" r="B2" t="s">
        <v>2</v>
      </c>
      <c s="2" r="C2" t="s">
        <v>30</v>
      </c>
      <c s="2" r="D2" t="s">
        <v>74</v>
      </c>
    </row>
    <row r="3" spans="1:4">
      <c s="3" r="A3" t="s">
        <v>1255</v>
      </c>
    </row>
    <row r="4" spans="1:4">
      <c s="4" r="A4" t="s">
        <v>174</v>
      </c>
      <c s="7" r="B4" t="n">
        <v>5245</v>
      </c>
      <c s="7" r="C4" t="n">
        <v>4315</v>
      </c>
      <c s="7" r="D4" t="n">
        <v>3309</v>
      </c>
    </row>
    <row r="5" spans="1:4">
      <c s="4" r="A5" t="s">
        <v>1270</v>
      </c>
      <c s="6" r="B5" t="n">
        <v>-1836</v>
      </c>
      <c s="6" r="C5" t="n">
        <v>-1510</v>
      </c>
      <c s="6" r="D5" t="n">
        <v>-1158</v>
      </c>
    </row>
    <row r="6" spans="1:4">
      <c s="4" r="A6" t="s">
        <v>1271</v>
      </c>
      <c s="7" r="B6" t="n">
        <v>3409</v>
      </c>
      <c s="7" r="C6" t="n">
        <v>2805</v>
      </c>
      <c s="7" r="D6" t="n">
        <v>215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s="1" r="A1" t="s">
        <v>1272</v>
      </c>
      <c s="2" r="B1" t="s">
        <v>1</v>
      </c>
    </row>
    <row r="2" spans="1:2">
      <c s="2" r="B2" t="s">
        <v>496</v>
      </c>
    </row>
    <row r="3" spans="1:2">
      <c s="3" r="A3" t="s">
        <v>1255</v>
      </c>
    </row>
    <row r="4" spans="1:2">
      <c s="4" r="A4" t="s">
        <v>1273</v>
      </c>
      <c s="7" r="B4" t="n">
        <v>4893</v>
      </c>
    </row>
    <row r="5" spans="1:2">
      <c s="4" r="A5" t="s">
        <v>1274</v>
      </c>
      <c s="4" r="B5" t="s">
        <v>1275</v>
      </c>
    </row>
    <row r="6" spans="1:2">
      <c s="4" r="A6" t="s">
        <v>1276</v>
      </c>
    </row>
    <row r="7" spans="1:2">
      <c s="3" r="A7" t="s">
        <v>1255</v>
      </c>
    </row>
    <row r="8" spans="1:2">
      <c s="4" r="A8" t="s">
        <v>1273</v>
      </c>
      <c s="7" r="B8" t="n">
        <v>4081</v>
      </c>
    </row>
    <row r="9" spans="1:2">
      <c s="4" r="A9" t="s">
        <v>1274</v>
      </c>
      <c s="4" r="B9" t="s">
        <v>1275</v>
      </c>
    </row>
    <row r="10" spans="1:2">
      <c s="4" r="A10" t="s">
        <v>1277</v>
      </c>
    </row>
    <row r="11" spans="1:2">
      <c s="3" r="A11" t="s">
        <v>1255</v>
      </c>
    </row>
    <row r="12" spans="1:2">
      <c s="4" r="A12" t="s">
        <v>1273</v>
      </c>
      <c s="7" r="B12" t="n">
        <v>812</v>
      </c>
    </row>
    <row r="13" spans="1:2">
      <c s="4" r="A13" t="s">
        <v>1274</v>
      </c>
      <c s="4" r="B13" t="s">
        <v>127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8</v>
      </c>
      <c s="2" r="B1" t="s">
        <v>1</v>
      </c>
    </row>
    <row r="2" spans="1:4">
      <c s="2" r="B2" t="s">
        <v>2</v>
      </c>
      <c s="2" r="C2" t="s">
        <v>30</v>
      </c>
      <c s="2" r="D2" t="s">
        <v>74</v>
      </c>
    </row>
    <row r="3" spans="1:4">
      <c s="4" r="A3" t="s">
        <v>1276</v>
      </c>
    </row>
    <row r="4" spans="1:4">
      <c s="3" r="A4" t="s">
        <v>1255</v>
      </c>
    </row>
    <row r="5" spans="1:4">
      <c s="4" r="A5" t="s">
        <v>1279</v>
      </c>
      <c s="6" r="B5" t="n">
        <v>448243</v>
      </c>
      <c s="6" r="C5" t="n">
        <v>395621</v>
      </c>
      <c s="6" r="D5" t="n">
        <v>411723</v>
      </c>
    </row>
    <row r="6" spans="1:4">
      <c s="4" r="A6" t="s">
        <v>1280</v>
      </c>
      <c s="8" r="B6" t="n">
        <v>9.890000000000001</v>
      </c>
      <c s="8" r="C6" t="n">
        <v>11.14</v>
      </c>
      <c s="8" r="D6" t="n">
        <v>9.85</v>
      </c>
    </row>
    <row r="7" spans="1:4">
      <c s="4" r="A7" t="s">
        <v>1281</v>
      </c>
      <c s="7" r="B7" t="n">
        <v>6633</v>
      </c>
      <c s="7" r="C7" t="n">
        <v>3066</v>
      </c>
      <c s="7" r="D7" t="n">
        <v>1988</v>
      </c>
    </row>
    <row r="8" spans="1:4">
      <c s="4" r="A8" t="s">
        <v>1282</v>
      </c>
    </row>
    <row r="9" spans="1:4">
      <c s="3" r="A9" t="s">
        <v>1255</v>
      </c>
    </row>
    <row r="10" spans="1:4">
      <c s="4" r="A10" t="s">
        <v>1283</v>
      </c>
      <c s="6" r="B10" t="n">
        <v>932818</v>
      </c>
    </row>
    <row r="11" spans="1:4">
      <c s="4" r="A11" t="s">
        <v>1284</v>
      </c>
      <c s="6" r="B11" t="n">
        <v>-25246</v>
      </c>
    </row>
    <row r="12" spans="1:4">
      <c s="4" r="A12" t="s">
        <v>1285</v>
      </c>
      <c s="6" r="B12" t="n">
        <v>-602253</v>
      </c>
    </row>
    <row r="13" spans="1:4">
      <c s="4" r="A13" t="s">
        <v>1286</v>
      </c>
      <c s="6" r="B13" t="n">
        <v>753562</v>
      </c>
      <c s="6" r="C13" t="n">
        <v>932818</v>
      </c>
    </row>
    <row r="14" spans="1:4">
      <c s="4" r="A14" t="s">
        <v>1287</v>
      </c>
      <c s="8" r="B14" t="n">
        <v>9.970000000000001</v>
      </c>
    </row>
    <row r="15" spans="1:4">
      <c s="4" r="A15" t="s">
        <v>1288</v>
      </c>
      <c s="9" r="B15" t="n">
        <v>10.23</v>
      </c>
    </row>
    <row r="16" spans="1:4">
      <c s="4" r="A16" t="s">
        <v>1289</v>
      </c>
      <c s="9" r="B16" t="n">
        <v>9.75</v>
      </c>
    </row>
    <row r="17" spans="1:4">
      <c s="4" r="A17" t="s">
        <v>1290</v>
      </c>
      <c s="8" r="B17" t="n">
        <v>10.06</v>
      </c>
      <c s="8" r="C17" t="n">
        <v>9.9700000000000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26"/>
  </cols>
  <sheetData>
    <row r="1" spans="1:4">
      <c s="1" r="A1" t="s">
        <v>1291</v>
      </c>
      <c s="2" r="B1" t="s">
        <v>1</v>
      </c>
    </row>
    <row r="2" spans="1:4">
      <c s="2" r="B2" t="s">
        <v>2</v>
      </c>
      <c s="2" r="C2" t="s">
        <v>30</v>
      </c>
      <c s="2" r="D2" t="s">
        <v>74</v>
      </c>
    </row>
    <row r="3" spans="1:4">
      <c s="3" r="A3" t="s">
        <v>1292</v>
      </c>
    </row>
    <row r="4" spans="1:4">
      <c s="4" r="A4" t="s">
        <v>1293</v>
      </c>
      <c s="4" r="B4" t="s">
        <v>1294</v>
      </c>
      <c s="4" r="C4" t="s">
        <v>1295</v>
      </c>
      <c s="4" r="D4" t="s">
        <v>1296</v>
      </c>
    </row>
    <row r="5" spans="1:4">
      <c s="4" r="A5" t="s">
        <v>1297</v>
      </c>
      <c s="4" r="B5" t="s">
        <v>1008</v>
      </c>
      <c s="4" r="C5" t="s">
        <v>1298</v>
      </c>
      <c s="4" r="D5" t="s">
        <v>1299</v>
      </c>
    </row>
    <row r="6" spans="1:4">
      <c s="4" r="A6" t="s">
        <v>1300</v>
      </c>
      <c s="4" r="B6" t="s">
        <v>1301</v>
      </c>
      <c s="4" r="C6" t="s">
        <v>1302</v>
      </c>
      <c s="4" r="D6" t="s">
        <v>1303</v>
      </c>
    </row>
    <row r="7" spans="1:4">
      <c s="4" r="A7" t="s">
        <v>1304</v>
      </c>
      <c s="4" r="B7" t="s">
        <v>1305</v>
      </c>
      <c s="4" r="C7" t="s">
        <v>1306</v>
      </c>
      <c s="4" r="D7" t="s">
        <v>1307</v>
      </c>
    </row>
    <row r="8" spans="1:4">
      <c s="4" r="A8" t="s">
        <v>1279</v>
      </c>
      <c s="6" r="B8" t="n">
        <v>254500</v>
      </c>
      <c s="6" r="C8" t="n">
        <v>246000</v>
      </c>
      <c s="6" r="D8" t="n">
        <v>247750</v>
      </c>
    </row>
    <row r="9" spans="1:4">
      <c s="4" r="A9" t="s">
        <v>1308</v>
      </c>
      <c s="8" r="B9" t="n">
        <v>2.95</v>
      </c>
      <c s="8" r="C9" t="n">
        <v>4.13</v>
      </c>
      <c s="8" r="D9" t="n">
        <v>3.47</v>
      </c>
    </row>
    <row r="10" spans="1:4">
      <c s="4" r="A10" t="s">
        <v>1281</v>
      </c>
      <c s="7" r="B10" t="n">
        <v>883</v>
      </c>
      <c s="7" r="C10" t="n">
        <v>708</v>
      </c>
      <c s="7" r="D10" t="n">
        <v>675</v>
      </c>
    </row>
    <row r="11" spans="1:4">
      <c s="4" r="A11" t="s">
        <v>1309</v>
      </c>
      <c s="6" r="B11" t="n">
        <v>847</v>
      </c>
      <c s="6" r="C11" t="n">
        <v>467</v>
      </c>
      <c s="6" r="D11" t="n">
        <v>900</v>
      </c>
    </row>
    <row r="12" spans="1:4">
      <c s="4" r="A12" t="s">
        <v>1310</v>
      </c>
      <c s="6" r="B12" t="n">
        <v>133</v>
      </c>
      <c s="6" r="C12" t="n">
        <v>62</v>
      </c>
      <c s="6" r="D12" t="n">
        <v>112</v>
      </c>
    </row>
    <row r="13" spans="1:4">
      <c s="4" r="A13" t="s">
        <v>1311</v>
      </c>
      <c s="7" r="B13" t="n">
        <v>379</v>
      </c>
      <c s="7" r="C13" t="n">
        <v>176</v>
      </c>
      <c s="7" r="D13" t="n">
        <v>32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s="1" r="A1" t="s">
        <v>1312</v>
      </c>
      <c s="2" r="B1" t="s">
        <v>1</v>
      </c>
    </row>
    <row r="2" spans="1:4">
      <c s="2" r="B2" t="s">
        <v>2</v>
      </c>
      <c s="2" r="C2" t="s">
        <v>30</v>
      </c>
      <c s="2" r="D2" t="s">
        <v>74</v>
      </c>
    </row>
    <row r="3" spans="1:4">
      <c s="3" r="A3" t="s">
        <v>1313</v>
      </c>
    </row>
    <row r="4" spans="1:4">
      <c s="4" r="A4" t="s">
        <v>1314</v>
      </c>
      <c s="6" r="B4" t="n">
        <v>2637889</v>
      </c>
    </row>
    <row r="5" spans="1:4">
      <c s="4" r="A5" t="s">
        <v>1315</v>
      </c>
      <c s="6" r="B5" t="n">
        <v>254500</v>
      </c>
      <c s="6" r="C5" t="n">
        <v>246000</v>
      </c>
      <c s="6" r="D5" t="n">
        <v>247750</v>
      </c>
    </row>
    <row r="6" spans="1:4">
      <c s="4" r="A6" t="s">
        <v>1316</v>
      </c>
      <c s="6" r="B6" t="n">
        <v>-106451</v>
      </c>
    </row>
    <row r="7" spans="1:4">
      <c s="4" r="A7" t="s">
        <v>1317</v>
      </c>
      <c s="6" r="B7" t="n">
        <v>-591360</v>
      </c>
    </row>
    <row r="8" spans="1:4">
      <c s="4" r="A8" t="s">
        <v>1318</v>
      </c>
      <c s="6" r="B8" t="n">
        <v>2194578</v>
      </c>
      <c s="6" r="C8" t="n">
        <v>2637889</v>
      </c>
    </row>
    <row r="9" spans="1:4">
      <c s="4" r="A9" t="s">
        <v>1319</v>
      </c>
      <c s="6" r="B9" t="n">
        <v>1583513</v>
      </c>
    </row>
    <row r="10" spans="1:4">
      <c s="4" r="A10" t="s">
        <v>1320</v>
      </c>
      <c s="8" r="B10" t="n">
        <v>13.78</v>
      </c>
    </row>
    <row r="11" spans="1:4">
      <c s="4" r="A11" t="s">
        <v>1321</v>
      </c>
      <c s="9" r="B11" t="n">
        <v>9.9</v>
      </c>
    </row>
    <row r="12" spans="1:4">
      <c s="4" r="A12" t="s">
        <v>1322</v>
      </c>
      <c s="9" r="B12" t="n">
        <v>7.96</v>
      </c>
    </row>
    <row r="13" spans="1:4">
      <c s="4" r="A13" t="s">
        <v>1323</v>
      </c>
      <c s="9" r="B13" t="n">
        <v>17.56</v>
      </c>
    </row>
    <row r="14" spans="1:4">
      <c s="4" r="A14" t="s">
        <v>1324</v>
      </c>
      <c s="9" r="B14" t="n">
        <v>12.6</v>
      </c>
      <c s="8" r="C14" t="n">
        <v>13.78</v>
      </c>
    </row>
    <row r="15" spans="1:4">
      <c s="4" r="A15" t="s">
        <v>1325</v>
      </c>
      <c s="8" r="B15" t="n">
        <v>13.67</v>
      </c>
    </row>
    <row r="16" spans="1:4">
      <c s="4" r="A16" t="s">
        <v>1326</v>
      </c>
      <c s="4" r="B16" t="s">
        <v>1327</v>
      </c>
      <c s="4" r="C16" t="s">
        <v>1328</v>
      </c>
    </row>
    <row r="17" spans="1:4">
      <c s="4" r="A17" t="s">
        <v>1329</v>
      </c>
      <c s="4" r="B17" t="s">
        <v>1330</v>
      </c>
    </row>
    <row r="18" spans="1:4">
      <c s="4" r="A18" t="s">
        <v>1331</v>
      </c>
      <c s="7" r="B18" t="n">
        <v>2016</v>
      </c>
    </row>
    <row r="19" spans="1:4">
      <c s="4" r="A19" t="s">
        <v>1332</v>
      </c>
      <c s="6" r="B19" t="n">
        <v>3974</v>
      </c>
      <c s="7" r="C19" t="n">
        <v>2016</v>
      </c>
    </row>
    <row r="20" spans="1:4">
      <c s="4" r="A20" t="s">
        <v>1333</v>
      </c>
      <c s="7" r="B20" t="n">
        <v>243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4</v>
      </c>
      <c s="2" r="B1" t="s">
        <v>1</v>
      </c>
    </row>
    <row r="2" spans="1:4">
      <c s="2" r="B2" t="s">
        <v>2</v>
      </c>
      <c s="2" r="C2" t="s">
        <v>30</v>
      </c>
      <c s="2" r="D2" t="s">
        <v>74</v>
      </c>
    </row>
    <row r="3" spans="1:4">
      <c s="3" r="A3" t="s">
        <v>1335</v>
      </c>
    </row>
    <row r="4" spans="1:4">
      <c s="4" r="A4" t="s">
        <v>1264</v>
      </c>
      <c s="6" r="B4" t="n">
        <v>864723</v>
      </c>
    </row>
    <row r="5" spans="1:4">
      <c s="4" r="A5" t="s">
        <v>1336</v>
      </c>
      <c s="6" r="B5" t="n">
        <v>44758</v>
      </c>
      <c s="6" r="C5" t="n">
        <v>60812</v>
      </c>
      <c s="6" r="D5" t="n">
        <v>65161</v>
      </c>
    </row>
    <row r="6" spans="1:4">
      <c s="4" r="A6" t="s">
        <v>1337</v>
      </c>
      <c s="8" r="B6" t="n">
        <v>10.13</v>
      </c>
      <c s="8" r="C6" t="n">
        <v>9.289999999999999</v>
      </c>
      <c s="8" r="D6" t="n">
        <v>9.4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1338</v>
      </c>
      <c s="2" r="B1" t="s">
        <v>1</v>
      </c>
    </row>
    <row r="2" spans="1:4">
      <c s="2" r="B2" t="s">
        <v>2</v>
      </c>
      <c s="2" r="C2" t="s">
        <v>30</v>
      </c>
      <c s="2" r="D2" t="s">
        <v>74</v>
      </c>
    </row>
    <row r="3" spans="1:4">
      <c s="3" r="A3" t="s">
        <v>1339</v>
      </c>
    </row>
    <row r="4" spans="1:4">
      <c s="4" r="A4" t="s">
        <v>1340</v>
      </c>
      <c s="7" r="B4" t="n">
        <v>23377</v>
      </c>
      <c s="7" r="C4" t="n">
        <v>21116</v>
      </c>
      <c s="7" r="D4" t="n">
        <v>9339</v>
      </c>
    </row>
    <row r="5" spans="1:4">
      <c s="4" r="A5" t="s">
        <v>1341</v>
      </c>
      <c s="6" r="B5" t="n">
        <v>15502</v>
      </c>
      <c s="6" r="C5" t="n">
        <v>12393</v>
      </c>
      <c s="6" r="D5" t="n">
        <v>59</v>
      </c>
    </row>
    <row r="6" spans="1:4">
      <c s="4" r="A6" t="s">
        <v>1342</v>
      </c>
      <c s="6" r="B6" t="n">
        <v>38879</v>
      </c>
      <c s="6" r="C6" t="n">
        <v>33509</v>
      </c>
      <c s="6" r="D6" t="n">
        <v>9398</v>
      </c>
    </row>
    <row r="7" spans="1:4">
      <c s="3" r="A7" t="s">
        <v>1343</v>
      </c>
    </row>
    <row r="8" spans="1:4">
      <c s="4" r="A8" t="s">
        <v>1340</v>
      </c>
      <c s="6" r="B8" t="n">
        <v>0</v>
      </c>
      <c s="6" r="C8" t="n">
        <v>0</v>
      </c>
      <c s="6" r="D8" t="n">
        <v>183</v>
      </c>
    </row>
    <row r="9" spans="1:4">
      <c s="3" r="A9" t="s">
        <v>1344</v>
      </c>
    </row>
    <row r="10" spans="1:4">
      <c s="4" r="A10" t="s">
        <v>1345</v>
      </c>
      <c s="6" r="B10" t="n">
        <v>52350</v>
      </c>
      <c s="6" r="C10" t="n">
        <v>46276</v>
      </c>
      <c s="6" r="D10" t="n">
        <v>22038</v>
      </c>
    </row>
    <row r="11" spans="1:4">
      <c s="4" r="A11" t="s">
        <v>1346</v>
      </c>
      <c s="6" r="B11" t="n">
        <v>0</v>
      </c>
      <c s="6" r="C11" t="n">
        <v>0</v>
      </c>
      <c s="6" r="D11" t="n">
        <v>119</v>
      </c>
    </row>
    <row r="12" spans="1:4">
      <c s="3" r="A12" t="s">
        <v>1347</v>
      </c>
    </row>
    <row r="13" spans="1:4">
      <c s="4" r="A13" t="s">
        <v>1348</v>
      </c>
      <c s="6" r="B13" t="n">
        <v>-12440</v>
      </c>
      <c s="6" r="C13" t="n">
        <v>-12141</v>
      </c>
      <c s="6" r="D13" t="n">
        <v>-12927</v>
      </c>
    </row>
    <row r="14" spans="1:4">
      <c s="4" r="A14" t="s">
        <v>1349</v>
      </c>
      <c s="6" r="B14" t="n">
        <v>-1031</v>
      </c>
      <c s="6" r="C14" t="n">
        <v>-626</v>
      </c>
      <c s="6" r="D14" t="n">
        <v>351</v>
      </c>
    </row>
    <row r="15" spans="1:4">
      <c s="4" r="A15" t="s">
        <v>1350</v>
      </c>
      <c s="6" r="B15" t="n">
        <v>38879</v>
      </c>
      <c s="6" r="C15" t="n">
        <v>33509</v>
      </c>
      <c s="6" r="D15" t="n">
        <v>9581</v>
      </c>
    </row>
    <row r="16" spans="1:4">
      <c s="3" r="A16" t="s">
        <v>1351</v>
      </c>
    </row>
    <row r="17" spans="1:4">
      <c s="4" r="A17" t="s">
        <v>1352</v>
      </c>
      <c s="6" r="B17" t="n">
        <v>27451</v>
      </c>
      <c s="6" r="C17" t="n">
        <v>31736</v>
      </c>
    </row>
    <row r="18" spans="1:4">
      <c s="4" r="A18" t="s">
        <v>1353</v>
      </c>
      <c s="6" r="B18" t="n">
        <v>17946</v>
      </c>
      <c s="6" r="C18" t="n">
        <v>25599</v>
      </c>
    </row>
    <row r="19" spans="1:4">
      <c s="4" r="A19" t="s">
        <v>1354</v>
      </c>
      <c s="6" r="B19" t="n">
        <v>8531</v>
      </c>
      <c s="6" r="C19" t="n">
        <v>8713</v>
      </c>
    </row>
    <row r="20" spans="1:4">
      <c s="4" r="A20" t="s">
        <v>1355</v>
      </c>
      <c s="6" r="B20" t="n">
        <v>117</v>
      </c>
      <c s="6" r="C20" t="n">
        <v>983</v>
      </c>
    </row>
    <row r="21" spans="1:4">
      <c s="4" r="A21" t="s">
        <v>941</v>
      </c>
      <c s="6" r="B21" t="n">
        <v>6158</v>
      </c>
      <c s="6" r="C21" t="n">
        <v>5549</v>
      </c>
    </row>
    <row r="22" spans="1:4">
      <c s="4" r="A22" t="s">
        <v>1356</v>
      </c>
      <c s="6" r="B22" t="n">
        <v>2709</v>
      </c>
      <c s="6" r="C22" t="n">
        <v>4141</v>
      </c>
    </row>
    <row r="23" spans="1:4">
      <c s="4" r="A23" t="s">
        <v>1357</v>
      </c>
      <c s="6" r="B23" t="n">
        <v>3190</v>
      </c>
      <c s="6" r="C23" t="n">
        <v>3475</v>
      </c>
    </row>
    <row r="24" spans="1:4">
      <c s="4" r="A24" t="s">
        <v>1358</v>
      </c>
      <c s="6" r="B24" t="n">
        <v>660</v>
      </c>
      <c s="6" r="C24" t="n">
        <v>660</v>
      </c>
    </row>
    <row r="25" spans="1:4">
      <c s="4" r="A25" t="s">
        <v>1359</v>
      </c>
      <c s="6" r="B25" t="n">
        <v>1552</v>
      </c>
      <c s="6" r="C25" t="n">
        <v>155</v>
      </c>
    </row>
    <row r="26" spans="1:4">
      <c s="4" r="A26" t="s">
        <v>1360</v>
      </c>
      <c s="6" r="B26" t="n">
        <v>68314</v>
      </c>
      <c s="6" r="C26" t="n">
        <v>81011</v>
      </c>
    </row>
    <row r="27" spans="1:4">
      <c s="3" r="A27" t="s">
        <v>1361</v>
      </c>
    </row>
    <row r="28" spans="1:4">
      <c s="4" r="A28" t="s">
        <v>1362</v>
      </c>
      <c s="6" r="B28" t="n">
        <v>362</v>
      </c>
      <c s="6" r="C28" t="n">
        <v>4435</v>
      </c>
    </row>
    <row r="29" spans="1:4">
      <c s="4" r="A29" t="s">
        <v>1363</v>
      </c>
      <c s="6" r="B29" t="n">
        <v>6298</v>
      </c>
      <c s="6" r="C29" t="n">
        <v>5129</v>
      </c>
    </row>
    <row r="30" spans="1:4">
      <c s="4" r="A30" t="s">
        <v>1364</v>
      </c>
      <c s="6" r="B30" t="n">
        <v>9576</v>
      </c>
      <c s="6" r="C30" t="n">
        <v>8720</v>
      </c>
    </row>
    <row r="31" spans="1:4">
      <c s="4" r="A31" t="s">
        <v>1365</v>
      </c>
      <c s="6" r="B31" t="n">
        <v>5367</v>
      </c>
      <c s="6" r="C31" t="n">
        <v>4740</v>
      </c>
    </row>
    <row r="32" spans="1:4">
      <c s="4" r="A32" t="s">
        <v>1366</v>
      </c>
      <c s="6" r="B32" t="n">
        <v>0</v>
      </c>
      <c s="6" r="C32" t="n">
        <v>505</v>
      </c>
    </row>
    <row r="33" spans="1:4">
      <c s="4" r="A33" t="s">
        <v>1367</v>
      </c>
      <c s="6" r="B33" t="n">
        <v>21603</v>
      </c>
      <c s="6" r="C33" t="n">
        <v>23529</v>
      </c>
    </row>
    <row r="34" spans="1:4">
      <c s="4" r="A34" t="s">
        <v>1368</v>
      </c>
      <c s="6" r="B34" t="n">
        <v>46711</v>
      </c>
      <c s="6" r="C34" t="n">
        <v>57482</v>
      </c>
    </row>
    <row r="35" spans="1:4">
      <c s="4" r="A35" t="s">
        <v>1369</v>
      </c>
      <c s="6" r="B35" t="n">
        <v>16681</v>
      </c>
    </row>
    <row r="36" spans="1:4">
      <c s="3" r="A36" t="s">
        <v>1370</v>
      </c>
    </row>
    <row r="37" spans="1:4">
      <c s="4" r="A37" t="s">
        <v>1371</v>
      </c>
      <c s="6" r="B37" t="n">
        <v>719</v>
      </c>
      <c s="6" r="C37" t="n">
        <v>1037</v>
      </c>
    </row>
    <row r="38" spans="1:4">
      <c s="4" r="A38" t="s">
        <v>1372</v>
      </c>
      <c s="6" r="B38" t="n">
        <v>0</v>
      </c>
      <c s="6" r="C38" t="n">
        <v>75</v>
      </c>
    </row>
    <row r="39" spans="1:4">
      <c s="4" r="A39" t="s">
        <v>1373</v>
      </c>
      <c s="6" r="B39" t="n">
        <v>0</v>
      </c>
      <c s="6" r="C39" t="n">
        <v>28</v>
      </c>
    </row>
    <row r="40" spans="1:4">
      <c s="4" r="A40" t="s">
        <v>1374</v>
      </c>
      <c s="6" r="B40" t="n">
        <v>400</v>
      </c>
      <c s="6" r="C40" t="n">
        <v>0</v>
      </c>
    </row>
    <row r="41" spans="1:4">
      <c s="4" r="A41" t="s">
        <v>1375</v>
      </c>
      <c s="6" r="B41" t="n">
        <v>-319</v>
      </c>
      <c s="6" r="C41" t="n">
        <v>-421</v>
      </c>
    </row>
    <row r="42" spans="1:4">
      <c s="4" r="A42" t="s">
        <v>1376</v>
      </c>
      <c s="7" r="B42" t="n">
        <v>0</v>
      </c>
      <c s="7" r="C42" t="n">
        <v>719</v>
      </c>
      <c s="7" r="D42" t="n">
        <v>103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77</v>
      </c>
      <c s="2" r="B1" t="s">
        <v>2</v>
      </c>
      <c s="2" r="C1" t="s">
        <v>30</v>
      </c>
      <c s="2" r="D1" t="s">
        <v>74</v>
      </c>
    </row>
    <row r="2" spans="1:4">
      <c s="3" r="A2" t="s">
        <v>31</v>
      </c>
    </row>
    <row r="3" spans="1:4">
      <c s="4" r="A3" t="s">
        <v>1378</v>
      </c>
      <c s="7" r="B3" t="n">
        <v>104407</v>
      </c>
      <c s="7" r="C3" t="n">
        <v>110784</v>
      </c>
    </row>
    <row r="4" spans="1:4">
      <c s="4" r="A4" t="s">
        <v>1379</v>
      </c>
      <c s="6" r="B4" t="n">
        <v>7575</v>
      </c>
      <c s="6" r="C4" t="n">
        <v>8124</v>
      </c>
    </row>
    <row r="5" spans="1:4">
      <c s="4" r="A5" t="s">
        <v>1380</v>
      </c>
      <c s="6" r="B5" t="n">
        <v>111212</v>
      </c>
      <c s="6" r="C5" t="n">
        <v>120357</v>
      </c>
    </row>
    <row r="6" spans="1:4">
      <c s="4" r="A6" t="s">
        <v>48</v>
      </c>
      <c s="6" r="B6" t="n">
        <v>9598902</v>
      </c>
      <c s="6" r="C6" t="n">
        <v>9750865</v>
      </c>
    </row>
    <row r="7" spans="1:4">
      <c s="3" r="A7" t="s">
        <v>1381</v>
      </c>
    </row>
    <row r="8" spans="1:4">
      <c s="4" r="A8" t="s">
        <v>56</v>
      </c>
      <c s="6" r="B8" t="n">
        <v>77321</v>
      </c>
      <c s="6" r="C8" t="n">
        <v>77321</v>
      </c>
    </row>
    <row r="9" spans="1:4">
      <c s="4" r="A9" t="s">
        <v>55</v>
      </c>
      <c s="6" r="B9" t="n">
        <v>125000</v>
      </c>
      <c s="6" r="C9" t="n">
        <v>125000</v>
      </c>
    </row>
    <row r="10" spans="1:4">
      <c s="4" r="A10" t="s">
        <v>1382</v>
      </c>
      <c s="6" r="B10" t="n">
        <v>1161557</v>
      </c>
      <c s="6" r="C10" t="n">
        <v>1188639</v>
      </c>
    </row>
    <row r="11" spans="1:4">
      <c s="4" r="A11" t="s">
        <v>65</v>
      </c>
      <c s="6" r="B11" t="n">
        <v>9598902</v>
      </c>
      <c s="6" r="C11" t="n">
        <v>9750865</v>
      </c>
    </row>
    <row r="12" spans="1:4">
      <c s="4" r="A12" t="s">
        <v>1383</v>
      </c>
    </row>
    <row r="13" spans="1:4">
      <c s="3" r="A13" t="s">
        <v>31</v>
      </c>
    </row>
    <row r="14" spans="1:4">
      <c s="4" r="A14" t="s">
        <v>1378</v>
      </c>
      <c s="6" r="B14" t="n">
        <v>269122</v>
      </c>
      <c s="6" r="C14" t="n">
        <v>96714</v>
      </c>
    </row>
    <row r="15" spans="1:4">
      <c s="4" r="A15" t="s">
        <v>1379</v>
      </c>
      <c s="6" r="B15" t="n">
        <v>1075357</v>
      </c>
      <c s="6" r="C15" t="n">
        <v>1066182</v>
      </c>
    </row>
    <row r="16" spans="1:4">
      <c s="4" r="A16" t="s">
        <v>1384</v>
      </c>
      <c s="6" r="B16" t="n">
        <v>18715</v>
      </c>
      <c s="6" r="C16" t="n">
        <v>224570</v>
      </c>
    </row>
    <row r="17" spans="1:4">
      <c s="4" r="A17" t="s">
        <v>1380</v>
      </c>
      <c s="6" r="B17" t="n">
        <v>2451</v>
      </c>
      <c s="6" r="C17" t="n">
        <v>5453</v>
      </c>
    </row>
    <row r="18" spans="1:4">
      <c s="4" r="A18" t="s">
        <v>48</v>
      </c>
      <c s="6" r="B18" t="n">
        <v>1365645</v>
      </c>
      <c s="6" r="C18" t="n">
        <v>1392919</v>
      </c>
    </row>
    <row r="19" spans="1:4">
      <c s="3" r="A19" t="s">
        <v>1381</v>
      </c>
    </row>
    <row r="20" spans="1:4">
      <c s="4" r="A20" t="s">
        <v>56</v>
      </c>
      <c s="6" r="B20" t="n">
        <v>77321</v>
      </c>
      <c s="6" r="C20" t="n">
        <v>77321</v>
      </c>
    </row>
    <row r="21" spans="1:4">
      <c s="4" r="A21" t="s">
        <v>55</v>
      </c>
      <c s="6" r="B21" t="n">
        <v>125000</v>
      </c>
      <c s="6" r="C21" t="n">
        <v>125000</v>
      </c>
    </row>
    <row r="22" spans="1:4">
      <c s="4" r="A22" t="s">
        <v>1385</v>
      </c>
      <c s="6" r="B22" t="n">
        <v>1767</v>
      </c>
      <c s="6" r="C22" t="n">
        <v>1959</v>
      </c>
    </row>
    <row r="23" spans="1:4">
      <c s="4" r="A23" t="s">
        <v>1382</v>
      </c>
      <c s="6" r="B23" t="n">
        <v>1161557</v>
      </c>
      <c s="6" r="C23" t="n">
        <v>1188639</v>
      </c>
    </row>
    <row r="24" spans="1:4">
      <c s="4" r="A24" t="s">
        <v>65</v>
      </c>
      <c s="7" r="B24" t="n">
        <v>1365645</v>
      </c>
      <c s="6" r="C24" t="n">
        <v>1392919</v>
      </c>
    </row>
    <row r="25" spans="1:4">
      <c s="4" r="A25" t="s">
        <v>1386</v>
      </c>
    </row>
    <row r="26" spans="1:4">
      <c s="3" r="A26" t="s">
        <v>1387</v>
      </c>
    </row>
    <row r="27" spans="1:4">
      <c s="4" r="A27" t="s">
        <v>1388</v>
      </c>
      <c s="7" r="C27" t="n">
        <v>200000</v>
      </c>
      <c s="7" r="D27" t="n">
        <v>115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89</v>
      </c>
      <c s="2" r="B1" t="s">
        <v>1</v>
      </c>
    </row>
    <row r="2" spans="1:4">
      <c s="2" r="B2" t="s">
        <v>2</v>
      </c>
      <c s="2" r="C2" t="s">
        <v>30</v>
      </c>
      <c s="2" r="D2" t="s">
        <v>74</v>
      </c>
    </row>
    <row r="3" spans="1:4">
      <c s="3" r="A3" t="s">
        <v>1390</v>
      </c>
    </row>
    <row r="4" spans="1:4">
      <c s="4" r="A4" t="s">
        <v>85</v>
      </c>
      <c s="7" r="B4" t="n">
        <v>5464</v>
      </c>
      <c s="7" r="C4" t="n">
        <v>1592</v>
      </c>
      <c s="7" r="D4" t="n">
        <v>0</v>
      </c>
    </row>
    <row r="5" spans="1:4">
      <c s="4" r="A5" t="s">
        <v>1391</v>
      </c>
      <c s="6" r="B5" t="n">
        <v>2165</v>
      </c>
      <c s="6" r="C5" t="n">
        <v>2127</v>
      </c>
      <c s="6" r="D5" t="n">
        <v>3092</v>
      </c>
    </row>
    <row r="6" spans="1:4">
      <c s="4" r="A6" t="s">
        <v>1392</v>
      </c>
      <c s="6" r="B6" t="n">
        <v>149570</v>
      </c>
      <c s="6" r="C6" t="n">
        <v>132215</v>
      </c>
      <c s="6" r="D6" t="n">
        <v>62968</v>
      </c>
    </row>
    <row r="7" spans="1:4">
      <c s="4" r="A7" t="s">
        <v>1350</v>
      </c>
      <c s="6" r="B7" t="n">
        <v>38879</v>
      </c>
      <c s="6" r="C7" t="n">
        <v>33509</v>
      </c>
      <c s="6" r="D7" t="n">
        <v>9581</v>
      </c>
    </row>
    <row r="8" spans="1:4">
      <c s="4" r="A8" t="s">
        <v>113</v>
      </c>
      <c s="6" r="B8" t="n">
        <v>110691</v>
      </c>
      <c s="6" r="C8" t="n">
        <v>98706</v>
      </c>
      <c s="6" r="D8" t="n">
        <v>53387</v>
      </c>
    </row>
    <row r="9" spans="1:4">
      <c s="4" r="A9" t="s">
        <v>1383</v>
      </c>
    </row>
    <row r="10" spans="1:4">
      <c s="3" r="A10" t="s">
        <v>1393</v>
      </c>
    </row>
    <row r="11" spans="1:4">
      <c s="4" r="A11" t="s">
        <v>1394</v>
      </c>
      <c s="6" r="B11" t="n">
        <v>-12739</v>
      </c>
      <c s="6" r="C11" t="n">
        <v>-7237</v>
      </c>
      <c s="6" r="D11" t="n">
        <v>24961</v>
      </c>
    </row>
    <row r="12" spans="1:4">
      <c s="4" r="A12" t="s">
        <v>1395</v>
      </c>
      <c s="6" r="B12" t="n">
        <v>104000</v>
      </c>
      <c s="6" r="C12" t="n">
        <v>95000</v>
      </c>
      <c s="6" r="D12" t="n">
        <v>79900</v>
      </c>
    </row>
    <row r="13" spans="1:4">
      <c s="4" r="A13" t="s">
        <v>1396</v>
      </c>
      <c s="6" r="B13" t="n">
        <v>66</v>
      </c>
      <c s="6" r="C13" t="n">
        <v>64</v>
      </c>
      <c s="6" r="D13" t="n">
        <v>2206</v>
      </c>
    </row>
    <row r="14" spans="1:4">
      <c s="4" r="A14" t="s">
        <v>1397</v>
      </c>
      <c s="6" r="B14" t="n">
        <v>116805</v>
      </c>
      <c s="6" r="C14" t="n">
        <v>102301</v>
      </c>
      <c s="6" r="D14" t="n">
        <v>57145</v>
      </c>
    </row>
    <row r="15" spans="1:4">
      <c s="3" r="A15" t="s">
        <v>1390</v>
      </c>
    </row>
    <row r="16" spans="1:4">
      <c s="4" r="A16" t="s">
        <v>85</v>
      </c>
      <c s="6" r="B16" t="n">
        <v>5464</v>
      </c>
      <c s="6" r="C16" t="n">
        <v>1592</v>
      </c>
      <c s="6" r="D16" t="n">
        <v>0</v>
      </c>
    </row>
    <row r="17" spans="1:4">
      <c s="4" r="A17" t="s">
        <v>1391</v>
      </c>
      <c s="6" r="B17" t="n">
        <v>2165</v>
      </c>
      <c s="6" r="C17" t="n">
        <v>2127</v>
      </c>
      <c s="6" r="D17" t="n">
        <v>3092</v>
      </c>
    </row>
    <row r="18" spans="1:4">
      <c s="4" r="A18" t="s">
        <v>106</v>
      </c>
      <c s="6" r="B18" t="n">
        <v>1742</v>
      </c>
      <c s="6" r="C18" t="n">
        <v>1777</v>
      </c>
      <c s="6" r="D18" t="n">
        <v>1502</v>
      </c>
    </row>
    <row r="19" spans="1:4">
      <c s="4" r="A19" t="s">
        <v>1398</v>
      </c>
      <c s="6" r="B19" t="n">
        <v>9371</v>
      </c>
      <c s="6" r="C19" t="n">
        <v>5496</v>
      </c>
      <c s="6" r="D19" t="n">
        <v>4594</v>
      </c>
    </row>
    <row r="20" spans="1:4">
      <c s="4" r="A20" t="s">
        <v>1392</v>
      </c>
      <c s="6" r="B20" t="n">
        <v>107434</v>
      </c>
      <c s="6" r="C20" t="n">
        <v>96805</v>
      </c>
      <c s="6" r="D20" t="n">
        <v>52551</v>
      </c>
    </row>
    <row r="21" spans="1:4">
      <c s="4" r="A21" t="s">
        <v>1350</v>
      </c>
      <c s="6" r="B21" t="n">
        <v>-3257</v>
      </c>
      <c s="6" r="C21" t="n">
        <v>-1901</v>
      </c>
      <c s="6" r="D21" t="n">
        <v>-836</v>
      </c>
    </row>
    <row r="22" spans="1:4">
      <c s="4" r="A22" t="s">
        <v>113</v>
      </c>
      <c s="7" r="B22" t="n">
        <v>110691</v>
      </c>
      <c s="6" r="C22" t="n">
        <v>98706</v>
      </c>
      <c s="7" r="D22" t="n">
        <v>53387</v>
      </c>
    </row>
    <row r="23" spans="1:4">
      <c s="4" r="A23" t="s">
        <v>1399</v>
      </c>
      <c s="7" r="C23" t="n">
        <v>102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400</v>
      </c>
      <c s="2" r="B1" t="s">
        <v>944</v>
      </c>
      <c s="2" r="C1" t="s">
        <v>1</v>
      </c>
    </row>
    <row r="2" spans="1:5">
      <c s="2" r="B2" t="s">
        <v>30</v>
      </c>
      <c s="2" r="C2" t="s">
        <v>2</v>
      </c>
      <c s="2" r="D2" t="s">
        <v>30</v>
      </c>
      <c s="2" r="E2" t="s">
        <v>74</v>
      </c>
    </row>
    <row r="3" spans="1:5">
      <c s="3" r="A3" t="s">
        <v>1401</v>
      </c>
    </row>
    <row r="4" spans="1:5">
      <c s="4" r="A4" t="s">
        <v>136</v>
      </c>
      <c s="7" r="C4" t="n">
        <v>110691</v>
      </c>
      <c s="7" r="D4" t="n">
        <v>98706</v>
      </c>
      <c s="7" r="E4" t="n">
        <v>53387</v>
      </c>
    </row>
    <row r="5" spans="1:5">
      <c s="4" r="A5" t="s">
        <v>1402</v>
      </c>
      <c s="6" r="C5" t="n">
        <v>12595</v>
      </c>
      <c s="6" r="D5" t="n">
        <v>4494</v>
      </c>
      <c s="6" r="E5" t="n">
        <v>-13740</v>
      </c>
    </row>
    <row r="6" spans="1:5">
      <c s="4" r="A6" t="s">
        <v>185</v>
      </c>
      <c s="6" r="C6" t="n">
        <v>-8973</v>
      </c>
      <c s="6" r="D6" t="n">
        <v>-12519</v>
      </c>
      <c s="6" r="E6" t="n">
        <v>29424</v>
      </c>
    </row>
    <row r="7" spans="1:5">
      <c s="4" r="A7" t="s">
        <v>186</v>
      </c>
      <c s="6" r="C7" t="n">
        <v>122489</v>
      </c>
      <c s="6" r="D7" t="n">
        <v>112133</v>
      </c>
      <c s="6" r="E7" t="n">
        <v>162057</v>
      </c>
    </row>
    <row r="8" spans="1:5">
      <c s="3" r="A8" t="s">
        <v>1403</v>
      </c>
    </row>
    <row r="9" spans="1:5">
      <c s="4" r="A9" t="s">
        <v>203</v>
      </c>
      <c s="6" r="C9" t="n">
        <v>-82134</v>
      </c>
      <c s="6" r="D9" t="n">
        <v>-239710</v>
      </c>
      <c s="6" r="E9" t="n">
        <v>-278472</v>
      </c>
    </row>
    <row r="10" spans="1:5">
      <c s="3" r="A10" t="s">
        <v>1404</v>
      </c>
    </row>
    <row r="11" spans="1:5">
      <c s="4" r="A11" t="s">
        <v>212</v>
      </c>
      <c s="6" r="C11" t="n">
        <v>0</v>
      </c>
      <c s="6" r="D11" t="n">
        <v>125000</v>
      </c>
      <c s="6" r="E11" t="n">
        <v>0</v>
      </c>
    </row>
    <row r="12" spans="1:5">
      <c s="4" r="A12" t="s">
        <v>161</v>
      </c>
      <c s="7" r="B12" t="n">
        <v>3000</v>
      </c>
      <c s="6" r="C12" t="n">
        <v>76516</v>
      </c>
      <c s="6" r="D12" t="n">
        <v>-78549</v>
      </c>
    </row>
    <row r="13" spans="1:5">
      <c s="4" r="A13" t="s">
        <v>1405</v>
      </c>
      <c s="6" r="C13" t="n">
        <v>-250098</v>
      </c>
      <c s="6" r="D13" t="n">
        <v>257893</v>
      </c>
      <c s="6" r="E13" t="n">
        <v>-28190</v>
      </c>
    </row>
    <row r="14" spans="1:5">
      <c s="4" r="A14" t="s">
        <v>219</v>
      </c>
      <c s="6" r="C14" t="n">
        <v>-209743</v>
      </c>
      <c s="6" r="D14" t="n">
        <v>130316</v>
      </c>
      <c s="6" r="E14" t="n">
        <v>-144605</v>
      </c>
    </row>
    <row r="15" spans="1:5">
      <c s="4" r="A15" t="s">
        <v>220</v>
      </c>
      <c s="6" r="C15" t="n">
        <v>413839</v>
      </c>
      <c s="6" r="D15" t="n">
        <v>283523</v>
      </c>
      <c s="6" r="E15" t="n">
        <v>428128</v>
      </c>
    </row>
    <row r="16" spans="1:5">
      <c s="4" r="A16" t="s">
        <v>221</v>
      </c>
      <c s="6" r="B16" t="n">
        <v>413839</v>
      </c>
      <c s="6" r="C16" t="n">
        <v>204096</v>
      </c>
      <c s="6" r="D16" t="n">
        <v>413839</v>
      </c>
      <c s="6" r="E16" t="n">
        <v>283523</v>
      </c>
    </row>
    <row r="17" spans="1:5">
      <c s="4" r="A17" t="s">
        <v>1383</v>
      </c>
    </row>
    <row r="18" spans="1:5">
      <c s="3" r="A18" t="s">
        <v>1401</v>
      </c>
    </row>
    <row r="19" spans="1:5">
      <c s="4" r="A19" t="s">
        <v>136</v>
      </c>
      <c s="6" r="C19" t="n">
        <v>110691</v>
      </c>
      <c s="6" r="D19" t="n">
        <v>98706</v>
      </c>
      <c s="6" r="E19" t="n">
        <v>53387</v>
      </c>
    </row>
    <row r="20" spans="1:5">
      <c s="4" r="A20" t="s">
        <v>1394</v>
      </c>
      <c s="6" r="C20" t="n">
        <v>-12739</v>
      </c>
      <c s="6" r="D20" t="n">
        <v>-7237</v>
      </c>
      <c s="6" r="E20" t="n">
        <v>24961</v>
      </c>
    </row>
    <row r="21" spans="1:5">
      <c s="4" r="A21" t="s">
        <v>1402</v>
      </c>
      <c s="6" r="C21" t="n">
        <v>3002</v>
      </c>
      <c s="6" r="D21" t="n">
        <v>-3311</v>
      </c>
      <c s="6" r="E21" t="n">
        <v>-1185</v>
      </c>
    </row>
    <row r="22" spans="1:5">
      <c s="4" r="A22" t="s">
        <v>185</v>
      </c>
      <c s="6" r="C22" t="n">
        <v>-192</v>
      </c>
      <c s="6" r="D22" t="n">
        <v>1552</v>
      </c>
      <c s="6" r="E22" t="n">
        <v>407</v>
      </c>
    </row>
    <row r="23" spans="1:5">
      <c s="4" r="A23" t="s">
        <v>1406</v>
      </c>
      <c s="6" r="C23" t="n">
        <v>0</v>
      </c>
      <c s="6" r="D23" t="n">
        <v>0</v>
      </c>
      <c s="6" r="E23" t="n">
        <v>-2100</v>
      </c>
    </row>
    <row r="24" spans="1:5">
      <c s="4" r="A24" t="s">
        <v>186</v>
      </c>
      <c s="6" r="C24" t="n">
        <v>100762</v>
      </c>
      <c s="6" r="D24" t="n">
        <v>89710</v>
      </c>
      <c s="6" r="E24" t="n">
        <v>75470</v>
      </c>
    </row>
    <row r="25" spans="1:5">
      <c s="3" r="A25" t="s">
        <v>1403</v>
      </c>
    </row>
    <row r="26" spans="1:5">
      <c s="4" r="A26" t="s">
        <v>1407</v>
      </c>
      <c s="6" r="C26" t="n">
        <v>0</v>
      </c>
      <c s="6" r="D26" t="n">
        <v>-200000</v>
      </c>
      <c s="6" r="E26" t="n">
        <v>-115000</v>
      </c>
    </row>
    <row r="27" spans="1:5">
      <c s="4" r="A27" t="s">
        <v>1408</v>
      </c>
      <c s="6" r="C27" t="n">
        <v>202519</v>
      </c>
      <c s="6" r="D27" t="n">
        <v>115000</v>
      </c>
      <c s="6" r="E27" t="n">
        <v>151956</v>
      </c>
    </row>
    <row r="28" spans="1:5">
      <c s="4" r="A28" t="s">
        <v>1409</v>
      </c>
      <c s="6" r="B28" t="n">
        <v>58436</v>
      </c>
      <c s="6" r="C28" t="n">
        <v>0</v>
      </c>
      <c s="6" r="D28" t="n">
        <v>58436</v>
      </c>
      <c s="6" r="E28" t="n">
        <v>0</v>
      </c>
    </row>
    <row r="29" spans="1:5">
      <c s="4" r="A29" t="s">
        <v>1410</v>
      </c>
      <c s="6" r="C29" t="n">
        <v>0</v>
      </c>
      <c s="6" r="D29" t="n">
        <v>43741</v>
      </c>
      <c s="6" r="E29" t="n">
        <v>0</v>
      </c>
    </row>
    <row r="30" spans="1:5">
      <c s="4" r="A30" t="s">
        <v>203</v>
      </c>
      <c s="6" r="C30" t="n">
        <v>202519</v>
      </c>
      <c s="6" r="D30" t="n">
        <v>-99695</v>
      </c>
      <c s="6" r="E30" t="n">
        <v>36956</v>
      </c>
    </row>
    <row r="31" spans="1:5">
      <c s="3" r="A31" t="s">
        <v>1404</v>
      </c>
    </row>
    <row r="32" spans="1:5">
      <c s="4" r="A32" t="s">
        <v>1411</v>
      </c>
      <c s="6" r="C32" t="n">
        <v>0</v>
      </c>
      <c s="6" r="D32" t="n">
        <v>0</v>
      </c>
      <c s="6" r="E32" t="n">
        <v>-65206</v>
      </c>
    </row>
    <row r="33" spans="1:5">
      <c s="4" r="A33" t="s">
        <v>212</v>
      </c>
      <c s="6" r="C33" t="n">
        <v>0</v>
      </c>
      <c s="6" r="D33" t="n">
        <v>125000</v>
      </c>
      <c s="6" r="E33" t="n">
        <v>0</v>
      </c>
    </row>
    <row r="34" spans="1:5">
      <c s="4" r="A34" t="s">
        <v>1412</v>
      </c>
      <c s="6" r="C34" t="n">
        <v>8131</v>
      </c>
      <c s="6" r="D34" t="n">
        <v>7154</v>
      </c>
      <c s="6" r="E34" t="n">
        <v>6370</v>
      </c>
    </row>
    <row r="35" spans="1:5">
      <c s="4" r="A35" t="s">
        <v>161</v>
      </c>
      <c s="6" r="C35" t="n">
        <v>-76516</v>
      </c>
      <c s="6" r="D35" t="n">
        <v>-78549</v>
      </c>
      <c s="6" r="E35" t="n">
        <v>0</v>
      </c>
    </row>
    <row r="36" spans="1:5">
      <c s="4" r="A36" t="s">
        <v>1413</v>
      </c>
      <c s="6" r="C36" t="n">
        <v>-62488</v>
      </c>
      <c s="6" r="D36" t="n">
        <v>-57962</v>
      </c>
      <c s="6" r="E36" t="n">
        <v>-43697</v>
      </c>
    </row>
    <row r="37" spans="1:5">
      <c s="4" r="A37" t="s">
        <v>1414</v>
      </c>
      <c s="6" r="C37" t="n">
        <v>0</v>
      </c>
      <c s="6" r="D37" t="n">
        <v>100000</v>
      </c>
      <c s="6" r="E37" t="n">
        <v>0</v>
      </c>
    </row>
    <row r="38" spans="1:5">
      <c s="4" r="A38" t="s">
        <v>1405</v>
      </c>
      <c s="6" r="C38" t="n">
        <v>-130873</v>
      </c>
      <c s="6" r="D38" t="n">
        <v>95643</v>
      </c>
      <c s="6" r="E38" t="n">
        <v>-102533</v>
      </c>
    </row>
    <row r="39" spans="1:5">
      <c s="4" r="A39" t="s">
        <v>219</v>
      </c>
      <c s="6" r="C39" t="n">
        <v>172408</v>
      </c>
      <c s="6" r="D39" t="n">
        <v>85658</v>
      </c>
      <c s="6" r="E39" t="n">
        <v>9893</v>
      </c>
    </row>
    <row r="40" spans="1:5">
      <c s="4" r="A40" t="s">
        <v>220</v>
      </c>
      <c s="6" r="C40" t="n">
        <v>96714</v>
      </c>
      <c s="6" r="D40" t="n">
        <v>11056</v>
      </c>
      <c s="6" r="E40" t="n">
        <v>1163</v>
      </c>
    </row>
    <row r="41" spans="1:5">
      <c s="4" r="A41" t="s">
        <v>221</v>
      </c>
      <c s="7" r="B41" t="n">
        <v>96714</v>
      </c>
      <c s="7" r="C41" t="n">
        <v>269122</v>
      </c>
      <c s="7" r="D41" t="n">
        <v>96714</v>
      </c>
      <c s="7" r="E41" t="n">
        <v>11056</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UMMARY OF SIGNIFICANT ACCOUNTI</vt:lpstr>
      <vt:lpstr>BUSINESS COMBINATIONS</vt:lpstr>
      <vt:lpstr>EARNINGS PER SHARE</vt:lpstr>
      <vt:lpstr>INVESTMENT SECURITIES</vt:lpstr>
      <vt:lpstr>LOANS</vt:lpstr>
      <vt:lpstr>PREMISES AND EQUIPMENT</vt:lpstr>
      <vt:lpstr>GOODWILL AND OTHER INTANGIBLE A</vt:lpstr>
      <vt:lpstr>DEPOSITS</vt:lpstr>
      <vt:lpstr>BORROWINGS</vt:lpstr>
      <vt:lpstr>CONTINGENCIES</vt:lpstr>
      <vt:lpstr>ACCUMULATED OTHER COMPREHENSIVE</vt:lpstr>
      <vt:lpstr>EQUITY</vt:lpstr>
      <vt:lpstr>BALANCE SHEET OFFSETTING</vt:lpstr>
      <vt:lpstr>FINANCIAL INSTRUMENTS WITH OFF </vt:lpstr>
      <vt:lpstr>FAIR VALUE MEASUREMENTS AND FAI</vt:lpstr>
      <vt:lpstr>REGULATORY MATTERS</vt:lpstr>
      <vt:lpstr>BENEFIT PLANS</vt:lpstr>
      <vt:lpstr>SHARE-BASED COMPENSATION</vt:lpstr>
      <vt:lpstr>INCOME TAXES</vt:lpstr>
      <vt:lpstr>CONDENSED FINANCIAL INFORMATION</vt:lpstr>
      <vt:lpstr>SEGMENT REPORTING</vt:lpstr>
      <vt:lpstr>SUBSEQUENT EVENTS</vt:lpstr>
      <vt:lpstr>SUMMARY OF SIGNIFICANT ACCOUN30</vt:lpstr>
      <vt:lpstr>EARNINGS PER SHARE (Tables)</vt:lpstr>
      <vt:lpstr>INVESTMENT SECURITIES (Tables)</vt:lpstr>
      <vt:lpstr>LOANS (Tables)</vt:lpstr>
      <vt:lpstr>PREMISES AND EQUIPMENT (Tables)</vt:lpstr>
      <vt:lpstr>GOODWILL AND OTHER INTANGIBLE35</vt:lpstr>
      <vt:lpstr>DEPOSITS (Tables)</vt:lpstr>
      <vt:lpstr>BORROWINGS (Tables)</vt:lpstr>
      <vt:lpstr>ACCUMULATED OTHER COMPREHENSI38</vt:lpstr>
      <vt:lpstr>BALANCE SHEET OFFSETTING (Table</vt:lpstr>
      <vt:lpstr>FINANCIAL INSTRUMENTS WITH OF40</vt:lpstr>
      <vt:lpstr>FAIR VALUE MEASUREMENTS AND F41</vt:lpstr>
      <vt:lpstr>REGULATORY MATTERS (Tables)</vt:lpstr>
      <vt:lpstr>BENEFIT PLANS (Tables)</vt:lpstr>
      <vt:lpstr>SHARE-BASED COMPENSATION (Table</vt:lpstr>
      <vt:lpstr>INCOME TAXES (Tables)</vt:lpstr>
      <vt:lpstr>CONDENSED FINANCIAL INFORMATI46</vt:lpstr>
      <vt:lpstr>SEGMENT REPORTING (Tables)</vt:lpstr>
      <vt:lpstr>SUMMARY OF SIGNIFICANT ACCOUN48</vt:lpstr>
      <vt:lpstr>BUSINESS COMBINATIONS (Details)</vt:lpstr>
      <vt:lpstr>EARNINGS PER SHARE (Details)</vt:lpstr>
      <vt:lpstr>INVESTMENT SECURITIES Amortized</vt:lpstr>
      <vt:lpstr>INVESTMENT SECURITIES Gain and </vt:lpstr>
      <vt:lpstr>INVESTMENT SECURITIES Unrealize</vt:lpstr>
      <vt:lpstr>INVESTMENT SECURITIES Investmen</vt:lpstr>
      <vt:lpstr>INVESTMENT SECURITIES Amortiz55</vt:lpstr>
      <vt:lpstr>INVESTMENT SECURITIES Other sec</vt:lpstr>
      <vt:lpstr>LOANS - Originated and Acquired</vt:lpstr>
      <vt:lpstr>LOANS LOANS Narrative (Details)</vt:lpstr>
      <vt:lpstr>LOANS Credit Quality (Details)</vt:lpstr>
      <vt:lpstr>LOANS Delinquency (Details)</vt:lpstr>
      <vt:lpstr>LOANS Allowance Roll Forward (D</vt:lpstr>
      <vt:lpstr>LOANS Impaired (Details)</vt:lpstr>
      <vt:lpstr>LOANS TDR (Details)</vt:lpstr>
      <vt:lpstr>LOANS OREO and Repossed Assets </vt:lpstr>
      <vt:lpstr>PREMISES AND EQUIPMENT (Details</vt:lpstr>
      <vt:lpstr>GOODWILL AND OTHER INTANGIBLE66</vt:lpstr>
      <vt:lpstr>DEPOSITS (Details)</vt:lpstr>
      <vt:lpstr>BORROWINGS (Details)</vt:lpstr>
      <vt:lpstr>BORROWINGS, Narrative (Details)</vt:lpstr>
      <vt:lpstr>BORROWINGS, FHLB Advances and R</vt:lpstr>
      <vt:lpstr>BORROWINGS, Trusts (Details)</vt:lpstr>
      <vt:lpstr>ACCUMULATED OTHER COMPREHENSI72</vt:lpstr>
      <vt:lpstr>EQUITY (Details)</vt:lpstr>
      <vt:lpstr>BALANCE SHEET OFFSETTING FINANC</vt:lpstr>
      <vt:lpstr>FINANCIAL INSTRUMENTS WITH OF75</vt:lpstr>
      <vt:lpstr>BALANCE SHEET OFFSETTING FINA76</vt:lpstr>
      <vt:lpstr>FINANCIAL INSTRUMENTS WITH OF77</vt:lpstr>
      <vt:lpstr>FINANCIAL INSTRUMENTS WITH OF78</vt:lpstr>
      <vt:lpstr>FINANCIAL INSTRUMENTS WITH OF79</vt:lpstr>
      <vt:lpstr>FINANCIAL INSTRUMENTS WITH OF80</vt:lpstr>
      <vt:lpstr>FAIR VALUE MEASUREMENTS AND F81</vt:lpstr>
      <vt:lpstr>FAIR VALUE MEASUREMENTS AND F82</vt:lpstr>
      <vt:lpstr>FAIR VALUE MEASUREMENTS AND F83</vt:lpstr>
      <vt:lpstr>FAIR VALUE MEASUREMENTS AND F84</vt:lpstr>
      <vt:lpstr>FAIR VALUE MEASUREMENTS AND F85</vt:lpstr>
      <vt:lpstr>REGULATORY MATTERS (Details)</vt:lpstr>
      <vt:lpstr>BENEFIT PLANS OTHER (Details)</vt:lpstr>
      <vt:lpstr>BENEFIT PLANS (Details)</vt:lpstr>
      <vt:lpstr>SHARE-BASED COMPENSATION PLANS(</vt:lpstr>
      <vt:lpstr>SHARE-BASED COMPENSATION IMPACT</vt:lpstr>
      <vt:lpstr>SHARE-BASED COMPENSATION UNRECO</vt:lpstr>
      <vt:lpstr>SHARE-BASED COMPENSATION RESTRI</vt:lpstr>
      <vt:lpstr>SHARE-BASED COMPENSATION STOCK </vt:lpstr>
      <vt:lpstr>SHARE-BASED COMPENSATION Stoc94</vt:lpstr>
      <vt:lpstr>SHARE-BASED COMPENSATION ESPP(D</vt:lpstr>
      <vt:lpstr>INCOME TAXES (Details)</vt:lpstr>
      <vt:lpstr>CONDENSED BALANCE SHEETS-PARENT</vt:lpstr>
      <vt:lpstr>CONDENSED STATEMENTS OF INCOME-</vt:lpstr>
      <vt:lpstr>CONDENSED STATEMENTS OF CASH FL</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45:01Z</dcterms:created>
  <dcterms:modified xmlns:dcterms="http://purl.org/dc/terms/" xmlns:xsi="http://www.w3.org/2001/XMLSchema-instance" xsi:type="dcterms:W3CDTF">2016-02-29T14:45:01Z</dcterms:modified>
  <dc:title xmlns:dc="http://purl.org/dc/elements/1.1/">Untitled</dc:title>
  <dc:description xmlns:dc="http://purl.org/dc/elements/1.1/"/>
  <dc:subject xmlns:dc="http://purl.org/dc/elements/1.1/"/>
  <cp:keywords/>
  <cp:category/>
</cp:coreProperties>
</file>